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BASIS OF PREPARATION AND SIGNIF" sheetId="11" state="visible" r:id="rId11"/>
    <sheet xmlns:r="http://schemas.openxmlformats.org/officeDocument/2006/relationships" name="RECENTLY ISSUED ACCOUNTING STAN" sheetId="12" state="visible" r:id="rId12"/>
    <sheet xmlns:r="http://schemas.openxmlformats.org/officeDocument/2006/relationships" name="SUBSIDIARIES" sheetId="13" state="visible" r:id="rId13"/>
    <sheet xmlns:r="http://schemas.openxmlformats.org/officeDocument/2006/relationships" name="VARIABLE INTEREST ENTITIES (&quot;VI"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LOSSES) GAINS ON DERIVATIVE I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OPERATING LEASES" sheetId="20" state="visible" r:id="rId20"/>
    <sheet xmlns:r="http://schemas.openxmlformats.org/officeDocument/2006/relationships" name="RESTRICTED CASH AND SHORT-TERM " sheetId="21" state="visible" r:id="rId21"/>
    <sheet xmlns:r="http://schemas.openxmlformats.org/officeDocument/2006/relationships" name="OTHER CURRENT ASSETS" sheetId="22" state="visible" r:id="rId22"/>
    <sheet xmlns:r="http://schemas.openxmlformats.org/officeDocument/2006/relationships" name="INVESTMENTS IN AFFILIATES" sheetId="23" state="visible" r:id="rId23"/>
    <sheet xmlns:r="http://schemas.openxmlformats.org/officeDocument/2006/relationships" name="ASSET UNDER DEVELOPMENT" sheetId="24" state="visible" r:id="rId24"/>
    <sheet xmlns:r="http://schemas.openxmlformats.org/officeDocument/2006/relationships" name="VESSELS AND EQUIPMENT, NET" sheetId="25" state="visible" r:id="rId25"/>
    <sheet xmlns:r="http://schemas.openxmlformats.org/officeDocument/2006/relationships" name="OTHER NON-CURRENT ASSETS" sheetId="26" state="visible" r:id="rId26"/>
    <sheet xmlns:r="http://schemas.openxmlformats.org/officeDocument/2006/relationships" name="DEBT"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OTHER NON-CURRENT LIABILITIES" sheetId="30" state="visible" r:id="rId30"/>
    <sheet xmlns:r="http://schemas.openxmlformats.org/officeDocument/2006/relationships" name="PENSIONS" sheetId="31" state="visible" r:id="rId31"/>
    <sheet xmlns:r="http://schemas.openxmlformats.org/officeDocument/2006/relationships" name="SHARE CAPITAL AND SHARE BASED C"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BASIS OF PREPARATION AND SIGN_2" sheetId="37" state="visible" r:id="rId37"/>
    <sheet xmlns:r="http://schemas.openxmlformats.org/officeDocument/2006/relationships" name="BASIS OF PREPARATION AND SIGN_3" sheetId="38" state="visible" r:id="rId38"/>
    <sheet xmlns:r="http://schemas.openxmlformats.org/officeDocument/2006/relationships" name="RECENTLY ISSUED ACCOUNTING ST_2" sheetId="39" state="visible" r:id="rId39"/>
    <sheet xmlns:r="http://schemas.openxmlformats.org/officeDocument/2006/relationships" name="SUBSIDIARIES (Tables)" sheetId="40" state="visible" r:id="rId40"/>
    <sheet xmlns:r="http://schemas.openxmlformats.org/officeDocument/2006/relationships" name="VARIABLE INTEREST ENTITIES (&quot;_2" sheetId="41" state="visible" r:id="rId41"/>
    <sheet xmlns:r="http://schemas.openxmlformats.org/officeDocument/2006/relationships" name="SEGMENT INFORMATION (Tables)" sheetId="42" state="visible" r:id="rId42"/>
    <sheet xmlns:r="http://schemas.openxmlformats.org/officeDocument/2006/relationships" name="REVENUE (Tables)" sheetId="43" state="visible" r:id="rId43"/>
    <sheet xmlns:r="http://schemas.openxmlformats.org/officeDocument/2006/relationships" name="(LOSSES) GAINS ON DERIVATIVE _2" sheetId="44" state="visible" r:id="rId44"/>
    <sheet xmlns:r="http://schemas.openxmlformats.org/officeDocument/2006/relationships" name="INCOME TAXES (Tables)" sheetId="45" state="visible" r:id="rId45"/>
    <sheet xmlns:r="http://schemas.openxmlformats.org/officeDocument/2006/relationships" name="LOSS PER SHARE (Tables)" sheetId="46" state="visible" r:id="rId46"/>
    <sheet xmlns:r="http://schemas.openxmlformats.org/officeDocument/2006/relationships" name="OPERATING LEASES (Tables)" sheetId="47" state="visible" r:id="rId47"/>
    <sheet xmlns:r="http://schemas.openxmlformats.org/officeDocument/2006/relationships" name="RESTRICTED CASH AND SHORT-TER_2" sheetId="48" state="visible" r:id="rId48"/>
    <sheet xmlns:r="http://schemas.openxmlformats.org/officeDocument/2006/relationships" name="OTHER CURRENT ASSETS (Tables)" sheetId="49" state="visible" r:id="rId49"/>
    <sheet xmlns:r="http://schemas.openxmlformats.org/officeDocument/2006/relationships" name="INVESTMENTS IN AFFILIATES (Tabl" sheetId="50" state="visible" r:id="rId50"/>
    <sheet xmlns:r="http://schemas.openxmlformats.org/officeDocument/2006/relationships" name="ASSET UNDER DEVELOPMENT (Tables" sheetId="51" state="visible" r:id="rId51"/>
    <sheet xmlns:r="http://schemas.openxmlformats.org/officeDocument/2006/relationships" name="VESSELS AND EQUIPMENT, NET (Tab" sheetId="52" state="visible" r:id="rId52"/>
    <sheet xmlns:r="http://schemas.openxmlformats.org/officeDocument/2006/relationships" name="OTHER NON-CURRENT ASSETS (Table" sheetId="53" state="visible" r:id="rId53"/>
    <sheet xmlns:r="http://schemas.openxmlformats.org/officeDocument/2006/relationships" name="DEBT (Tables)" sheetId="54" state="visible" r:id="rId54"/>
    <sheet xmlns:r="http://schemas.openxmlformats.org/officeDocument/2006/relationships" name="ACCRUED EXPENSES (Tables)" sheetId="55" state="visible" r:id="rId55"/>
    <sheet xmlns:r="http://schemas.openxmlformats.org/officeDocument/2006/relationships" name="OTHER CURRENT LIABILITIES (Tabl" sheetId="56" state="visible" r:id="rId56"/>
    <sheet xmlns:r="http://schemas.openxmlformats.org/officeDocument/2006/relationships" name="OTHER NON-CURRENT LIABILITIES (" sheetId="57" state="visible" r:id="rId57"/>
    <sheet xmlns:r="http://schemas.openxmlformats.org/officeDocument/2006/relationships" name="PENSIONS (Tables)" sheetId="58" state="visible" r:id="rId58"/>
    <sheet xmlns:r="http://schemas.openxmlformats.org/officeDocument/2006/relationships" name="SHARE CAPITAL AND SHARE BASED_2" sheetId="59" state="visible" r:id="rId59"/>
    <sheet xmlns:r="http://schemas.openxmlformats.org/officeDocument/2006/relationships" name="FINANCIAL INSTRUMENTS (Tables)" sheetId="60" state="visible" r:id="rId60"/>
    <sheet xmlns:r="http://schemas.openxmlformats.org/officeDocument/2006/relationships" name="RELATED PARTY TRANSACTIONS (Tab" sheetId="61" state="visible" r:id="rId61"/>
    <sheet xmlns:r="http://schemas.openxmlformats.org/officeDocument/2006/relationships" name="COMMITMENTS AND CONTINGENCIES (" sheetId="62" state="visible" r:id="rId62"/>
    <sheet xmlns:r="http://schemas.openxmlformats.org/officeDocument/2006/relationships" name="GENERAL - Narrative (Details)" sheetId="63" state="visible" r:id="rId63"/>
    <sheet xmlns:r="http://schemas.openxmlformats.org/officeDocument/2006/relationships" name="BASIS OF PREPARATION AND SIGN_4" sheetId="64" state="visible" r:id="rId64"/>
    <sheet xmlns:r="http://schemas.openxmlformats.org/officeDocument/2006/relationships" name="BASIS OF PREPARATION AND SIGN_5" sheetId="65" state="visible" r:id="rId65"/>
    <sheet xmlns:r="http://schemas.openxmlformats.org/officeDocument/2006/relationships" name="BASIS OF PREPARATION AND SIGN_6" sheetId="66" state="visible" r:id="rId66"/>
    <sheet xmlns:r="http://schemas.openxmlformats.org/officeDocument/2006/relationships" name="SUBSIDIARIES - Narrative (Detai" sheetId="67" state="visible" r:id="rId67"/>
    <sheet xmlns:r="http://schemas.openxmlformats.org/officeDocument/2006/relationships" name="VARIABLE INTEREST ENTITIES (&quot;_3" sheetId="68" state="visible" r:id="rId68"/>
    <sheet xmlns:r="http://schemas.openxmlformats.org/officeDocument/2006/relationships" name="VARIABLE INTEREST ENTITIES (&quot;_4" sheetId="69" state="visible" r:id="rId69"/>
    <sheet xmlns:r="http://schemas.openxmlformats.org/officeDocument/2006/relationships" name="VARIABLE INTEREST ENTITIES (&quot;_5" sheetId="70" state="visible" r:id="rId70"/>
    <sheet xmlns:r="http://schemas.openxmlformats.org/officeDocument/2006/relationships" name="VARIABLE INTEREST ENTITIES (&quot;_6" sheetId="71" state="visible" r:id="rId71"/>
    <sheet xmlns:r="http://schemas.openxmlformats.org/officeDocument/2006/relationships" name="VARIABLE INTEREST ENTITIES (&quot;_7" sheetId="72" state="visible" r:id="rId72"/>
    <sheet xmlns:r="http://schemas.openxmlformats.org/officeDocument/2006/relationships" name="VARIABLE INTEREST ENTITIES (&quot;_8" sheetId="73" state="visible" r:id="rId73"/>
    <sheet xmlns:r="http://schemas.openxmlformats.org/officeDocument/2006/relationships" name="SEGMENT INFORMATION (Details)" sheetId="74" state="visible" r:id="rId74"/>
    <sheet xmlns:r="http://schemas.openxmlformats.org/officeDocument/2006/relationships" name="SEGMENT INFORMATION - Revenues " sheetId="75" state="visible" r:id="rId75"/>
    <sheet xmlns:r="http://schemas.openxmlformats.org/officeDocument/2006/relationships" name="SEGMENT INFORMATION - Geographi" sheetId="76" state="visible" r:id="rId76"/>
    <sheet xmlns:r="http://schemas.openxmlformats.org/officeDocument/2006/relationships" name="REVENUE - Change in Contract Ba" sheetId="77" state="visible" r:id="rId77"/>
    <sheet xmlns:r="http://schemas.openxmlformats.org/officeDocument/2006/relationships" name="REVENUE - Management Fee Revenu" sheetId="78" state="visible" r:id="rId78"/>
    <sheet xmlns:r="http://schemas.openxmlformats.org/officeDocument/2006/relationships" name="REVENUE - Liquefaction services" sheetId="79" state="visible" r:id="rId79"/>
    <sheet xmlns:r="http://schemas.openxmlformats.org/officeDocument/2006/relationships" name="REVENUE - Additional Informatio" sheetId="80" state="visible" r:id="rId80"/>
    <sheet xmlns:r="http://schemas.openxmlformats.org/officeDocument/2006/relationships" name="(LOSSES) GAINS ON DERIVATIVE _3" sheetId="81" state="visible" r:id="rId81"/>
    <sheet xmlns:r="http://schemas.openxmlformats.org/officeDocument/2006/relationships" name="INCOME TAXES (Details)" sheetId="82" state="visible" r:id="rId82"/>
    <sheet xmlns:r="http://schemas.openxmlformats.org/officeDocument/2006/relationships" name="INCOME TAXES - Tax Expense (Ben" sheetId="83" state="visible" r:id="rId83"/>
    <sheet xmlns:r="http://schemas.openxmlformats.org/officeDocument/2006/relationships" name="LOSS PER SHARE (Details)" sheetId="84" state="visible" r:id="rId84"/>
    <sheet xmlns:r="http://schemas.openxmlformats.org/officeDocument/2006/relationships" name="OPERATING LEASES - Minimum Cont" sheetId="85" state="visible" r:id="rId85"/>
    <sheet xmlns:r="http://schemas.openxmlformats.org/officeDocument/2006/relationships" name="OPERATING LEASES - Narrative (D" sheetId="86" state="visible" r:id="rId86"/>
    <sheet xmlns:r="http://schemas.openxmlformats.org/officeDocument/2006/relationships" name="OPERATING LEASES - Operating Le" sheetId="87" state="visible" r:id="rId87"/>
    <sheet xmlns:r="http://schemas.openxmlformats.org/officeDocument/2006/relationships" name="OPERATING LEASES - Operating _2" sheetId="88" state="visible" r:id="rId88"/>
    <sheet xmlns:r="http://schemas.openxmlformats.org/officeDocument/2006/relationships" name="OPERATING LEASES - Maturity of " sheetId="89" state="visible" r:id="rId89"/>
    <sheet xmlns:r="http://schemas.openxmlformats.org/officeDocument/2006/relationships" name="RESTRICTED CASH AND SHORT-TER_3" sheetId="90" state="visible" r:id="rId90"/>
    <sheet xmlns:r="http://schemas.openxmlformats.org/officeDocument/2006/relationships" name="OTHER CURRENT ASSETS (Details)" sheetId="91" state="visible" r:id="rId91"/>
    <sheet xmlns:r="http://schemas.openxmlformats.org/officeDocument/2006/relationships" name="INVESTMENTS IN AFFILIATES - Own" sheetId="92" state="visible" r:id="rId92"/>
    <sheet xmlns:r="http://schemas.openxmlformats.org/officeDocument/2006/relationships" name="INVESTMENTS IN AFFILIATES - Car" sheetId="93" state="visible" r:id="rId93"/>
    <sheet xmlns:r="http://schemas.openxmlformats.org/officeDocument/2006/relationships" name="INVESTMENTS IN AFFILIATES - Com" sheetId="94" state="visible" r:id="rId94"/>
    <sheet xmlns:r="http://schemas.openxmlformats.org/officeDocument/2006/relationships" name="INVESTMENTS IN AFFILIATES - Nar" sheetId="95" state="visible" r:id="rId95"/>
    <sheet xmlns:r="http://schemas.openxmlformats.org/officeDocument/2006/relationships" name="INVESTMENTS IN AFFILIATES - Sum" sheetId="96" state="visible" r:id="rId96"/>
    <sheet xmlns:r="http://schemas.openxmlformats.org/officeDocument/2006/relationships" name="ASSET UNDER DEVELOPMENT (Detail" sheetId="97" state="visible" r:id="rId97"/>
    <sheet xmlns:r="http://schemas.openxmlformats.org/officeDocument/2006/relationships" name="ASSET UNDER DEVELOPMENT - Narra" sheetId="98" state="visible" r:id="rId98"/>
    <sheet xmlns:r="http://schemas.openxmlformats.org/officeDocument/2006/relationships" name="ASSET UNDER DEVELOPMENT - Commi" sheetId="99" state="visible" r:id="rId99"/>
    <sheet xmlns:r="http://schemas.openxmlformats.org/officeDocument/2006/relationships" name="ASSET UNDER DEVELOPMENT - Sched" sheetId="100" state="visible" r:id="rId100"/>
    <sheet xmlns:r="http://schemas.openxmlformats.org/officeDocument/2006/relationships" name="VESSELS AND EQUIPMENT, NET (Det" sheetId="101" state="visible" r:id="rId101"/>
    <sheet xmlns:r="http://schemas.openxmlformats.org/officeDocument/2006/relationships" name="VESSELS AND EQUIPMENT, NET - Ma" sheetId="102" state="visible" r:id="rId102"/>
    <sheet xmlns:r="http://schemas.openxmlformats.org/officeDocument/2006/relationships" name="OTHER NON-CURRENT ASSETS (Detai" sheetId="103" state="visible" r:id="rId103"/>
    <sheet xmlns:r="http://schemas.openxmlformats.org/officeDocument/2006/relationships" name="DEBT - Schedule of Long-Term De" sheetId="104" state="visible" r:id="rId104"/>
    <sheet xmlns:r="http://schemas.openxmlformats.org/officeDocument/2006/relationships" name="DEBT - Schedule of Debt (Detail" sheetId="105" state="visible" r:id="rId105"/>
    <sheet xmlns:r="http://schemas.openxmlformats.org/officeDocument/2006/relationships" name="DEBT - Credit Facilities Narrat" sheetId="106" state="visible" r:id="rId106"/>
    <sheet xmlns:r="http://schemas.openxmlformats.org/officeDocument/2006/relationships" name="DEBT - 2017 Convertible, Term L" sheetId="107" state="visible" r:id="rId107"/>
    <sheet xmlns:r="http://schemas.openxmlformats.org/officeDocument/2006/relationships" name="DEBT - Gimi Facility and $1.125" sheetId="108" state="visible" r:id="rId108"/>
    <sheet xmlns:r="http://schemas.openxmlformats.org/officeDocument/2006/relationships" name="DEBT - Schedule of Tranches (De" sheetId="109" state="visible" r:id="rId109"/>
    <sheet xmlns:r="http://schemas.openxmlformats.org/officeDocument/2006/relationships" name="DEBT - Lessor VIE Debt (Details" sheetId="110" state="visible" r:id="rId110"/>
    <sheet xmlns:r="http://schemas.openxmlformats.org/officeDocument/2006/relationships" name="DEBT - Debt Restrictions Narrat" sheetId="111" state="visible" r:id="rId111"/>
    <sheet xmlns:r="http://schemas.openxmlformats.org/officeDocument/2006/relationships" name="ACCRUED EXPENSES (Details)" sheetId="112" state="visible" r:id="rId112"/>
    <sheet xmlns:r="http://schemas.openxmlformats.org/officeDocument/2006/relationships" name="OTHER CURRENT LIABILITIES (Deta" sheetId="113" state="visible" r:id="rId113"/>
    <sheet xmlns:r="http://schemas.openxmlformats.org/officeDocument/2006/relationships" name="OTHER NON-CURRENT LIABILITIES_2" sheetId="114" state="visible" r:id="rId114"/>
    <sheet xmlns:r="http://schemas.openxmlformats.org/officeDocument/2006/relationships" name="PENSIONS (Details)" sheetId="115" state="visible" r:id="rId115"/>
    <sheet xmlns:r="http://schemas.openxmlformats.org/officeDocument/2006/relationships" name="PENSIONS - Net Periodic Benefit" sheetId="116" state="visible" r:id="rId116"/>
    <sheet xmlns:r="http://schemas.openxmlformats.org/officeDocument/2006/relationships" name="PENSIONS - Reconciliation of Be" sheetId="117" state="visible" r:id="rId117"/>
    <sheet xmlns:r="http://schemas.openxmlformats.org/officeDocument/2006/relationships" name="PENSIONS - Reconciliation of Fa" sheetId="118" state="visible" r:id="rId118"/>
    <sheet xmlns:r="http://schemas.openxmlformats.org/officeDocument/2006/relationships" name="PENSIONS - Reconciliation of Fu" sheetId="119" state="visible" r:id="rId119"/>
    <sheet xmlns:r="http://schemas.openxmlformats.org/officeDocument/2006/relationships" name="PENSIONS - Asset Allocation (De" sheetId="120" state="visible" r:id="rId120"/>
    <sheet xmlns:r="http://schemas.openxmlformats.org/officeDocument/2006/relationships" name="PENSIONS - Employer Contributio" sheetId="121" state="visible" r:id="rId121"/>
    <sheet xmlns:r="http://schemas.openxmlformats.org/officeDocument/2006/relationships" name="PENSIONS - Assumptions Used (De" sheetId="122" state="visible" r:id="rId122"/>
    <sheet xmlns:r="http://schemas.openxmlformats.org/officeDocument/2006/relationships" name="SHARE CAPITAL AND SHARE BASED_3" sheetId="123" state="visible" r:id="rId123"/>
    <sheet xmlns:r="http://schemas.openxmlformats.org/officeDocument/2006/relationships" name="SHARE CAPITAL AND SHARE BASED_4" sheetId="124" state="visible" r:id="rId124"/>
    <sheet xmlns:r="http://schemas.openxmlformats.org/officeDocument/2006/relationships" name="SHARE CAPITAL AND SHARE BASED_5" sheetId="125" state="visible" r:id="rId125"/>
    <sheet xmlns:r="http://schemas.openxmlformats.org/officeDocument/2006/relationships" name="SHARE CAPITAL AND SHARE BASED_6" sheetId="126" state="visible" r:id="rId126"/>
    <sheet xmlns:r="http://schemas.openxmlformats.org/officeDocument/2006/relationships" name="FINANCIAL INSTRUMENTS - Interes" sheetId="127" state="visible" r:id="rId127"/>
    <sheet xmlns:r="http://schemas.openxmlformats.org/officeDocument/2006/relationships" name="FINANCIAL INSTRUMENTS - Narrati" sheetId="128" state="visible" r:id="rId128"/>
    <sheet xmlns:r="http://schemas.openxmlformats.org/officeDocument/2006/relationships" name="FINANCIAL INSTRUMENTS - Fair Va" sheetId="129" state="visible" r:id="rId129"/>
    <sheet xmlns:r="http://schemas.openxmlformats.org/officeDocument/2006/relationships" name="FINANCIAL INSTRUMENTS - Fair _2" sheetId="130" state="visible" r:id="rId130"/>
    <sheet xmlns:r="http://schemas.openxmlformats.org/officeDocument/2006/relationships" name="FINANCIAL INSTRUMENTS - Offsett" sheetId="131" state="visible" r:id="rId131"/>
    <sheet xmlns:r="http://schemas.openxmlformats.org/officeDocument/2006/relationships" name="RELATED PARTY TRANSACTIONS - Tr" sheetId="132" state="visible" r:id="rId132"/>
    <sheet xmlns:r="http://schemas.openxmlformats.org/officeDocument/2006/relationships" name="RELATED PARTY TRANSACTIONS - _2" sheetId="133" state="visible" r:id="rId133"/>
    <sheet xmlns:r="http://schemas.openxmlformats.org/officeDocument/2006/relationships" name="RELATED PARTY TRANSACTIONS - _3" sheetId="134" state="visible" r:id="rId134"/>
    <sheet xmlns:r="http://schemas.openxmlformats.org/officeDocument/2006/relationships" name="RELATED PARTY TRANSACTIONS - _4" sheetId="135" state="visible" r:id="rId135"/>
    <sheet xmlns:r="http://schemas.openxmlformats.org/officeDocument/2006/relationships" name="RELATED PARTY TRANSACTIONS - _5" sheetId="136" state="visible" r:id="rId136"/>
    <sheet xmlns:r="http://schemas.openxmlformats.org/officeDocument/2006/relationships" name="RELATED PARTY TRANSACTIONS - _6" sheetId="137" state="visible" r:id="rId137"/>
    <sheet xmlns:r="http://schemas.openxmlformats.org/officeDocument/2006/relationships" name="RELATED PARTY TRANSACTIONS - _7" sheetId="138" state="visible" r:id="rId138"/>
    <sheet xmlns:r="http://schemas.openxmlformats.org/officeDocument/2006/relationships" name="RELATED PARTY TRANSACTIONS - _8" sheetId="139" state="visible" r:id="rId139"/>
    <sheet xmlns:r="http://schemas.openxmlformats.org/officeDocument/2006/relationships" name="RELATED PARTY TRANSACTIONS - _9" sheetId="140" state="visible" r:id="rId140"/>
    <sheet xmlns:r="http://schemas.openxmlformats.org/officeDocument/2006/relationships" name="RELATED PARTY TRANSACTIONS - Ot" sheetId="141" state="visible" r:id="rId141"/>
    <sheet xmlns:r="http://schemas.openxmlformats.org/officeDocument/2006/relationships" name="COMMITMENTS AND CONTINGENCIES_2" sheetId="142" state="visible" r:id="rId142"/>
    <sheet xmlns:r="http://schemas.openxmlformats.org/officeDocument/2006/relationships" name="SUBSEQUENT EVENTS (Details)" sheetId="143" state="visible" r:id="rId1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 numFmtId="170" formatCode="#,##0.0000000_);(#,##0.0000000)"/>
    <numFmt numFmtId="171" formatCode="#,##0.000_);(#,##0.000)"/>
    <numFmt numFmtId="172" formatCode="_(&quot;$ &quot;#,##0.000_);_(&quot;$ &quot;(#,##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50113</t>
        </is>
      </c>
    </row>
    <row r="12">
      <c r="A12" s="4" t="inlineStr">
        <is>
          <t>Entity Registrant Name</t>
        </is>
      </c>
      <c r="B12" s="4" t="inlineStr">
        <is>
          <t>Golar LNG Limited</t>
        </is>
      </c>
    </row>
    <row r="13">
      <c r="A13" s="4" t="inlineStr">
        <is>
          <t>Entity Incorporation, State or Country Code</t>
        </is>
      </c>
      <c r="B13" s="4" t="inlineStr">
        <is>
          <t>D0</t>
        </is>
      </c>
    </row>
    <row r="14">
      <c r="A14" s="4" t="inlineStr">
        <is>
          <t>Entity Address, Address Line One</t>
        </is>
      </c>
      <c r="B14" s="4" t="inlineStr">
        <is>
          <t>2nd Floor, S.E. Pearman Building,</t>
        </is>
      </c>
    </row>
    <row r="15">
      <c r="A15" s="4" t="inlineStr">
        <is>
          <t>Entity Address, Address Line Two</t>
        </is>
      </c>
      <c r="B15" s="4" t="inlineStr">
        <is>
          <t>9 Par-la-Ville Road</t>
        </is>
      </c>
    </row>
    <row r="16">
      <c r="A16" s="4" t="inlineStr">
        <is>
          <t>Entity Address, City or Town</t>
        </is>
      </c>
      <c r="B16" s="4" t="inlineStr">
        <is>
          <t>Hamilton</t>
        </is>
      </c>
    </row>
    <row r="17">
      <c r="A17" s="4" t="inlineStr">
        <is>
          <t>Entity Address, Postal Zip Code</t>
        </is>
      </c>
      <c r="B17" s="4" t="inlineStr">
        <is>
          <t>HM 11</t>
        </is>
      </c>
    </row>
    <row r="18">
      <c r="A18" s="4" t="inlineStr">
        <is>
          <t>Entity Address, Country</t>
        </is>
      </c>
      <c r="B18" s="4" t="inlineStr">
        <is>
          <t>BM</t>
        </is>
      </c>
    </row>
    <row r="19">
      <c r="A19" s="4" t="inlineStr">
        <is>
          <t>Title of 12(b) Security</t>
        </is>
      </c>
      <c r="B19" s="4" t="inlineStr">
        <is>
          <t>Common Shares, par value, $1.00 per share</t>
        </is>
      </c>
    </row>
    <row r="20">
      <c r="A20" s="4" t="inlineStr">
        <is>
          <t>Trading Symbol</t>
        </is>
      </c>
      <c r="B20" s="4" t="inlineStr">
        <is>
          <t>GLNG</t>
        </is>
      </c>
    </row>
    <row r="21">
      <c r="A21" s="4" t="inlineStr">
        <is>
          <t>Security Exchange Name</t>
        </is>
      </c>
      <c r="B21" s="4" t="inlineStr">
        <is>
          <t>NASDAQ</t>
        </is>
      </c>
    </row>
    <row r="22">
      <c r="A22" s="4" t="inlineStr">
        <is>
          <t>Entity Common Stock, Shares Outstanding</t>
        </is>
      </c>
      <c r="B22" s="5" t="n">
        <v>109943594</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207179</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Business Contact</t>
        </is>
      </c>
    </row>
    <row r="37">
      <c r="A37" s="3" t="inlineStr">
        <is>
          <t>Entity Information [Line Items]</t>
        </is>
      </c>
    </row>
    <row r="38">
      <c r="A38" s="4" t="inlineStr">
        <is>
          <t>Contact Personnel Name</t>
        </is>
      </c>
      <c r="B38" s="4" t="inlineStr">
        <is>
          <t>Karl Fredrik Staubo</t>
        </is>
      </c>
    </row>
    <row r="39">
      <c r="A39" s="4" t="inlineStr">
        <is>
          <t>Entity Address, Address Line One</t>
        </is>
      </c>
      <c r="B39" s="4" t="inlineStr">
        <is>
          <t>2nd Floor, S.E. Pearman Building,</t>
        </is>
      </c>
    </row>
    <row r="40">
      <c r="A40" s="4" t="inlineStr">
        <is>
          <t>Entity Address, Address Line Two</t>
        </is>
      </c>
      <c r="B40" s="4" t="inlineStr">
        <is>
          <t>9 Par-la-Ville Road</t>
        </is>
      </c>
    </row>
    <row r="41">
      <c r="A41" s="4" t="inlineStr">
        <is>
          <t>Entity Address, City or Town</t>
        </is>
      </c>
      <c r="B41" s="4" t="inlineStr">
        <is>
          <t>Hamilton</t>
        </is>
      </c>
    </row>
    <row r="42">
      <c r="A42" s="4" t="inlineStr">
        <is>
          <t>Entity Address, Postal Zip Code</t>
        </is>
      </c>
      <c r="B42" s="4" t="inlineStr">
        <is>
          <t>HM 11</t>
        </is>
      </c>
    </row>
    <row r="43">
      <c r="A43" s="4" t="inlineStr">
        <is>
          <t>Entity Address, Country</t>
        </is>
      </c>
      <c r="B43" s="4" t="inlineStr">
        <is>
          <t>BM</t>
        </is>
      </c>
    </row>
    <row r="44">
      <c r="A44" s="4" t="inlineStr">
        <is>
          <t>City Area Code</t>
        </is>
      </c>
      <c r="B44" s="4" t="inlineStr">
        <is>
          <t>441</t>
        </is>
      </c>
    </row>
    <row r="45">
      <c r="A45" s="4" t="inlineStr">
        <is>
          <t>Local Phone Number</t>
        </is>
      </c>
      <c r="B45" s="4" t="inlineStr">
        <is>
          <t>295-47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1. GENERAL Golar LNG Limited (the "Company" or "Golar") was incorporated in Hamilton, Bermuda on May 10, 2001 for the purpose of acquiring the liquefied natural gas ("LNG") shipping interests of Osprey Maritime Limited, which was owned by World Shipholding Limited. As of December 31, 2020, our fleet comprises of ten LNG carriers, one Floating Storage Regasification Unit ("FSRU") and two Floating Liquefaction Natural Gas vessels ("FLNGs") (including one vessel under conversion to a FLNG). We also operate, under management agreements, Golar LNG Partners LP's ("Golar Partners" or the "Partnership") fleet of ten vessels and Hygo Energy Transition Ltd.’s (“Hygo”) (formerly known as Golar Power Limited) fleet of three vessels. We are listed on the Nasdaq under the symbol: "GLNG". As used herein and unless otherwise required by the context, the terms "Golar", the "Company", "we", "our" and words of similar import refer to Golar or anyone or more of its consolidated subsidiaries, or to all such entities. Going Concern The financial statements have been prepared on a going concern basis. To ensure we have the necessary liquidity to satisfy our anticipated capital expenditures, scheduled repayments of long and short-term debts, debt facilities’ written put options, financing costs and working capital requirements over the next 12 months, we are in ongoing discussions with various financial institutions. The main items that management considered from a liquidity standpoint were: • our ability to monetize assets, including but not limited to, the 18.6 million shares of owned NFE common stock and the risk of fluctuations in the NFE share price; • the $107.6 million Golar Tundra Facility's put option due to expire in June 2021; • the $100.0 million Revolving Credit Facility due in December 2021; • the $98.9 million Golar Seal Facility's put option due to expire in January 2022; and • the $402.5 million 2017 Convertible Bonds due in February 2022. While we believe it is probable that we will be able to obtain the necessary funds and have a track record of successfully refinancing our existing debt requirements, obtaining put option extensions, monetizing existing assets and sourcing new funding, primarily as a result of the strong fundamentals in relation to our assets (including contracted cash flows and existing leverage ratios), we cannot be certain that these will be executed in time or at all. Global financial markets and economic conditions have been and continue to be volatile, particularly with the COVID-19 pandemic. In this context, we continue to have productive discussions with financiers, and believe that these developments are not likely to have a material adverse effect on our ability to refinance existing debt requirements, obtain put option extensions, monetize existing assets and source new funding Further, if market and economic conditions were to be favorable, we may also consider in conjunction with the refinancing of existing loans, further issuances of corporate debt or equity to increase liquidity to meet maturing obligations. To this aim, sources of funding for our medium and long-term obligations are continually reviewed by management and include a combination of new loans, refinancing of existing arrangements, public and private debt or equity offerings, and potential asset sales. Accordingly, we believe that based on our plans, as outlined above, we will have sufficient resources to satisfy our obligations in the ordinary course of business for the 12-month period from the date these consolidated financial statements were issued. To gauge our liquidity headroom, including our ability to continue to comply with relevant covenants, we have performed stress testing with respect to forecasted cash positions under various scenarios, which include using assumptions such as significantly reduced revenue contributions from our fleet for uncontracted periods without commensurate reduction in operating costs, and accordingly are confident in our ability to meet our obligations when falling d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UNDER DEVELOPMENT - Schedule of gain on disposal for LNG Croatia (Details) - USD ($) $ in Thousands</t>
        </is>
      </c>
      <c r="B1" s="2" t="inlineStr">
        <is>
          <t>12 Months Ended</t>
        </is>
      </c>
    </row>
    <row r="2">
      <c r="B2" s="2" t="inlineStr">
        <is>
          <t>Dec. 31, 2020</t>
        </is>
      </c>
      <c r="C2" s="2" t="inlineStr">
        <is>
          <t>Dec. 31, 2019</t>
        </is>
      </c>
      <c r="D2" s="2" t="inlineStr">
        <is>
          <t>Dec. 31, 2018</t>
        </is>
      </c>
    </row>
    <row r="3">
      <c r="A3" s="3" t="inlineStr">
        <is>
          <t>Sale Leaseback Transaction [Line Items]</t>
        </is>
      </c>
    </row>
    <row r="4">
      <c r="A4" s="4" t="inlineStr">
        <is>
          <t>Cash consideration received</t>
        </is>
      </c>
      <c r="B4" s="6" t="n">
        <v>190131</v>
      </c>
      <c r="C4" s="6" t="n">
        <v>3160</v>
      </c>
      <c r="D4" s="6" t="n">
        <v>0</v>
      </c>
    </row>
    <row r="5">
      <c r="A5" s="4" t="inlineStr">
        <is>
          <t>Carrying value of converted FSRU, LNG Croatia</t>
        </is>
      </c>
      <c r="B5" s="5" t="n">
        <v>-658247</v>
      </c>
      <c r="C5" s="5" t="n">
        <v>-434248</v>
      </c>
      <c r="D5" s="5" t="n">
        <v>-20000</v>
      </c>
    </row>
    <row r="6">
      <c r="A6" s="4" t="inlineStr">
        <is>
          <t>Gain on disposal of long lived asset</t>
        </is>
      </c>
      <c r="B6" s="5" t="n">
        <v>5682</v>
      </c>
      <c r="C6" s="6" t="n">
        <v>0</v>
      </c>
      <c r="D6" s="6" t="n">
        <v>0</v>
      </c>
    </row>
    <row r="7">
      <c r="A7" s="4" t="inlineStr">
        <is>
          <t>LNG Croatia</t>
        </is>
      </c>
    </row>
    <row r="8">
      <c r="A8" s="3" t="inlineStr">
        <is>
          <t>Sale Leaseback Transaction [Line Items]</t>
        </is>
      </c>
    </row>
    <row r="9">
      <c r="A9" s="4" t="inlineStr">
        <is>
          <t>Cash consideration received</t>
        </is>
      </c>
      <c r="B9" s="5" t="n">
        <v>193291</v>
      </c>
    </row>
    <row r="10">
      <c r="A10" s="4" t="inlineStr">
        <is>
          <t>Carrying value of converted FSRU, LNG Croatia</t>
        </is>
      </c>
      <c r="B10" s="5" t="n">
        <v>-187609</v>
      </c>
    </row>
    <row r="11">
      <c r="A11" s="4" t="inlineStr">
        <is>
          <t>Gain on disposal of long lived asset</t>
        </is>
      </c>
      <c r="B11" s="6" t="n">
        <v>568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VESSELS AND EQUIPMENT, NET (Details) - USD ($) $ in Thousands</t>
        </is>
      </c>
      <c r="B1" s="2" t="inlineStr">
        <is>
          <t>12 Months Ended</t>
        </is>
      </c>
    </row>
    <row r="2">
      <c r="B2" s="2" t="inlineStr">
        <is>
          <t>Dec. 31, 2020</t>
        </is>
      </c>
      <c r="C2" s="2" t="inlineStr">
        <is>
          <t>Dec. 31, 2019</t>
        </is>
      </c>
    </row>
    <row r="3">
      <c r="A3" s="3" t="inlineStr">
        <is>
          <t>Cost</t>
        </is>
      </c>
    </row>
    <row r="4">
      <c r="A4" s="4" t="inlineStr">
        <is>
          <t>As of January 1</t>
        </is>
      </c>
      <c r="B4" s="6" t="n">
        <v>3624224</v>
      </c>
      <c r="C4" s="6" t="n">
        <v>3638048</v>
      </c>
    </row>
    <row r="5">
      <c r="A5" s="4" t="inlineStr">
        <is>
          <t>Additions</t>
        </is>
      </c>
      <c r="B5" s="5" t="n">
        <v>7156</v>
      </c>
      <c r="C5" s="5" t="n">
        <v>35984</v>
      </c>
    </row>
    <row r="6">
      <c r="A6" s="4" t="inlineStr">
        <is>
          <t>Transfer from asset under development</t>
        </is>
      </c>
      <c r="B6" s="5" t="n">
        <v>-127620</v>
      </c>
    </row>
    <row r="7">
      <c r="A7" s="4" t="inlineStr">
        <is>
          <t>Write-offs</t>
        </is>
      </c>
      <c r="B7" s="5" t="n">
        <v>-13018</v>
      </c>
      <c r="C7" s="5" t="n">
        <v>-49808</v>
      </c>
    </row>
    <row r="8">
      <c r="A8" s="4" t="inlineStr">
        <is>
          <t>As of December 31</t>
        </is>
      </c>
      <c r="B8" s="5" t="n">
        <v>3490742</v>
      </c>
      <c r="C8" s="5" t="n">
        <v>3624224</v>
      </c>
    </row>
    <row r="9">
      <c r="A9" s="3" t="inlineStr">
        <is>
          <t>Depreciation, amortization and impairment</t>
        </is>
      </c>
    </row>
    <row r="10">
      <c r="A10" s="4" t="inlineStr">
        <is>
          <t>As of January 1</t>
        </is>
      </c>
      <c r="B10" s="5" t="n">
        <v>-463675</v>
      </c>
      <c r="C10" s="5" t="n">
        <v>-366669</v>
      </c>
    </row>
    <row r="11">
      <c r="A11" s="4" t="inlineStr">
        <is>
          <t>Charge for the year</t>
        </is>
      </c>
      <c r="B11" s="5" t="n">
        <v>-107460</v>
      </c>
      <c r="C11" s="5" t="n">
        <v>-112564</v>
      </c>
    </row>
    <row r="12">
      <c r="A12" s="4" t="inlineStr">
        <is>
          <t>Transfer to asset under development</t>
        </is>
      </c>
      <c r="B12" s="5" t="n">
        <v>50448</v>
      </c>
    </row>
    <row r="13">
      <c r="A13" s="4" t="inlineStr">
        <is>
          <t>Impairment</t>
        </is>
      </c>
      <c r="C13" s="5" t="n">
        <v>-34250</v>
      </c>
    </row>
    <row r="14">
      <c r="A14" s="4" t="inlineStr">
        <is>
          <t>Write-offs</t>
        </is>
      </c>
      <c r="B14" s="5" t="n">
        <v>13018</v>
      </c>
      <c r="C14" s="5" t="n">
        <v>49808</v>
      </c>
    </row>
    <row r="15">
      <c r="A15" s="4" t="inlineStr">
        <is>
          <t>As of December 31</t>
        </is>
      </c>
      <c r="B15" s="5" t="n">
        <v>-507669</v>
      </c>
      <c r="C15" s="5" t="n">
        <v>-463675</v>
      </c>
    </row>
    <row r="16">
      <c r="A16" s="4" t="inlineStr">
        <is>
          <t>Net book value</t>
        </is>
      </c>
      <c r="B16" s="5" t="n">
        <v>2983073</v>
      </c>
      <c r="C16" s="5" t="n">
        <v>3160549</v>
      </c>
    </row>
    <row r="17">
      <c r="A17" s="4" t="inlineStr">
        <is>
          <t>License</t>
        </is>
      </c>
    </row>
    <row r="18">
      <c r="A18" s="3" t="inlineStr">
        <is>
          <t>Depreciation, amortization and impairment</t>
        </is>
      </c>
    </row>
    <row r="19">
      <c r="A19" s="4" t="inlineStr">
        <is>
          <t>Amortization charge</t>
        </is>
      </c>
      <c r="B19" s="5" t="n">
        <v>500</v>
      </c>
      <c r="C19" s="5" t="n">
        <v>500</v>
      </c>
    </row>
    <row r="20">
      <c r="A20" s="4" t="inlineStr">
        <is>
          <t>Vessels and equipment</t>
        </is>
      </c>
    </row>
    <row r="21">
      <c r="A21" s="3" t="inlineStr">
        <is>
          <t>Cost</t>
        </is>
      </c>
    </row>
    <row r="22">
      <c r="A22" s="4" t="inlineStr">
        <is>
          <t>As of January 1</t>
        </is>
      </c>
      <c r="B22" s="5" t="n">
        <v>3429317</v>
      </c>
      <c r="C22" s="5" t="n">
        <v>3447464</v>
      </c>
    </row>
    <row r="23">
      <c r="A23" s="4" t="inlineStr">
        <is>
          <t>Additions</t>
        </is>
      </c>
      <c r="B23" s="5" t="n">
        <v>3282</v>
      </c>
      <c r="C23" s="5" t="n">
        <v>6268</v>
      </c>
    </row>
    <row r="24">
      <c r="A24" s="4" t="inlineStr">
        <is>
          <t>Transfer from asset under development</t>
        </is>
      </c>
      <c r="B24" s="5" t="n">
        <v>-127620</v>
      </c>
    </row>
    <row r="25">
      <c r="A25" s="4" t="inlineStr">
        <is>
          <t>Write-offs</t>
        </is>
      </c>
      <c r="B25" s="5" t="n">
        <v>-6125</v>
      </c>
      <c r="C25" s="5" t="n">
        <v>-24415</v>
      </c>
    </row>
    <row r="26">
      <c r="A26" s="4" t="inlineStr">
        <is>
          <t>As of December 31</t>
        </is>
      </c>
      <c r="B26" s="5" t="n">
        <v>3298854</v>
      </c>
      <c r="C26" s="5" t="n">
        <v>3429317</v>
      </c>
    </row>
    <row r="27">
      <c r="A27" s="3" t="inlineStr">
        <is>
          <t>Depreciation, amortization and impairment</t>
        </is>
      </c>
    </row>
    <row r="28">
      <c r="A28" s="4" t="inlineStr">
        <is>
          <t>As of January 1</t>
        </is>
      </c>
      <c r="B28" s="5" t="n">
        <v>-434396</v>
      </c>
      <c r="C28" s="5" t="n">
        <v>-331477</v>
      </c>
    </row>
    <row r="29">
      <c r="A29" s="4" t="inlineStr">
        <is>
          <t>Charge for the year</t>
        </is>
      </c>
      <c r="B29" s="5" t="n">
        <v>-87383</v>
      </c>
      <c r="C29" s="5" t="n">
        <v>-93084</v>
      </c>
    </row>
    <row r="30">
      <c r="A30" s="4" t="inlineStr">
        <is>
          <t>Transfer to asset under development</t>
        </is>
      </c>
      <c r="B30" s="5" t="n">
        <v>50448</v>
      </c>
    </row>
    <row r="31">
      <c r="A31" s="4" t="inlineStr">
        <is>
          <t>Impairment</t>
        </is>
      </c>
      <c r="C31" s="5" t="n">
        <v>-34250</v>
      </c>
    </row>
    <row r="32">
      <c r="A32" s="4" t="inlineStr">
        <is>
          <t>Write-offs</t>
        </is>
      </c>
      <c r="B32" s="5" t="n">
        <v>6125</v>
      </c>
      <c r="C32" s="5" t="n">
        <v>24415</v>
      </c>
    </row>
    <row r="33">
      <c r="A33" s="4" t="inlineStr">
        <is>
          <t>As of December 31</t>
        </is>
      </c>
      <c r="B33" s="5" t="n">
        <v>-465206</v>
      </c>
      <c r="C33" s="5" t="n">
        <v>-434396</v>
      </c>
    </row>
    <row r="34">
      <c r="A34" s="4" t="inlineStr">
        <is>
          <t>Net book value</t>
        </is>
      </c>
      <c r="B34" s="5" t="n">
        <v>2833648</v>
      </c>
      <c r="C34" s="5" t="n">
        <v>2994921</v>
      </c>
    </row>
    <row r="35">
      <c r="A35" s="4" t="inlineStr">
        <is>
          <t>Mooring equipment - FLNG</t>
        </is>
      </c>
    </row>
    <row r="36">
      <c r="A36" s="3" t="inlineStr">
        <is>
          <t>Cost</t>
        </is>
      </c>
    </row>
    <row r="37">
      <c r="A37" s="4" t="inlineStr">
        <is>
          <t>As of January 1</t>
        </is>
      </c>
      <c r="B37" s="5" t="n">
        <v>45771</v>
      </c>
      <c r="C37" s="5" t="n">
        <v>45771</v>
      </c>
    </row>
    <row r="38">
      <c r="A38" s="4" t="inlineStr">
        <is>
          <t>Additions</t>
        </is>
      </c>
      <c r="B38" s="5" t="n">
        <v>0</v>
      </c>
      <c r="C38" s="5" t="n">
        <v>0</v>
      </c>
    </row>
    <row r="39">
      <c r="A39" s="4" t="inlineStr">
        <is>
          <t>Transfer from asset under development</t>
        </is>
      </c>
      <c r="B39" s="5" t="n">
        <v>0</v>
      </c>
    </row>
    <row r="40">
      <c r="A40" s="4" t="inlineStr">
        <is>
          <t>Write-offs</t>
        </is>
      </c>
      <c r="B40" s="5" t="n">
        <v>0</v>
      </c>
      <c r="C40" s="5" t="n">
        <v>0</v>
      </c>
    </row>
    <row r="41">
      <c r="A41" s="4" t="inlineStr">
        <is>
          <t>As of December 31</t>
        </is>
      </c>
      <c r="B41" s="5" t="n">
        <v>45771</v>
      </c>
      <c r="C41" s="5" t="n">
        <v>45771</v>
      </c>
    </row>
    <row r="42">
      <c r="A42" s="3" t="inlineStr">
        <is>
          <t>Depreciation, amortization and impairment</t>
        </is>
      </c>
    </row>
    <row r="43">
      <c r="A43" s="4" t="inlineStr">
        <is>
          <t>As of January 1</t>
        </is>
      </c>
      <c r="B43" s="5" t="n">
        <v>-9106</v>
      </c>
      <c r="C43" s="5" t="n">
        <v>-3392</v>
      </c>
    </row>
    <row r="44">
      <c r="A44" s="4" t="inlineStr">
        <is>
          <t>Charge for the year</t>
        </is>
      </c>
      <c r="B44" s="5" t="n">
        <v>-5714</v>
      </c>
      <c r="C44" s="5" t="n">
        <v>-5714</v>
      </c>
    </row>
    <row r="45">
      <c r="A45" s="4" t="inlineStr">
        <is>
          <t>Transfer to asset under development</t>
        </is>
      </c>
      <c r="B45" s="5" t="n">
        <v>0</v>
      </c>
    </row>
    <row r="46">
      <c r="A46" s="4" t="inlineStr">
        <is>
          <t>Impairment</t>
        </is>
      </c>
      <c r="C46" s="5" t="n">
        <v>0</v>
      </c>
    </row>
    <row r="47">
      <c r="A47" s="4" t="inlineStr">
        <is>
          <t>Write-offs</t>
        </is>
      </c>
      <c r="B47" s="5" t="n">
        <v>0</v>
      </c>
      <c r="C47" s="5" t="n">
        <v>0</v>
      </c>
    </row>
    <row r="48">
      <c r="A48" s="4" t="inlineStr">
        <is>
          <t>As of December 31</t>
        </is>
      </c>
      <c r="B48" s="5" t="n">
        <v>-14820</v>
      </c>
      <c r="C48" s="5" t="n">
        <v>-9106</v>
      </c>
    </row>
    <row r="49">
      <c r="A49" s="4" t="inlineStr">
        <is>
          <t>Net book value</t>
        </is>
      </c>
      <c r="B49" s="5" t="n">
        <v>30951</v>
      </c>
      <c r="C49" s="5" t="n">
        <v>36665</v>
      </c>
    </row>
    <row r="50">
      <c r="A50" s="4" t="inlineStr">
        <is>
          <t>Drydocking expenditure</t>
        </is>
      </c>
    </row>
    <row r="51">
      <c r="A51" s="3" t="inlineStr">
        <is>
          <t>Cost</t>
        </is>
      </c>
    </row>
    <row r="52">
      <c r="A52" s="4" t="inlineStr">
        <is>
          <t>As of January 1</t>
        </is>
      </c>
      <c r="B52" s="5" t="n">
        <v>140738</v>
      </c>
      <c r="C52" s="5" t="n">
        <v>133316</v>
      </c>
    </row>
    <row r="53">
      <c r="A53" s="4" t="inlineStr">
        <is>
          <t>Additions</t>
        </is>
      </c>
      <c r="B53" s="5" t="n">
        <v>3713</v>
      </c>
      <c r="C53" s="5" t="n">
        <v>29557</v>
      </c>
    </row>
    <row r="54">
      <c r="A54" s="4" t="inlineStr">
        <is>
          <t>Transfer from asset under development</t>
        </is>
      </c>
      <c r="B54" s="5" t="n">
        <v>0</v>
      </c>
    </row>
    <row r="55">
      <c r="A55" s="4" t="inlineStr">
        <is>
          <t>Write-offs</t>
        </is>
      </c>
      <c r="B55" s="5" t="n">
        <v>-6500</v>
      </c>
      <c r="C55" s="5" t="n">
        <v>-22135</v>
      </c>
    </row>
    <row r="56">
      <c r="A56" s="4" t="inlineStr">
        <is>
          <t>As of December 31</t>
        </is>
      </c>
      <c r="B56" s="5" t="n">
        <v>137951</v>
      </c>
      <c r="C56" s="5" t="n">
        <v>140738</v>
      </c>
    </row>
    <row r="57">
      <c r="A57" s="3" t="inlineStr">
        <is>
          <t>Depreciation, amortization and impairment</t>
        </is>
      </c>
    </row>
    <row r="58">
      <c r="A58" s="4" t="inlineStr">
        <is>
          <t>As of January 1</t>
        </is>
      </c>
      <c r="B58" s="5" t="n">
        <v>-16434</v>
      </c>
      <c r="C58" s="5" t="n">
        <v>-26039</v>
      </c>
    </row>
    <row r="59">
      <c r="A59" s="4" t="inlineStr">
        <is>
          <t>Charge for the year</t>
        </is>
      </c>
      <c r="B59" s="5" t="n">
        <v>-13080</v>
      </c>
      <c r="C59" s="5" t="n">
        <v>-12530</v>
      </c>
    </row>
    <row r="60">
      <c r="A60" s="4" t="inlineStr">
        <is>
          <t>Transfer to asset under development</t>
        </is>
      </c>
      <c r="B60" s="5" t="n">
        <v>0</v>
      </c>
    </row>
    <row r="61">
      <c r="A61" s="4" t="inlineStr">
        <is>
          <t>Impairment</t>
        </is>
      </c>
      <c r="C61" s="5" t="n">
        <v>0</v>
      </c>
    </row>
    <row r="62">
      <c r="A62" s="4" t="inlineStr">
        <is>
          <t>Write-offs</t>
        </is>
      </c>
      <c r="B62" s="5" t="n">
        <v>6500</v>
      </c>
      <c r="C62" s="5" t="n">
        <v>22135</v>
      </c>
    </row>
    <row r="63">
      <c r="A63" s="4" t="inlineStr">
        <is>
          <t>As of December 31</t>
        </is>
      </c>
      <c r="B63" s="5" t="n">
        <v>-23014</v>
      </c>
      <c r="C63" s="5" t="n">
        <v>-16434</v>
      </c>
    </row>
    <row r="64">
      <c r="A64" s="4" t="inlineStr">
        <is>
          <t>Net book value</t>
        </is>
      </c>
      <c r="B64" s="5" t="n">
        <v>114937</v>
      </c>
      <c r="C64" s="5" t="n">
        <v>124304</v>
      </c>
    </row>
    <row r="65">
      <c r="A65" s="4" t="inlineStr">
        <is>
          <t>Office equipment</t>
        </is>
      </c>
    </row>
    <row r="66">
      <c r="A66" s="3" t="inlineStr">
        <is>
          <t>Cost</t>
        </is>
      </c>
    </row>
    <row r="67">
      <c r="A67" s="4" t="inlineStr">
        <is>
          <t>As of January 1</t>
        </is>
      </c>
      <c r="B67" s="5" t="n">
        <v>8398</v>
      </c>
      <c r="C67" s="5" t="n">
        <v>11497</v>
      </c>
    </row>
    <row r="68">
      <c r="A68" s="4" t="inlineStr">
        <is>
          <t>Additions</t>
        </is>
      </c>
      <c r="B68" s="5" t="n">
        <v>161</v>
      </c>
      <c r="C68" s="5" t="n">
        <v>159</v>
      </c>
    </row>
    <row r="69">
      <c r="A69" s="4" t="inlineStr">
        <is>
          <t>Transfer from asset under development</t>
        </is>
      </c>
      <c r="B69" s="5" t="n">
        <v>0</v>
      </c>
    </row>
    <row r="70">
      <c r="A70" s="4" t="inlineStr">
        <is>
          <t>Write-offs</t>
        </is>
      </c>
      <c r="B70" s="5" t="n">
        <v>-393</v>
      </c>
      <c r="C70" s="5" t="n">
        <v>-3258</v>
      </c>
    </row>
    <row r="71">
      <c r="A71" s="4" t="inlineStr">
        <is>
          <t>As of December 31</t>
        </is>
      </c>
      <c r="B71" s="5" t="n">
        <v>8166</v>
      </c>
      <c r="C71" s="5" t="n">
        <v>8398</v>
      </c>
    </row>
    <row r="72">
      <c r="A72" s="3" t="inlineStr">
        <is>
          <t>Depreciation, amortization and impairment</t>
        </is>
      </c>
    </row>
    <row r="73">
      <c r="A73" s="4" t="inlineStr">
        <is>
          <t>As of January 1</t>
        </is>
      </c>
      <c r="B73" s="5" t="n">
        <v>-3739</v>
      </c>
      <c r="C73" s="5" t="n">
        <v>-5761</v>
      </c>
    </row>
    <row r="74">
      <c r="A74" s="4" t="inlineStr">
        <is>
          <t>Charge for the year</t>
        </is>
      </c>
      <c r="B74" s="5" t="n">
        <v>-1283</v>
      </c>
      <c r="C74" s="5" t="n">
        <v>-1236</v>
      </c>
    </row>
    <row r="75">
      <c r="A75" s="4" t="inlineStr">
        <is>
          <t>Transfer to asset under development</t>
        </is>
      </c>
      <c r="B75" s="4" t="inlineStr">
        <is>
          <t xml:space="preserve"> </t>
        </is>
      </c>
    </row>
    <row r="76">
      <c r="A76" s="4" t="inlineStr">
        <is>
          <t>Impairment</t>
        </is>
      </c>
      <c r="C76" s="5" t="n">
        <v>0</v>
      </c>
    </row>
    <row r="77">
      <c r="A77" s="4" t="inlineStr">
        <is>
          <t>Write-offs</t>
        </is>
      </c>
      <c r="B77" s="5" t="n">
        <v>393</v>
      </c>
      <c r="C77" s="5" t="n">
        <v>3258</v>
      </c>
    </row>
    <row r="78">
      <c r="A78" s="4" t="inlineStr">
        <is>
          <t>As of December 31</t>
        </is>
      </c>
      <c r="B78" s="5" t="n">
        <v>-4629</v>
      </c>
      <c r="C78" s="5" t="n">
        <v>-3739</v>
      </c>
    </row>
    <row r="79">
      <c r="A79" s="4" t="inlineStr">
        <is>
          <t>Net book value</t>
        </is>
      </c>
      <c r="B79" s="6" t="n">
        <v>3537</v>
      </c>
      <c r="C79" s="6" t="n">
        <v>46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NET - Market Values and Carrying Values of Vessels (Details) - USD ($) $ in Thousands</t>
        </is>
      </c>
      <c r="B1" s="2" t="inlineStr">
        <is>
          <t>Dec. 31, 2020</t>
        </is>
      </c>
      <c r="C1" s="2" t="inlineStr">
        <is>
          <t>Dec. 31, 2019</t>
        </is>
      </c>
    </row>
    <row r="2">
      <c r="A2" s="3" t="inlineStr">
        <is>
          <t>Property and equipment:</t>
        </is>
      </c>
    </row>
    <row r="3">
      <c r="A3" s="4" t="inlineStr">
        <is>
          <t>2020 Carrying value</t>
        </is>
      </c>
      <c r="B3" s="6" t="n">
        <v>2983073</v>
      </c>
      <c r="C3" s="6" t="n">
        <v>3160549</v>
      </c>
    </row>
    <row r="4">
      <c r="A4" s="4" t="inlineStr">
        <is>
          <t>Golar Arctic</t>
        </is>
      </c>
    </row>
    <row r="5">
      <c r="A5" s="3" t="inlineStr">
        <is>
          <t>Property and equipment:</t>
        </is>
      </c>
    </row>
    <row r="6">
      <c r="A6" s="4" t="inlineStr">
        <is>
          <t>2020 Market Value</t>
        </is>
      </c>
      <c r="B6" s="5" t="n">
        <v>47500</v>
      </c>
    </row>
    <row r="7">
      <c r="A7" s="4" t="inlineStr">
        <is>
          <t>2020 Carrying value</t>
        </is>
      </c>
      <c r="B7" s="5" t="n">
        <v>129800</v>
      </c>
    </row>
    <row r="8">
      <c r="A8" s="4" t="inlineStr">
        <is>
          <t>Deficit</t>
        </is>
      </c>
      <c r="B8" s="5" t="n">
        <v>-82300</v>
      </c>
    </row>
    <row r="9">
      <c r="A9" s="4" t="inlineStr">
        <is>
          <t>Golar Bear</t>
        </is>
      </c>
    </row>
    <row r="10">
      <c r="A10" s="3" t="inlineStr">
        <is>
          <t>Property and equipment:</t>
        </is>
      </c>
    </row>
    <row r="11">
      <c r="A11" s="4" t="inlineStr">
        <is>
          <t>2020 Market Value</t>
        </is>
      </c>
      <c r="B11" s="5" t="n">
        <v>160000</v>
      </c>
    </row>
    <row r="12">
      <c r="A12" s="4" t="inlineStr">
        <is>
          <t>2020 Carrying value</t>
        </is>
      </c>
      <c r="B12" s="5" t="n">
        <v>178400</v>
      </c>
    </row>
    <row r="13">
      <c r="A13" s="4" t="inlineStr">
        <is>
          <t>Deficit</t>
        </is>
      </c>
      <c r="B13" s="5" t="n">
        <v>-18400</v>
      </c>
    </row>
    <row r="14">
      <c r="A14" s="4" t="inlineStr">
        <is>
          <t>Golar Crystal</t>
        </is>
      </c>
    </row>
    <row r="15">
      <c r="A15" s="3" t="inlineStr">
        <is>
          <t>Property and equipment:</t>
        </is>
      </c>
    </row>
    <row r="16">
      <c r="A16" s="4" t="inlineStr">
        <is>
          <t>2020 Market Value</t>
        </is>
      </c>
      <c r="B16" s="5" t="n">
        <v>159000</v>
      </c>
    </row>
    <row r="17">
      <c r="A17" s="4" t="inlineStr">
        <is>
          <t>2020 Carrying value</t>
        </is>
      </c>
      <c r="B17" s="5" t="n">
        <v>173200</v>
      </c>
    </row>
    <row r="18">
      <c r="A18" s="4" t="inlineStr">
        <is>
          <t>Deficit</t>
        </is>
      </c>
      <c r="B18" s="5" t="n">
        <v>-14200</v>
      </c>
    </row>
    <row r="19">
      <c r="A19" s="4" t="inlineStr">
        <is>
          <t>Golar Frost</t>
        </is>
      </c>
    </row>
    <row r="20">
      <c r="A20" s="3" t="inlineStr">
        <is>
          <t>Property and equipment:</t>
        </is>
      </c>
    </row>
    <row r="21">
      <c r="A21" s="4" t="inlineStr">
        <is>
          <t>2020 Market Value</t>
        </is>
      </c>
      <c r="B21" s="5" t="n">
        <v>160500</v>
      </c>
    </row>
    <row r="22">
      <c r="A22" s="4" t="inlineStr">
        <is>
          <t>2020 Carrying value</t>
        </is>
      </c>
      <c r="B22" s="5" t="n">
        <v>181400</v>
      </c>
    </row>
    <row r="23">
      <c r="A23" s="4" t="inlineStr">
        <is>
          <t>Deficit</t>
        </is>
      </c>
      <c r="B23" s="5" t="n">
        <v>-20900</v>
      </c>
    </row>
    <row r="24">
      <c r="A24" s="4" t="inlineStr">
        <is>
          <t>Golar Glacier</t>
        </is>
      </c>
    </row>
    <row r="25">
      <c r="A25" s="3" t="inlineStr">
        <is>
          <t>Property and equipment:</t>
        </is>
      </c>
    </row>
    <row r="26">
      <c r="A26" s="4" t="inlineStr">
        <is>
          <t>2020 Market Value</t>
        </is>
      </c>
      <c r="B26" s="5" t="n">
        <v>155700</v>
      </c>
    </row>
    <row r="27">
      <c r="A27" s="4" t="inlineStr">
        <is>
          <t>2020 Carrying value</t>
        </is>
      </c>
      <c r="B27" s="5" t="n">
        <v>177400</v>
      </c>
    </row>
    <row r="28">
      <c r="A28" s="4" t="inlineStr">
        <is>
          <t>Deficit</t>
        </is>
      </c>
      <c r="B28" s="5" t="n">
        <v>-21700</v>
      </c>
    </row>
    <row r="29">
      <c r="A29" s="4" t="inlineStr">
        <is>
          <t>Golar Ice</t>
        </is>
      </c>
    </row>
    <row r="30">
      <c r="A30" s="3" t="inlineStr">
        <is>
          <t>Property and equipment:</t>
        </is>
      </c>
    </row>
    <row r="31">
      <c r="A31" s="4" t="inlineStr">
        <is>
          <t>2020 Market Value</t>
        </is>
      </c>
      <c r="B31" s="5" t="n">
        <v>159500</v>
      </c>
    </row>
    <row r="32">
      <c r="A32" s="4" t="inlineStr">
        <is>
          <t>2020 Carrying value</t>
        </is>
      </c>
      <c r="B32" s="5" t="n">
        <v>184600</v>
      </c>
    </row>
    <row r="33">
      <c r="A33" s="4" t="inlineStr">
        <is>
          <t>Deficit</t>
        </is>
      </c>
      <c r="B33" s="5" t="n">
        <v>-25100</v>
      </c>
    </row>
    <row r="34">
      <c r="A34" s="4" t="inlineStr">
        <is>
          <t>Golar Kelvin</t>
        </is>
      </c>
    </row>
    <row r="35">
      <c r="A35" s="3" t="inlineStr">
        <is>
          <t>Property and equipment:</t>
        </is>
      </c>
    </row>
    <row r="36">
      <c r="A36" s="4" t="inlineStr">
        <is>
          <t>2020 Market Value</t>
        </is>
      </c>
      <c r="B36" s="5" t="n">
        <v>160000</v>
      </c>
    </row>
    <row r="37">
      <c r="A37" s="4" t="inlineStr">
        <is>
          <t>2020 Carrying value</t>
        </is>
      </c>
      <c r="B37" s="5" t="n">
        <v>178900</v>
      </c>
    </row>
    <row r="38">
      <c r="A38" s="4" t="inlineStr">
        <is>
          <t>Deficit</t>
        </is>
      </c>
      <c r="B38" s="5" t="n">
        <v>-18900</v>
      </c>
    </row>
    <row r="39">
      <c r="A39" s="4" t="inlineStr">
        <is>
          <t>Golar Seal</t>
        </is>
      </c>
    </row>
    <row r="40">
      <c r="A40" s="3" t="inlineStr">
        <is>
          <t>Property and equipment:</t>
        </is>
      </c>
    </row>
    <row r="41">
      <c r="A41" s="4" t="inlineStr">
        <is>
          <t>2020 Market Value</t>
        </is>
      </c>
      <c r="B41" s="5" t="n">
        <v>156300</v>
      </c>
    </row>
    <row r="42">
      <c r="A42" s="4" t="inlineStr">
        <is>
          <t>2020 Carrying value</t>
        </is>
      </c>
      <c r="B42" s="5" t="n">
        <v>168200</v>
      </c>
    </row>
    <row r="43">
      <c r="A43" s="4" t="inlineStr">
        <is>
          <t>Deficit</t>
        </is>
      </c>
      <c r="B43" s="5" t="n">
        <v>-11900</v>
      </c>
    </row>
    <row r="44">
      <c r="A44" s="4" t="inlineStr">
        <is>
          <t>Golar Snow</t>
        </is>
      </c>
    </row>
    <row r="45">
      <c r="A45" s="3" t="inlineStr">
        <is>
          <t>Property and equipment:</t>
        </is>
      </c>
    </row>
    <row r="46">
      <c r="A46" s="4" t="inlineStr">
        <is>
          <t>2020 Market Value</t>
        </is>
      </c>
      <c r="B46" s="5" t="n">
        <v>159800</v>
      </c>
    </row>
    <row r="47">
      <c r="A47" s="4" t="inlineStr">
        <is>
          <t>2020 Carrying value</t>
        </is>
      </c>
      <c r="B47" s="5" t="n">
        <v>184800</v>
      </c>
    </row>
    <row r="48">
      <c r="A48" s="4" t="inlineStr">
        <is>
          <t>Deficit</t>
        </is>
      </c>
      <c r="B48" s="6" t="n">
        <v>-2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USD ($) $ in Thousands</t>
        </is>
      </c>
      <c r="B1" s="2" t="inlineStr">
        <is>
          <t>Dec. 31, 2020</t>
        </is>
      </c>
      <c r="C1" s="2" t="inlineStr">
        <is>
          <t>Jan. 31, 2020</t>
        </is>
      </c>
      <c r="D1" s="2" t="inlineStr">
        <is>
          <t>Dec. 31, 2019</t>
        </is>
      </c>
    </row>
    <row r="2">
      <c r="A2" s="3" t="inlineStr">
        <is>
          <t>Components of other non-current assets:</t>
        </is>
      </c>
    </row>
    <row r="3">
      <c r="A3" s="4" t="inlineStr">
        <is>
          <t>Operating lease, ROU asset</t>
        </is>
      </c>
      <c r="B3" s="6" t="n">
        <v>14642</v>
      </c>
      <c r="D3" s="6" t="n">
        <v>9847</v>
      </c>
    </row>
    <row r="4">
      <c r="A4" s="4" t="inlineStr">
        <is>
          <t>Mark-to-market derivative valuation</t>
        </is>
      </c>
      <c r="B4" s="5" t="n">
        <v>540</v>
      </c>
      <c r="D4" s="5" t="n">
        <v>46970</v>
      </c>
    </row>
    <row r="5">
      <c r="A5" s="4" t="inlineStr">
        <is>
          <t>Other non-current assets</t>
        </is>
      </c>
      <c r="B5" s="5" t="n">
        <v>12729</v>
      </c>
      <c r="D5" s="5" t="n">
        <v>24700</v>
      </c>
    </row>
    <row r="6">
      <c r="A6" s="4" t="inlineStr">
        <is>
          <t>Other non-current assets</t>
        </is>
      </c>
      <c r="B6" s="5" t="n">
        <v>27911</v>
      </c>
      <c r="D6" s="5" t="n">
        <v>80409</v>
      </c>
    </row>
    <row r="7">
      <c r="A7" s="4" t="inlineStr">
        <is>
          <t>LNG Croatia</t>
        </is>
      </c>
    </row>
    <row r="8">
      <c r="A8" s="3" t="inlineStr">
        <is>
          <t>Components of other non-current assets:</t>
        </is>
      </c>
    </row>
    <row r="9">
      <c r="A9" s="4" t="inlineStr">
        <is>
          <t>Other non-current assets</t>
        </is>
      </c>
      <c r="C9" s="6" t="n">
        <v>16200</v>
      </c>
    </row>
    <row r="10">
      <c r="A10" s="4" t="inlineStr">
        <is>
          <t>Energy related derivative</t>
        </is>
      </c>
    </row>
    <row r="11">
      <c r="A11" s="3" t="inlineStr">
        <is>
          <t>Components of other non-current assets:</t>
        </is>
      </c>
    </row>
    <row r="12">
      <c r="A12" s="4" t="inlineStr">
        <is>
          <t>Mark-to-market derivative valuation</t>
        </is>
      </c>
      <c r="B12" s="5" t="n">
        <v>540</v>
      </c>
      <c r="D12" s="5" t="n">
        <v>45640</v>
      </c>
    </row>
    <row r="13">
      <c r="A13" s="4" t="inlineStr">
        <is>
          <t>Currency swap</t>
        </is>
      </c>
    </row>
    <row r="14">
      <c r="A14" s="3" t="inlineStr">
        <is>
          <t>Components of other non-current assets:</t>
        </is>
      </c>
    </row>
    <row r="15">
      <c r="A15" s="4" t="inlineStr">
        <is>
          <t>Mark-to-market derivative valuation</t>
        </is>
      </c>
      <c r="B15" s="5" t="n">
        <v>0</v>
      </c>
      <c r="D15" s="5" t="n">
        <v>214</v>
      </c>
    </row>
    <row r="16">
      <c r="A16" s="4" t="inlineStr">
        <is>
          <t>Market to market interest rate swaps</t>
        </is>
      </c>
    </row>
    <row r="17">
      <c r="A17" s="3" t="inlineStr">
        <is>
          <t>Components of other non-current assets:</t>
        </is>
      </c>
    </row>
    <row r="18">
      <c r="A18" s="4" t="inlineStr">
        <is>
          <t>Mark-to-market derivative valuation</t>
        </is>
      </c>
      <c r="B18" s="6" t="n">
        <v>0</v>
      </c>
      <c r="D18" s="6" t="n">
        <v>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0</t>
        </is>
      </c>
      <c r="C1" s="2" t="inlineStr">
        <is>
          <t>Dec. 31, 2019</t>
        </is>
      </c>
    </row>
    <row r="2">
      <c r="A2" s="3" t="inlineStr">
        <is>
          <t>Components of long-term debt:</t>
        </is>
      </c>
    </row>
    <row r="3">
      <c r="A3" s="4" t="inlineStr">
        <is>
          <t>Total long-term and short-term debt</t>
        </is>
      </c>
      <c r="B3" s="6" t="n">
        <v>2350782</v>
      </c>
      <c r="C3" s="6" t="n">
        <v>2535827</v>
      </c>
    </row>
    <row r="4">
      <c r="A4" s="4" t="inlineStr">
        <is>
          <t>Less: current portion of long-term debt and short-term debt</t>
        </is>
      </c>
      <c r="B4" s="5" t="n">
        <v>-982845</v>
      </c>
      <c r="C4" s="5" t="n">
        <v>-1241108</v>
      </c>
    </row>
    <row r="5">
      <c r="A5" s="4" t="inlineStr">
        <is>
          <t>Long-term debt</t>
        </is>
      </c>
      <c r="B5" s="5" t="n">
        <v>1367937</v>
      </c>
      <c r="C5" s="5" t="n">
        <v>1294719</v>
      </c>
    </row>
    <row r="6">
      <c r="A6" s="3" t="inlineStr">
        <is>
          <t>Repayments of long-term debt:</t>
        </is>
      </c>
    </row>
    <row r="7">
      <c r="A7" s="4" t="inlineStr">
        <is>
          <t>2021</t>
        </is>
      </c>
      <c r="B7" s="5" t="n">
        <v>1063745</v>
      </c>
    </row>
    <row r="8">
      <c r="A8" s="4" t="inlineStr">
        <is>
          <t>2022</t>
        </is>
      </c>
      <c r="B8" s="5" t="n">
        <v>560432</v>
      </c>
    </row>
    <row r="9">
      <c r="A9" s="4" t="inlineStr">
        <is>
          <t>2023</t>
        </is>
      </c>
      <c r="B9" s="5" t="n">
        <v>191321</v>
      </c>
    </row>
    <row r="10">
      <c r="A10" s="4" t="inlineStr">
        <is>
          <t>2024</t>
        </is>
      </c>
      <c r="B10" s="5" t="n">
        <v>141951</v>
      </c>
    </row>
    <row r="11">
      <c r="A11" s="4" t="inlineStr">
        <is>
          <t>2025</t>
        </is>
      </c>
      <c r="B11" s="5" t="n">
        <v>135358</v>
      </c>
    </row>
    <row r="12">
      <c r="A12" s="4" t="inlineStr">
        <is>
          <t>2026 and thereafter</t>
        </is>
      </c>
      <c r="B12" s="5" t="n">
        <v>286724</v>
      </c>
    </row>
    <row r="13">
      <c r="A13" s="4" t="inlineStr">
        <is>
          <t>Total debt (gross)</t>
        </is>
      </c>
      <c r="B13" s="5" t="n">
        <v>2379531</v>
      </c>
      <c r="C13" s="5" t="n">
        <v>2568751</v>
      </c>
    </row>
    <row r="14">
      <c r="A14" s="4" t="inlineStr">
        <is>
          <t>Deferred finance charges</t>
        </is>
      </c>
      <c r="B14" s="5" t="n">
        <v>-28749</v>
      </c>
      <c r="C14" s="5" t="n">
        <v>-32924</v>
      </c>
    </row>
    <row r="15">
      <c r="A15" s="4" t="inlineStr">
        <is>
          <t>Total debt</t>
        </is>
      </c>
      <c r="B15" s="5" t="n">
        <v>2350782</v>
      </c>
      <c r="C15" s="6" t="n">
        <v>2535827</v>
      </c>
    </row>
    <row r="16">
      <c r="A16" s="4" t="inlineStr">
        <is>
          <t>Variable Interest Entity, Primary Beneficiary</t>
        </is>
      </c>
    </row>
    <row r="17">
      <c r="A17" s="3" t="inlineStr">
        <is>
          <t>Repayments of long-term debt:</t>
        </is>
      </c>
    </row>
    <row r="18">
      <c r="A18" s="4" t="inlineStr">
        <is>
          <t>2021</t>
        </is>
      </c>
      <c r="B18" s="5" t="n">
        <v>945509</v>
      </c>
    </row>
    <row r="19">
      <c r="A19" s="4" t="inlineStr">
        <is>
          <t>2022</t>
        </is>
      </c>
      <c r="B19" s="5" t="n">
        <v>158456</v>
      </c>
    </row>
    <row r="20">
      <c r="A20" s="4" t="inlineStr">
        <is>
          <t>2023</t>
        </is>
      </c>
      <c r="B20" s="5" t="n">
        <v>173085</v>
      </c>
    </row>
    <row r="21">
      <c r="A21" s="4" t="inlineStr">
        <is>
          <t>2024</t>
        </is>
      </c>
      <c r="B21" s="5" t="n">
        <v>68279</v>
      </c>
    </row>
    <row r="22">
      <c r="A22" s="4" t="inlineStr">
        <is>
          <t>2025</t>
        </is>
      </c>
      <c r="B22" s="5" t="n">
        <v>68279</v>
      </c>
    </row>
    <row r="23">
      <c r="A23" s="4" t="inlineStr">
        <is>
          <t>2026 and thereafter</t>
        </is>
      </c>
      <c r="B23" s="5" t="n">
        <v>80063</v>
      </c>
    </row>
    <row r="24">
      <c r="A24" s="4" t="inlineStr">
        <is>
          <t>Total debt (gross)</t>
        </is>
      </c>
      <c r="B24" s="5" t="n">
        <v>1493671</v>
      </c>
    </row>
    <row r="25">
      <c r="A25" s="4" t="inlineStr">
        <is>
          <t>Deferred finance charges</t>
        </is>
      </c>
      <c r="B25" s="5" t="n">
        <v>-2570</v>
      </c>
    </row>
    <row r="26">
      <c r="A26" s="4" t="inlineStr">
        <is>
          <t>Total debt</t>
        </is>
      </c>
      <c r="B26" s="5" t="n">
        <v>1491101</v>
      </c>
    </row>
    <row r="27">
      <c r="A27" s="4" t="inlineStr">
        <is>
          <t>Golar LNG Limited</t>
        </is>
      </c>
    </row>
    <row r="28">
      <c r="A28" s="3" t="inlineStr">
        <is>
          <t>Repayments of long-term debt:</t>
        </is>
      </c>
    </row>
    <row r="29">
      <c r="A29" s="4" t="inlineStr">
        <is>
          <t>2021</t>
        </is>
      </c>
      <c r="B29" s="5" t="n">
        <v>118236</v>
      </c>
    </row>
    <row r="30">
      <c r="A30" s="4" t="inlineStr">
        <is>
          <t>2022</t>
        </is>
      </c>
      <c r="B30" s="5" t="n">
        <v>401976</v>
      </c>
    </row>
    <row r="31">
      <c r="A31" s="4" t="inlineStr">
        <is>
          <t>2023</t>
        </is>
      </c>
      <c r="B31" s="5" t="n">
        <v>18236</v>
      </c>
    </row>
    <row r="32">
      <c r="A32" s="4" t="inlineStr">
        <is>
          <t>2024</t>
        </is>
      </c>
      <c r="B32" s="5" t="n">
        <v>73672</v>
      </c>
    </row>
    <row r="33">
      <c r="A33" s="4" t="inlineStr">
        <is>
          <t>2025</t>
        </is>
      </c>
      <c r="B33" s="5" t="n">
        <v>67079</v>
      </c>
    </row>
    <row r="34">
      <c r="A34" s="4" t="inlineStr">
        <is>
          <t>2026 and thereafter</t>
        </is>
      </c>
      <c r="B34" s="5" t="n">
        <v>206661</v>
      </c>
    </row>
    <row r="35">
      <c r="A35" s="4" t="inlineStr">
        <is>
          <t>Total debt (gross)</t>
        </is>
      </c>
      <c r="B35" s="5" t="n">
        <v>885860</v>
      </c>
    </row>
    <row r="36">
      <c r="A36" s="4" t="inlineStr">
        <is>
          <t>Deferred finance charges</t>
        </is>
      </c>
      <c r="B36" s="5" t="n">
        <v>-26179</v>
      </c>
    </row>
    <row r="37">
      <c r="A37" s="4" t="inlineStr">
        <is>
          <t>Total debt</t>
        </is>
      </c>
      <c r="B37" s="6" t="n">
        <v>85968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6" customWidth="1" min="5" max="5"/>
    <col width="14" customWidth="1" min="6" max="6"/>
    <col width="15" customWidth="1" min="7" max="7"/>
    <col width="15" customWidth="1" min="8" max="8"/>
    <col width="14" customWidth="1" min="9" max="9"/>
    <col width="14" customWidth="1" min="10" max="10"/>
    <col width="15" customWidth="1" min="11" max="11"/>
  </cols>
  <sheetData>
    <row r="1">
      <c r="A1" s="1" t="inlineStr">
        <is>
          <t>DEBT - Schedule of Debt (Details) - USD ($)</t>
        </is>
      </c>
      <c r="B1" s="2" t="inlineStr">
        <is>
          <t>Mar. 03, 2017</t>
        </is>
      </c>
      <c r="C1" s="2" t="inlineStr">
        <is>
          <t>Dec. 31, 2020</t>
        </is>
      </c>
      <c r="D1" s="2" t="inlineStr">
        <is>
          <t>Oct. 31, 2019</t>
        </is>
      </c>
      <c r="E1" s="2" t="inlineStr">
        <is>
          <t>Aug. 31, 2019</t>
        </is>
      </c>
      <c r="F1" s="2" t="inlineStr">
        <is>
          <t>Oct. 31, 2018</t>
        </is>
      </c>
      <c r="G1" s="2" t="inlineStr">
        <is>
          <t>Dec. 31, 2020</t>
        </is>
      </c>
      <c r="H1" s="2" t="inlineStr">
        <is>
          <t>Dec. 31, 2019</t>
        </is>
      </c>
      <c r="I1" s="2" t="inlineStr">
        <is>
          <t>Dec. 31, 2015</t>
        </is>
      </c>
      <c r="J1" s="2" t="inlineStr">
        <is>
          <t>Dec. 31, 2014</t>
        </is>
      </c>
      <c r="K1" s="2" t="inlineStr">
        <is>
          <t>Jul. 31, 2013</t>
        </is>
      </c>
    </row>
    <row r="2">
      <c r="A2" s="3" t="inlineStr">
        <is>
          <t>Debt Instrument [Line Items]</t>
        </is>
      </c>
    </row>
    <row r="3">
      <c r="A3" s="4" t="inlineStr">
        <is>
          <t>Total debt (gross)</t>
        </is>
      </c>
      <c r="C3" s="6" t="n">
        <v>2379531000</v>
      </c>
      <c r="G3" s="6" t="n">
        <v>2379531000</v>
      </c>
      <c r="H3" s="6" t="n">
        <v>2568751000</v>
      </c>
    </row>
    <row r="4">
      <c r="A4" s="4" t="inlineStr">
        <is>
          <t>Subtotal (excluding lessor VIE loans)</t>
        </is>
      </c>
      <c r="C4" s="5" t="n">
        <v>885860000</v>
      </c>
      <c r="G4" s="5" t="n">
        <v>885860000</v>
      </c>
      <c r="H4" s="5" t="n">
        <v>985582000</v>
      </c>
    </row>
    <row r="5">
      <c r="A5" s="4" t="inlineStr">
        <is>
          <t>Deferred finance charges</t>
        </is>
      </c>
      <c r="C5" s="5" t="n">
        <v>-28749000</v>
      </c>
      <c r="G5" s="5" t="n">
        <v>-28749000</v>
      </c>
      <c r="H5" s="5" t="n">
        <v>-32924000</v>
      </c>
    </row>
    <row r="6">
      <c r="A6" s="4" t="inlineStr">
        <is>
          <t>Total debt</t>
        </is>
      </c>
      <c r="C6" s="5" t="n">
        <v>2350782000</v>
      </c>
      <c r="G6" s="5" t="n">
        <v>2350782000</v>
      </c>
      <c r="H6" s="5" t="n">
        <v>2535827000</v>
      </c>
    </row>
    <row r="7">
      <c r="A7" s="4" t="inlineStr">
        <is>
          <t>- Golar Bear facility</t>
        </is>
      </c>
    </row>
    <row r="8">
      <c r="A8" s="3" t="inlineStr">
        <is>
          <t>Debt Instrument [Line Items]</t>
        </is>
      </c>
    </row>
    <row r="9">
      <c r="A9" s="4" t="inlineStr">
        <is>
          <t>Total debt (gross)</t>
        </is>
      </c>
      <c r="C9" s="5" t="n">
        <v>104807000</v>
      </c>
      <c r="G9" s="6" t="n">
        <v>104807000</v>
      </c>
      <c r="H9" s="5" t="n">
        <v>0</v>
      </c>
    </row>
    <row r="10">
      <c r="A10" s="4" t="inlineStr">
        <is>
          <t>Secured Debt</t>
        </is>
      </c>
    </row>
    <row r="11">
      <c r="A11" s="3" t="inlineStr">
        <is>
          <t>Debt Instrument [Line Items]</t>
        </is>
      </c>
    </row>
    <row r="12">
      <c r="A12" s="4" t="inlineStr">
        <is>
          <t>Maturity period of debt</t>
        </is>
      </c>
      <c r="F12" s="4" t="inlineStr">
        <is>
          <t>5 years</t>
        </is>
      </c>
      <c r="G12" s="4" t="inlineStr">
        <is>
          <t>5 years</t>
        </is>
      </c>
    </row>
    <row r="13">
      <c r="A13" s="4" t="inlineStr">
        <is>
          <t>Secured Debt | Golar Arctic facility</t>
        </is>
      </c>
    </row>
    <row r="14">
      <c r="A14" s="3" t="inlineStr">
        <is>
          <t>Debt Instrument [Line Items]</t>
        </is>
      </c>
    </row>
    <row r="15">
      <c r="A15" s="4" t="inlineStr">
        <is>
          <t>Total debt (gross)</t>
        </is>
      </c>
      <c r="C15" s="5" t="n">
        <v>36472000</v>
      </c>
      <c r="G15" s="6" t="n">
        <v>36472000</v>
      </c>
      <c r="H15" s="6" t="n">
        <v>43767000</v>
      </c>
    </row>
    <row r="16">
      <c r="A16" s="4" t="inlineStr">
        <is>
          <t>Maximum borrowing capacity</t>
        </is>
      </c>
      <c r="J16" s="6" t="n">
        <v>87500000</v>
      </c>
    </row>
    <row r="17">
      <c r="A17" s="4" t="inlineStr">
        <is>
          <t>Maturity period of debt</t>
        </is>
      </c>
      <c r="D17" s="4" t="inlineStr">
        <is>
          <t>5 years</t>
        </is>
      </c>
      <c r="H17" s="4" t="inlineStr">
        <is>
          <t>5 years</t>
        </is>
      </c>
    </row>
    <row r="18">
      <c r="A18" s="4" t="inlineStr">
        <is>
          <t>Secured Debt | Golar Viking facility</t>
        </is>
      </c>
    </row>
    <row r="19">
      <c r="A19" s="3" t="inlineStr">
        <is>
          <t>Debt Instrument [Line Items]</t>
        </is>
      </c>
    </row>
    <row r="20">
      <c r="A20" s="4" t="inlineStr">
        <is>
          <t>Total debt (gross)</t>
        </is>
      </c>
      <c r="C20" s="5" t="n">
        <v>0</v>
      </c>
      <c r="G20" s="6" t="n">
        <v>0</v>
      </c>
      <c r="H20" s="6" t="n">
        <v>41667000</v>
      </c>
    </row>
    <row r="21">
      <c r="A21" s="4" t="inlineStr">
        <is>
          <t>Maximum borrowing capacity</t>
        </is>
      </c>
      <c r="I21" s="6" t="n">
        <v>62500000</v>
      </c>
    </row>
    <row r="22">
      <c r="A22" s="4" t="inlineStr">
        <is>
          <t>Maturity period of debt</t>
        </is>
      </c>
      <c r="G22" s="4" t="inlineStr">
        <is>
          <t>5 years</t>
        </is>
      </c>
    </row>
    <row r="23">
      <c r="A23" s="4" t="inlineStr">
        <is>
          <t>Secured Debt | Margin Loan</t>
        </is>
      </c>
    </row>
    <row r="24">
      <c r="A24" s="3" t="inlineStr">
        <is>
          <t>Debt Instrument [Line Items]</t>
        </is>
      </c>
    </row>
    <row r="25">
      <c r="A25" s="4" t="inlineStr">
        <is>
          <t>Total debt (gross)</t>
        </is>
      </c>
      <c r="C25" s="5" t="n">
        <v>0</v>
      </c>
      <c r="G25" s="6" t="n">
        <v>0</v>
      </c>
      <c r="H25" s="5" t="n">
        <v>100000000</v>
      </c>
    </row>
    <row r="26">
      <c r="A26" s="4" t="inlineStr">
        <is>
          <t>Maturity period of debt</t>
        </is>
      </c>
      <c r="B26" s="4" t="inlineStr">
        <is>
          <t>3 years</t>
        </is>
      </c>
    </row>
    <row r="27">
      <c r="A27" s="4" t="inlineStr">
        <is>
          <t>Secured Debt | - Golar Bear facility</t>
        </is>
      </c>
    </row>
    <row r="28">
      <c r="A28" s="3" t="inlineStr">
        <is>
          <t>Debt Instrument [Line Items]</t>
        </is>
      </c>
    </row>
    <row r="29">
      <c r="A29" s="4" t="inlineStr">
        <is>
          <t>Total debt (gross)</t>
        </is>
      </c>
      <c r="C29" s="5" t="n">
        <v>0</v>
      </c>
      <c r="G29" s="5" t="n">
        <v>0</v>
      </c>
      <c r="H29" s="5" t="n">
        <v>75425000</v>
      </c>
    </row>
    <row r="30">
      <c r="A30" s="4" t="inlineStr">
        <is>
          <t>Secured Debt | - Golar Frost facility</t>
        </is>
      </c>
    </row>
    <row r="31">
      <c r="A31" s="3" t="inlineStr">
        <is>
          <t>Debt Instrument [Line Items]</t>
        </is>
      </c>
    </row>
    <row r="32">
      <c r="A32" s="4" t="inlineStr">
        <is>
          <t>Total debt (gross)</t>
        </is>
      </c>
      <c r="C32" s="5" t="n">
        <v>65649000</v>
      </c>
      <c r="G32" s="5" t="n">
        <v>65649000</v>
      </c>
      <c r="H32" s="5" t="n">
        <v>76590000</v>
      </c>
    </row>
    <row r="33">
      <c r="A33" s="4" t="inlineStr">
        <is>
          <t>Secured Debt | - Golar Glacier facility</t>
        </is>
      </c>
    </row>
    <row r="34">
      <c r="A34" s="3" t="inlineStr">
        <is>
          <t>Debt Instrument [Line Items]</t>
        </is>
      </c>
    </row>
    <row r="35">
      <c r="A35" s="4" t="inlineStr">
        <is>
          <t>Total debt (gross)</t>
        </is>
      </c>
      <c r="C35" s="5" t="n">
        <v>110625000</v>
      </c>
      <c r="G35" s="5" t="n">
        <v>110625000</v>
      </c>
      <c r="H35" s="5" t="n">
        <v>127579000</v>
      </c>
    </row>
    <row r="36">
      <c r="A36" s="4" t="inlineStr">
        <is>
          <t>Secured Debt | - Golar Snow facility</t>
        </is>
      </c>
    </row>
    <row r="37">
      <c r="A37" s="3" t="inlineStr">
        <is>
          <t>Debt Instrument [Line Items]</t>
        </is>
      </c>
    </row>
    <row r="38">
      <c r="A38" s="4" t="inlineStr">
        <is>
          <t>Total debt (gross)</t>
        </is>
      </c>
      <c r="C38" s="5" t="n">
        <v>111108000</v>
      </c>
      <c r="G38" s="5" t="n">
        <v>111108000</v>
      </c>
      <c r="H38" s="5" t="n">
        <v>128112000</v>
      </c>
    </row>
    <row r="39">
      <c r="A39" s="4" t="inlineStr">
        <is>
          <t>Secured Debt | - Golar Kelvin facility</t>
        </is>
      </c>
    </row>
    <row r="40">
      <c r="A40" s="3" t="inlineStr">
        <is>
          <t>Debt Instrument [Line Items]</t>
        </is>
      </c>
    </row>
    <row r="41">
      <c r="A41" s="4" t="inlineStr">
        <is>
          <t>Total debt (gross)</t>
        </is>
      </c>
      <c r="C41" s="5" t="n">
        <v>128562000</v>
      </c>
      <c r="G41" s="5" t="n">
        <v>128562000</v>
      </c>
      <c r="H41" s="5" t="n">
        <v>147025000</v>
      </c>
    </row>
    <row r="42">
      <c r="A42" s="4" t="inlineStr">
        <is>
          <t>Secured Debt | - Golar Ice facility</t>
        </is>
      </c>
    </row>
    <row r="43">
      <c r="A43" s="3" t="inlineStr">
        <is>
          <t>Debt Instrument [Line Items]</t>
        </is>
      </c>
    </row>
    <row r="44">
      <c r="A44" s="4" t="inlineStr">
        <is>
          <t>Total debt (gross)</t>
        </is>
      </c>
      <c r="C44" s="5" t="n">
        <v>83857000</v>
      </c>
      <c r="G44" s="5" t="n">
        <v>83857000</v>
      </c>
      <c r="H44" s="5" t="n">
        <v>100799000</v>
      </c>
    </row>
    <row r="45">
      <c r="A45" s="4" t="inlineStr">
        <is>
          <t>Secured Debt | - Golar Tundra facility</t>
        </is>
      </c>
    </row>
    <row r="46">
      <c r="A46" s="3" t="inlineStr">
        <is>
          <t>Debt Instrument [Line Items]</t>
        </is>
      </c>
    </row>
    <row r="47">
      <c r="A47" s="4" t="inlineStr">
        <is>
          <t>Total debt (gross)</t>
        </is>
      </c>
      <c r="C47" s="5" t="n">
        <v>89450000</v>
      </c>
      <c r="G47" s="5" t="n">
        <v>89450000</v>
      </c>
      <c r="H47" s="5" t="n">
        <v>104884000</v>
      </c>
    </row>
    <row r="48">
      <c r="A48" s="4" t="inlineStr">
        <is>
          <t>Secured Debt | - Golar Seal facility</t>
        </is>
      </c>
    </row>
    <row r="49">
      <c r="A49" s="3" t="inlineStr">
        <is>
          <t>Debt Instrument [Line Items]</t>
        </is>
      </c>
    </row>
    <row r="50">
      <c r="A50" s="4" t="inlineStr">
        <is>
          <t>Total debt (gross)</t>
        </is>
      </c>
      <c r="C50" s="5" t="n">
        <v>90178000</v>
      </c>
      <c r="G50" s="5" t="n">
        <v>90178000</v>
      </c>
      <c r="H50" s="5" t="n">
        <v>100424000</v>
      </c>
    </row>
    <row r="51">
      <c r="A51" s="4" t="inlineStr">
        <is>
          <t>Secured Debt | - Golar Crystal facility</t>
        </is>
      </c>
    </row>
    <row r="52">
      <c r="A52" s="3" t="inlineStr">
        <is>
          <t>Debt Instrument [Line Items]</t>
        </is>
      </c>
    </row>
    <row r="53">
      <c r="A53" s="4" t="inlineStr">
        <is>
          <t>Total debt (gross)</t>
        </is>
      </c>
      <c r="C53" s="5" t="n">
        <v>83596000</v>
      </c>
      <c r="G53" s="5" t="n">
        <v>83596000</v>
      </c>
      <c r="H53" s="5" t="n">
        <v>91275000</v>
      </c>
    </row>
    <row r="54">
      <c r="A54" s="4" t="inlineStr">
        <is>
          <t>Secured Debt | - Hilli facility</t>
        </is>
      </c>
    </row>
    <row r="55">
      <c r="A55" s="3" t="inlineStr">
        <is>
          <t>Debt Instrument [Line Items]</t>
        </is>
      </c>
    </row>
    <row r="56">
      <c r="A56" s="4" t="inlineStr">
        <is>
          <t>Total debt (gross)</t>
        </is>
      </c>
      <c r="C56" s="5" t="n">
        <v>691488000</v>
      </c>
      <c r="G56" s="5" t="n">
        <v>691488000</v>
      </c>
      <c r="H56" s="5" t="n">
        <v>783071000</v>
      </c>
    </row>
    <row r="57">
      <c r="A57" s="4" t="inlineStr">
        <is>
          <t>Secured Debt | $1.125 billion newbuild facility | Line of Credit</t>
        </is>
      </c>
    </row>
    <row r="58">
      <c r="A58" s="3" t="inlineStr">
        <is>
          <t>Debt Instrument [Line Items]</t>
        </is>
      </c>
    </row>
    <row r="59">
      <c r="A59" s="4" t="inlineStr">
        <is>
          <t>Maximum borrowing capacity</t>
        </is>
      </c>
      <c r="C59" s="5" t="n">
        <v>1125000000</v>
      </c>
      <c r="G59" s="5" t="n">
        <v>1125000000</v>
      </c>
      <c r="K59" s="6" t="n">
        <v>1125000000</v>
      </c>
    </row>
    <row r="60">
      <c r="A60" s="4" t="inlineStr">
        <is>
          <t>Convertible Debt | 2017 Convertible bonds</t>
        </is>
      </c>
    </row>
    <row r="61">
      <c r="A61" s="3" t="inlineStr">
        <is>
          <t>Debt Instrument [Line Items]</t>
        </is>
      </c>
    </row>
    <row r="62">
      <c r="A62" s="4" t="inlineStr">
        <is>
          <t>Total debt (gross)</t>
        </is>
      </c>
      <c r="C62" s="5" t="n">
        <v>383739000</v>
      </c>
      <c r="G62" s="5" t="n">
        <v>383739000</v>
      </c>
      <c r="H62" s="5" t="n">
        <v>368133000</v>
      </c>
    </row>
    <row r="63">
      <c r="A63" s="4" t="inlineStr">
        <is>
          <t>Credit Facility | Term Facility</t>
        </is>
      </c>
    </row>
    <row r="64">
      <c r="A64" s="3" t="inlineStr">
        <is>
          <t>Debt Instrument [Line Items]</t>
        </is>
      </c>
    </row>
    <row r="65">
      <c r="A65" s="4" t="inlineStr">
        <is>
          <t>Total debt (gross)</t>
        </is>
      </c>
      <c r="C65" s="5" t="n">
        <v>0</v>
      </c>
      <c r="G65" s="5" t="n">
        <v>0</v>
      </c>
      <c r="H65" s="5" t="n">
        <v>150000000</v>
      </c>
    </row>
    <row r="66">
      <c r="A66" s="4" t="inlineStr">
        <is>
          <t>Face amount</t>
        </is>
      </c>
      <c r="C66" s="6" t="n">
        <v>100000000</v>
      </c>
      <c r="E66" s="6" t="n">
        <v>150000000</v>
      </c>
      <c r="G66" s="5" t="n">
        <v>100000000</v>
      </c>
      <c r="H66" s="5" t="n">
        <v>0</v>
      </c>
    </row>
    <row r="67">
      <c r="A67" s="4" t="inlineStr">
        <is>
          <t>Maturity period of debt</t>
        </is>
      </c>
      <c r="C67" s="4" t="inlineStr">
        <is>
          <t>366 days</t>
        </is>
      </c>
      <c r="E67" s="4" t="inlineStr">
        <is>
          <t>15 months</t>
        </is>
      </c>
    </row>
    <row r="68">
      <c r="A68" s="4" t="inlineStr">
        <is>
          <t>Credit Facility | Margin Loan</t>
        </is>
      </c>
    </row>
    <row r="69">
      <c r="A69" s="3" t="inlineStr">
        <is>
          <t>Debt Instrument [Line Items]</t>
        </is>
      </c>
    </row>
    <row r="70">
      <c r="A70" s="4" t="inlineStr">
        <is>
          <t>Face amount</t>
        </is>
      </c>
      <c r="E70" s="6" t="n">
        <v>110000000</v>
      </c>
    </row>
    <row r="71">
      <c r="A71" s="4" t="inlineStr">
        <is>
          <t>Credit Facility | Gimi Facility</t>
        </is>
      </c>
    </row>
    <row r="72">
      <c r="A72" s="3" t="inlineStr">
        <is>
          <t>Debt Instrument [Line Items]</t>
        </is>
      </c>
    </row>
    <row r="73">
      <c r="A73" s="4" t="inlineStr">
        <is>
          <t>Total debt (gross)</t>
        </is>
      </c>
      <c r="C73" s="6" t="n">
        <v>300000000</v>
      </c>
      <c r="G73" s="6" t="n">
        <v>300000000</v>
      </c>
      <c r="H73" s="6" t="n">
        <v>13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BT - Credit Facilities Narrative (Details) - USD ($)</t>
        </is>
      </c>
      <c r="B1" s="2" t="inlineStr">
        <is>
          <t>Dec. 31, 2014</t>
        </is>
      </c>
      <c r="C1" s="2" t="inlineStr">
        <is>
          <t>Jan. 31, 2020</t>
        </is>
      </c>
      <c r="D1" s="2" t="inlineStr">
        <is>
          <t>Oct. 31, 2019</t>
        </is>
      </c>
      <c r="E1" s="2" t="inlineStr">
        <is>
          <t>Oct. 31, 2018</t>
        </is>
      </c>
      <c r="F1" s="2" t="inlineStr">
        <is>
          <t>Dec. 31, 2020</t>
        </is>
      </c>
      <c r="G1" s="2" t="inlineStr">
        <is>
          <t>Dec. 31, 2019</t>
        </is>
      </c>
      <c r="H1" s="2" t="inlineStr">
        <is>
          <t>Dec. 31, 2018</t>
        </is>
      </c>
      <c r="I1" s="2" t="inlineStr">
        <is>
          <t>Dec. 31, 2015</t>
        </is>
      </c>
    </row>
    <row r="2">
      <c r="A2" s="3" t="inlineStr">
        <is>
          <t>Debt Instrument [Line Items]</t>
        </is>
      </c>
    </row>
    <row r="3">
      <c r="A3" s="4" t="inlineStr">
        <is>
          <t>Net debt receipts</t>
        </is>
      </c>
      <c r="F3" s="6" t="n">
        <v>729707000</v>
      </c>
      <c r="G3" s="6" t="n">
        <v>524278000</v>
      </c>
      <c r="H3" s="6" t="n">
        <v>1177748000</v>
      </c>
    </row>
    <row r="4">
      <c r="A4" s="4" t="inlineStr">
        <is>
          <t>Secured Debt</t>
        </is>
      </c>
    </row>
    <row r="5">
      <c r="A5" s="3" t="inlineStr">
        <is>
          <t>Debt Instrument [Line Items]</t>
        </is>
      </c>
    </row>
    <row r="6">
      <c r="A6" s="4" t="inlineStr">
        <is>
          <t>Maturity period of debt</t>
        </is>
      </c>
      <c r="E6" s="4" t="inlineStr">
        <is>
          <t>5 years</t>
        </is>
      </c>
      <c r="F6" s="4" t="inlineStr">
        <is>
          <t>5 years</t>
        </is>
      </c>
    </row>
    <row r="7">
      <c r="A7" s="4" t="inlineStr">
        <is>
          <t>Secured Debt | Golar Arctic facility</t>
        </is>
      </c>
    </row>
    <row r="8">
      <c r="A8" s="3" t="inlineStr">
        <is>
          <t>Debt Instrument [Line Items]</t>
        </is>
      </c>
    </row>
    <row r="9">
      <c r="A9" s="4" t="inlineStr">
        <is>
          <t>Maximum borrowing capacity</t>
        </is>
      </c>
      <c r="B9" s="6" t="n">
        <v>87500000</v>
      </c>
    </row>
    <row r="10">
      <c r="A10" s="4" t="inlineStr">
        <is>
          <t>Basis spread on variable rate</t>
        </is>
      </c>
      <c r="B10" s="4" t="inlineStr">
        <is>
          <t>2.25%</t>
        </is>
      </c>
      <c r="F10" s="4" t="inlineStr">
        <is>
          <t>2.75%</t>
        </is>
      </c>
    </row>
    <row r="11">
      <c r="A11" s="4" t="inlineStr">
        <is>
          <t>Maturity period of debt</t>
        </is>
      </c>
      <c r="D11" s="4" t="inlineStr">
        <is>
          <t>5 years</t>
        </is>
      </c>
      <c r="G11" s="4" t="inlineStr">
        <is>
          <t>5 years</t>
        </is>
      </c>
    </row>
    <row r="12">
      <c r="A12" s="4" t="inlineStr">
        <is>
          <t>Final payment amount</t>
        </is>
      </c>
      <c r="B12" s="6" t="n">
        <v>52800000</v>
      </c>
    </row>
    <row r="13">
      <c r="A13" s="4" t="inlineStr">
        <is>
          <t>Balloon payment to be paid</t>
        </is>
      </c>
      <c r="D13" s="6" t="n">
        <v>9100000</v>
      </c>
    </row>
    <row r="14">
      <c r="A14" s="4" t="inlineStr">
        <is>
          <t>Secured Debt | Golar Viking facility</t>
        </is>
      </c>
    </row>
    <row r="15">
      <c r="A15" s="3" t="inlineStr">
        <is>
          <t>Debt Instrument [Line Items]</t>
        </is>
      </c>
    </row>
    <row r="16">
      <c r="A16" s="4" t="inlineStr">
        <is>
          <t>Maximum borrowing capacity</t>
        </is>
      </c>
      <c r="I16" s="6" t="n">
        <v>62500000</v>
      </c>
    </row>
    <row r="17">
      <c r="A17" s="4" t="inlineStr">
        <is>
          <t>Basis spread on variable rate</t>
        </is>
      </c>
      <c r="F17" s="4" t="inlineStr">
        <is>
          <t>2.50%</t>
        </is>
      </c>
    </row>
    <row r="18">
      <c r="A18" s="4" t="inlineStr">
        <is>
          <t>Maturity period of debt</t>
        </is>
      </c>
      <c r="F18" s="4" t="inlineStr">
        <is>
          <t>5 years</t>
        </is>
      </c>
    </row>
    <row r="19">
      <c r="A19" s="4" t="inlineStr">
        <is>
          <t>Final payment amount</t>
        </is>
      </c>
      <c r="F19" s="6" t="n">
        <v>37800000</v>
      </c>
    </row>
    <row r="20">
      <c r="A20" s="4" t="inlineStr">
        <is>
          <t>Net debt receipts</t>
        </is>
      </c>
      <c r="C20" s="6" t="n">
        <v>56000000</v>
      </c>
    </row>
    <row r="21">
      <c r="A21" s="4" t="inlineStr">
        <is>
          <t>Secured Debt | Golar Viking 2015 Facility, $75.0 Conversion Tranche Facility</t>
        </is>
      </c>
    </row>
    <row r="22">
      <c r="A22" s="3" t="inlineStr">
        <is>
          <t>Debt Instrument [Line Items]</t>
        </is>
      </c>
    </row>
    <row r="23">
      <c r="A23" s="4" t="inlineStr">
        <is>
          <t>Maximum borrowing capacity</t>
        </is>
      </c>
      <c r="F23" s="5" t="n">
        <v>75000000</v>
      </c>
    </row>
    <row r="24">
      <c r="A24" s="4" t="inlineStr">
        <is>
          <t>Net debt receipts</t>
        </is>
      </c>
      <c r="F24" s="6" t="n">
        <v>687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7" customWidth="1" min="2" max="2"/>
    <col width="37" customWidth="1" min="3" max="3"/>
    <col width="24" customWidth="1" min="4" max="4"/>
    <col width="21" customWidth="1" min="5" max="5"/>
    <col width="21" customWidth="1" min="6" max="6"/>
    <col width="14" customWidth="1" min="7" max="7"/>
    <col width="24" customWidth="1" min="8" max="8"/>
    <col width="36" customWidth="1" min="9" max="9"/>
    <col width="21" customWidth="1" min="10" max="10"/>
    <col width="21" customWidth="1" min="11" max="11"/>
    <col width="20" customWidth="1" min="12" max="12"/>
    <col width="21" customWidth="1" min="13" max="13"/>
    <col width="14" customWidth="1" min="14" max="14"/>
  </cols>
  <sheetData>
    <row r="1">
      <c r="A1" s="1" t="inlineStr">
        <is>
          <t>DEBT - 2017 Convertible, Term Loan Facility, and Margin Loan - Narrative (Details)</t>
        </is>
      </c>
      <c r="B1" s="2" t="inlineStr">
        <is>
          <t>Mar. 03, 2017USD ($)shares</t>
        </is>
      </c>
      <c r="C1" s="2" t="inlineStr">
        <is>
          <t>Feb. 17, 2017USD ($)shares$ / shares</t>
        </is>
      </c>
      <c r="D1" s="2" t="inlineStr">
        <is>
          <t>Feb. 13, 2017$ / shares</t>
        </is>
      </c>
      <c r="E1" s="2" t="inlineStr">
        <is>
          <t>Dec. 31, 2020USD ($)</t>
        </is>
      </c>
      <c r="F1" s="2" t="inlineStr">
        <is>
          <t>Aug. 31, 2019USD ($)</t>
        </is>
      </c>
      <c r="G1" s="2" t="inlineStr">
        <is>
          <t>Oct. 31, 2018</t>
        </is>
      </c>
      <c r="H1" s="2" t="inlineStr">
        <is>
          <t>Mar. 31, 2019$ / shares</t>
        </is>
      </c>
      <c r="I1" s="2" t="inlineStr">
        <is>
          <t>Dec. 31, 2020USD ($)extensionOption</t>
        </is>
      </c>
      <c r="J1" s="2" t="inlineStr">
        <is>
          <t>Mar. 31, 2020USD ($)</t>
        </is>
      </c>
      <c r="K1" s="2" t="inlineStr">
        <is>
          <t>Dec. 31, 2019USD ($)</t>
        </is>
      </c>
      <c r="L1" s="2" t="inlineStr">
        <is>
          <t>Dec. 31, 2018shares</t>
        </is>
      </c>
      <c r="M1" s="2" t="inlineStr">
        <is>
          <t>Jul. 31, 2018USD ($)</t>
        </is>
      </c>
      <c r="N1" s="2" t="inlineStr">
        <is>
          <t>Mar. 31, 2012</t>
        </is>
      </c>
    </row>
    <row r="2">
      <c r="A2" s="3" t="inlineStr">
        <is>
          <t>Debt Instrument [Line Items]</t>
        </is>
      </c>
    </row>
    <row r="3">
      <c r="A3" s="4" t="inlineStr">
        <is>
          <t>Cash collateral</t>
        </is>
      </c>
      <c r="E3" s="6" t="n">
        <v>163181000</v>
      </c>
      <c r="I3" s="6" t="n">
        <v>163181000</v>
      </c>
      <c r="K3" s="6" t="n">
        <v>188289000</v>
      </c>
    </row>
    <row r="4">
      <c r="A4" s="4" t="inlineStr">
        <is>
          <t>Margin loan facility | Line of Credit</t>
        </is>
      </c>
    </row>
    <row r="5">
      <c r="A5" s="3" t="inlineStr">
        <is>
          <t>Debt Instrument [Line Items]</t>
        </is>
      </c>
    </row>
    <row r="6">
      <c r="A6" s="4" t="inlineStr">
        <is>
          <t>Cash collateral</t>
        </is>
      </c>
      <c r="E6" s="5" t="n">
        <v>0</v>
      </c>
      <c r="I6" s="5" t="n">
        <v>0</v>
      </c>
      <c r="K6" s="5" t="n">
        <v>10000000</v>
      </c>
    </row>
    <row r="7">
      <c r="A7" s="4" t="inlineStr">
        <is>
          <t>Convertible Debt | 2017 Convertible Bonds</t>
        </is>
      </c>
    </row>
    <row r="8">
      <c r="A8" s="3" t="inlineStr">
        <is>
          <t>Debt Instrument [Line Items]</t>
        </is>
      </c>
    </row>
    <row r="9">
      <c r="A9" s="4" t="inlineStr">
        <is>
          <t>Face amount</t>
        </is>
      </c>
      <c r="C9" s="6" t="n">
        <v>402500000</v>
      </c>
    </row>
    <row r="10">
      <c r="A10" s="4" t="inlineStr">
        <is>
          <t>Coupon rate</t>
        </is>
      </c>
      <c r="C10" s="4" t="inlineStr">
        <is>
          <t>2.75%</t>
        </is>
      </c>
    </row>
    <row r="11">
      <c r="A11" s="4" t="inlineStr">
        <is>
          <t>Debt instrument conversion ratio</t>
        </is>
      </c>
      <c r="C11" s="12" t="n">
        <v>0.0265308</v>
      </c>
      <c r="H11" s="13" t="n">
        <v>26.993</v>
      </c>
    </row>
    <row r="12">
      <c r="A12" s="4" t="inlineStr">
        <is>
          <t>Debt instrument conversion price (in dollars per share) | $ / shares</t>
        </is>
      </c>
      <c r="C12" s="7" t="n">
        <v>37.69</v>
      </c>
      <c r="H12" s="7" t="n">
        <v>37.05</v>
      </c>
    </row>
    <row r="13">
      <c r="A13" s="4" t="inlineStr">
        <is>
          <t>Debt instrument threshold percentage of stock price trigger</t>
        </is>
      </c>
      <c r="C13" s="4" t="inlineStr">
        <is>
          <t>35.00%</t>
        </is>
      </c>
    </row>
    <row r="14">
      <c r="A14" s="4" t="inlineStr">
        <is>
          <t>Share price (in dollars per share) | $ / shares</t>
        </is>
      </c>
      <c r="D14" s="7" t="n">
        <v>27.92</v>
      </c>
    </row>
    <row r="15">
      <c r="A15" s="4" t="inlineStr">
        <is>
          <t>Derivative, cost of hedge</t>
        </is>
      </c>
      <c r="C15" s="6" t="n">
        <v>31200000</v>
      </c>
    </row>
    <row r="16">
      <c r="A16" s="4" t="inlineStr">
        <is>
          <t>Number of shares issued if converted | shares</t>
        </is>
      </c>
      <c r="C16" s="5" t="n">
        <v>10678647</v>
      </c>
    </row>
    <row r="17">
      <c r="A17" s="4" t="inlineStr">
        <is>
          <t>Debt instrument capped call strike price (in usd per share) | $ / shares</t>
        </is>
      </c>
      <c r="C17" s="7" t="n">
        <v>37.69</v>
      </c>
    </row>
    <row r="18">
      <c r="A18" s="4" t="inlineStr">
        <is>
          <t>Cap price premium | $ / shares</t>
        </is>
      </c>
      <c r="C18" s="7" t="n">
        <v>48.86</v>
      </c>
    </row>
    <row r="19">
      <c r="A19" s="4" t="inlineStr">
        <is>
          <t>Capped price threshold</t>
        </is>
      </c>
      <c r="D19" s="4" t="inlineStr">
        <is>
          <t>75.00%</t>
        </is>
      </c>
    </row>
    <row r="20">
      <c r="A20" s="4" t="inlineStr">
        <is>
          <t>Debt instrument all-in cost percent</t>
        </is>
      </c>
      <c r="C20" s="4" t="inlineStr">
        <is>
          <t>4.30%</t>
        </is>
      </c>
    </row>
    <row r="21">
      <c r="A21" s="4" t="inlineStr">
        <is>
          <t>Proceeds from issuance of convertible bonds</t>
        </is>
      </c>
      <c r="C21" s="6" t="n">
        <v>360200000</v>
      </c>
    </row>
    <row r="22">
      <c r="A22" s="4" t="inlineStr">
        <is>
          <t>Convertible debt</t>
        </is>
      </c>
      <c r="C22" s="5" t="n">
        <v>320300000</v>
      </c>
    </row>
    <row r="23">
      <c r="A23" s="4" t="inlineStr">
        <is>
          <t>Convertible, carrying amount of equity component</t>
        </is>
      </c>
      <c r="C23" s="6" t="n">
        <v>39900000</v>
      </c>
    </row>
    <row r="24">
      <c r="A24" s="4" t="inlineStr">
        <is>
          <t>Distribution (in dollars per share) | $ / shares</t>
        </is>
      </c>
      <c r="H24" s="14" t="n">
        <v>0.15</v>
      </c>
    </row>
    <row r="25">
      <c r="A25" s="4" t="inlineStr">
        <is>
          <t>Credit Facility | Term Facility</t>
        </is>
      </c>
    </row>
    <row r="26">
      <c r="A26" s="3" t="inlineStr">
        <is>
          <t>Debt Instrument [Line Items]</t>
        </is>
      </c>
    </row>
    <row r="27">
      <c r="A27" s="4" t="inlineStr">
        <is>
          <t>Face amount</t>
        </is>
      </c>
      <c r="E27" s="6" t="n">
        <v>100000000</v>
      </c>
      <c r="F27" s="6" t="n">
        <v>150000000</v>
      </c>
      <c r="I27" s="6" t="n">
        <v>100000000</v>
      </c>
      <c r="K27" s="6" t="n">
        <v>0</v>
      </c>
    </row>
    <row r="28">
      <c r="A28" s="4" t="inlineStr">
        <is>
          <t>Maturity period of debt</t>
        </is>
      </c>
      <c r="E28" s="4" t="inlineStr">
        <is>
          <t>366 days</t>
        </is>
      </c>
      <c r="F28" s="4" t="inlineStr">
        <is>
          <t>15 months</t>
        </is>
      </c>
    </row>
    <row r="29">
      <c r="A29" s="4" t="inlineStr">
        <is>
          <t>Basis spread on variable rate</t>
        </is>
      </c>
      <c r="E29" s="4" t="inlineStr">
        <is>
          <t>5.00%</t>
        </is>
      </c>
    </row>
    <row r="30">
      <c r="A30" s="4" t="inlineStr">
        <is>
          <t>Repayments of lines of credit</t>
        </is>
      </c>
      <c r="E30" s="6" t="n">
        <v>50000000</v>
      </c>
    </row>
    <row r="31">
      <c r="A31" s="4" t="inlineStr">
        <is>
          <t>Credit Facility | Term Facility | Extended Maturity</t>
        </is>
      </c>
    </row>
    <row r="32">
      <c r="A32" s="3" t="inlineStr">
        <is>
          <t>Debt Instrument [Line Items]</t>
        </is>
      </c>
    </row>
    <row r="33">
      <c r="A33" s="4" t="inlineStr">
        <is>
          <t>Maturity period of debt</t>
        </is>
      </c>
      <c r="I33" s="4" t="inlineStr">
        <is>
          <t>366 days</t>
        </is>
      </c>
    </row>
    <row r="34">
      <c r="A34" s="4" t="inlineStr">
        <is>
          <t>Number of loan extension options | extensionOption</t>
        </is>
      </c>
      <c r="I34" s="5" t="n">
        <v>2</v>
      </c>
    </row>
    <row r="35">
      <c r="A35" s="4" t="inlineStr">
        <is>
          <t>Credit Facility | Margin loan facility</t>
        </is>
      </c>
    </row>
    <row r="36">
      <c r="A36" s="3" t="inlineStr">
        <is>
          <t>Debt Instrument [Line Items]</t>
        </is>
      </c>
    </row>
    <row r="37">
      <c r="A37" s="4" t="inlineStr">
        <is>
          <t>Face amount</t>
        </is>
      </c>
      <c r="F37" s="6" t="n">
        <v>110000000</v>
      </c>
    </row>
    <row r="38">
      <c r="A38" s="4" t="inlineStr">
        <is>
          <t>Secured Debt</t>
        </is>
      </c>
    </row>
    <row r="39">
      <c r="A39" s="3" t="inlineStr">
        <is>
          <t>Debt Instrument [Line Items]</t>
        </is>
      </c>
    </row>
    <row r="40">
      <c r="A40" s="4" t="inlineStr">
        <is>
          <t>Maturity period of debt</t>
        </is>
      </c>
      <c r="G40" s="4" t="inlineStr">
        <is>
          <t>5 years</t>
        </is>
      </c>
      <c r="I40" s="4" t="inlineStr">
        <is>
          <t>5 years</t>
        </is>
      </c>
    </row>
    <row r="41">
      <c r="A41" s="4" t="inlineStr">
        <is>
          <t>Secured Debt | Margin loan facility</t>
        </is>
      </c>
    </row>
    <row r="42">
      <c r="A42" s="3" t="inlineStr">
        <is>
          <t>Debt Instrument [Line Items]</t>
        </is>
      </c>
    </row>
    <row r="43">
      <c r="A43" s="4" t="inlineStr">
        <is>
          <t>Coupon rate</t>
        </is>
      </c>
      <c r="N43" s="4" t="inlineStr">
        <is>
          <t>3.75%</t>
        </is>
      </c>
    </row>
    <row r="44">
      <c r="A44" s="4" t="inlineStr">
        <is>
          <t>Maturity period of debt</t>
        </is>
      </c>
      <c r="B44" s="4" t="inlineStr">
        <is>
          <t>3 years</t>
        </is>
      </c>
    </row>
    <row r="45">
      <c r="A45" s="4" t="inlineStr">
        <is>
          <t>Proceeds of new margin loan facility (up to)</t>
        </is>
      </c>
      <c r="B45" s="6" t="n">
        <v>150000000</v>
      </c>
    </row>
    <row r="46">
      <c r="A46" s="4" t="inlineStr">
        <is>
          <t>Common units, pledged as collateral | shares</t>
        </is>
      </c>
      <c r="B46" s="5" t="n">
        <v>20852291</v>
      </c>
      <c r="L46" s="5" t="n">
        <v>21226586</v>
      </c>
    </row>
    <row r="47">
      <c r="A47" s="4" t="inlineStr">
        <is>
          <t>Facility remaining until maturity</t>
        </is>
      </c>
      <c r="J47" s="6" t="n">
        <v>30000000</v>
      </c>
      <c r="M47" s="6" t="n">
        <v>100000000</v>
      </c>
    </row>
    <row r="48">
      <c r="A48" s="4" t="inlineStr">
        <is>
          <t>LIBOR | Credit Facility | Margin loan facility</t>
        </is>
      </c>
    </row>
    <row r="49">
      <c r="A49" s="3" t="inlineStr">
        <is>
          <t>Debt Instrument [Line Items]</t>
        </is>
      </c>
    </row>
    <row r="50">
      <c r="A50" s="4" t="inlineStr">
        <is>
          <t>Basis spread on variable rate</t>
        </is>
      </c>
      <c r="F50" s="4" t="inlineStr">
        <is>
          <t>2.75%</t>
        </is>
      </c>
    </row>
    <row r="51">
      <c r="A51" s="4" t="inlineStr">
        <is>
          <t>LIBOR | Secured Debt | Margin loan facility</t>
        </is>
      </c>
    </row>
    <row r="52">
      <c r="A52" s="3" t="inlineStr">
        <is>
          <t>Debt Instrument [Line Items]</t>
        </is>
      </c>
    </row>
    <row r="53">
      <c r="A53" s="4" t="inlineStr">
        <is>
          <t>Basis spread on variable rate</t>
        </is>
      </c>
      <c r="B53" s="4" t="inlineStr">
        <is>
          <t>3.95%</t>
        </is>
      </c>
      <c r="I53" s="4" t="inlineStr">
        <is>
          <t>2.95%</t>
        </is>
      </c>
    </row>
    <row r="54">
      <c r="A54" s="4" t="inlineStr">
        <is>
          <t>Minimum | LIBOR | Credit Facility | Term Facility</t>
        </is>
      </c>
    </row>
    <row r="55">
      <c r="A55" s="3" t="inlineStr">
        <is>
          <t>Debt Instrument [Line Items]</t>
        </is>
      </c>
    </row>
    <row r="56">
      <c r="A56" s="4" t="inlineStr">
        <is>
          <t>Basis spread on variable rate</t>
        </is>
      </c>
      <c r="F56" s="4" t="inlineStr">
        <is>
          <t>1.50%</t>
        </is>
      </c>
    </row>
    <row r="57">
      <c r="A57" s="4" t="inlineStr">
        <is>
          <t>Maximum | LIBOR | Credit Facility | Term Facility</t>
        </is>
      </c>
    </row>
    <row r="58">
      <c r="A58" s="3" t="inlineStr">
        <is>
          <t>Debt Instrument [Line Items]</t>
        </is>
      </c>
    </row>
    <row r="59">
      <c r="A59" s="4" t="inlineStr">
        <is>
          <t>Basis spread on variable rate</t>
        </is>
      </c>
      <c r="F59" s="4" t="inlineStr">
        <is>
          <t>2.7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14" customWidth="1" min="3" max="3"/>
    <col width="36" customWidth="1" min="4" max="4"/>
    <col width="21" customWidth="1" min="5" max="5"/>
    <col width="16" customWidth="1" min="6" max="6"/>
    <col width="16" customWidth="1" min="7" max="7"/>
    <col width="21" customWidth="1" min="8" max="8"/>
  </cols>
  <sheetData>
    <row r="1">
      <c r="A1" s="1" t="inlineStr">
        <is>
          <t>DEBT - Gimi Facility and $1.125 Billion Facility - Narrative (Details)</t>
        </is>
      </c>
      <c r="B1" s="2" t="inlineStr">
        <is>
          <t>1 Months Ended</t>
        </is>
      </c>
      <c r="E1" s="2" t="inlineStr">
        <is>
          <t>12 Months Ended</t>
        </is>
      </c>
      <c r="F1" s="2" t="inlineStr">
        <is>
          <t>54 Months Ended</t>
        </is>
      </c>
      <c r="G1" s="2" t="inlineStr">
        <is>
          <t>78 Months Ended</t>
        </is>
      </c>
    </row>
    <row r="2">
      <c r="B2" s="2" t="inlineStr">
        <is>
          <t>Jun. 30, 2020USD ($)</t>
        </is>
      </c>
      <c r="C2" s="2" t="inlineStr">
        <is>
          <t>Oct. 31, 2018</t>
        </is>
      </c>
      <c r="D2" s="2" t="inlineStr">
        <is>
          <t>Jul. 31, 2013USD ($)newbuildtranche</t>
        </is>
      </c>
      <c r="E2" s="2" t="inlineStr">
        <is>
          <t>Dec. 31, 2020USD ($)</t>
        </is>
      </c>
      <c r="F2" s="2" t="inlineStr">
        <is>
          <t>Oct. 31, 2023</t>
        </is>
      </c>
      <c r="G2" s="2" t="inlineStr">
        <is>
          <t>Apr. 30, 2030</t>
        </is>
      </c>
      <c r="H2" s="2" t="inlineStr">
        <is>
          <t>Oct. 31, 2019USD ($)</t>
        </is>
      </c>
    </row>
    <row r="3">
      <c r="A3" s="3" t="inlineStr">
        <is>
          <t>Debt Instrument [Line Items]</t>
        </is>
      </c>
    </row>
    <row r="4">
      <c r="A4" s="4" t="inlineStr">
        <is>
          <t>Release of restricted cash</t>
        </is>
      </c>
      <c r="B4" s="6" t="n">
        <v>6000000</v>
      </c>
    </row>
    <row r="5">
      <c r="A5" s="4" t="inlineStr">
        <is>
          <t>- Golar Bear facility</t>
        </is>
      </c>
    </row>
    <row r="6">
      <c r="A6" s="3" t="inlineStr">
        <is>
          <t>Debt Instrument [Line Items]</t>
        </is>
      </c>
    </row>
    <row r="7">
      <c r="A7" s="4" t="inlineStr">
        <is>
          <t>Release of restricted cash</t>
        </is>
      </c>
      <c r="B7" s="5" t="n">
        <v>6000000</v>
      </c>
    </row>
    <row r="8">
      <c r="A8" s="4" t="inlineStr">
        <is>
          <t>AVIC VIE Loans</t>
        </is>
      </c>
    </row>
    <row r="9">
      <c r="A9" s="3" t="inlineStr">
        <is>
          <t>Debt Instrument [Line Items]</t>
        </is>
      </c>
    </row>
    <row r="10">
      <c r="A10" s="4" t="inlineStr">
        <is>
          <t>Face amount</t>
        </is>
      </c>
      <c r="B10" s="6" t="n">
        <v>110000000</v>
      </c>
    </row>
    <row r="11">
      <c r="A11" s="4" t="inlineStr">
        <is>
          <t>Long-term Debt | Gimi 700 million Facility</t>
        </is>
      </c>
    </row>
    <row r="12">
      <c r="A12" s="3" t="inlineStr">
        <is>
          <t>Debt Instrument [Line Items]</t>
        </is>
      </c>
    </row>
    <row r="13">
      <c r="A13" s="4" t="inlineStr">
        <is>
          <t>Face amount</t>
        </is>
      </c>
      <c r="H13" s="6" t="n">
        <v>700000000</v>
      </c>
    </row>
    <row r="14">
      <c r="A14" s="4" t="inlineStr">
        <is>
          <t>Balloon payment to be paid</t>
        </is>
      </c>
      <c r="H14" s="6" t="n">
        <v>350000000</v>
      </c>
    </row>
    <row r="15">
      <c r="A15" s="4" t="inlineStr">
        <is>
          <t>Proceeds from lines of credit</t>
        </is>
      </c>
      <c r="E15" s="6" t="n">
        <v>300000000</v>
      </c>
    </row>
    <row r="16">
      <c r="A16" s="4" t="inlineStr">
        <is>
          <t>Long-term Debt | Gimi 700 million Facility | LIBOR | Forecast</t>
        </is>
      </c>
    </row>
    <row r="17">
      <c r="A17" s="3" t="inlineStr">
        <is>
          <t>Debt Instrument [Line Items]</t>
        </is>
      </c>
    </row>
    <row r="18">
      <c r="A18" s="4" t="inlineStr">
        <is>
          <t>Basis spread on variable rate</t>
        </is>
      </c>
      <c r="F18" s="4" t="inlineStr">
        <is>
          <t>4.00%</t>
        </is>
      </c>
      <c r="G18" s="4" t="inlineStr">
        <is>
          <t>3.00%</t>
        </is>
      </c>
    </row>
    <row r="19">
      <c r="A19" s="4" t="inlineStr">
        <is>
          <t>Secured Debt</t>
        </is>
      </c>
    </row>
    <row r="20">
      <c r="A20" s="3" t="inlineStr">
        <is>
          <t>Debt Instrument [Line Items]</t>
        </is>
      </c>
    </row>
    <row r="21">
      <c r="A21" s="4" t="inlineStr">
        <is>
          <t>Maturity period of debt</t>
        </is>
      </c>
      <c r="C21" s="4" t="inlineStr">
        <is>
          <t>5 years</t>
        </is>
      </c>
      <c r="E21" s="4" t="inlineStr">
        <is>
          <t>5 years</t>
        </is>
      </c>
    </row>
    <row r="22">
      <c r="A22" s="4" t="inlineStr">
        <is>
          <t>Secured Debt | Line of Credit | $1.125 billion newbuild facility</t>
        </is>
      </c>
    </row>
    <row r="23">
      <c r="A23" s="3" t="inlineStr">
        <is>
          <t>Debt Instrument [Line Items]</t>
        </is>
      </c>
    </row>
    <row r="24">
      <c r="A24" s="4" t="inlineStr">
        <is>
          <t>Maximum borrowing capacity</t>
        </is>
      </c>
      <c r="D24" s="6" t="n">
        <v>1125000000</v>
      </c>
      <c r="E24" s="6" t="n">
        <v>1125000000</v>
      </c>
    </row>
    <row r="25">
      <c r="A25" s="4" t="inlineStr">
        <is>
          <t>Number of vessels | newbuild</t>
        </is>
      </c>
      <c r="D25" s="5" t="n">
        <v>8</v>
      </c>
    </row>
    <row r="26">
      <c r="A26" s="4" t="inlineStr">
        <is>
          <t>Number of tranches | tranche</t>
        </is>
      </c>
      <c r="D26" s="5" t="n">
        <v>3</v>
      </c>
    </row>
    <row r="27">
      <c r="A27" s="4" t="inlineStr">
        <is>
          <t>Long-term line of credit</t>
        </is>
      </c>
      <c r="E27" s="5" t="n">
        <v>65600000</v>
      </c>
    </row>
    <row r="28">
      <c r="A28" s="4" t="inlineStr">
        <is>
          <t>Collateral amount</t>
        </is>
      </c>
      <c r="E28" s="6" t="n">
        <v>2600000</v>
      </c>
    </row>
    <row r="29">
      <c r="A29" s="4" t="inlineStr">
        <is>
          <t>Secured Debt | Line of Credit | $449 million newbuild facility</t>
        </is>
      </c>
    </row>
    <row r="30">
      <c r="A30" s="3" t="inlineStr">
        <is>
          <t>Debt Instrument [Line Items]</t>
        </is>
      </c>
    </row>
    <row r="31">
      <c r="A31" s="4" t="inlineStr">
        <is>
          <t>Percentage guaranteed</t>
        </is>
      </c>
      <c r="D31" s="4" t="inlineStr">
        <is>
          <t>95.00%</t>
        </is>
      </c>
    </row>
    <row r="32">
      <c r="A32" s="4" t="inlineStr">
        <is>
          <t>Maturity period of debt</t>
        </is>
      </c>
      <c r="D32" s="4" t="inlineStr">
        <is>
          <t>12 years</t>
        </is>
      </c>
    </row>
    <row r="33">
      <c r="A33" s="4" t="inlineStr">
        <is>
          <t>Secured Debt | Line of Credit | $226 million newbuild facility</t>
        </is>
      </c>
    </row>
    <row r="34">
      <c r="A34" s="3" t="inlineStr">
        <is>
          <t>Debt Instrument [Line Items]</t>
        </is>
      </c>
    </row>
    <row r="35">
      <c r="A35" s="4" t="inlineStr">
        <is>
          <t>Maturity period of debt</t>
        </is>
      </c>
      <c r="D35" s="4" t="inlineStr">
        <is>
          <t>5 years</t>
        </is>
      </c>
      <c r="E35" s="4" t="inlineStr">
        <is>
          <t>5 years</t>
        </is>
      </c>
    </row>
    <row r="36">
      <c r="A36" s="4" t="inlineStr">
        <is>
          <t>Secured Debt | Line of Credit | $226 million newbuild facility | Extended Maturity</t>
        </is>
      </c>
    </row>
    <row r="37">
      <c r="A37" s="3" t="inlineStr">
        <is>
          <t>Debt Instrument [Line Items]</t>
        </is>
      </c>
    </row>
    <row r="38">
      <c r="A38" s="4" t="inlineStr">
        <is>
          <t>Maturity period of debt</t>
        </is>
      </c>
      <c r="C38" s="4" t="inlineStr">
        <is>
          <t>5 years</t>
        </is>
      </c>
    </row>
    <row r="39">
      <c r="A39" s="4" t="inlineStr">
        <is>
          <t>Secured Debt | Line of Credit | $450 million newbuild facility</t>
        </is>
      </c>
    </row>
    <row r="40">
      <c r="A40" s="3" t="inlineStr">
        <is>
          <t>Debt Instrument [Line Items]</t>
        </is>
      </c>
    </row>
    <row r="41">
      <c r="A41" s="4" t="inlineStr">
        <is>
          <t>Maturity period of debt</t>
        </is>
      </c>
      <c r="D41" s="4" t="inlineStr">
        <is>
          <t>12 years</t>
        </is>
      </c>
    </row>
    <row r="42">
      <c r="A42" s="4" t="inlineStr">
        <is>
          <t>Shareholder Notes Payable | K-Sure Tranche</t>
        </is>
      </c>
    </row>
    <row r="43">
      <c r="A43" s="3" t="inlineStr">
        <is>
          <t>Debt Instrument [Line Items]</t>
        </is>
      </c>
    </row>
    <row r="44">
      <c r="A44" s="4" t="inlineStr">
        <is>
          <t>Basis spread on variable rate</t>
        </is>
      </c>
      <c r="D44" s="4" t="inlineStr">
        <is>
          <t>2.10%</t>
        </is>
      </c>
    </row>
    <row r="45">
      <c r="A45" s="4" t="inlineStr">
        <is>
          <t>Shareholder Notes Payable | KEXIM Tranche</t>
        </is>
      </c>
    </row>
    <row r="46">
      <c r="A46" s="3" t="inlineStr">
        <is>
          <t>Debt Instrument [Line Items]</t>
        </is>
      </c>
    </row>
    <row r="47">
      <c r="A47" s="4" t="inlineStr">
        <is>
          <t>Basis spread on variable rate</t>
        </is>
      </c>
      <c r="D47" s="4" t="inlineStr">
        <is>
          <t>2.75%</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DEBT - Schedule of Tranches (Details) - Secured Debt</t>
        </is>
      </c>
      <c r="B1" s="2" t="inlineStr">
        <is>
          <t>1 Months Ended</t>
        </is>
      </c>
      <c r="D1" s="2" t="inlineStr">
        <is>
          <t>12 Months Ended</t>
        </is>
      </c>
    </row>
    <row r="2">
      <c r="B2" s="2" t="inlineStr">
        <is>
          <t>Oct. 31, 2018</t>
        </is>
      </c>
      <c r="C2" s="2" t="inlineStr">
        <is>
          <t>Jul. 31, 2013</t>
        </is>
      </c>
      <c r="D2" s="2" t="inlineStr">
        <is>
          <t>Dec. 31, 2020</t>
        </is>
      </c>
    </row>
    <row r="3">
      <c r="A3" s="3" t="inlineStr">
        <is>
          <t>Debt Instrument [Line Items]</t>
        </is>
      </c>
    </row>
    <row r="4">
      <c r="A4" s="4" t="inlineStr">
        <is>
          <t>Maturity period of debt</t>
        </is>
      </c>
      <c r="B4" s="4" t="inlineStr">
        <is>
          <t>5 years</t>
        </is>
      </c>
      <c r="D4" s="4" t="inlineStr">
        <is>
          <t>5 years</t>
        </is>
      </c>
    </row>
    <row r="5">
      <c r="A5" s="4" t="inlineStr">
        <is>
          <t>Line of Credit | $449 million newbuild facility</t>
        </is>
      </c>
    </row>
    <row r="6">
      <c r="A6" s="3" t="inlineStr">
        <is>
          <t>Debt Instrument [Line Items]</t>
        </is>
      </c>
    </row>
    <row r="7">
      <c r="A7" s="4" t="inlineStr">
        <is>
          <t>Proportion of facility</t>
        </is>
      </c>
      <c r="C7" s="4" t="inlineStr">
        <is>
          <t>40.00%</t>
        </is>
      </c>
    </row>
    <row r="8">
      <c r="A8" s="4" t="inlineStr">
        <is>
          <t>Maturity period of debt</t>
        </is>
      </c>
      <c r="C8" s="4" t="inlineStr">
        <is>
          <t>12 years</t>
        </is>
      </c>
    </row>
    <row r="9">
      <c r="A9" s="4" t="inlineStr">
        <is>
          <t>Debt Instrument, Repayment term</t>
        </is>
      </c>
      <c r="D9" s="4" t="inlineStr">
        <is>
          <t>6 months</t>
        </is>
      </c>
    </row>
    <row r="10">
      <c r="A10" s="4" t="inlineStr">
        <is>
          <t>Line of Credit | $450 million newbuild facility</t>
        </is>
      </c>
    </row>
    <row r="11">
      <c r="A11" s="3" t="inlineStr">
        <is>
          <t>Debt Instrument [Line Items]</t>
        </is>
      </c>
    </row>
    <row r="12">
      <c r="A12" s="4" t="inlineStr">
        <is>
          <t>Proportion of facility</t>
        </is>
      </c>
      <c r="C12" s="4" t="inlineStr">
        <is>
          <t>40.00%</t>
        </is>
      </c>
    </row>
    <row r="13">
      <c r="A13" s="4" t="inlineStr">
        <is>
          <t>Maturity period of debt</t>
        </is>
      </c>
      <c r="C13" s="4" t="inlineStr">
        <is>
          <t>12 years</t>
        </is>
      </c>
    </row>
    <row r="14">
      <c r="A14" s="4" t="inlineStr">
        <is>
          <t>Debt Instrument, Repayment term</t>
        </is>
      </c>
      <c r="D14" s="4" t="inlineStr">
        <is>
          <t>6 months</t>
        </is>
      </c>
    </row>
    <row r="15">
      <c r="A15" s="4" t="inlineStr">
        <is>
          <t>Line of Credit | $226 million newbuild facility</t>
        </is>
      </c>
    </row>
    <row r="16">
      <c r="A16" s="3" t="inlineStr">
        <is>
          <t>Debt Instrument [Line Items]</t>
        </is>
      </c>
    </row>
    <row r="17">
      <c r="A17" s="4" t="inlineStr">
        <is>
          <t>Proportion of facility</t>
        </is>
      </c>
      <c r="C17" s="4" t="inlineStr">
        <is>
          <t>20.00%</t>
        </is>
      </c>
    </row>
    <row r="18">
      <c r="A18" s="4" t="inlineStr">
        <is>
          <t>Maturity period of debt</t>
        </is>
      </c>
      <c r="C18" s="4" t="inlineStr">
        <is>
          <t>5 years</t>
        </is>
      </c>
      <c r="D18" s="4" t="inlineStr">
        <is>
          <t>5 years</t>
        </is>
      </c>
    </row>
    <row r="19">
      <c r="A19" s="4" t="inlineStr">
        <is>
          <t>Debt Instrument, Repayment term</t>
        </is>
      </c>
      <c r="D19" s="4" t="inlineStr">
        <is>
          <t>6 month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0</t>
        </is>
      </c>
    </row>
    <row r="3">
      <c r="A3" s="3" t="inlineStr">
        <is>
          <t>Accounting Policies [Abstract]</t>
        </is>
      </c>
    </row>
    <row r="4">
      <c r="A4" s="4" t="inlineStr">
        <is>
          <t>BASIS OF PREPARATION AND SIGNIFICANT ACCOUNTING POLICIES</t>
        </is>
      </c>
      <c r="B4" s="4" t="inlineStr">
        <is>
          <t>2. BASIS OF PREPARATION AND SIGNIFICANT ACCOUNTING POLICIES 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except for accounting policy that changed as a result of adopting the require ments of Accounting Standards Updates (" ASU") 2016-13 Financial Instruments - Credit Losses (Topic 326): Measurement of Credit Losses on Financial Instruments and subsequent amendments (Topic 326) . The impact of these changes in accounting policies on the consolidated financial statements is disclosed in note 3.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the Company is deemed to be subject to a majority of the risk of loss from the VIE's activities or entitled to receive a majority of the entity's residual returns, or both. All inter-company balances and transactions are eliminated. The non-controlling interests of the above-mentioned subsidiaries were included in the consolidated balance sheets and statements of operations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the line "Additional paid-in capital" within the statement of changes in equity. When a consolidated subsidiary issues preferred stock, they are classified as equity. Preferred stock issued by a consolidated subsidiary to non-controlling interests are recorded as non-controlling interests for the amount of the proceeds received upon issuance. Foreign currencies Our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 .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and drydocking requirements. In relation to the oil derivative instrument (see note 24), the fair value was determined using the estimated discounted cash flows of the additional payments due to us as a result of oil prices moving above a contractual oil price floor over the term of the liquefaction tolling agreement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as part of the consolidated statement of income. The realized and unrealized (loss)/ gain on the oil derivative instrument is as follows: (in thousands of $) Year Ended December 31, 2020 2019 2018 Realized gain on oil derivative instrument 2,539 13,089 26,737 Unrealized loss on oil derivative instrument (45,100) (39,090) (9,970) (42,561) (26,001) 16,767 The unrealized loss/gain results from movement in oil prices above a contractual floor price over term of the LTA; the realized gain results from monthly billings above the base tolling fee under the LTA. 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Lease accounting versus revenue accounting Contracts relating to our LNG carriers, FSRUs and FLNG asset can take the form of operating leases, finance leases, tolling agreements and management agreements. In addition, we contract a portion of our vessels in the spot market through our "Cool Pool" arrangement. Although the substance of these contracts is similar (they allow our customers to hire our assets and to avail themselves of Golar's management services for a specified day rate), the accounting treatment varies. To determine whether a contract conveys a lease agreement for a period of time, the Company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Lease accounting When a contract is designated as a lease, we make an assessment on whether the contract is an operating lease or a finance lease. An agreement will be a financ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11. Agreements which include renewal and termination options are included in the lease term if we believe they are "reasonably certain" to be exercised by the lessee or if controlled by the lessor. The determination of whether lessee extension clauses are reasonably certain depends on whether the option contains an economic incentive.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a change to the terms and conditions of the contract that results in a change in the scope or the consideration of the lease.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to the consolidated balance sheet and amortize to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we have elected the practical expedient to combine our service revenue and operating lease income as both the timing and the pattern of transfer of the components are the same.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party management fees. Bunkers consumption represents mainly bunkers consumed during unemployment and off-hire. Cool Pool Pool revenues and expenses under the Cool Pool arrangement are accounted for in accordance with the guidance for collaborative arrangements when two (or more) parties are active participants in the activity and exposed to significant risk and rewards dependent on the commercial success of the activity. Active participation is deemed to be when participating on the Cool Pool steering committee. When applying a collaborative arrangement, we present our share of net income earned under the Cool Pool across a number of lines in the Income Statement. Net revenue and expenses incurred specifically to Golar vessels and for which we are deemed to be the principal, are presented gross on the face of the Income Statement in the line items “Time and voyage and charter revenues” and “Voyage, charter hire and commission expenses.” Pool net revenues generated by the other participants in the pooling arrangement, will be presented separately in revenue and expenses from collaborative arrangements. Each participants’ share of the net pool revenues is based on the number of days such vessels participated in the pool. Refer to note 25 for an analysis of the income statement effect for the pooling arrangement. When no collaborative arrangement is applied, we present our gross share of income earned and costs incurred under the Cool Pool on the face of the Income Statement in the line items “Time and voyage and charter revenues” and “Voyage, charter hire and commission expenses” respectively. For pool net revenues and expenses generated by the other participants in the pooling arrangement, we analogize to the cost of obtaining a contract and expense these costs as incurred and presented within the line item “Voyage, charter hire and commission expenses.” Revenue and related expense recognition Contracts within the scope of revenue accounting include our liquefaction services contract relating to the Hilli asset and our management fee services provided predominantly to our affiliates.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Contractual payment terms for liquefaction services is monthly in arrears. Contract liabilities arise when the customer makes payments in advance of receiving services. The period between when invoicing and when payment is due is not significant. Management fees Management fees are generated from vessel management which includes commercial and technical vessel-related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until the end of the contract, ranging from 30 to 120 days. Contract assets arise when we render management services in advance of entitlement to payment from our customers. Insurance claims The Group has two main types of insurance policies, being ‘hull and machinery’ ("H&amp;M") and ‘loss of hire’ ("LOH") coverage. LOH indemnifications aim at providing us coverage for loss of revenue for our insured vessels and related claims are considered gain contingencies, which are recognized when the proceeds from our insurance syndication are realized or deemed realizable, net of any deductions where applicable. LOH is recognized on the face of the Income Statement in the line item "Other operating income". H&amp;M policy covers any damage we incur in relation to our property, plant and equipment. The insurance policy is considered loss recoveries, meaning that the timing of recognition of a claim for an insured damage occurs at the time such loss impacts the Income Statement, when deemed probable of being recovered from the counterparty and for an amount net of any deductions that may apply. H&amp;M is recognized on the face of the Income Statement in the line item "Vessel operating expenses". 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 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Amounts are presented net of allowances for credit losses, which are assessed based on consideration of whether the balances have short-term maturities and whether the counterparty has an investment grade credit rating, limiting any credit exposure. Trade accounts receivables Trade receivables are presented net of allowances of expected credit losses. At each balance sheet date, all potentially uncollectible accounts are assessed individually for the purpose of determining the appropriate allowance for expected credit loss. The expected credit loss allowance is calculated using a loss rate applied against an aging matrix, with assets pooled based on the segment that generated the underlying revenue (Shipping, FLNG, Power and Corporate and other), which reflects similar credit risk characteristics. Our trade receivables have short maturities so we have considered that forecasted changes to economic conditions will have an insignificant effect on the estimate of the allowance, except in extraordinary circumstances. 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 Inventories Inventories, which are comprised principally of fuel, are stated at the lower of cost and net realizable value. Cost is determined on a first-in, first-out basis. 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other parties' participating rights. Under this method, we record our investment in the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Any negative goodwill is recognized immediately in the income statement as a gain on bargain purchase. The basis difference will then be amortized through the consolidated statements of operations as part of the equity method of accounting. When our share of losses in an affiliate equals or exceeds its interest, we do not recognize further losses, unless we have incurred obligations or made payments on behalf of the affiliate. We recognize gains and losses in earnings for the issuance of shares by our affiliates, provided that the issuance of such shares qualifies as a sale of such shares. 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building mooring equipment is capitalized and depreciated over the initial lease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of, any unamortized drydocking expenditure is charged against income in the period of disposal. Vessel reactivation costs incurred on vessels leaving lay-up include costs of both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excluding converted FSRU and FLNG) 40 years Vessels - converted FSRU 20 years from conversion date Vessels - FLNG 30 years from conversion date Drydocking expenditure 5 years Deferred drydocking expenditure - FLNG 20 years Mooring equipment - FLNG 8 years Office equipment and fittings 3 to 6 years Asset under development 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are added to the cost of the asset. Capitalization ceases, and depreciation commences, once the asset is completed and available for its intended use. 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Asset retirement obligation An asset retirement obligation, or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Changes in the amount or timing of the estimated ARO are recorded as an adjustment to the related liability and asset. Held-for-sale assets and disposal group Individual assets or subsidiaries to be disposed of, by sale or otherwise in a single transaction, are classified as held-for-sale if all of the following criteria are met at the period end: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and operation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Upon classification as held-for-sale, the assets are no longer depreciated. If, at any time, the criteria for held-for-sale is no longer met, then the asset or disposal group will be reclassified to held and used. The asset or disposal group will be valued at the lower of the carrying amount before the asset or disposal group was classified as held-for-sale (as adjusted for any subsequent depreciation and amortization), and its fair value. Any adjustment to the value is shown in consolidated statements of operations for the period in which the criterion for held-for-sale was not met.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estimates in respect of residual or scrap value and whether the vessel is in substance under development. Management performs an annual impairment assessment and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ir respective fair value. Other-than-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to be other-than-temporary impairment, we will recognize an impairment loss in the period in the line item "Equity in net (losses) earnings of affiliates" the consolidated statements of operations. Deferred charges Costs associated with long-term financing, including debt arrangement fees, are deferred and amortized over the term of the relevant loan under the effective interest method. Amortization of debt issuance costs is included in interest expense. These costs are presented as a deduction from the corresponding liability, consistent with debt discounts. Derivatives We use derivatives to 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5" customWidth="1" min="7" max="7"/>
    <col width="16" customWidth="1" min="8" max="8"/>
    <col width="14" customWidth="1" min="9" max="9"/>
    <col width="14" customWidth="1" min="10" max="10"/>
    <col width="16" customWidth="1" min="11" max="11"/>
    <col width="14" customWidth="1" min="12" max="12"/>
    <col width="14" customWidth="1" min="13" max="13"/>
  </cols>
  <sheetData>
    <row r="1">
      <c r="A1" s="1" t="inlineStr">
        <is>
          <t>DEBT - Lessor VIE Debt (Details) - USD ($)</t>
        </is>
      </c>
      <c r="B1" s="2" t="inlineStr">
        <is>
          <t>1 Months Ended</t>
        </is>
      </c>
      <c r="F1" s="2" t="inlineStr">
        <is>
          <t>12 Months Ended</t>
        </is>
      </c>
    </row>
    <row r="2">
      <c r="B2" s="2" t="inlineStr">
        <is>
          <t>Jun. 30, 2020</t>
        </is>
      </c>
      <c r="C2" s="2" t="inlineStr">
        <is>
          <t>Mar. 31, 2020</t>
        </is>
      </c>
      <c r="D2" s="2" t="inlineStr">
        <is>
          <t>Jul. 31, 2019</t>
        </is>
      </c>
      <c r="E2" s="2" t="inlineStr">
        <is>
          <t>Apr. 30, 2018</t>
        </is>
      </c>
      <c r="F2" s="2" t="inlineStr">
        <is>
          <t>Dec. 31, 2020</t>
        </is>
      </c>
      <c r="G2" s="2" t="inlineStr">
        <is>
          <t>Dec. 31, 2019</t>
        </is>
      </c>
      <c r="H2" s="2" t="inlineStr">
        <is>
          <t>Jun. 30, 2018</t>
        </is>
      </c>
      <c r="I2" s="2" t="inlineStr">
        <is>
          <t>Mar. 31, 2016</t>
        </is>
      </c>
      <c r="J2" s="2" t="inlineStr">
        <is>
          <t>Nov. 30, 2015</t>
        </is>
      </c>
      <c r="K2" s="2" t="inlineStr">
        <is>
          <t>Feb. 28, 2015</t>
        </is>
      </c>
      <c r="L2" s="2" t="inlineStr">
        <is>
          <t>Jan. 31, 2015</t>
        </is>
      </c>
      <c r="M2" s="2" t="inlineStr">
        <is>
          <t>Oct. 31, 2014</t>
        </is>
      </c>
    </row>
    <row r="3">
      <c r="A3" s="3" t="inlineStr">
        <is>
          <t>Debt Instrument [Line Items]</t>
        </is>
      </c>
    </row>
    <row r="4">
      <c r="A4" s="4" t="inlineStr">
        <is>
          <t>Total debt</t>
        </is>
      </c>
      <c r="F4" s="6" t="n">
        <v>2379531000</v>
      </c>
      <c r="G4" s="6" t="n">
        <v>2568751000</v>
      </c>
    </row>
    <row r="5">
      <c r="A5" s="4" t="inlineStr">
        <is>
          <t>Variable Interest Entity, Primary Beneficiary</t>
        </is>
      </c>
    </row>
    <row r="6">
      <c r="A6" s="3" t="inlineStr">
        <is>
          <t>Debt Instrument [Line Items]</t>
        </is>
      </c>
    </row>
    <row r="7">
      <c r="A7" s="4" t="inlineStr">
        <is>
          <t>Total debt</t>
        </is>
      </c>
      <c r="F7" s="5" t="n">
        <v>1493671000</v>
      </c>
    </row>
    <row r="8">
      <c r="A8" s="4" t="inlineStr">
        <is>
          <t>- Golar Seal facility | Long-term Debt | Variable Interest Entity, Primary Beneficiary</t>
        </is>
      </c>
    </row>
    <row r="9">
      <c r="A9" s="3" t="inlineStr">
        <is>
          <t>Debt Instrument [Line Items]</t>
        </is>
      </c>
    </row>
    <row r="10">
      <c r="A10" s="4" t="inlineStr">
        <is>
          <t>Face amount</t>
        </is>
      </c>
      <c r="F10" s="5" t="n">
        <v>98900000</v>
      </c>
      <c r="I10" s="6" t="n">
        <v>162400000</v>
      </c>
    </row>
    <row r="11">
      <c r="A11" s="4" t="inlineStr">
        <is>
          <t>Total debt</t>
        </is>
      </c>
      <c r="F11" s="6" t="n">
        <v>90200000</v>
      </c>
    </row>
    <row r="12">
      <c r="A12" s="4" t="inlineStr">
        <is>
          <t>Interest rate</t>
        </is>
      </c>
      <c r="F12" s="4" t="inlineStr">
        <is>
          <t>3.50%</t>
        </is>
      </c>
    </row>
    <row r="13">
      <c r="A13" s="4" t="inlineStr">
        <is>
          <t>Hilli Lessor VIE LIBOR Plus Interest | Long-term Debt | Variable Interest Entity, Primary Beneficiary</t>
        </is>
      </c>
    </row>
    <row r="14">
      <c r="A14" s="3" t="inlineStr">
        <is>
          <t>Debt Instrument [Line Items]</t>
        </is>
      </c>
    </row>
    <row r="15">
      <c r="A15" s="4" t="inlineStr">
        <is>
          <t>Face amount</t>
        </is>
      </c>
      <c r="H15" s="6" t="n">
        <v>840000000</v>
      </c>
    </row>
    <row r="16">
      <c r="A16" s="4" t="inlineStr">
        <is>
          <t>Total debt</t>
        </is>
      </c>
      <c r="F16" s="6" t="n">
        <v>353000000</v>
      </c>
    </row>
    <row r="17">
      <c r="A17" s="4" t="inlineStr">
        <is>
          <t>Hilli Lessor VIE | Short-term Debt | Variable Interest Entity, Primary Beneficiary</t>
        </is>
      </c>
    </row>
    <row r="18">
      <c r="A18" s="3" t="inlineStr">
        <is>
          <t>Debt Instrument [Line Items]</t>
        </is>
      </c>
    </row>
    <row r="19">
      <c r="A19" s="4" t="inlineStr">
        <is>
          <t>Face amount</t>
        </is>
      </c>
      <c r="H19" s="6" t="n">
        <v>120000000</v>
      </c>
    </row>
    <row r="20">
      <c r="A20" s="4" t="inlineStr">
        <is>
          <t>Total debt</t>
        </is>
      </c>
      <c r="F20" s="6" t="n">
        <v>338500000</v>
      </c>
    </row>
    <row r="21">
      <c r="A21" s="4" t="inlineStr">
        <is>
          <t>Proceeds from lines of credit</t>
        </is>
      </c>
      <c r="C21" s="6" t="n">
        <v>223000000</v>
      </c>
      <c r="D21" s="6" t="n">
        <v>150000000</v>
      </c>
    </row>
    <row r="22">
      <c r="A22" s="4" t="inlineStr">
        <is>
          <t>Hilli Lessor VIE | Long-term Debt | Variable Interest Entity, Primary Beneficiary</t>
        </is>
      </c>
    </row>
    <row r="23">
      <c r="A23" s="3" t="inlineStr">
        <is>
          <t>Debt Instrument [Line Items]</t>
        </is>
      </c>
    </row>
    <row r="24">
      <c r="A24" s="4" t="inlineStr">
        <is>
          <t>Maturity period of debt</t>
        </is>
      </c>
      <c r="F24" s="4" t="inlineStr">
        <is>
          <t>8 years</t>
        </is>
      </c>
    </row>
    <row r="25">
      <c r="A25" s="4" t="inlineStr">
        <is>
          <t>Repayments of lines of credit</t>
        </is>
      </c>
      <c r="C25" s="6" t="n">
        <v>215200000</v>
      </c>
      <c r="D25" s="6" t="n">
        <v>150000000</v>
      </c>
    </row>
    <row r="26">
      <c r="A26" s="4" t="inlineStr">
        <is>
          <t>- Golar Bear facility</t>
        </is>
      </c>
    </row>
    <row r="27">
      <c r="A27" s="3" t="inlineStr">
        <is>
          <t>Debt Instrument [Line Items]</t>
        </is>
      </c>
    </row>
    <row r="28">
      <c r="A28" s="4" t="inlineStr">
        <is>
          <t>Total debt</t>
        </is>
      </c>
      <c r="F28" s="6" t="n">
        <v>104807000</v>
      </c>
      <c r="G28" s="6" t="n">
        <v>0</v>
      </c>
    </row>
    <row r="29">
      <c r="A29" s="4" t="inlineStr">
        <is>
          <t>- Golar Bear facility | Long-term Debt | Variable Interest Entity, Primary Beneficiary</t>
        </is>
      </c>
    </row>
    <row r="30">
      <c r="A30" s="3" t="inlineStr">
        <is>
          <t>Debt Instrument [Line Items]</t>
        </is>
      </c>
    </row>
    <row r="31">
      <c r="A31" s="4" t="inlineStr">
        <is>
          <t>Face amount</t>
        </is>
      </c>
      <c r="B31" s="6" t="n">
        <v>110000000</v>
      </c>
    </row>
    <row r="32">
      <c r="A32" s="4" t="inlineStr">
        <is>
          <t>Total debt</t>
        </is>
      </c>
      <c r="F32" s="6" t="n">
        <v>104800000</v>
      </c>
    </row>
    <row r="33">
      <c r="A33" s="4" t="inlineStr">
        <is>
          <t>Maturity period of debt</t>
        </is>
      </c>
      <c r="B33" s="4" t="inlineStr">
        <is>
          <t>3 years</t>
        </is>
      </c>
    </row>
    <row r="34">
      <c r="A34" s="4" t="inlineStr">
        <is>
          <t>Interest rate</t>
        </is>
      </c>
      <c r="F34" s="4" t="inlineStr">
        <is>
          <t>4.00%</t>
        </is>
      </c>
    </row>
    <row r="35">
      <c r="A35" s="4" t="inlineStr">
        <is>
          <t>Proceeds from lines of credit</t>
        </is>
      </c>
      <c r="B35" s="6" t="n">
        <v>100000000</v>
      </c>
    </row>
    <row r="36">
      <c r="A36" s="4" t="inlineStr">
        <is>
          <t>Sale &amp; leaseback term</t>
        </is>
      </c>
      <c r="B36" s="4" t="inlineStr">
        <is>
          <t>7 years</t>
        </is>
      </c>
    </row>
    <row r="37">
      <c r="A37" s="4" t="inlineStr">
        <is>
          <t>Sale &amp; leaseback interest rate</t>
        </is>
      </c>
      <c r="B37" s="4" t="inlineStr">
        <is>
          <t>4.00%</t>
        </is>
      </c>
    </row>
    <row r="38">
      <c r="A38" s="4" t="inlineStr">
        <is>
          <t>- Golar Tundra facility | Short-term Debt | Variable Interest Entity, Primary Beneficiary</t>
        </is>
      </c>
    </row>
    <row r="39">
      <c r="A39" s="3" t="inlineStr">
        <is>
          <t>Debt Instrument [Line Items]</t>
        </is>
      </c>
    </row>
    <row r="40">
      <c r="A40" s="4" t="inlineStr">
        <is>
          <t>Face amount</t>
        </is>
      </c>
      <c r="F40" s="6" t="n">
        <v>107600000</v>
      </c>
      <c r="J40" s="6" t="n">
        <v>205100000</v>
      </c>
    </row>
    <row r="41">
      <c r="A41" s="4" t="inlineStr">
        <is>
          <t>Total debt</t>
        </is>
      </c>
      <c r="F41" s="5" t="n">
        <v>89500000</v>
      </c>
    </row>
    <row r="42">
      <c r="A42" s="4" t="inlineStr">
        <is>
          <t>Golar Crystal | Long-term Debt | Variable Interest Entity, Primary Beneficiary</t>
        </is>
      </c>
    </row>
    <row r="43">
      <c r="A43" s="3" t="inlineStr">
        <is>
          <t>Debt Instrument [Line Items]</t>
        </is>
      </c>
    </row>
    <row r="44">
      <c r="A44" s="4" t="inlineStr">
        <is>
          <t>Face amount</t>
        </is>
      </c>
      <c r="E44" s="6" t="n">
        <v>101000000</v>
      </c>
    </row>
    <row r="45">
      <c r="A45" s="4" t="inlineStr">
        <is>
          <t>Total debt</t>
        </is>
      </c>
      <c r="F45" s="5" t="n">
        <v>83600000</v>
      </c>
    </row>
    <row r="46">
      <c r="A46" s="4" t="inlineStr">
        <is>
          <t>Maturity period of debt</t>
        </is>
      </c>
      <c r="E46" s="4" t="inlineStr">
        <is>
          <t>10 years</t>
        </is>
      </c>
    </row>
    <row r="47">
      <c r="A47" s="4" t="inlineStr">
        <is>
          <t>Hai Jiao 1401 Limited | - Golar Glacier facility | Short-term Debt | Variable Interest Entity, Primary Beneficiary</t>
        </is>
      </c>
    </row>
    <row r="48">
      <c r="A48" s="3" t="inlineStr">
        <is>
          <t>Debt Instrument [Line Items]</t>
        </is>
      </c>
    </row>
    <row r="49">
      <c r="A49" s="4" t="inlineStr">
        <is>
          <t>Face amount</t>
        </is>
      </c>
      <c r="M49" s="6" t="n">
        <v>184800000</v>
      </c>
    </row>
    <row r="50">
      <c r="A50" s="4" t="inlineStr">
        <is>
          <t>Total debt</t>
        </is>
      </c>
      <c r="F50" s="5" t="n">
        <v>110600000</v>
      </c>
    </row>
    <row r="51">
      <c r="A51" s="4" t="inlineStr">
        <is>
          <t>Hai Jiao 1402 Limited | - Golar Snow facility | Short-term Debt | Variable Interest Entity, Primary Beneficiary</t>
        </is>
      </c>
    </row>
    <row r="52">
      <c r="A52" s="3" t="inlineStr">
        <is>
          <t>Debt Instrument [Line Items]</t>
        </is>
      </c>
    </row>
    <row r="53">
      <c r="A53" s="4" t="inlineStr">
        <is>
          <t>Face amount</t>
        </is>
      </c>
      <c r="L53" s="6" t="n">
        <v>182600000</v>
      </c>
    </row>
    <row r="54">
      <c r="A54" s="4" t="inlineStr">
        <is>
          <t>Total debt</t>
        </is>
      </c>
      <c r="F54" s="5" t="n">
        <v>111100000</v>
      </c>
    </row>
    <row r="55">
      <c r="A55" s="4" t="inlineStr">
        <is>
          <t>Hai Jiao 1405 Limited | - Golar Kelvin facility | Short-term Debt | Variable Interest Entity, Primary Beneficiary</t>
        </is>
      </c>
    </row>
    <row r="56">
      <c r="A56" s="3" t="inlineStr">
        <is>
          <t>Debt Instrument [Line Items]</t>
        </is>
      </c>
    </row>
    <row r="57">
      <c r="A57" s="4" t="inlineStr">
        <is>
          <t>Face amount</t>
        </is>
      </c>
      <c r="L57" s="6" t="n">
        <v>182500000</v>
      </c>
    </row>
    <row r="58">
      <c r="A58" s="4" t="inlineStr">
        <is>
          <t>Total debt</t>
        </is>
      </c>
      <c r="F58" s="5" t="n">
        <v>128600000</v>
      </c>
    </row>
    <row r="59">
      <c r="A59" s="4" t="inlineStr">
        <is>
          <t>Hai Jiao 1406 Limited | - Golar Ice facility | Short-term Debt | Variable Interest Entity, Primary Beneficiary</t>
        </is>
      </c>
    </row>
    <row r="60">
      <c r="A60" s="3" t="inlineStr">
        <is>
          <t>Debt Instrument [Line Items]</t>
        </is>
      </c>
    </row>
    <row r="61">
      <c r="A61" s="4" t="inlineStr">
        <is>
          <t>Face amount</t>
        </is>
      </c>
      <c r="K61" s="6" t="n">
        <v>172000000</v>
      </c>
    </row>
    <row r="62">
      <c r="A62" s="4" t="inlineStr">
        <is>
          <t>Total debt</t>
        </is>
      </c>
      <c r="F62" s="6" t="n">
        <v>83900000</v>
      </c>
    </row>
    <row r="63">
      <c r="A63" s="4" t="inlineStr">
        <is>
          <t>Minimum | Hai Jiao 1401 Limited | - Golar Glacier facility | Short-term Debt | Variable Interest Entity, Primary Beneficiary</t>
        </is>
      </c>
    </row>
    <row r="64">
      <c r="A64" s="3" t="inlineStr">
        <is>
          <t>Debt Instrument [Line Items]</t>
        </is>
      </c>
    </row>
    <row r="65">
      <c r="A65" s="4" t="inlineStr">
        <is>
          <t>Interest rate</t>
        </is>
      </c>
      <c r="F65" s="4" t="inlineStr">
        <is>
          <t>2.65%</t>
        </is>
      </c>
    </row>
    <row r="66">
      <c r="A66" s="4" t="inlineStr">
        <is>
          <t>Minimum | Hai Jiao 1402 Limited | - Golar Snow facility | Short-term Debt | Variable Interest Entity, Primary Beneficiary</t>
        </is>
      </c>
    </row>
    <row r="67">
      <c r="A67" s="3" t="inlineStr">
        <is>
          <t>Debt Instrument [Line Items]</t>
        </is>
      </c>
    </row>
    <row r="68">
      <c r="A68" s="4" t="inlineStr">
        <is>
          <t>Interest rate</t>
        </is>
      </c>
      <c r="F68" s="4" t="inlineStr">
        <is>
          <t>2.65%</t>
        </is>
      </c>
    </row>
    <row r="69">
      <c r="A69" s="4" t="inlineStr">
        <is>
          <t>Minimum | Hai Jiao 1405 Limited | - Golar Kelvin facility | Short-term Debt | Variable Interest Entity, Primary Beneficiary</t>
        </is>
      </c>
    </row>
    <row r="70">
      <c r="A70" s="3" t="inlineStr">
        <is>
          <t>Debt Instrument [Line Items]</t>
        </is>
      </c>
    </row>
    <row r="71">
      <c r="A71" s="4" t="inlineStr">
        <is>
          <t>Interest rate</t>
        </is>
      </c>
      <c r="F71" s="4" t="inlineStr">
        <is>
          <t>2.65%</t>
        </is>
      </c>
    </row>
    <row r="72">
      <c r="A72" s="4" t="inlineStr">
        <is>
          <t>Minimum | Hai Jiao 1406 Limited | - Golar Ice facility | Short-term Debt | Variable Interest Entity, Primary Beneficiary</t>
        </is>
      </c>
    </row>
    <row r="73">
      <c r="A73" s="3" t="inlineStr">
        <is>
          <t>Debt Instrument [Line Items]</t>
        </is>
      </c>
    </row>
    <row r="74">
      <c r="A74" s="4" t="inlineStr">
        <is>
          <t>Interest rate</t>
        </is>
      </c>
      <c r="F74" s="4" t="inlineStr">
        <is>
          <t>2.65%</t>
        </is>
      </c>
    </row>
    <row r="75">
      <c r="A75" s="4" t="inlineStr">
        <is>
          <t>Maximum | Hai Jiao 1401 Limited | - Golar Glacier facility | Short-term Debt | Variable Interest Entity, Primary Beneficiary</t>
        </is>
      </c>
    </row>
    <row r="76">
      <c r="A76" s="3" t="inlineStr">
        <is>
          <t>Debt Instrument [Line Items]</t>
        </is>
      </c>
    </row>
    <row r="77">
      <c r="A77" s="4" t="inlineStr">
        <is>
          <t>Interest rate</t>
        </is>
      </c>
      <c r="F77" s="4" t="inlineStr">
        <is>
          <t>6.00%</t>
        </is>
      </c>
    </row>
    <row r="78">
      <c r="A78" s="4" t="inlineStr">
        <is>
          <t>Maximum | Hai Jiao 1402 Limited | - Golar Snow facility | Short-term Debt | Variable Interest Entity, Primary Beneficiary</t>
        </is>
      </c>
    </row>
    <row r="79">
      <c r="A79" s="3" t="inlineStr">
        <is>
          <t>Debt Instrument [Line Items]</t>
        </is>
      </c>
    </row>
    <row r="80">
      <c r="A80" s="4" t="inlineStr">
        <is>
          <t>Interest rate</t>
        </is>
      </c>
      <c r="F80" s="4" t="inlineStr">
        <is>
          <t>6.00%</t>
        </is>
      </c>
    </row>
    <row r="81">
      <c r="A81" s="4" t="inlineStr">
        <is>
          <t>Maximum | Hai Jiao 1405 Limited | - Golar Kelvin facility | Short-term Debt | Variable Interest Entity, Primary Beneficiary</t>
        </is>
      </c>
    </row>
    <row r="82">
      <c r="A82" s="3" t="inlineStr">
        <is>
          <t>Debt Instrument [Line Items]</t>
        </is>
      </c>
    </row>
    <row r="83">
      <c r="A83" s="4" t="inlineStr">
        <is>
          <t>Interest rate</t>
        </is>
      </c>
      <c r="F83" s="4" t="inlineStr">
        <is>
          <t>3.89%</t>
        </is>
      </c>
    </row>
    <row r="84">
      <c r="A84" s="4" t="inlineStr">
        <is>
          <t>Maximum | Hai Jiao 1406 Limited | - Golar Ice facility | Short-term Debt | Variable Interest Entity, Primary Beneficiary</t>
        </is>
      </c>
    </row>
    <row r="85">
      <c r="A85" s="3" t="inlineStr">
        <is>
          <t>Debt Instrument [Line Items]</t>
        </is>
      </c>
    </row>
    <row r="86">
      <c r="A86" s="4" t="inlineStr">
        <is>
          <t>Interest rate</t>
        </is>
      </c>
      <c r="F86" s="4" t="inlineStr">
        <is>
          <t>3.89%</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DEBT - Debt Restrictions Narrative (Details)</t>
        </is>
      </c>
      <c r="B1" s="2" t="inlineStr">
        <is>
          <t>Dec. 31, 2020USD ($)</t>
        </is>
      </c>
    </row>
    <row r="2">
      <c r="A2" s="3" t="inlineStr">
        <is>
          <t>Debt Disclosure [Abstract]</t>
        </is>
      </c>
    </row>
    <row r="3">
      <c r="A3" s="4" t="inlineStr">
        <is>
          <t>Restrictive covenants, minimum amount of cash and cash equivalents</t>
        </is>
      </c>
      <c r="B3" s="6" t="n">
        <v>5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Interest expense</t>
        </is>
      </c>
      <c r="B3" s="6" t="n">
        <v>-52600</v>
      </c>
      <c r="C3" s="6" t="n">
        <v>-44150</v>
      </c>
    </row>
    <row r="4">
      <c r="A4" s="4" t="inlineStr">
        <is>
          <t>Vessel operating and drydocking expenses</t>
        </is>
      </c>
      <c r="B4" s="5" t="n">
        <v>-23334</v>
      </c>
      <c r="C4" s="5" t="n">
        <v>-24457</v>
      </c>
    </row>
    <row r="5">
      <c r="A5" s="4" t="inlineStr">
        <is>
          <t>Administrative expenses</t>
        </is>
      </c>
      <c r="B5" s="5" t="n">
        <v>-13078</v>
      </c>
      <c r="C5" s="5" t="n">
        <v>-11713</v>
      </c>
    </row>
    <row r="6">
      <c r="A6" s="4" t="inlineStr">
        <is>
          <t>Current tax payable</t>
        </is>
      </c>
      <c r="B6" s="5" t="n">
        <v>-345</v>
      </c>
      <c r="C6" s="5" t="n">
        <v>-720</v>
      </c>
    </row>
    <row r="7">
      <c r="A7" s="4" t="inlineStr">
        <is>
          <t>Accrued liabilities, current</t>
        </is>
      </c>
      <c r="B7" s="6" t="n">
        <v>-89357</v>
      </c>
      <c r="C7" s="6" t="n">
        <v>-8104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Thousands</t>
        </is>
      </c>
      <c r="B1" s="2" t="inlineStr">
        <is>
          <t>Dec. 31, 2020</t>
        </is>
      </c>
      <c r="C1" s="2" t="inlineStr">
        <is>
          <t>Dec. 31, 2019</t>
        </is>
      </c>
    </row>
    <row r="2">
      <c r="A2" s="3" t="inlineStr">
        <is>
          <t>Mark-to-market swaps valuation:</t>
        </is>
      </c>
    </row>
    <row r="3">
      <c r="A3" s="4" t="inlineStr">
        <is>
          <t>Deferred operating cost and charterhire revenue</t>
        </is>
      </c>
      <c r="B3" s="6" t="n">
        <v>-12330</v>
      </c>
      <c r="C3" s="6" t="n">
        <v>-20719</v>
      </c>
    </row>
    <row r="4">
      <c r="A4" s="4" t="inlineStr">
        <is>
          <t>Current portion of operating lease liability (note 11)</t>
        </is>
      </c>
      <c r="B4" s="5" t="n">
        <v>-5005</v>
      </c>
      <c r="C4" s="5" t="n">
        <v>-3582</v>
      </c>
    </row>
    <row r="5">
      <c r="A5" s="4" t="inlineStr">
        <is>
          <t>Other</t>
        </is>
      </c>
      <c r="B5" s="5" t="n">
        <v>-12509</v>
      </c>
      <c r="C5" s="5" t="n">
        <v>-5625</v>
      </c>
    </row>
    <row r="6">
      <c r="A6" s="4" t="inlineStr">
        <is>
          <t>Other current liabilities</t>
        </is>
      </c>
      <c r="B6" s="6" t="n">
        <v>-85419</v>
      </c>
      <c r="C6" s="6" t="n">
        <v>-96081</v>
      </c>
    </row>
    <row r="7">
      <c r="A7" s="4" t="inlineStr">
        <is>
          <t>Operating lease, liability, current, statement of financial position [Extensible List]</t>
        </is>
      </c>
      <c r="B7" s="4" t="inlineStr">
        <is>
          <t>Other current liabilities</t>
        </is>
      </c>
      <c r="C7" s="4" t="inlineStr">
        <is>
          <t>Other current liabilities</t>
        </is>
      </c>
    </row>
    <row r="8">
      <c r="A8" s="4" t="inlineStr">
        <is>
          <t>Variable Interest Entity, Primary Beneficiary</t>
        </is>
      </c>
    </row>
    <row r="9">
      <c r="A9" s="3" t="inlineStr">
        <is>
          <t>Mark-to-market swaps valuation:</t>
        </is>
      </c>
    </row>
    <row r="10">
      <c r="A10" s="4" t="inlineStr">
        <is>
          <t>Dividends Payable</t>
        </is>
      </c>
      <c r="B10" s="6" t="n">
        <v>7500</v>
      </c>
    </row>
    <row r="11">
      <c r="A11" s="4" t="inlineStr">
        <is>
          <t>Interest rate swap</t>
        </is>
      </c>
    </row>
    <row r="12">
      <c r="A12" s="3" t="inlineStr">
        <is>
          <t>Mark-to-market swaps valuation:</t>
        </is>
      </c>
    </row>
    <row r="13">
      <c r="A13" s="4" t="inlineStr">
        <is>
          <t>Market-to-market swap valuation</t>
        </is>
      </c>
      <c r="B13" s="5" t="n">
        <v>-44315</v>
      </c>
      <c r="C13" s="6" t="n">
        <v>-5798</v>
      </c>
    </row>
    <row r="14">
      <c r="A14" s="4" t="inlineStr">
        <is>
          <t>Energy related derivative</t>
        </is>
      </c>
    </row>
    <row r="15">
      <c r="A15" s="3" t="inlineStr">
        <is>
          <t>Mark-to-market swaps valuation:</t>
        </is>
      </c>
    </row>
    <row r="16">
      <c r="A16" s="4" t="inlineStr">
        <is>
          <t>Day 1 gain deferred revenue - current portion (note 21)</t>
        </is>
      </c>
      <c r="B16" s="5" t="n">
        <v>-9950</v>
      </c>
      <c r="C16" s="5" t="n">
        <v>-9950</v>
      </c>
    </row>
    <row r="17">
      <c r="A17" s="4" t="inlineStr">
        <is>
          <t>Currency swap</t>
        </is>
      </c>
    </row>
    <row r="18">
      <c r="A18" s="3" t="inlineStr">
        <is>
          <t>Mark-to-market swaps valuation:</t>
        </is>
      </c>
    </row>
    <row r="19">
      <c r="A19" s="4" t="inlineStr">
        <is>
          <t>Market-to-market swap valuation</t>
        </is>
      </c>
      <c r="B19" s="5" t="n">
        <v>-1310</v>
      </c>
      <c r="C19" s="5" t="n">
        <v>0</v>
      </c>
    </row>
    <row r="20">
      <c r="A20" s="4" t="inlineStr">
        <is>
          <t>Equity swap</t>
        </is>
      </c>
    </row>
    <row r="21">
      <c r="A21" s="3" t="inlineStr">
        <is>
          <t>Mark-to-market swaps valuation:</t>
        </is>
      </c>
    </row>
    <row r="22">
      <c r="A22" s="4" t="inlineStr">
        <is>
          <t>Market-to-market swap valuation</t>
        </is>
      </c>
      <c r="B22" s="6" t="n">
        <v>0</v>
      </c>
      <c r="C22" s="6" t="n">
        <v>-504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 width="14" customWidth="1" min="5" max="5"/>
  </cols>
  <sheetData>
    <row r="1">
      <c r="A1" s="1" t="inlineStr">
        <is>
          <t>OTHER NON-CURRENT LIABILITIES (Details) - USD ($) $ in Thousands</t>
        </is>
      </c>
      <c r="B1" s="2" t="inlineStr">
        <is>
          <t>Dec. 31, 2020</t>
        </is>
      </c>
      <c r="C1" s="2" t="inlineStr">
        <is>
          <t>Dec. 31, 2019</t>
        </is>
      </c>
      <c r="D1" s="2" t="inlineStr">
        <is>
          <t>May 31, 2018</t>
        </is>
      </c>
      <c r="E1" s="2" t="inlineStr">
        <is>
          <t>Dec. 31, 2017</t>
        </is>
      </c>
    </row>
    <row r="2">
      <c r="A2" s="3" t="inlineStr">
        <is>
          <t>Schedule of Other Long-Term Liabilities [Line Items]</t>
        </is>
      </c>
    </row>
    <row r="3">
      <c r="A3" s="4" t="inlineStr">
        <is>
          <t>Day 1 gain deferred revenue</t>
        </is>
      </c>
      <c r="B3" s="6" t="n">
        <v>-43934</v>
      </c>
      <c r="C3" s="6" t="n">
        <v>-53884</v>
      </c>
    </row>
    <row r="4">
      <c r="A4" s="4" t="inlineStr">
        <is>
          <t>Pension obligations (note 22)</t>
        </is>
      </c>
      <c r="B4" s="5" t="n">
        <v>-37258</v>
      </c>
      <c r="C4" s="5" t="n">
        <v>-34720</v>
      </c>
    </row>
    <row r="5">
      <c r="A5" s="4" t="inlineStr">
        <is>
          <t>Deferred commissioning period revenue</t>
        </is>
      </c>
      <c r="B5" s="5" t="n">
        <v>-18635</v>
      </c>
      <c r="C5" s="5" t="n">
        <v>-22855</v>
      </c>
    </row>
    <row r="6">
      <c r="A6" s="4" t="inlineStr">
        <is>
          <t>Guarantees issued to Golar Partners and Hygo (note 25)</t>
        </is>
      </c>
      <c r="B6" s="6" t="n">
        <v>-19545</v>
      </c>
      <c r="C6" s="6" t="n">
        <v>-16417</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Non-current portion of operating lease liabilities (note 11)</t>
        </is>
      </c>
      <c r="B8" s="6" t="n">
        <v>-10634</v>
      </c>
      <c r="C8" s="6" t="n">
        <v>-6481</v>
      </c>
    </row>
    <row r="9">
      <c r="A9" s="4" t="inlineStr">
        <is>
          <t>Other</t>
        </is>
      </c>
      <c r="B9" s="5" t="n">
        <v>-5433</v>
      </c>
      <c r="C9" s="5" t="n">
        <v>-8293</v>
      </c>
    </row>
    <row r="10">
      <c r="A10" s="4" t="inlineStr">
        <is>
          <t>Other liabilities, noncurrent</t>
        </is>
      </c>
      <c r="B10" s="5" t="n">
        <v>-135439</v>
      </c>
      <c r="C10" s="5" t="n">
        <v>-142650</v>
      </c>
    </row>
    <row r="11">
      <c r="A11" s="4" t="inlineStr">
        <is>
          <t>Derivative liability</t>
        </is>
      </c>
      <c r="B11" s="5" t="n">
        <v>45625</v>
      </c>
      <c r="C11" s="5" t="n">
        <v>56205</v>
      </c>
    </row>
    <row r="12">
      <c r="A12" s="4" t="inlineStr">
        <is>
          <t>Deferred commissioning period revenue</t>
        </is>
      </c>
      <c r="D12" s="6" t="n">
        <v>33800</v>
      </c>
    </row>
    <row r="13">
      <c r="A13" s="4" t="inlineStr">
        <is>
          <t>Asset retirement obligation</t>
        </is>
      </c>
      <c r="B13" s="5" t="n">
        <v>5000</v>
      </c>
      <c r="C13" s="6" t="n">
        <v>4700</v>
      </c>
    </row>
    <row r="14">
      <c r="A14" s="4" t="inlineStr">
        <is>
          <t>Removal costs capitalized</t>
        </is>
      </c>
      <c r="B14" s="5" t="n">
        <v>4700</v>
      </c>
    </row>
    <row r="15">
      <c r="A15" s="4" t="inlineStr">
        <is>
          <t>Energy related derivative</t>
        </is>
      </c>
    </row>
    <row r="16">
      <c r="A16" s="3" t="inlineStr">
        <is>
          <t>Schedule of Other Long-Term Liabilities [Line Items]</t>
        </is>
      </c>
    </row>
    <row r="17">
      <c r="A17" s="4" t="inlineStr">
        <is>
          <t>Day 1 gain deferred revenue</t>
        </is>
      </c>
      <c r="B17" s="6" t="n">
        <v>-43900</v>
      </c>
    </row>
    <row r="18">
      <c r="A18" s="4" t="inlineStr">
        <is>
          <t>Derivative liability</t>
        </is>
      </c>
      <c r="E18" s="6" t="n">
        <v>796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41" customWidth="1" min="2" max="2"/>
    <col width="21" customWidth="1" min="3" max="3"/>
    <col width="21" customWidth="1" min="4" max="4"/>
  </cols>
  <sheetData>
    <row r="1">
      <c r="A1" s="1" t="inlineStr">
        <is>
          <t>PENSIONS (Details) $ in Thousands</t>
        </is>
      </c>
      <c r="B1" s="2" t="inlineStr">
        <is>
          <t>12 Months Ended</t>
        </is>
      </c>
    </row>
    <row r="2">
      <c r="B2" s="2" t="inlineStr">
        <is>
          <t>Dec. 31, 2020USD ($)defined_benefit_plan</t>
        </is>
      </c>
      <c r="C2" s="2" t="inlineStr">
        <is>
          <t>Dec. 31, 2019USD ($)</t>
        </is>
      </c>
      <c r="D2" s="2" t="inlineStr">
        <is>
          <t>Dec. 31, 2018USD ($)</t>
        </is>
      </c>
    </row>
    <row r="3">
      <c r="A3" s="3" t="inlineStr">
        <is>
          <t>Defined benefit schemes:</t>
        </is>
      </c>
    </row>
    <row r="4">
      <c r="A4" s="4" t="inlineStr">
        <is>
          <t>Defined contribution scheme, charge to net income</t>
        </is>
      </c>
      <c r="B4" s="6" t="n">
        <v>2100</v>
      </c>
      <c r="C4" s="6" t="n">
        <v>2400</v>
      </c>
      <c r="D4" s="6" t="n">
        <v>1900</v>
      </c>
    </row>
    <row r="5">
      <c r="A5" s="4" t="inlineStr">
        <is>
          <t>Number of defined benefit schemes | defined_benefit_plan</t>
        </is>
      </c>
      <c r="B5" s="5" t="n">
        <v>2</v>
      </c>
    </row>
    <row r="6">
      <c r="A6" s="4" t="inlineStr">
        <is>
          <t>Expected amortization of gain (loss), next fiscal year</t>
        </is>
      </c>
      <c r="B6" s="6" t="n">
        <v>-800</v>
      </c>
      <c r="C6" s="5" t="n">
        <v>-800</v>
      </c>
    </row>
    <row r="7">
      <c r="A7" s="4" t="inlineStr">
        <is>
          <t>Accumulated benefit obligation</t>
        </is>
      </c>
      <c r="B7" s="5" t="n">
        <v>53400</v>
      </c>
      <c r="C7" s="5" t="n">
        <v>49200</v>
      </c>
    </row>
    <row r="8">
      <c r="A8" s="4" t="inlineStr">
        <is>
          <t>Employer contributions</t>
        </is>
      </c>
      <c r="B8" s="5" t="n">
        <v>2900</v>
      </c>
      <c r="C8" s="5" t="n">
        <v>3411</v>
      </c>
    </row>
    <row r="9">
      <c r="A9" s="4" t="inlineStr">
        <is>
          <t>Accumulated other comprehensive income (loss), gain (loss), before tax</t>
        </is>
      </c>
      <c r="B9" s="5" t="n">
        <v>15900</v>
      </c>
      <c r="C9" s="5" t="n">
        <v>12200</v>
      </c>
    </row>
    <row r="10">
      <c r="A10" s="4" t="inlineStr">
        <is>
          <t>Other comprehensive income, tax on actuarial loss</t>
        </is>
      </c>
      <c r="B10" s="6" t="n">
        <v>600</v>
      </c>
      <c r="C10" s="6" t="n">
        <v>500</v>
      </c>
      <c r="D10" s="6" t="n">
        <v>4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S - Net Periodic Benefit Costs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t>
        </is>
      </c>
      <c r="B4" s="6" t="n">
        <v>155</v>
      </c>
      <c r="C4" s="6" t="n">
        <v>162</v>
      </c>
      <c r="D4" s="6" t="n">
        <v>250</v>
      </c>
    </row>
    <row r="5">
      <c r="A5" s="4" t="inlineStr">
        <is>
          <t>Interest cost</t>
        </is>
      </c>
      <c r="B5" s="5" t="n">
        <v>1271</v>
      </c>
      <c r="C5" s="5" t="n">
        <v>1740</v>
      </c>
      <c r="D5" s="5" t="n">
        <v>1687</v>
      </c>
    </row>
    <row r="6">
      <c r="A6" s="4" t="inlineStr">
        <is>
          <t>Expected return on plan assets</t>
        </is>
      </c>
      <c r="B6" s="5" t="n">
        <v>-318</v>
      </c>
      <c r="C6" s="5" t="n">
        <v>-375</v>
      </c>
      <c r="D6" s="5" t="n">
        <v>-926</v>
      </c>
    </row>
    <row r="7">
      <c r="A7" s="4" t="inlineStr">
        <is>
          <t>Recognized actuarial loss</t>
        </is>
      </c>
      <c r="B7" s="5" t="n">
        <v>848</v>
      </c>
      <c r="C7" s="5" t="n">
        <v>777</v>
      </c>
      <c r="D7" s="5" t="n">
        <v>1392</v>
      </c>
    </row>
    <row r="8">
      <c r="A8" s="4" t="inlineStr">
        <is>
          <t>Net periodic benefit cost</t>
        </is>
      </c>
      <c r="B8" s="6" t="n">
        <v>1956</v>
      </c>
      <c r="C8" s="6" t="n">
        <v>2304</v>
      </c>
      <c r="D8" s="6" t="n">
        <v>240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Reconciliation of Benefit Obligation (Details) - USD ($) $ in Thousands</t>
        </is>
      </c>
      <c r="B1" s="2" t="inlineStr">
        <is>
          <t>12 Months Ended</t>
        </is>
      </c>
    </row>
    <row r="2">
      <c r="B2" s="2" t="inlineStr">
        <is>
          <t>Dec. 31, 2020</t>
        </is>
      </c>
      <c r="C2" s="2" t="inlineStr">
        <is>
          <t>Dec. 31, 2019</t>
        </is>
      </c>
      <c r="D2" s="2" t="inlineStr">
        <is>
          <t>Dec. 31, 2018</t>
        </is>
      </c>
    </row>
    <row r="3">
      <c r="A3" s="3" t="inlineStr">
        <is>
          <t>Reconciliation of benefit obligation:</t>
        </is>
      </c>
    </row>
    <row r="4">
      <c r="A4" s="4" t="inlineStr">
        <is>
          <t>Benefit obligation at January 1</t>
        </is>
      </c>
      <c r="B4" s="6" t="n">
        <v>49943</v>
      </c>
      <c r="C4" s="6" t="n">
        <v>46093</v>
      </c>
    </row>
    <row r="5">
      <c r="A5" s="4" t="inlineStr">
        <is>
          <t>Service cost</t>
        </is>
      </c>
      <c r="B5" s="5" t="n">
        <v>155</v>
      </c>
      <c r="C5" s="5" t="n">
        <v>162</v>
      </c>
      <c r="D5" s="6" t="n">
        <v>250</v>
      </c>
    </row>
    <row r="6">
      <c r="A6" s="4" t="inlineStr">
        <is>
          <t>Interest cost</t>
        </is>
      </c>
      <c r="B6" s="5" t="n">
        <v>1271</v>
      </c>
      <c r="C6" s="5" t="n">
        <v>1740</v>
      </c>
      <c r="D6" s="5" t="n">
        <v>1687</v>
      </c>
    </row>
    <row r="7">
      <c r="A7" s="4" t="inlineStr">
        <is>
          <t>Actuarial loss</t>
        </is>
      </c>
      <c r="B7" s="5" t="n">
        <v>5458</v>
      </c>
      <c r="C7" s="5" t="n">
        <v>4581</v>
      </c>
    </row>
    <row r="8">
      <c r="A8" s="4" t="inlineStr">
        <is>
          <t>Foreign currency exchange rate changes</t>
        </is>
      </c>
      <c r="B8" s="5" t="n">
        <v>372</v>
      </c>
      <c r="C8" s="5" t="n">
        <v>433</v>
      </c>
    </row>
    <row r="9">
      <c r="A9" s="4" t="inlineStr">
        <is>
          <t>Benefit payments</t>
        </is>
      </c>
      <c r="B9" s="5" t="n">
        <v>-3077</v>
      </c>
      <c r="C9" s="5" t="n">
        <v>-3066</v>
      </c>
    </row>
    <row r="10">
      <c r="A10" s="4" t="inlineStr">
        <is>
          <t>Benefit obligation at December 31</t>
        </is>
      </c>
      <c r="B10" s="6" t="n">
        <v>54122</v>
      </c>
      <c r="C10" s="6" t="n">
        <v>49943</v>
      </c>
      <c r="D10" s="6" t="n">
        <v>4609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 Reconciliation of Fair Value of Plan Assets (Details) - USD ($) $ in Thousands</t>
        </is>
      </c>
      <c r="B1" s="2" t="inlineStr">
        <is>
          <t>12 Months Ended</t>
        </is>
      </c>
    </row>
    <row r="2">
      <c r="B2" s="2" t="inlineStr">
        <is>
          <t>Dec. 31, 2020</t>
        </is>
      </c>
      <c r="C2" s="2" t="inlineStr">
        <is>
          <t>Dec. 31, 2019</t>
        </is>
      </c>
    </row>
    <row r="3">
      <c r="A3" s="3" t="inlineStr">
        <is>
          <t>Reconciliation of fair value of plan assets:</t>
        </is>
      </c>
    </row>
    <row r="4">
      <c r="A4" s="4" t="inlineStr">
        <is>
          <t>Fair value of plan assets at January 1</t>
        </is>
      </c>
      <c r="B4" s="6" t="n">
        <v>15223</v>
      </c>
      <c r="C4" s="6" t="n">
        <v>13121</v>
      </c>
    </row>
    <row r="5">
      <c r="A5" s="4" t="inlineStr">
        <is>
          <t>Actual return on plan assets</t>
        </is>
      </c>
      <c r="B5" s="5" t="n">
        <v>1355</v>
      </c>
      <c r="C5" s="5" t="n">
        <v>1216</v>
      </c>
    </row>
    <row r="6">
      <c r="A6" s="4" t="inlineStr">
        <is>
          <t>Employer contributions</t>
        </is>
      </c>
      <c r="B6" s="5" t="n">
        <v>2900</v>
      </c>
      <c r="C6" s="5" t="n">
        <v>3411</v>
      </c>
    </row>
    <row r="7">
      <c r="A7" s="4" t="inlineStr">
        <is>
          <t>Foreign currency exchange rate changes</t>
        </is>
      </c>
      <c r="B7" s="5" t="n">
        <v>463</v>
      </c>
      <c r="C7" s="5" t="n">
        <v>541</v>
      </c>
    </row>
    <row r="8">
      <c r="A8" s="4" t="inlineStr">
        <is>
          <t>Benefit payments</t>
        </is>
      </c>
      <c r="B8" s="5" t="n">
        <v>-3077</v>
      </c>
      <c r="C8" s="5" t="n">
        <v>-3066</v>
      </c>
    </row>
    <row r="9">
      <c r="A9" s="4" t="inlineStr">
        <is>
          <t>Fair value of plan assets at December 31</t>
        </is>
      </c>
      <c r="B9" s="6" t="n">
        <v>16864</v>
      </c>
      <c r="C9" s="6" t="n">
        <v>1522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S - Reconciliation of Funded Status (Details) - USD ($) $ in Thousands</t>
        </is>
      </c>
      <c r="B1" s="2" t="inlineStr">
        <is>
          <t>Dec. 31, 2020</t>
        </is>
      </c>
      <c r="C1" s="2" t="inlineStr">
        <is>
          <t>Dec. 31, 2019</t>
        </is>
      </c>
      <c r="D1" s="2" t="inlineStr">
        <is>
          <t>Dec. 31, 2018</t>
        </is>
      </c>
    </row>
    <row r="2">
      <c r="A2" s="3" t="inlineStr">
        <is>
          <t>Reconciliation of funded status:</t>
        </is>
      </c>
    </row>
    <row r="3">
      <c r="A3" s="4" t="inlineStr">
        <is>
          <t>Fair value of benefit obligation</t>
        </is>
      </c>
      <c r="B3" s="6" t="n">
        <v>-54122</v>
      </c>
      <c r="C3" s="6" t="n">
        <v>-49943</v>
      </c>
      <c r="D3" s="6" t="n">
        <v>-46093</v>
      </c>
    </row>
    <row r="4">
      <c r="A4" s="4" t="inlineStr">
        <is>
          <t>Fair value of plan assets</t>
        </is>
      </c>
      <c r="B4" s="5" t="n">
        <v>16864</v>
      </c>
      <c r="C4" s="5" t="n">
        <v>15223</v>
      </c>
      <c r="D4" s="6" t="n">
        <v>13121</v>
      </c>
    </row>
    <row r="5">
      <c r="A5" s="4" t="inlineStr">
        <is>
          <t>Funded (unfunded) status at end of year</t>
        </is>
      </c>
      <c r="B5" s="5" t="n">
        <v>-37258</v>
      </c>
      <c r="C5" s="5" t="n">
        <v>-34720</v>
      </c>
    </row>
    <row r="6">
      <c r="A6" s="4" t="inlineStr">
        <is>
          <t>Equity securities</t>
        </is>
      </c>
    </row>
    <row r="7">
      <c r="A7" s="3" t="inlineStr">
        <is>
          <t>Reconciliation of funded status:</t>
        </is>
      </c>
    </row>
    <row r="8">
      <c r="A8" s="4" t="inlineStr">
        <is>
          <t>Fair value of plan assets</t>
        </is>
      </c>
      <c r="B8" s="5" t="n">
        <v>15822</v>
      </c>
      <c r="C8" s="5" t="n">
        <v>14323</v>
      </c>
    </row>
    <row r="9">
      <c r="A9" s="4" t="inlineStr">
        <is>
          <t>Cash</t>
        </is>
      </c>
    </row>
    <row r="10">
      <c r="A10" s="3" t="inlineStr">
        <is>
          <t>Reconciliation of funded status:</t>
        </is>
      </c>
    </row>
    <row r="11">
      <c r="A11" s="4" t="inlineStr">
        <is>
          <t>Fair value of plan assets</t>
        </is>
      </c>
      <c r="B11" s="5" t="n">
        <v>1042</v>
      </c>
      <c r="C11" s="5" t="n">
        <v>900</v>
      </c>
    </row>
    <row r="12">
      <c r="A12" s="4" t="inlineStr">
        <is>
          <t>UK Scheme</t>
        </is>
      </c>
    </row>
    <row r="13">
      <c r="A13" s="3" t="inlineStr">
        <is>
          <t>Reconciliation of funded status:</t>
        </is>
      </c>
    </row>
    <row r="14">
      <c r="A14" s="4" t="inlineStr">
        <is>
          <t>Fair value of benefit obligation</t>
        </is>
      </c>
      <c r="B14" s="5" t="n">
        <v>-12727</v>
      </c>
      <c r="C14" s="5" t="n">
        <v>-11479</v>
      </c>
    </row>
    <row r="15">
      <c r="A15" s="4" t="inlineStr">
        <is>
          <t>Fair value of plan assets</t>
        </is>
      </c>
      <c r="B15" s="5" t="n">
        <v>15822</v>
      </c>
      <c r="C15" s="5" t="n">
        <v>14323</v>
      </c>
    </row>
    <row r="16">
      <c r="A16" s="4" t="inlineStr">
        <is>
          <t>Funded (unfunded) status at end of year</t>
        </is>
      </c>
      <c r="B16" s="5" t="n">
        <v>3095</v>
      </c>
      <c r="C16" s="5" t="n">
        <v>2844</v>
      </c>
    </row>
    <row r="17">
      <c r="A17" s="4" t="inlineStr">
        <is>
          <t>Marine Scheme</t>
        </is>
      </c>
    </row>
    <row r="18">
      <c r="A18" s="3" t="inlineStr">
        <is>
          <t>Reconciliation of funded status:</t>
        </is>
      </c>
    </row>
    <row r="19">
      <c r="A19" s="4" t="inlineStr">
        <is>
          <t>Fair value of benefit obligation</t>
        </is>
      </c>
      <c r="B19" s="5" t="n">
        <v>-41395</v>
      </c>
      <c r="C19" s="5" t="n">
        <v>-38464</v>
      </c>
    </row>
    <row r="20">
      <c r="A20" s="4" t="inlineStr">
        <is>
          <t>Fair value of plan assets</t>
        </is>
      </c>
      <c r="B20" s="5" t="n">
        <v>1042</v>
      </c>
      <c r="C20" s="5" t="n">
        <v>900</v>
      </c>
    </row>
    <row r="21">
      <c r="A21" s="4" t="inlineStr">
        <is>
          <t>Funded (unfunded) status at end of year</t>
        </is>
      </c>
      <c r="B21" s="6" t="n">
        <v>-40353</v>
      </c>
      <c r="C21" s="6" t="n">
        <v>-375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Changes and Error Corrections [Abstract]</t>
        </is>
      </c>
    </row>
    <row r="4">
      <c r="A4" s="4" t="inlineStr">
        <is>
          <t>RECENTLY ISSUED ACCOUNTING STANDARDS</t>
        </is>
      </c>
      <c r="B4" s="4" t="inlineStr">
        <is>
          <t>3. RECENTLY ISSUED ACCOUNTING STANDARDS 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solidated financial statements.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solidated financial statements.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but this amendment has not had a material impact on our disclosure requirements as we do not have any transfers between Level 1 and Level 2 and we have no Level 3 measurements as of December 31, 2020. In October 2018, the FASB issued ASU 2018-17 Consolidation (Topic 810) - Targeted Improvements to Related Party Guidance for Variable Interest Entities .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as of January 1, 2020.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Accounting pronouncements that have been issued but not yet adopted The following table provides a brief description of other recent accounting standards that have been issued but not yet adopted: Standard Description Date of Adoption Effect on our Consolidated Financial Statements or Other Significant Matter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projected benefit obligation. January 1, 2021 No material impact expected on disclosure requirements. ASU 2019-12 Income Taxes (Topic 740): Simplifying the Accounting for Income Taxes . The amendment removes certain exceptions previously available and provides some additional calculation rules to help simplify the accounting for income taxes. January 1, 2021 No impacts are expected as a result of the adoption of this ASU. ASU 2020-04 Reference Rate Reform (Topic 848): Facilitation of the Effects of Reference Rate Reform on Financial Reporting; and ASU 2021-01 Reference Rate Reform (Topic 848): Scope .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 310, Receivables, Topic 470, Debt, and Topic 842, Leases. This optional guidance may be applied prospectively from any date beginning March 12, 2020 and cannot be applied to modifications that occur after December 31, 2022. Under evaluation Under evaluation Standard Description Date of Adoption Effect on our Consolidated Financial Statements or Other Significant Matters ASU 2020-06 Debt – Debt with Equity and Other Options (Topic 470) and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is optional guidance is effective on a modified retrospective basis on January 1, 2022. Under evaluation Under evalu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ENSIONS - Asset Allocation (Details)</t>
        </is>
      </c>
      <c r="B1" s="2" t="inlineStr">
        <is>
          <t>Dec. 31, 2020</t>
        </is>
      </c>
      <c r="C1" s="2" t="inlineStr">
        <is>
          <t>Dec. 31, 2019</t>
        </is>
      </c>
    </row>
    <row r="2">
      <c r="A2" s="4" t="inlineStr">
        <is>
          <t>UK Scheme</t>
        </is>
      </c>
    </row>
    <row r="3">
      <c r="A3" s="3" t="inlineStr">
        <is>
          <t>Pensions:</t>
        </is>
      </c>
    </row>
    <row r="4">
      <c r="A4" s="4" t="inlineStr">
        <is>
          <t>Target allocation</t>
        </is>
      </c>
      <c r="B4" s="4" t="inlineStr">
        <is>
          <t>100.00%</t>
        </is>
      </c>
      <c r="C4" s="4" t="inlineStr">
        <is>
          <t>100.00%</t>
        </is>
      </c>
    </row>
    <row r="5">
      <c r="A5" s="4" t="inlineStr">
        <is>
          <t>UK Scheme | Equity</t>
        </is>
      </c>
    </row>
    <row r="6">
      <c r="A6" s="3" t="inlineStr">
        <is>
          <t>Pensions:</t>
        </is>
      </c>
    </row>
    <row r="7">
      <c r="A7" s="4" t="inlineStr">
        <is>
          <t>Target allocation</t>
        </is>
      </c>
      <c r="B7" s="4" t="inlineStr">
        <is>
          <t>100.00%</t>
        </is>
      </c>
      <c r="C7" s="4" t="inlineStr">
        <is>
          <t>100.00%</t>
        </is>
      </c>
    </row>
    <row r="8">
      <c r="A8" s="4" t="inlineStr">
        <is>
          <t>Marine Scheme</t>
        </is>
      </c>
    </row>
    <row r="9">
      <c r="A9" s="3" t="inlineStr">
        <is>
          <t>Pensions:</t>
        </is>
      </c>
    </row>
    <row r="10">
      <c r="A10" s="4" t="inlineStr">
        <is>
          <t>Target allocation</t>
        </is>
      </c>
      <c r="B10" s="4" t="inlineStr">
        <is>
          <t>100.00%</t>
        </is>
      </c>
      <c r="C10" s="4" t="inlineStr">
        <is>
          <t>100.00%</t>
        </is>
      </c>
    </row>
    <row r="11">
      <c r="A11" s="4" t="inlineStr">
        <is>
          <t>Marine Scheme | Cash</t>
        </is>
      </c>
    </row>
    <row r="12">
      <c r="A12" s="3" t="inlineStr">
        <is>
          <t>Pensions:</t>
        </is>
      </c>
    </row>
    <row r="13">
      <c r="A13" s="4" t="inlineStr">
        <is>
          <t>Target allocation</t>
        </is>
      </c>
      <c r="B13" s="4" t="inlineStr">
        <is>
          <t>100.00%</t>
        </is>
      </c>
      <c r="C13" s="4" t="inlineStr">
        <is>
          <t>10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PENSIONS - Employer Contributions and Payments (Details) $ in Thousands</t>
        </is>
      </c>
      <c r="B1" s="2" t="inlineStr">
        <is>
          <t>Dec. 31, 2020USD ($)</t>
        </is>
      </c>
    </row>
    <row r="2">
      <c r="A2" s="4" t="inlineStr">
        <is>
          <t>UK Scheme</t>
        </is>
      </c>
    </row>
    <row r="3">
      <c r="A3" s="3" t="inlineStr">
        <is>
          <t>Pensions:</t>
        </is>
      </c>
    </row>
    <row r="4">
      <c r="A4" s="4" t="inlineStr">
        <is>
          <t>Employer contributions</t>
        </is>
      </c>
      <c r="B4" s="6" t="n">
        <v>0</v>
      </c>
    </row>
    <row r="5">
      <c r="A5" s="3" t="inlineStr">
        <is>
          <t>Estimated future benefit payments:</t>
        </is>
      </c>
    </row>
    <row r="6">
      <c r="A6" s="4" t="inlineStr">
        <is>
          <t>2021</t>
        </is>
      </c>
      <c r="B6" s="5" t="n">
        <v>590</v>
      </c>
    </row>
    <row r="7">
      <c r="A7" s="4" t="inlineStr">
        <is>
          <t>2022</t>
        </is>
      </c>
      <c r="B7" s="5" t="n">
        <v>370</v>
      </c>
    </row>
    <row r="8">
      <c r="A8" s="4" t="inlineStr">
        <is>
          <t>2023</t>
        </is>
      </c>
      <c r="B8" s="5" t="n">
        <v>380</v>
      </c>
    </row>
    <row r="9">
      <c r="A9" s="4" t="inlineStr">
        <is>
          <t>2024</t>
        </is>
      </c>
      <c r="B9" s="5" t="n">
        <v>420</v>
      </c>
    </row>
    <row r="10">
      <c r="A10" s="4" t="inlineStr">
        <is>
          <t>2025</t>
        </is>
      </c>
      <c r="B10" s="5" t="n">
        <v>660</v>
      </c>
    </row>
    <row r="11">
      <c r="A11" s="4" t="inlineStr">
        <is>
          <t>2026 - 2030</t>
        </is>
      </c>
      <c r="B11" s="5" t="n">
        <v>2350</v>
      </c>
    </row>
    <row r="12">
      <c r="A12" s="4" t="inlineStr">
        <is>
          <t>Marine Scheme</t>
        </is>
      </c>
    </row>
    <row r="13">
      <c r="A13" s="3" t="inlineStr">
        <is>
          <t>Pensions:</t>
        </is>
      </c>
    </row>
    <row r="14">
      <c r="A14" s="4" t="inlineStr">
        <is>
          <t>Employer contributions</t>
        </is>
      </c>
      <c r="B14" s="5" t="n">
        <v>2900</v>
      </c>
    </row>
    <row r="15">
      <c r="A15" s="3" t="inlineStr">
        <is>
          <t>Estimated future benefit payments:</t>
        </is>
      </c>
    </row>
    <row r="16">
      <c r="A16" s="4" t="inlineStr">
        <is>
          <t>2021</t>
        </is>
      </c>
      <c r="B16" s="5" t="n">
        <v>2700</v>
      </c>
    </row>
    <row r="17">
      <c r="A17" s="4" t="inlineStr">
        <is>
          <t>2022</t>
        </is>
      </c>
      <c r="B17" s="5" t="n">
        <v>2600</v>
      </c>
    </row>
    <row r="18">
      <c r="A18" s="4" t="inlineStr">
        <is>
          <t>2023</t>
        </is>
      </c>
      <c r="B18" s="5" t="n">
        <v>2500</v>
      </c>
    </row>
    <row r="19">
      <c r="A19" s="4" t="inlineStr">
        <is>
          <t>2024</t>
        </is>
      </c>
      <c r="B19" s="5" t="n">
        <v>2400</v>
      </c>
    </row>
    <row r="20">
      <c r="A20" s="4" t="inlineStr">
        <is>
          <t>2025</t>
        </is>
      </c>
      <c r="B20" s="5" t="n">
        <v>2300</v>
      </c>
    </row>
    <row r="21">
      <c r="A21" s="4" t="inlineStr">
        <is>
          <t>2026 - 2030</t>
        </is>
      </c>
      <c r="B21" s="6" t="n">
        <v>11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S - Assumptions Used (Details)</t>
        </is>
      </c>
      <c r="B1" s="2" t="inlineStr">
        <is>
          <t>12 Months Ended</t>
        </is>
      </c>
    </row>
    <row r="2">
      <c r="B2" s="2" t="inlineStr">
        <is>
          <t>Dec. 31, 2020</t>
        </is>
      </c>
      <c r="C2" s="2" t="inlineStr">
        <is>
          <t>Dec. 31, 2019</t>
        </is>
      </c>
    </row>
    <row r="3">
      <c r="A3" s="3" t="inlineStr">
        <is>
          <t>Weighted average assumptions used in calculating benefit obligation:</t>
        </is>
      </c>
    </row>
    <row r="4">
      <c r="A4" s="4" t="inlineStr">
        <is>
          <t>Discount rate</t>
        </is>
      </c>
      <c r="B4" s="4" t="inlineStr">
        <is>
          <t>1.68%</t>
        </is>
      </c>
      <c r="C4" s="4" t="inlineStr">
        <is>
          <t>2.61%</t>
        </is>
      </c>
    </row>
    <row r="5">
      <c r="A5" s="4" t="inlineStr">
        <is>
          <t>Rate of compensation increase</t>
        </is>
      </c>
      <c r="B5" s="4" t="inlineStr">
        <is>
          <t>2.29%</t>
        </is>
      </c>
      <c r="C5" s="4" t="inlineStr">
        <is>
          <t>2.15%</t>
        </is>
      </c>
    </row>
    <row r="6">
      <c r="A6" s="3" t="inlineStr">
        <is>
          <t>Weighted average assumptions used in calculating net periodic benefit cost:</t>
        </is>
      </c>
    </row>
    <row r="7">
      <c r="A7" s="4" t="inlineStr">
        <is>
          <t>Discount rate</t>
        </is>
      </c>
      <c r="B7" s="4" t="inlineStr">
        <is>
          <t>1.69%</t>
        </is>
      </c>
      <c r="C7" s="4" t="inlineStr">
        <is>
          <t>2.63%</t>
        </is>
      </c>
    </row>
    <row r="8">
      <c r="A8" s="4" t="inlineStr">
        <is>
          <t>Expected return on plan assets</t>
        </is>
      </c>
      <c r="B8" s="4" t="inlineStr">
        <is>
          <t>2.06%</t>
        </is>
      </c>
      <c r="C8" s="4" t="inlineStr">
        <is>
          <t>2.81%</t>
        </is>
      </c>
    </row>
    <row r="9">
      <c r="A9" s="4" t="inlineStr">
        <is>
          <t>Rate of compensation increase</t>
        </is>
      </c>
      <c r="B9" s="4" t="inlineStr">
        <is>
          <t>2.31%</t>
        </is>
      </c>
      <c r="C9" s="4" t="inlineStr">
        <is>
          <t>2.2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 CAPITAL AND SHARE BASED COMPENSATION - Share Capital (Details) - USD ($) $ / shares in Units, $ in Thousands</t>
        </is>
      </c>
      <c r="B1" s="2" t="inlineStr">
        <is>
          <t>1 Months Ended</t>
        </is>
      </c>
      <c r="D1" s="2" t="inlineStr">
        <is>
          <t>12 Months Ended</t>
        </is>
      </c>
    </row>
    <row r="2">
      <c r="B2" s="2" t="inlineStr">
        <is>
          <t>Dec. 31, 2020</t>
        </is>
      </c>
      <c r="C2" s="2" t="inlineStr">
        <is>
          <t>Feb. 29, 2020</t>
        </is>
      </c>
      <c r="D2" s="2" t="inlineStr">
        <is>
          <t>Dec. 31, 2020</t>
        </is>
      </c>
      <c r="E2" s="2" t="inlineStr">
        <is>
          <t>Dec. 31, 2019</t>
        </is>
      </c>
      <c r="F2" s="2" t="inlineStr">
        <is>
          <t>Dec. 31, 2018</t>
        </is>
      </c>
      <c r="G2" s="2" t="inlineStr">
        <is>
          <t>Dec. 31, 2020</t>
        </is>
      </c>
      <c r="H2" s="2" t="inlineStr">
        <is>
          <t>Dec. 31, 2019</t>
        </is>
      </c>
    </row>
    <row r="3">
      <c r="A3" s="3" t="inlineStr">
        <is>
          <t>SHARE CAPITAL AND SHARE OPTIONS [Abstract]</t>
        </is>
      </c>
    </row>
    <row r="4">
      <c r="A4" s="4" t="inlineStr">
        <is>
          <t>Common stock, shares authorized (in shares)</t>
        </is>
      </c>
      <c r="G4" s="5" t="n">
        <v>150000000</v>
      </c>
      <c r="H4" s="5" t="n">
        <v>150000000</v>
      </c>
    </row>
    <row r="5">
      <c r="A5" s="4" t="inlineStr">
        <is>
          <t>Common shares, par value (in dollars per share)</t>
        </is>
      </c>
      <c r="G5" s="6" t="n">
        <v>1</v>
      </c>
      <c r="H5" s="6" t="n">
        <v>1</v>
      </c>
    </row>
    <row r="6">
      <c r="A6" s="4" t="inlineStr">
        <is>
          <t>Common stock, value, authorized</t>
        </is>
      </c>
      <c r="G6" s="6" t="n">
        <v>150000</v>
      </c>
      <c r="H6" s="6" t="n">
        <v>150000</v>
      </c>
    </row>
    <row r="7">
      <c r="A7" s="4" t="inlineStr">
        <is>
          <t>Common shares, shares outstanding (in shares)</t>
        </is>
      </c>
      <c r="B7" s="5" t="n">
        <v>109943594</v>
      </c>
      <c r="D7" s="5" t="n">
        <v>109943594</v>
      </c>
      <c r="E7" s="5" t="n">
        <v>101302404</v>
      </c>
      <c r="F7" s="5" t="n">
        <v>101302404</v>
      </c>
      <c r="G7" s="5" t="n">
        <v>109943594</v>
      </c>
      <c r="H7" s="5" t="n">
        <v>101302404</v>
      </c>
    </row>
    <row r="8">
      <c r="A8" s="4" t="inlineStr">
        <is>
          <t>Common shares, shares issued (in shares)</t>
        </is>
      </c>
      <c r="B8" s="5" t="n">
        <v>109943594</v>
      </c>
      <c r="D8" s="5" t="n">
        <v>109943594</v>
      </c>
      <c r="E8" s="5" t="n">
        <v>101302404</v>
      </c>
      <c r="F8" s="5" t="n">
        <v>101302404</v>
      </c>
      <c r="G8" s="5" t="n">
        <v>109943594</v>
      </c>
      <c r="H8" s="5" t="n">
        <v>101302404</v>
      </c>
    </row>
    <row r="9">
      <c r="A9" s="4" t="inlineStr">
        <is>
          <t>Common stock, value, issued</t>
        </is>
      </c>
      <c r="G9" s="6" t="n">
        <v>109944</v>
      </c>
      <c r="H9" s="6" t="n">
        <v>101303</v>
      </c>
    </row>
    <row r="10">
      <c r="A10" s="3" t="inlineStr">
        <is>
          <t>Increase (Decrease) in Stockholders' Equity [Roll Forward]</t>
        </is>
      </c>
    </row>
    <row r="11">
      <c r="A11" s="4" t="inlineStr">
        <is>
          <t>Common shares, shares outstanding beginning (in shares)</t>
        </is>
      </c>
      <c r="D11" s="5" t="n">
        <v>101302404</v>
      </c>
      <c r="E11" s="5" t="n">
        <v>101302404</v>
      </c>
    </row>
    <row r="12">
      <c r="A12" s="4" t="inlineStr">
        <is>
          <t>Common shares, shares issued beginning (in shares)</t>
        </is>
      </c>
      <c r="D12" s="5" t="n">
        <v>101302404</v>
      </c>
      <c r="E12" s="5" t="n">
        <v>101302404</v>
      </c>
    </row>
    <row r="13">
      <c r="A13" s="4" t="inlineStr">
        <is>
          <t>Repurchase and cancellation of treasury shares (in shares)</t>
        </is>
      </c>
      <c r="C13" s="5" t="n">
        <v>-1500000</v>
      </c>
      <c r="D13" s="5" t="n">
        <v>-3500000</v>
      </c>
      <c r="E13" s="5" t="n">
        <v>0</v>
      </c>
    </row>
    <row r="14">
      <c r="A14" s="4" t="inlineStr">
        <is>
          <t>Issuance of shares (in shares)</t>
        </is>
      </c>
      <c r="B14" s="5" t="n">
        <v>12067789</v>
      </c>
      <c r="D14" s="5" t="n">
        <v>12067789</v>
      </c>
      <c r="E14" s="5" t="n">
        <v>0</v>
      </c>
    </row>
    <row r="15">
      <c r="A15" s="4" t="inlineStr">
        <is>
          <t>Vesting of RSU's (in shares)</t>
        </is>
      </c>
      <c r="D15" s="5" t="n">
        <v>73401</v>
      </c>
      <c r="E15" s="5" t="n">
        <v>0</v>
      </c>
    </row>
    <row r="16">
      <c r="A16" s="4" t="inlineStr">
        <is>
          <t>Common shares, shares outstanding end (in shares)</t>
        </is>
      </c>
      <c r="B16" s="5" t="n">
        <v>109943594</v>
      </c>
      <c r="D16" s="5" t="n">
        <v>109943594</v>
      </c>
      <c r="E16" s="5" t="n">
        <v>101302404</v>
      </c>
      <c r="F16" s="5" t="n">
        <v>101302404</v>
      </c>
    </row>
    <row r="17">
      <c r="A17" s="4" t="inlineStr">
        <is>
          <t>Common shares, shares issued ending (in shares)</t>
        </is>
      </c>
      <c r="B17" s="5" t="n">
        <v>109943594</v>
      </c>
      <c r="D17" s="5" t="n">
        <v>109943594</v>
      </c>
      <c r="E17" s="5" t="n">
        <v>101302404</v>
      </c>
      <c r="F17" s="5" t="n">
        <v>101302404</v>
      </c>
    </row>
    <row r="18">
      <c r="A18" s="4" t="inlineStr">
        <is>
          <t>Consideration for shares repurchased</t>
        </is>
      </c>
      <c r="C18" s="6" t="n">
        <v>70400</v>
      </c>
    </row>
    <row r="19">
      <c r="A19" s="4" t="inlineStr">
        <is>
          <t>Treasury shares repurchased</t>
        </is>
      </c>
      <c r="C19" s="5" t="n">
        <v>3500000</v>
      </c>
    </row>
    <row r="20">
      <c r="A20" s="4" t="inlineStr">
        <is>
          <t>Net proceeds from the issuance of equity</t>
        </is>
      </c>
      <c r="B20" s="6" t="n">
        <v>100000</v>
      </c>
      <c r="D20" s="6" t="n">
        <v>99831</v>
      </c>
      <c r="E20" s="6" t="n">
        <v>0</v>
      </c>
      <c r="F20" s="6" t="n">
        <v>0</v>
      </c>
    </row>
    <row r="21">
      <c r="A21" s="4" t="inlineStr">
        <is>
          <t>Contributed surplus</t>
        </is>
      </c>
      <c r="G21" s="6" t="n">
        <v>200000</v>
      </c>
      <c r="H21" s="6" t="n">
        <v>200000</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4" customWidth="1" min="5" max="5"/>
    <col width="14" customWidth="1" min="6" max="6"/>
    <col width="14" customWidth="1" min="7" max="7"/>
    <col width="14" customWidth="1" min="8" max="8"/>
  </cols>
  <sheetData>
    <row r="1">
      <c r="A1" s="1" t="inlineStr">
        <is>
          <t>SHARE CAPITAL AND SHARE BASED COMPENSATION - Share Options (Details) - USD ($) $ / shares in Units, $ in Thousands</t>
        </is>
      </c>
      <c r="B1" s="2" t="inlineStr">
        <is>
          <t>1 Months Ended</t>
        </is>
      </c>
      <c r="C1" s="2" t="inlineStr">
        <is>
          <t>12 Months Ended</t>
        </is>
      </c>
    </row>
    <row r="2">
      <c r="B2" s="2" t="inlineStr">
        <is>
          <t>Feb. 28, 2002</t>
        </is>
      </c>
      <c r="C2" s="2" t="inlineStr">
        <is>
          <t>Dec. 31, 2020</t>
        </is>
      </c>
      <c r="D2" s="2" t="inlineStr">
        <is>
          <t>Dec. 31, 2019</t>
        </is>
      </c>
      <c r="E2" s="2" t="inlineStr">
        <is>
          <t>Dec. 31, 2018</t>
        </is>
      </c>
      <c r="F2" s="2" t="inlineStr">
        <is>
          <t>Dec. 31, 2020</t>
        </is>
      </c>
      <c r="G2" s="2" t="inlineStr">
        <is>
          <t>Dec. 31, 2019</t>
        </is>
      </c>
      <c r="H2" s="2" t="inlineStr">
        <is>
          <t>Dec. 31, 2018</t>
        </is>
      </c>
    </row>
    <row r="3">
      <c r="A3" s="3" t="inlineStr">
        <is>
          <t>Share options:</t>
        </is>
      </c>
    </row>
    <row r="4">
      <c r="A4" s="4" t="inlineStr">
        <is>
          <t>Options, outstanding (in shares)</t>
        </is>
      </c>
      <c r="C4" s="5" t="n">
        <v>1841000</v>
      </c>
      <c r="D4" s="5" t="n">
        <v>2680000</v>
      </c>
      <c r="F4" s="5" t="n">
        <v>1841000</v>
      </c>
      <c r="G4" s="5" t="n">
        <v>2680000</v>
      </c>
    </row>
    <row r="5">
      <c r="A5" s="3" t="inlineStr">
        <is>
          <t>Weighted average assumptions used:</t>
        </is>
      </c>
    </row>
    <row r="6">
      <c r="A6" s="4" t="inlineStr">
        <is>
          <t>Expected dividend yield</t>
        </is>
      </c>
      <c r="C6" s="4" t="inlineStr">
        <is>
          <t>0.00%</t>
        </is>
      </c>
    </row>
    <row r="7">
      <c r="A7" s="4" t="inlineStr">
        <is>
          <t>Term of options</t>
        </is>
      </c>
      <c r="C7" s="4" t="inlineStr">
        <is>
          <t>5 years</t>
        </is>
      </c>
    </row>
    <row r="8">
      <c r="A8" s="3" t="inlineStr">
        <is>
          <t>Outstanding:</t>
        </is>
      </c>
    </row>
    <row r="9">
      <c r="A9" s="4" t="inlineStr">
        <is>
          <t>Options outstanding, beginning of year (in shares)</t>
        </is>
      </c>
      <c r="C9" s="5" t="n">
        <v>2680000</v>
      </c>
    </row>
    <row r="10">
      <c r="A10" s="4" t="inlineStr">
        <is>
          <t>Options outstanding, forfeitures in period (in shares)</t>
        </is>
      </c>
      <c r="C10" s="5" t="n">
        <v>-376000</v>
      </c>
    </row>
    <row r="11">
      <c r="A11" s="4" t="inlineStr">
        <is>
          <t>Options outstanding, lapsed in period (in shares)</t>
        </is>
      </c>
      <c r="C11" s="5" t="n">
        <v>-463000</v>
      </c>
    </row>
    <row r="12">
      <c r="A12" s="4" t="inlineStr">
        <is>
          <t>Option outstanding, end of year (in shares)</t>
        </is>
      </c>
      <c r="C12" s="5" t="n">
        <v>1841000</v>
      </c>
      <c r="D12" s="5" t="n">
        <v>2680000</v>
      </c>
    </row>
    <row r="13">
      <c r="A13" s="3" t="inlineStr">
        <is>
          <t>Weighted average exercise price:</t>
        </is>
      </c>
    </row>
    <row r="14">
      <c r="A14" s="4" t="inlineStr">
        <is>
          <t>Weighted average exercise price, options, outstanding, beginning of year (USD per share)</t>
        </is>
      </c>
      <c r="C14" s="7" t="n">
        <v>30.23</v>
      </c>
    </row>
    <row r="15">
      <c r="A15" s="4" t="inlineStr">
        <is>
          <t>Weighted average exercise price, options, forfeitures in period (USD per share)</t>
        </is>
      </c>
      <c r="C15" s="15" t="n">
        <v>26.69</v>
      </c>
    </row>
    <row r="16">
      <c r="A16" s="4" t="inlineStr">
        <is>
          <t>Weighted average exercise price, options, lapsed in period (USD per share)</t>
        </is>
      </c>
      <c r="C16" s="15" t="n">
        <v>55.45</v>
      </c>
    </row>
    <row r="17">
      <c r="A17" s="4" t="inlineStr">
        <is>
          <t>Weighted average exercise price, options, outstanding, end of year (USD per share)</t>
        </is>
      </c>
      <c r="C17" s="7" t="n">
        <v>24.62</v>
      </c>
      <c r="D17" s="7" t="n">
        <v>30.23</v>
      </c>
    </row>
    <row r="18">
      <c r="A18" s="4" t="inlineStr">
        <is>
          <t>Weighted average remaining contractual term, options, outstanding (in years)</t>
        </is>
      </c>
      <c r="C18" s="4" t="inlineStr">
        <is>
          <t>1 year 2 months 12 days</t>
        </is>
      </c>
      <c r="D18" s="4" t="inlineStr">
        <is>
          <t>1 year 10 months 24 days</t>
        </is>
      </c>
    </row>
    <row r="19">
      <c r="A19" s="4" t="inlineStr">
        <is>
          <t>Options exercisable, outstanding (in shares)</t>
        </is>
      </c>
      <c r="F19" s="5" t="n">
        <v>1717000</v>
      </c>
      <c r="G19" s="5" t="n">
        <v>2221000</v>
      </c>
      <c r="H19" s="5" t="n">
        <v>2320000</v>
      </c>
    </row>
    <row r="20">
      <c r="A20" s="4" t="inlineStr">
        <is>
          <t>Options exercisable, weighted average exercise price (USD per share)</t>
        </is>
      </c>
      <c r="F20" s="7" t="n">
        <v>24.46</v>
      </c>
      <c r="G20" s="7" t="n">
        <v>30.74</v>
      </c>
      <c r="H20" s="7" t="n">
        <v>39.02</v>
      </c>
    </row>
    <row r="21">
      <c r="A21" s="4" t="inlineStr">
        <is>
          <t>Options exercisable, weighted average remaining contractual term (in years)</t>
        </is>
      </c>
      <c r="C21" s="4" t="inlineStr">
        <is>
          <t>1 year 2 months 12 days</t>
        </is>
      </c>
      <c r="D21" s="4" t="inlineStr">
        <is>
          <t>1 year 8 months 12 days</t>
        </is>
      </c>
      <c r="E21" s="4" t="inlineStr">
        <is>
          <t>2 years</t>
        </is>
      </c>
    </row>
    <row r="22">
      <c r="A22" s="4" t="inlineStr">
        <is>
          <t>Intrinsic value of share options outstanding and exercisable</t>
        </is>
      </c>
      <c r="F22" s="6" t="n">
        <v>0</v>
      </c>
      <c r="G22" s="6" t="n">
        <v>0</v>
      </c>
      <c r="H22" s="6" t="n">
        <v>0</v>
      </c>
    </row>
    <row r="23">
      <c r="A23" s="4" t="inlineStr">
        <is>
          <t>Intrinsic value of share options exercised</t>
        </is>
      </c>
      <c r="C23" s="6" t="n">
        <v>0</v>
      </c>
      <c r="D23" s="6" t="n">
        <v>0</v>
      </c>
      <c r="E23" s="6" t="n">
        <v>2621</v>
      </c>
    </row>
    <row r="24">
      <c r="A24" s="4" t="inlineStr">
        <is>
          <t>Total fair value of share options fully vested in the year</t>
        </is>
      </c>
      <c r="C24" s="5" t="n">
        <v>3175</v>
      </c>
      <c r="D24" s="5" t="n">
        <v>8967</v>
      </c>
      <c r="E24" s="5" t="n">
        <v>16623</v>
      </c>
    </row>
    <row r="25">
      <c r="A25" s="4" t="inlineStr">
        <is>
          <t>Compensation cost recognized in the consolidated statement of income</t>
        </is>
      </c>
      <c r="C25" s="5" t="n">
        <v>2274</v>
      </c>
      <c r="D25" s="5" t="n">
        <v>7148</v>
      </c>
      <c r="E25" s="5" t="n">
        <v>11748</v>
      </c>
    </row>
    <row r="26">
      <c r="A26" s="4" t="inlineStr">
        <is>
          <t>Share options cost capitalized</t>
        </is>
      </c>
      <c r="C26" s="6" t="n">
        <v>110</v>
      </c>
      <c r="D26" s="6" t="n">
        <v>608</v>
      </c>
      <c r="E26" s="6" t="n">
        <v>421</v>
      </c>
    </row>
    <row r="27">
      <c r="A27" s="4" t="inlineStr">
        <is>
          <t>Golar Scheme</t>
        </is>
      </c>
    </row>
    <row r="28">
      <c r="A28" s="3" t="inlineStr">
        <is>
          <t>Share options:</t>
        </is>
      </c>
    </row>
    <row r="29">
      <c r="A29" s="4" t="inlineStr">
        <is>
          <t>Options, outstanding (in shares)</t>
        </is>
      </c>
      <c r="C29" s="5" t="n">
        <v>2700000</v>
      </c>
      <c r="D29" s="5" t="n">
        <v>3800000</v>
      </c>
      <c r="E29" s="5" t="n">
        <v>3800000</v>
      </c>
      <c r="F29" s="5" t="n">
        <v>1800000</v>
      </c>
      <c r="G29" s="5" t="n">
        <v>2700000</v>
      </c>
      <c r="H29" s="5" t="n">
        <v>3800000</v>
      </c>
    </row>
    <row r="30">
      <c r="A30" s="3" t="inlineStr">
        <is>
          <t>Outstanding:</t>
        </is>
      </c>
    </row>
    <row r="31">
      <c r="A31" s="4" t="inlineStr">
        <is>
          <t>Options outstanding, beginning of year (in shares)</t>
        </is>
      </c>
      <c r="C31" s="5" t="n">
        <v>2700000</v>
      </c>
      <c r="D31" s="5" t="n">
        <v>3800000</v>
      </c>
    </row>
    <row r="32">
      <c r="A32" s="4" t="inlineStr">
        <is>
          <t>Option outstanding, end of year (in shares)</t>
        </is>
      </c>
      <c r="C32" s="5" t="n">
        <v>1800000</v>
      </c>
      <c r="D32" s="5" t="n">
        <v>2700000</v>
      </c>
      <c r="E32" s="5" t="n">
        <v>3800000</v>
      </c>
    </row>
    <row r="33">
      <c r="A33" s="4" t="inlineStr">
        <is>
          <t>Employee Stock Options</t>
        </is>
      </c>
    </row>
    <row r="34">
      <c r="A34" s="3" t="inlineStr">
        <is>
          <t>Share options:</t>
        </is>
      </c>
    </row>
    <row r="35">
      <c r="A35" s="4" t="inlineStr">
        <is>
          <t>Options outstanding, granted in period (in shares)</t>
        </is>
      </c>
      <c r="C35" s="5" t="n">
        <v>0</v>
      </c>
      <c r="D35" s="5" t="n">
        <v>0</v>
      </c>
    </row>
    <row r="36">
      <c r="A36" s="3" t="inlineStr">
        <is>
          <t>Weighted average assumptions used:</t>
        </is>
      </c>
    </row>
    <row r="37">
      <c r="A37" s="4" t="inlineStr">
        <is>
          <t>Risk free interest rate</t>
        </is>
      </c>
      <c r="E37" s="4" t="inlineStr">
        <is>
          <t>2.50%</t>
        </is>
      </c>
    </row>
    <row r="38">
      <c r="A38" s="4" t="inlineStr">
        <is>
          <t>Expected volatility of common stock</t>
        </is>
      </c>
      <c r="E38" s="4" t="inlineStr">
        <is>
          <t>62.50%</t>
        </is>
      </c>
    </row>
    <row r="39">
      <c r="A39" s="4" t="inlineStr">
        <is>
          <t>Expected dividend yield</t>
        </is>
      </c>
      <c r="E39" s="4" t="inlineStr">
        <is>
          <t>0.00%</t>
        </is>
      </c>
    </row>
    <row r="40">
      <c r="A40" s="4" t="inlineStr">
        <is>
          <t>Expected term of options (in years)</t>
        </is>
      </c>
      <c r="E40" s="4" t="inlineStr">
        <is>
          <t>3 years 7 months 6 days</t>
        </is>
      </c>
    </row>
    <row r="41">
      <c r="A41" s="3" t="inlineStr">
        <is>
          <t>Weighted average exercise price:</t>
        </is>
      </c>
    </row>
    <row r="42">
      <c r="A42" s="4" t="inlineStr">
        <is>
          <t>Total unrecognized compensation cost</t>
        </is>
      </c>
      <c r="F42" s="6" t="n">
        <v>200</v>
      </c>
    </row>
    <row r="43">
      <c r="A43" s="4" t="inlineStr">
        <is>
          <t>Weighted average period of recognition for unrecognized compensation cost (in years)</t>
        </is>
      </c>
      <c r="C43" s="4" t="inlineStr">
        <is>
          <t>2 months</t>
        </is>
      </c>
    </row>
    <row r="44">
      <c r="A44" s="4" t="inlineStr">
        <is>
          <t>Employee Stock Options | Golar Scheme</t>
        </is>
      </c>
    </row>
    <row r="45">
      <c r="A45" s="3" t="inlineStr">
        <is>
          <t>Share options:</t>
        </is>
      </c>
    </row>
    <row r="46">
      <c r="A46" s="4" t="inlineStr">
        <is>
          <t>Award term until expiration</t>
        </is>
      </c>
      <c r="B46" s="4" t="inlineStr">
        <is>
          <t>5 years</t>
        </is>
      </c>
    </row>
    <row r="47">
      <c r="A47" s="4" t="inlineStr">
        <is>
          <t>Number of shares authorized for grant</t>
        </is>
      </c>
      <c r="B47" s="5" t="n">
        <v>0</v>
      </c>
    </row>
    <row r="48">
      <c r="A48" s="4" t="inlineStr">
        <is>
          <t>Employee Stock Options | Golar Scheme | Minimum</t>
        </is>
      </c>
    </row>
    <row r="49">
      <c r="A49" s="3" t="inlineStr">
        <is>
          <t>Share options:</t>
        </is>
      </c>
    </row>
    <row r="50">
      <c r="A50" s="4" t="inlineStr">
        <is>
          <t>Award vesting period (in years)</t>
        </is>
      </c>
      <c r="B50" s="4" t="inlineStr">
        <is>
          <t>3 years</t>
        </is>
      </c>
    </row>
    <row r="51">
      <c r="A51" s="4" t="inlineStr">
        <is>
          <t>Employee Stock Options | Golar Scheme | Maximum</t>
        </is>
      </c>
    </row>
    <row r="52">
      <c r="A52" s="3" t="inlineStr">
        <is>
          <t>Share options:</t>
        </is>
      </c>
    </row>
    <row r="53">
      <c r="A53" s="4" t="inlineStr">
        <is>
          <t>Award vesting period (in years)</t>
        </is>
      </c>
      <c r="B53" s="4" t="inlineStr">
        <is>
          <t>4 years</t>
        </is>
      </c>
    </row>
    <row r="54">
      <c r="A54" s="4" t="inlineStr">
        <is>
          <t>Employee Stock Options | LTIP</t>
        </is>
      </c>
    </row>
    <row r="55">
      <c r="A55" s="3" t="inlineStr">
        <is>
          <t>Share options:</t>
        </is>
      </c>
    </row>
    <row r="56">
      <c r="A56" s="4" t="inlineStr">
        <is>
          <t>Number of shares authorized for grant</t>
        </is>
      </c>
      <c r="F56" s="5" t="n">
        <v>300000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 CAPITAL AND SHARE BASED COMPENSATION - Time based RSU's (Details) - Time based restricted stock units - $ / shares shares in Thousands</t>
        </is>
      </c>
      <c r="B1" s="2" t="inlineStr">
        <is>
          <t>12 Months Ended</t>
        </is>
      </c>
    </row>
    <row r="2">
      <c r="B2" s="2" t="inlineStr">
        <is>
          <t>Dec. 31, 2020</t>
        </is>
      </c>
      <c r="C2" s="2" t="inlineStr">
        <is>
          <t>Dec. 31, 2019</t>
        </is>
      </c>
    </row>
    <row r="3">
      <c r="A3" s="3" t="inlineStr">
        <is>
          <t>Share options:</t>
        </is>
      </c>
    </row>
    <row r="4">
      <c r="A4" s="4" t="inlineStr">
        <is>
          <t>Award vesting period (in years)</t>
        </is>
      </c>
      <c r="B4" s="4" t="inlineStr">
        <is>
          <t>3 years</t>
        </is>
      </c>
    </row>
    <row r="5">
      <c r="A5" s="3" t="inlineStr">
        <is>
          <t>Nonvested, Number of Shares</t>
        </is>
      </c>
    </row>
    <row r="6">
      <c r="A6" s="4" t="inlineStr">
        <is>
          <t>Non vested RSU's starting balance (in shares)</t>
        </is>
      </c>
      <c r="B6" s="5" t="n">
        <v>223</v>
      </c>
    </row>
    <row r="7">
      <c r="A7" s="4" t="inlineStr">
        <is>
          <t>Granted during the year (in shares)</t>
        </is>
      </c>
      <c r="B7" s="5" t="n">
        <v>667</v>
      </c>
      <c r="C7" s="5" t="n">
        <v>200</v>
      </c>
    </row>
    <row r="8">
      <c r="A8" s="4" t="inlineStr">
        <is>
          <t>Vested during the year (in shares)</t>
        </is>
      </c>
      <c r="B8" s="5" t="n">
        <v>-73</v>
      </c>
    </row>
    <row r="9">
      <c r="A9" s="4" t="inlineStr">
        <is>
          <t>Forfeited during the year (in shares)</t>
        </is>
      </c>
      <c r="B9" s="5" t="n">
        <v>-69</v>
      </c>
    </row>
    <row r="10">
      <c r="A10" s="4" t="inlineStr">
        <is>
          <t>Non vested RSU's ending balance (in shares)</t>
        </is>
      </c>
      <c r="B10" s="5" t="n">
        <v>748</v>
      </c>
      <c r="C10" s="5" t="n">
        <v>223</v>
      </c>
    </row>
    <row r="11">
      <c r="A11" s="3" t="inlineStr">
        <is>
          <t>Weighted average grant date fair value per share</t>
        </is>
      </c>
    </row>
    <row r="12">
      <c r="A12" s="4" t="inlineStr">
        <is>
          <t>Non vested RSU's starting balance (in dollars per share)</t>
        </is>
      </c>
      <c r="B12" s="7" t="n">
        <v>20.61</v>
      </c>
    </row>
    <row r="13">
      <c r="A13" s="4" t="inlineStr">
        <is>
          <t>Granted during the year (in dollars per share)</t>
        </is>
      </c>
      <c r="B13" s="15" t="n">
        <v>7.51</v>
      </c>
    </row>
    <row r="14">
      <c r="A14" s="4" t="inlineStr">
        <is>
          <t>Vested during the year (in dollars per share)</t>
        </is>
      </c>
      <c r="B14" s="15" t="n">
        <v>20.61</v>
      </c>
    </row>
    <row r="15">
      <c r="A15" s="4" t="inlineStr">
        <is>
          <t>Forfeited during the year (in dollars per share)</t>
        </is>
      </c>
      <c r="B15" s="15" t="n">
        <v>7.87</v>
      </c>
    </row>
    <row r="16">
      <c r="A16" s="4" t="inlineStr">
        <is>
          <t>Non vested RSU's ending balance (in dollars per share)</t>
        </is>
      </c>
      <c r="B16" s="7" t="n">
        <v>10.02</v>
      </c>
      <c r="C16" s="7" t="n">
        <v>20.61</v>
      </c>
    </row>
    <row r="17">
      <c r="A17" s="4" t="inlineStr">
        <is>
          <t>Remaining performance period (in years)</t>
        </is>
      </c>
      <c r="B17" s="4" t="inlineStr">
        <is>
          <t>2 years</t>
        </is>
      </c>
      <c r="C17" s="4" t="inlineStr">
        <is>
          <t>2 years 4 months 24 day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 CAPITAL AND SHARE BASED COMPENSATION - Performance based RSU's (Details) - USD ($) $ / shares in Units, $ in Thousands</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Weighted average assumptions used:</t>
        </is>
      </c>
    </row>
    <row r="4">
      <c r="A4" s="4" t="inlineStr">
        <is>
          <t>Expected dividend yield</t>
        </is>
      </c>
      <c r="C4" s="4" t="inlineStr">
        <is>
          <t>0.00%</t>
        </is>
      </c>
    </row>
    <row r="5">
      <c r="A5" s="4" t="inlineStr">
        <is>
          <t>Implied volatility term</t>
        </is>
      </c>
      <c r="C5" s="4" t="inlineStr">
        <is>
          <t>10 months 24 days</t>
        </is>
      </c>
    </row>
    <row r="6">
      <c r="A6" s="3" t="inlineStr">
        <is>
          <t>Weighted average grant date fair value per share</t>
        </is>
      </c>
    </row>
    <row r="7">
      <c r="A7" s="4" t="inlineStr">
        <is>
          <t>Compensation cost recognized in the consolidated statement of income</t>
        </is>
      </c>
      <c r="C7" s="6" t="n">
        <v>2274</v>
      </c>
      <c r="D7" s="6" t="n">
        <v>7148</v>
      </c>
      <c r="E7" s="6" t="n">
        <v>11748</v>
      </c>
    </row>
    <row r="8">
      <c r="A8" s="4" t="inlineStr">
        <is>
          <t>RSU cost capitalized</t>
        </is>
      </c>
      <c r="C8" s="5" t="n">
        <v>110</v>
      </c>
      <c r="D8" s="5" t="n">
        <v>608</v>
      </c>
      <c r="E8" s="5" t="n">
        <v>421</v>
      </c>
    </row>
    <row r="9">
      <c r="A9" s="4" t="inlineStr">
        <is>
          <t>Restricted Stock Units, Time And Performance Based</t>
        </is>
      </c>
    </row>
    <row r="10">
      <c r="A10" s="3" t="inlineStr">
        <is>
          <t>Weighted average grant date fair value per share</t>
        </is>
      </c>
    </row>
    <row r="11">
      <c r="A11" s="4" t="inlineStr">
        <is>
          <t>Unrecognized compensation cost</t>
        </is>
      </c>
      <c r="C11" s="6" t="n">
        <v>5900</v>
      </c>
    </row>
    <row r="12">
      <c r="A12" s="4" t="inlineStr">
        <is>
          <t>Weighted average period of recognition for unrecognized compensation cost (in years)</t>
        </is>
      </c>
      <c r="C12" s="4" t="inlineStr">
        <is>
          <t>1 year 10 months 24 days</t>
        </is>
      </c>
    </row>
    <row r="13">
      <c r="A13" s="4" t="inlineStr">
        <is>
          <t>Performance based restricted stock units</t>
        </is>
      </c>
    </row>
    <row r="14">
      <c r="A14" s="3" t="inlineStr">
        <is>
          <t>Share options:</t>
        </is>
      </c>
    </row>
    <row r="15">
      <c r="A15" s="4" t="inlineStr">
        <is>
          <t>Award vesting period (in years)</t>
        </is>
      </c>
      <c r="C15" s="4" t="inlineStr">
        <is>
          <t>3 years</t>
        </is>
      </c>
    </row>
    <row r="16">
      <c r="A16" s="4" t="inlineStr">
        <is>
          <t>Number of shares authorized for grant</t>
        </is>
      </c>
      <c r="C16" s="5" t="n">
        <v>159430</v>
      </c>
    </row>
    <row r="17">
      <c r="A17" s="3" t="inlineStr">
        <is>
          <t>Weighted average assumptions used:</t>
        </is>
      </c>
    </row>
    <row r="18">
      <c r="A18" s="4" t="inlineStr">
        <is>
          <t>Remaining performance period (in years)</t>
        </is>
      </c>
      <c r="B18" s="4" t="inlineStr">
        <is>
          <t>2 years 9 months 18 days</t>
        </is>
      </c>
      <c r="C18" s="4" t="inlineStr">
        <is>
          <t>2 years 2 months 15 days</t>
        </is>
      </c>
    </row>
    <row r="19">
      <c r="A19" s="4" t="inlineStr">
        <is>
          <t>Expected term of options (in years)</t>
        </is>
      </c>
      <c r="B19" s="4" t="inlineStr">
        <is>
          <t>3 years</t>
        </is>
      </c>
    </row>
    <row r="20">
      <c r="A20" s="4" t="inlineStr">
        <is>
          <t>Expected dividend yield</t>
        </is>
      </c>
      <c r="B20" s="4" t="inlineStr">
        <is>
          <t>0.00%</t>
        </is>
      </c>
    </row>
    <row r="21">
      <c r="A21" s="4" t="inlineStr">
        <is>
          <t>Risk free interest rate</t>
        </is>
      </c>
      <c r="B21" s="4" t="inlineStr">
        <is>
          <t>0.42%</t>
        </is>
      </c>
    </row>
    <row r="22">
      <c r="A22" s="4" t="inlineStr">
        <is>
          <t>Expected volatility of common stock</t>
        </is>
      </c>
      <c r="B22" s="4" t="inlineStr">
        <is>
          <t>84.00%</t>
        </is>
      </c>
    </row>
    <row r="23">
      <c r="A23" s="4" t="inlineStr">
        <is>
          <t>Share price (in dollars per share)</t>
        </is>
      </c>
      <c r="B23" s="7" t="n">
        <v>7.49</v>
      </c>
    </row>
    <row r="24">
      <c r="A24" s="3" t="inlineStr">
        <is>
          <t>Nonvested, Number of Shares</t>
        </is>
      </c>
    </row>
    <row r="25">
      <c r="A25" s="4" t="inlineStr">
        <is>
          <t>Granted during the year (in shares)</t>
        </is>
      </c>
      <c r="C25" s="5" t="n">
        <v>159000</v>
      </c>
    </row>
    <row r="26">
      <c r="A26" s="4" t="inlineStr">
        <is>
          <t>Nonvested RSUs (in shares)</t>
        </is>
      </c>
      <c r="C26" s="5" t="n">
        <v>159000</v>
      </c>
    </row>
    <row r="27">
      <c r="A27" s="3" t="inlineStr">
        <is>
          <t>Weighted average grant date fair value per share</t>
        </is>
      </c>
    </row>
    <row r="28">
      <c r="A28" s="4" t="inlineStr">
        <is>
          <t>Granted during the year (in dollars per share)</t>
        </is>
      </c>
      <c r="C28" s="7" t="n">
        <v>6.25</v>
      </c>
    </row>
    <row r="29">
      <c r="A29" s="4" t="inlineStr">
        <is>
          <t>Nonvested RSUs (in dollars per share)</t>
        </is>
      </c>
      <c r="C29" s="7" t="n">
        <v>6.25</v>
      </c>
    </row>
    <row r="30">
      <c r="A30" s="4" t="inlineStr">
        <is>
          <t>Compensation cost recognized in the consolidated statement of income</t>
        </is>
      </c>
      <c r="C30" s="6" t="n">
        <v>2739</v>
      </c>
      <c r="D30" s="5" t="n">
        <v>1124</v>
      </c>
      <c r="E30" s="5" t="n">
        <v>0</v>
      </c>
    </row>
    <row r="31">
      <c r="A31" s="4" t="inlineStr">
        <is>
          <t>RSU cost capitalized</t>
        </is>
      </c>
      <c r="C31" s="6" t="n">
        <v>295</v>
      </c>
      <c r="D31" s="6" t="n">
        <v>0</v>
      </c>
      <c r="E31" s="6" t="n">
        <v>0</v>
      </c>
    </row>
    <row r="32">
      <c r="A32" s="4" t="inlineStr">
        <is>
          <t>Performance based restricted stock units | Minimum</t>
        </is>
      </c>
    </row>
    <row r="33">
      <c r="A33" s="3" t="inlineStr">
        <is>
          <t>Share options:</t>
        </is>
      </c>
    </row>
    <row r="34">
      <c r="A34" s="4" t="inlineStr">
        <is>
          <t>Award vesting rights %</t>
        </is>
      </c>
      <c r="C34" s="4" t="inlineStr">
        <is>
          <t>0.00%</t>
        </is>
      </c>
    </row>
    <row r="35">
      <c r="A35" s="4" t="inlineStr">
        <is>
          <t>Performance based restricted stock units | Maximum</t>
        </is>
      </c>
    </row>
    <row r="36">
      <c r="A36" s="3" t="inlineStr">
        <is>
          <t>Share options:</t>
        </is>
      </c>
    </row>
    <row r="37">
      <c r="A37" s="4" t="inlineStr">
        <is>
          <t>Award vesting rights %</t>
        </is>
      </c>
      <c r="C37" s="4" t="inlineStr">
        <is>
          <t>100.00%</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 Transactions (Details) - Interest rate swap - Cash flow hedging - Designated as Hedging Instrument - USD ($) $ in Thousands</t>
        </is>
      </c>
      <c r="B1" s="2" t="inlineStr">
        <is>
          <t>Dec. 31, 2020</t>
        </is>
      </c>
      <c r="C1" s="2" t="inlineStr">
        <is>
          <t>Dec. 31, 2019</t>
        </is>
      </c>
    </row>
    <row r="2">
      <c r="A2" s="3" t="inlineStr">
        <is>
          <t>Derivative [Line Items]</t>
        </is>
      </c>
    </row>
    <row r="3">
      <c r="A3" s="4" t="inlineStr">
        <is>
          <t>Notional value</t>
        </is>
      </c>
      <c r="B3" s="6" t="n">
        <v>597500</v>
      </c>
      <c r="C3" s="6" t="n">
        <v>737500</v>
      </c>
    </row>
    <row r="4">
      <c r="A4" s="4" t="inlineStr">
        <is>
          <t>Minimum | LIBOR</t>
        </is>
      </c>
    </row>
    <row r="5">
      <c r="A5" s="3" t="inlineStr">
        <is>
          <t>Derivative [Line Items]</t>
        </is>
      </c>
    </row>
    <row r="6">
      <c r="A6" s="4" t="inlineStr">
        <is>
          <t>Fixed interest rates</t>
        </is>
      </c>
      <c r="B6" s="4" t="inlineStr">
        <is>
          <t>1.69%</t>
        </is>
      </c>
      <c r="C6" s="4" t="inlineStr">
        <is>
          <t>1.68%</t>
        </is>
      </c>
    </row>
    <row r="7">
      <c r="A7" s="4" t="inlineStr">
        <is>
          <t>Maximum | LIBOR</t>
        </is>
      </c>
    </row>
    <row r="8">
      <c r="A8" s="3" t="inlineStr">
        <is>
          <t>Derivative [Line Items]</t>
        </is>
      </c>
    </row>
    <row r="9">
      <c r="A9" s="4" t="inlineStr">
        <is>
          <t>Fixed interest rates</t>
        </is>
      </c>
      <c r="B9" s="4" t="inlineStr">
        <is>
          <t>2.37%</t>
        </is>
      </c>
      <c r="C9" s="4" t="inlineStr">
        <is>
          <t>2.37%</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7" customWidth="1" min="5" max="5"/>
    <col width="31" customWidth="1" min="6" max="6"/>
    <col width="21" customWidth="1" min="7" max="7"/>
  </cols>
  <sheetData>
    <row r="1">
      <c r="A1" s="1" t="inlineStr">
        <is>
          <t>FINANCIAL INSTRUMENTS - Narrative (Details)</t>
        </is>
      </c>
      <c r="B1" s="2" t="inlineStr">
        <is>
          <t>1 Months Ended</t>
        </is>
      </c>
      <c r="D1" s="2" t="inlineStr">
        <is>
          <t>12 Months Ended</t>
        </is>
      </c>
    </row>
    <row r="2">
      <c r="B2" s="2" t="inlineStr">
        <is>
          <t>Feb. 29, 2020USD ($)$ / sharesshares</t>
        </is>
      </c>
      <c r="C2" s="2" t="inlineStr">
        <is>
          <t>Nov. 30, 2019USD ($)shares</t>
        </is>
      </c>
      <c r="D2" s="2" t="inlineStr">
        <is>
          <t>Dec. 31, 2020USD ($)shares</t>
        </is>
      </c>
      <c r="E2" s="2" t="inlineStr">
        <is>
          <t>Dec. 31, 2019USD ($)$ / sharesshares</t>
        </is>
      </c>
      <c r="F2" s="2" t="inlineStr">
        <is>
          <t>Dec. 31, 2018USD ($)$ / barrel</t>
        </is>
      </c>
      <c r="G2" s="2" t="inlineStr">
        <is>
          <t>Jul. 31, 2013USD ($)</t>
        </is>
      </c>
    </row>
    <row r="3">
      <c r="A3" s="3" t="inlineStr">
        <is>
          <t>Derivative [Line Items]</t>
        </is>
      </c>
    </row>
    <row r="4">
      <c r="A4" s="4" t="inlineStr">
        <is>
          <t>Stock repurchased during period (in shares) | shares</t>
        </is>
      </c>
      <c r="B4" s="5" t="n">
        <v>1500000</v>
      </c>
      <c r="D4" s="5" t="n">
        <v>3500000</v>
      </c>
      <c r="E4" s="5" t="n">
        <v>0</v>
      </c>
    </row>
    <row r="5">
      <c r="A5" s="4" t="inlineStr">
        <is>
          <t>Treasury shares repurchased | shares</t>
        </is>
      </c>
      <c r="B5" s="5" t="n">
        <v>3500000</v>
      </c>
    </row>
    <row r="6">
      <c r="A6" s="4" t="inlineStr">
        <is>
          <t>Cash collateral</t>
        </is>
      </c>
      <c r="D6" s="6" t="n">
        <v>163181000</v>
      </c>
      <c r="E6" s="6" t="n">
        <v>188289000</v>
      </c>
    </row>
    <row r="7">
      <c r="A7" s="4" t="inlineStr">
        <is>
          <t>Investments, ownership percentage</t>
        </is>
      </c>
      <c r="D7" s="4" t="inlineStr">
        <is>
          <t>100.00%</t>
        </is>
      </c>
    </row>
    <row r="8">
      <c r="A8" s="4" t="inlineStr">
        <is>
          <t>Investments in affiliates</t>
        </is>
      </c>
      <c r="D8" s="6" t="n">
        <v>312151000</v>
      </c>
      <c r="E8" s="5" t="n">
        <v>508805000</v>
      </c>
      <c r="F8" s="6" t="n">
        <v>571782000</v>
      </c>
    </row>
    <row r="9">
      <c r="A9" s="4" t="inlineStr">
        <is>
          <t>Golar Partners</t>
        </is>
      </c>
    </row>
    <row r="10">
      <c r="A10" s="3" t="inlineStr">
        <is>
          <t>Derivative [Line Items]</t>
        </is>
      </c>
    </row>
    <row r="11">
      <c r="A11" s="4" t="inlineStr">
        <is>
          <t>Purchase of limited partners units | shares</t>
        </is>
      </c>
      <c r="B11" s="5" t="n">
        <v>107000</v>
      </c>
    </row>
    <row r="12">
      <c r="A12" s="4" t="inlineStr">
        <is>
          <t>Price per share, average (USD per share) | $ / shares</t>
        </is>
      </c>
      <c r="B12" s="7" t="n">
        <v>21.4</v>
      </c>
    </row>
    <row r="13">
      <c r="A13" s="4" t="inlineStr">
        <is>
          <t>Share Repurchase Forward Swap</t>
        </is>
      </c>
    </row>
    <row r="14">
      <c r="A14" s="3" t="inlineStr">
        <is>
          <t>Derivative [Line Items]</t>
        </is>
      </c>
    </row>
    <row r="15">
      <c r="A15" s="4" t="inlineStr">
        <is>
          <t>Collateral required under share repurchase agreement, percentage of total purchase price</t>
        </is>
      </c>
      <c r="D15" s="4" t="inlineStr">
        <is>
          <t>20.00%</t>
        </is>
      </c>
    </row>
    <row r="16">
      <c r="A16" s="4" t="inlineStr">
        <is>
          <t>Cash collateral</t>
        </is>
      </c>
      <c r="D16" s="6" t="n">
        <v>0</v>
      </c>
      <c r="E16" s="5" t="n">
        <v>55600000</v>
      </c>
    </row>
    <row r="17">
      <c r="A17" s="4" t="inlineStr">
        <is>
          <t>Interest rate swap</t>
        </is>
      </c>
    </row>
    <row r="18">
      <c r="A18" s="3" t="inlineStr">
        <is>
          <t>Derivative [Line Items]</t>
        </is>
      </c>
    </row>
    <row r="19">
      <c r="A19" s="4" t="inlineStr">
        <is>
          <t>Cash collateral</t>
        </is>
      </c>
      <c r="D19" s="6" t="n">
        <v>8864000</v>
      </c>
      <c r="E19" s="6" t="n">
        <v>0</v>
      </c>
    </row>
    <row r="20">
      <c r="A20" s="4" t="inlineStr">
        <is>
          <t>Golar Partners</t>
        </is>
      </c>
    </row>
    <row r="21">
      <c r="A21" s="3" t="inlineStr">
        <is>
          <t>Derivative [Line Items]</t>
        </is>
      </c>
    </row>
    <row r="22">
      <c r="A22" s="4" t="inlineStr">
        <is>
          <t>Investments, ownership percentage</t>
        </is>
      </c>
      <c r="D22" s="4" t="inlineStr">
        <is>
          <t>32.80%</t>
        </is>
      </c>
      <c r="E22" s="4" t="inlineStr">
        <is>
          <t>32.00%</t>
        </is>
      </c>
    </row>
    <row r="23">
      <c r="A23" s="4" t="inlineStr">
        <is>
          <t>Investments in affiliates</t>
        </is>
      </c>
      <c r="D23" s="6" t="n">
        <v>67429000</v>
      </c>
      <c r="E23" s="6" t="n">
        <v>214296000</v>
      </c>
    </row>
    <row r="24">
      <c r="A24" s="4" t="inlineStr">
        <is>
          <t>Ownership percentage</t>
        </is>
      </c>
      <c r="D24" s="4" t="inlineStr">
        <is>
          <t>32.80%</t>
        </is>
      </c>
      <c r="E24" s="4" t="inlineStr">
        <is>
          <t>32.00%</t>
        </is>
      </c>
    </row>
    <row r="25">
      <c r="A25" s="4" t="inlineStr">
        <is>
          <t>Hygo</t>
        </is>
      </c>
    </row>
    <row r="26">
      <c r="A26" s="3" t="inlineStr">
        <is>
          <t>Derivative [Line Items]</t>
        </is>
      </c>
    </row>
    <row r="27">
      <c r="A27" s="4" t="inlineStr">
        <is>
          <t>Investments in affiliates</t>
        </is>
      </c>
      <c r="D27" s="6" t="n">
        <v>200337000</v>
      </c>
      <c r="E27" s="6" t="n">
        <v>261693000</v>
      </c>
    </row>
    <row r="28">
      <c r="A28" s="4" t="inlineStr">
        <is>
          <t>Ownership percentage</t>
        </is>
      </c>
      <c r="D28" s="4" t="inlineStr">
        <is>
          <t>50.00%</t>
        </is>
      </c>
      <c r="E28" s="4" t="inlineStr">
        <is>
          <t>50.00%</t>
        </is>
      </c>
    </row>
    <row r="29">
      <c r="A29" s="4" t="inlineStr">
        <is>
          <t>Avenir LNG Limited (“Avenir”)</t>
        </is>
      </c>
    </row>
    <row r="30">
      <c r="A30" s="3" t="inlineStr">
        <is>
          <t>Derivative [Line Items]</t>
        </is>
      </c>
    </row>
    <row r="31">
      <c r="A31" s="4" t="inlineStr">
        <is>
          <t>Investments in affiliates</t>
        </is>
      </c>
      <c r="D31" s="6" t="n">
        <v>39984000</v>
      </c>
      <c r="E31" s="6" t="n">
        <v>28101000</v>
      </c>
    </row>
    <row r="32">
      <c r="A32" s="4" t="inlineStr">
        <is>
          <t>Ownership percentage</t>
        </is>
      </c>
      <c r="D32" s="4" t="inlineStr">
        <is>
          <t>23.10%</t>
        </is>
      </c>
      <c r="E32" s="4" t="inlineStr">
        <is>
          <t>22.50%</t>
        </is>
      </c>
    </row>
    <row r="33">
      <c r="A33" s="4" t="inlineStr">
        <is>
          <t>Line of Credit | $1.125 billion newbuild facility | Secured Debt</t>
        </is>
      </c>
    </row>
    <row r="34">
      <c r="A34" s="3" t="inlineStr">
        <is>
          <t>Derivative [Line Items]</t>
        </is>
      </c>
    </row>
    <row r="35">
      <c r="A35" s="4" t="inlineStr">
        <is>
          <t>Cash collateral</t>
        </is>
      </c>
      <c r="D35" s="6" t="n">
        <v>2615000</v>
      </c>
      <c r="E35" s="6" t="n">
        <v>10975000</v>
      </c>
    </row>
    <row r="36">
      <c r="A36" s="4" t="inlineStr">
        <is>
          <t>Maximum borrowing capacity</t>
        </is>
      </c>
      <c r="D36" s="5" t="n">
        <v>1125000000</v>
      </c>
      <c r="G36" s="6" t="n">
        <v>1125000000</v>
      </c>
    </row>
    <row r="37">
      <c r="A37" s="4" t="inlineStr">
        <is>
          <t>Oil derivative instrument</t>
        </is>
      </c>
    </row>
    <row r="38">
      <c r="A38" s="3" t="inlineStr">
        <is>
          <t>Derivative [Line Items]</t>
        </is>
      </c>
    </row>
    <row r="39">
      <c r="A39" s="4" t="inlineStr">
        <is>
          <t>Derivative, floor price (in usd/barrel) | $ / barrel</t>
        </is>
      </c>
      <c r="F39" s="5" t="n">
        <v>60</v>
      </c>
    </row>
    <row r="40">
      <c r="A40" s="4" t="inlineStr">
        <is>
          <t>Equity Swap</t>
        </is>
      </c>
    </row>
    <row r="41">
      <c r="A41" s="3" t="inlineStr">
        <is>
          <t>Derivative [Line Items]</t>
        </is>
      </c>
    </row>
    <row r="42">
      <c r="A42" s="4" t="inlineStr">
        <is>
          <t>Stock repurchased during period (in shares) | shares</t>
        </is>
      </c>
      <c r="B42" s="5" t="n">
        <v>1500000</v>
      </c>
      <c r="C42" s="5" t="n">
        <v>1500000</v>
      </c>
    </row>
    <row r="43">
      <c r="A43" s="4" t="inlineStr">
        <is>
          <t>Derivative, fair value, net</t>
        </is>
      </c>
      <c r="B43" s="6" t="n">
        <v>72700000</v>
      </c>
      <c r="C43" s="6" t="n">
        <v>69500000</v>
      </c>
    </row>
    <row r="44">
      <c r="A44" s="4" t="inlineStr">
        <is>
          <t>Derivative liability, fair value of collateral</t>
        </is>
      </c>
      <c r="B44" s="5" t="n">
        <v>59300000</v>
      </c>
      <c r="C44" s="5" t="n">
        <v>54700000</v>
      </c>
    </row>
    <row r="45">
      <c r="A45" s="4" t="inlineStr">
        <is>
          <t>Notional value</t>
        </is>
      </c>
      <c r="B45" s="6" t="n">
        <v>55500000</v>
      </c>
      <c r="C45" s="5" t="n">
        <v>50900000</v>
      </c>
    </row>
    <row r="46">
      <c r="A46" s="4" t="inlineStr">
        <is>
          <t>Shares acquired by counterparty (in shares) | shares</t>
        </is>
      </c>
      <c r="E46" s="5" t="n">
        <v>1500000</v>
      </c>
    </row>
    <row r="47">
      <c r="A47" s="4" t="inlineStr">
        <is>
          <t>Shares acquired by counterparty, per share price (in dollars per share) | $ / shares</t>
        </is>
      </c>
      <c r="E47" s="7" t="n">
        <v>46.93</v>
      </c>
    </row>
    <row r="48">
      <c r="A48" s="4" t="inlineStr">
        <is>
          <t>Price per share, average (USD per share) | $ / shares</t>
        </is>
      </c>
      <c r="B48" s="7" t="n">
        <v>46.91</v>
      </c>
    </row>
    <row r="49">
      <c r="A49" s="4" t="inlineStr">
        <is>
          <t>Loss on derivative</t>
        </is>
      </c>
      <c r="D49" s="6" t="n">
        <v>5100000</v>
      </c>
    </row>
    <row r="50">
      <c r="A50" s="4" t="inlineStr">
        <is>
          <t>Equity Swap | Golar Partners</t>
        </is>
      </c>
    </row>
    <row r="51">
      <c r="A51" s="3" t="inlineStr">
        <is>
          <t>Derivative [Line Items]</t>
        </is>
      </c>
    </row>
    <row r="52">
      <c r="A52" s="4" t="inlineStr">
        <is>
          <t>Derivative, fair value, net</t>
        </is>
      </c>
      <c r="B52" s="6" t="n">
        <v>500000</v>
      </c>
    </row>
    <row r="53">
      <c r="A53" s="4" t="inlineStr">
        <is>
          <t>Equity Swap | Treasury Shares</t>
        </is>
      </c>
    </row>
    <row r="54">
      <c r="A54" s="3" t="inlineStr">
        <is>
          <t>Derivative [Line Items]</t>
        </is>
      </c>
    </row>
    <row r="55">
      <c r="A55" s="4" t="inlineStr">
        <is>
          <t>Notional value</t>
        </is>
      </c>
      <c r="B55" s="6" t="n">
        <v>17200000</v>
      </c>
      <c r="C55" s="6" t="n">
        <v>18600000</v>
      </c>
    </row>
    <row r="56">
      <c r="A56" s="4" t="inlineStr">
        <is>
          <t>Golar Partners</t>
        </is>
      </c>
    </row>
    <row r="57">
      <c r="A57" s="3" t="inlineStr">
        <is>
          <t>Derivative [Line Items]</t>
        </is>
      </c>
    </row>
    <row r="58">
      <c r="A58" s="4" t="inlineStr">
        <is>
          <t>Forward Contract Indexed to Issuer's Equity, Indexed Shares | shares</t>
        </is>
      </c>
      <c r="E58" s="5" t="n">
        <v>107000</v>
      </c>
    </row>
    <row r="59">
      <c r="A59" s="4" t="inlineStr">
        <is>
          <t>Forward contract to purchase shares, average price per share (in dollars per share) | $ / shares</t>
        </is>
      </c>
      <c r="E59" s="7" t="n">
        <v>21.41</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Hierarchy (Details) - USD ($) $ in Thousands</t>
        </is>
      </c>
      <c r="B1" s="2" t="inlineStr">
        <is>
          <t>Dec. 31, 2020</t>
        </is>
      </c>
      <c r="C1" s="2" t="inlineStr">
        <is>
          <t>Dec. 31, 2019</t>
        </is>
      </c>
      <c r="D1" s="2" t="inlineStr">
        <is>
          <t>Dec. 31, 2017</t>
        </is>
      </c>
    </row>
    <row r="2">
      <c r="A2" s="3" t="inlineStr">
        <is>
          <t>Derivatives:</t>
        </is>
      </c>
    </row>
    <row r="3">
      <c r="A3" s="4" t="inlineStr">
        <is>
          <t>Derivative asset</t>
        </is>
      </c>
      <c r="B3" s="6" t="n">
        <v>540</v>
      </c>
      <c r="C3" s="6" t="n">
        <v>46970</v>
      </c>
    </row>
    <row r="4">
      <c r="A4" s="4" t="inlineStr">
        <is>
          <t>Derivative liability</t>
        </is>
      </c>
      <c r="B4" s="5" t="n">
        <v>-45625</v>
      </c>
      <c r="C4" s="5" t="n">
        <v>-56205</v>
      </c>
    </row>
    <row r="5">
      <c r="A5" s="4" t="inlineStr">
        <is>
          <t>Debt deferred charges</t>
        </is>
      </c>
      <c r="B5" s="5" t="n">
        <v>28749</v>
      </c>
      <c r="C5" s="5" t="n">
        <v>32924</v>
      </c>
    </row>
    <row r="6">
      <c r="A6" s="4" t="inlineStr">
        <is>
          <t>Oil derivative instrument</t>
        </is>
      </c>
    </row>
    <row r="7">
      <c r="A7" s="3" t="inlineStr">
        <is>
          <t>Derivatives:</t>
        </is>
      </c>
    </row>
    <row r="8">
      <c r="A8" s="4" t="inlineStr">
        <is>
          <t>Derivative asset</t>
        </is>
      </c>
      <c r="B8" s="5" t="n">
        <v>540</v>
      </c>
      <c r="C8" s="5" t="n">
        <v>45640</v>
      </c>
    </row>
    <row r="9">
      <c r="A9" s="4" t="inlineStr">
        <is>
          <t>Derivative liability</t>
        </is>
      </c>
      <c r="D9" s="6" t="n">
        <v>-79600</v>
      </c>
    </row>
    <row r="10">
      <c r="A10" s="4" t="inlineStr">
        <is>
          <t>Interest rate swap</t>
        </is>
      </c>
    </row>
    <row r="11">
      <c r="A11" s="3" t="inlineStr">
        <is>
          <t>Derivatives:</t>
        </is>
      </c>
    </row>
    <row r="12">
      <c r="A12" s="4" t="inlineStr">
        <is>
          <t>Derivative asset</t>
        </is>
      </c>
      <c r="B12" s="5" t="n">
        <v>0</v>
      </c>
      <c r="C12" s="5" t="n">
        <v>84</v>
      </c>
    </row>
    <row r="13">
      <c r="A13" s="4" t="inlineStr">
        <is>
          <t>Derivative liability</t>
        </is>
      </c>
      <c r="B13" s="5" t="n">
        <v>-44315</v>
      </c>
      <c r="C13" s="5" t="n">
        <v>-5798</v>
      </c>
    </row>
    <row r="14">
      <c r="A14" s="4" t="inlineStr">
        <is>
          <t>Foreign exchange swap</t>
        </is>
      </c>
    </row>
    <row r="15">
      <c r="A15" s="3" t="inlineStr">
        <is>
          <t>Derivatives:</t>
        </is>
      </c>
    </row>
    <row r="16">
      <c r="A16" s="4" t="inlineStr">
        <is>
          <t>Derivative asset</t>
        </is>
      </c>
      <c r="B16" s="5" t="n">
        <v>0</v>
      </c>
      <c r="C16" s="5" t="n">
        <v>214</v>
      </c>
    </row>
    <row r="17">
      <c r="A17" s="4" t="inlineStr">
        <is>
          <t>Foreign exchange swaps</t>
        </is>
      </c>
      <c r="B17" s="5" t="n">
        <v>0</v>
      </c>
      <c r="C17" s="5" t="n">
        <v>1246</v>
      </c>
    </row>
    <row r="18">
      <c r="A18" s="4" t="inlineStr">
        <is>
          <t>Net amount</t>
        </is>
      </c>
      <c r="B18" s="5" t="n">
        <v>-1310</v>
      </c>
      <c r="C18" s="5" t="n">
        <v>0</v>
      </c>
    </row>
    <row r="19">
      <c r="A19" s="4" t="inlineStr">
        <is>
          <t>Equity Swap</t>
        </is>
      </c>
    </row>
    <row r="20">
      <c r="A20" s="3" t="inlineStr">
        <is>
          <t>Derivatives:</t>
        </is>
      </c>
    </row>
    <row r="21">
      <c r="A21" s="4" t="inlineStr">
        <is>
          <t>Derivative liability</t>
        </is>
      </c>
      <c r="B21" s="5" t="n">
        <v>0</v>
      </c>
      <c r="C21" s="5" t="n">
        <v>-50407</v>
      </c>
    </row>
    <row r="22">
      <c r="A22" s="4" t="inlineStr">
        <is>
          <t>Level 1 | Carrying value</t>
        </is>
      </c>
    </row>
    <row r="23">
      <c r="A23" s="3" t="inlineStr">
        <is>
          <t>Non-derivatives:</t>
        </is>
      </c>
    </row>
    <row r="24">
      <c r="A24" s="4" t="inlineStr">
        <is>
          <t>Cash and cash equivalents</t>
        </is>
      </c>
      <c r="B24" s="5" t="n">
        <v>127691</v>
      </c>
      <c r="C24" s="5" t="n">
        <v>222123</v>
      </c>
    </row>
    <row r="25">
      <c r="A25" s="4" t="inlineStr">
        <is>
          <t>Restricted cash and short-term deposits</t>
        </is>
      </c>
      <c r="B25" s="5" t="n">
        <v>163181</v>
      </c>
      <c r="C25" s="5" t="n">
        <v>188289</v>
      </c>
    </row>
    <row r="26">
      <c r="A26" s="4" t="inlineStr">
        <is>
          <t>Level 1 | Fair value</t>
        </is>
      </c>
    </row>
    <row r="27">
      <c r="A27" s="3" t="inlineStr">
        <is>
          <t>Non-derivatives:</t>
        </is>
      </c>
    </row>
    <row r="28">
      <c r="A28" s="4" t="inlineStr">
        <is>
          <t>Cash and cash equivalents</t>
        </is>
      </c>
      <c r="B28" s="5" t="n">
        <v>127691</v>
      </c>
      <c r="C28" s="5" t="n">
        <v>222123</v>
      </c>
    </row>
    <row r="29">
      <c r="A29" s="4" t="inlineStr">
        <is>
          <t>Restricted cash and short-term deposits</t>
        </is>
      </c>
      <c r="B29" s="5" t="n">
        <v>163181</v>
      </c>
      <c r="C29" s="5" t="n">
        <v>188289</v>
      </c>
    </row>
    <row r="30">
      <c r="A30" s="4" t="inlineStr">
        <is>
          <t>Level 2 | Carrying value</t>
        </is>
      </c>
    </row>
    <row r="31">
      <c r="A31" s="3" t="inlineStr">
        <is>
          <t>Non-derivatives:</t>
        </is>
      </c>
    </row>
    <row r="32">
      <c r="A32" s="4" t="inlineStr">
        <is>
          <t>Current portion of long-term debt and short-term debt</t>
        </is>
      </c>
      <c r="B32" s="5" t="n">
        <v>-984510</v>
      </c>
      <c r="C32" s="5" t="n">
        <v>-1244599</v>
      </c>
    </row>
    <row r="33">
      <c r="A33" s="4" t="inlineStr">
        <is>
          <t>Long-term debt - convertible bonds</t>
        </is>
      </c>
      <c r="B33" s="5" t="n">
        <v>-383740</v>
      </c>
      <c r="C33" s="5" t="n">
        <v>-368134</v>
      </c>
    </row>
    <row r="34">
      <c r="A34" s="4" t="inlineStr">
        <is>
          <t>Long-term debt</t>
        </is>
      </c>
      <c r="B34" s="5" t="n">
        <v>-1011281</v>
      </c>
      <c r="C34" s="5" t="n">
        <v>-956018</v>
      </c>
    </row>
    <row r="35">
      <c r="A35" s="4" t="inlineStr">
        <is>
          <t>Level 2 | Carrying value | Oil derivative instrument</t>
        </is>
      </c>
    </row>
    <row r="36">
      <c r="A36" s="3" t="inlineStr">
        <is>
          <t>Derivatives:</t>
        </is>
      </c>
    </row>
    <row r="37">
      <c r="A37" s="4" t="inlineStr">
        <is>
          <t>Derivative asset</t>
        </is>
      </c>
      <c r="B37" s="5" t="n">
        <v>540</v>
      </c>
      <c r="C37" s="5" t="n">
        <v>45640</v>
      </c>
    </row>
    <row r="38">
      <c r="A38" s="4" t="inlineStr">
        <is>
          <t>Level 2 | Carrying value | Interest rate swap</t>
        </is>
      </c>
    </row>
    <row r="39">
      <c r="A39" s="3" t="inlineStr">
        <is>
          <t>Derivatives:</t>
        </is>
      </c>
    </row>
    <row r="40">
      <c r="A40" s="4" t="inlineStr">
        <is>
          <t>Derivative asset</t>
        </is>
      </c>
      <c r="B40" s="5" t="n">
        <v>0</v>
      </c>
      <c r="C40" s="5" t="n">
        <v>84</v>
      </c>
    </row>
    <row r="41">
      <c r="A41" s="4" t="inlineStr">
        <is>
          <t>Derivative liability</t>
        </is>
      </c>
      <c r="B41" s="5" t="n">
        <v>-44315</v>
      </c>
      <c r="C41" s="5" t="n">
        <v>-5798</v>
      </c>
    </row>
    <row r="42">
      <c r="A42" s="4" t="inlineStr">
        <is>
          <t>Level 2 | Carrying value | Foreign exchange swap</t>
        </is>
      </c>
    </row>
    <row r="43">
      <c r="A43" s="3" t="inlineStr">
        <is>
          <t>Derivatives:</t>
        </is>
      </c>
    </row>
    <row r="44">
      <c r="A44" s="4" t="inlineStr">
        <is>
          <t>Foreign exchange swaps</t>
        </is>
      </c>
      <c r="B44" s="5" t="n">
        <v>0</v>
      </c>
      <c r="C44" s="5" t="n">
        <v>1246</v>
      </c>
    </row>
    <row r="45">
      <c r="A45" s="4" t="inlineStr">
        <is>
          <t>Net amount</t>
        </is>
      </c>
      <c r="B45" s="5" t="n">
        <v>-1310</v>
      </c>
      <c r="C45" s="5" t="n">
        <v>0</v>
      </c>
    </row>
    <row r="46">
      <c r="A46" s="4" t="inlineStr">
        <is>
          <t>Level 2 | Carrying value | Equity Swap</t>
        </is>
      </c>
    </row>
    <row r="47">
      <c r="A47" s="3" t="inlineStr">
        <is>
          <t>Derivatives:</t>
        </is>
      </c>
    </row>
    <row r="48">
      <c r="A48" s="4" t="inlineStr">
        <is>
          <t>Derivative liability</t>
        </is>
      </c>
      <c r="B48" s="5" t="n">
        <v>0</v>
      </c>
      <c r="C48" s="5" t="n">
        <v>-50407</v>
      </c>
    </row>
    <row r="49">
      <c r="A49" s="4" t="inlineStr">
        <is>
          <t>Level 2 | Fair value</t>
        </is>
      </c>
    </row>
    <row r="50">
      <c r="A50" s="3" t="inlineStr">
        <is>
          <t>Non-derivatives:</t>
        </is>
      </c>
    </row>
    <row r="51">
      <c r="A51" s="4" t="inlineStr">
        <is>
          <t>Current portion of long-term debt and short-term debt</t>
        </is>
      </c>
      <c r="B51" s="5" t="n">
        <v>-984510</v>
      </c>
      <c r="C51" s="5" t="n">
        <v>-1244599</v>
      </c>
    </row>
    <row r="52">
      <c r="A52" s="4" t="inlineStr">
        <is>
          <t>Long-term debt - convertible bonds</t>
        </is>
      </c>
      <c r="B52" s="5" t="n">
        <v>-366581</v>
      </c>
      <c r="C52" s="5" t="n">
        <v>-355943</v>
      </c>
    </row>
    <row r="53">
      <c r="A53" s="4" t="inlineStr">
        <is>
          <t>Long-term debt</t>
        </is>
      </c>
      <c r="B53" s="5" t="n">
        <v>-1011281</v>
      </c>
      <c r="C53" s="5" t="n">
        <v>-956018</v>
      </c>
    </row>
    <row r="54">
      <c r="A54" s="4" t="inlineStr">
        <is>
          <t>Level 2 | Fair value | Oil derivative instrument</t>
        </is>
      </c>
    </row>
    <row r="55">
      <c r="A55" s="3" t="inlineStr">
        <is>
          <t>Derivatives:</t>
        </is>
      </c>
    </row>
    <row r="56">
      <c r="A56" s="4" t="inlineStr">
        <is>
          <t>Derivative asset</t>
        </is>
      </c>
      <c r="B56" s="5" t="n">
        <v>540</v>
      </c>
      <c r="C56" s="5" t="n">
        <v>45640</v>
      </c>
    </row>
    <row r="57">
      <c r="A57" s="4" t="inlineStr">
        <is>
          <t>Level 2 | Fair value | Interest rate swap</t>
        </is>
      </c>
    </row>
    <row r="58">
      <c r="A58" s="3" t="inlineStr">
        <is>
          <t>Derivatives:</t>
        </is>
      </c>
    </row>
    <row r="59">
      <c r="A59" s="4" t="inlineStr">
        <is>
          <t>Derivative asset</t>
        </is>
      </c>
      <c r="B59" s="5" t="n">
        <v>0</v>
      </c>
      <c r="C59" s="5" t="n">
        <v>84</v>
      </c>
    </row>
    <row r="60">
      <c r="A60" s="4" t="inlineStr">
        <is>
          <t>Derivative liability</t>
        </is>
      </c>
      <c r="B60" s="5" t="n">
        <v>-44315</v>
      </c>
      <c r="C60" s="5" t="n">
        <v>-5798</v>
      </c>
    </row>
    <row r="61">
      <c r="A61" s="4" t="inlineStr">
        <is>
          <t>Level 2 | Fair value | Foreign exchange swap</t>
        </is>
      </c>
    </row>
    <row r="62">
      <c r="A62" s="3" t="inlineStr">
        <is>
          <t>Derivatives:</t>
        </is>
      </c>
    </row>
    <row r="63">
      <c r="A63" s="4" t="inlineStr">
        <is>
          <t>Foreign exchange swaps</t>
        </is>
      </c>
      <c r="B63" s="5" t="n">
        <v>0</v>
      </c>
      <c r="C63" s="5" t="n">
        <v>1246</v>
      </c>
    </row>
    <row r="64">
      <c r="A64" s="4" t="inlineStr">
        <is>
          <t>Net amount</t>
        </is>
      </c>
      <c r="B64" s="5" t="n">
        <v>-1310</v>
      </c>
      <c r="C64" s="5" t="n">
        <v>0</v>
      </c>
    </row>
    <row r="65">
      <c r="A65" s="4" t="inlineStr">
        <is>
          <t>Level 2 | Fair value | Equity Swap</t>
        </is>
      </c>
    </row>
    <row r="66">
      <c r="A66" s="3" t="inlineStr">
        <is>
          <t>Derivatives:</t>
        </is>
      </c>
    </row>
    <row r="67">
      <c r="A67" s="4" t="inlineStr">
        <is>
          <t>Derivative liability</t>
        </is>
      </c>
      <c r="B67" s="6" t="n">
        <v>0</v>
      </c>
      <c r="C67" s="6" t="n">
        <v>-504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0</t>
        </is>
      </c>
    </row>
    <row r="3">
      <c r="A3" s="3" t="inlineStr">
        <is>
          <t>SUBSIDIARIES [Abstract]</t>
        </is>
      </c>
    </row>
    <row r="4">
      <c r="A4" s="4" t="inlineStr">
        <is>
          <t>SUBSIDIARIES</t>
        </is>
      </c>
      <c r="B4" s="4" t="inlineStr">
        <is>
          <t>4. SUBSIDIARIES The following table lists our significant subsidiaries and their purpose as at December 31, 2020. Unless otherwise indicated, we own a 100% ownership interest in each of the following subsidiaries. Name Jurisdiction of Incorporation Purpose Golar GP LLC – Limited Liability Company Marshall Islands Holding company Gimi Holding Company Limited (a) Bermuda Holding company Golar Shoreline LNG Limited Bermuda Holding company Golar Hilli LLC (b) Marshall Islands Holding company Golar LNG Energy Limited Bermuda Holding company Golar Hull M2022 Corporation Marshall Islands Leases Golar Crystal* Golar LNG NB10 Corporation Marshall Islands Leases Golar Glacier* Golar Hull M2048 Corporation Marshall Islands Leases Golar Ice* Golar LNG NB11 Corporation Marshall Islands Leases Golar Kelvin* Golar Hull M2021 Corporation Marshall Islands Leases Golar Seal* Golar Hull M2047 Corporation Marshall Islands Leases Golar Snow* Golar LNG NB13 Corporation Marshall Islands Leases Golar Tundra* Golar LNG 2216 Corporation Marshall Islands Owns and operates Golar Arctic Golar Hull M2027 Corporation Marshall Islands Owns and operates Golar Bear Golar LNG NB12 Corporation Marshall Islands Owns and operates Golar Frost Golar Gandria N.V. Curaçao Owns and operates Golar Gandria Gimi MS Corporation (c) Marshall Islands Owns Gimi Golar Hilli Corp. (b) Marshall Islands Owns Hilli Episeyo ("Hilli") Golar Management (Bermuda) Limited Bermuda Management company Golar Management Limited United Kingdom Management company Golar Management Norway AS Norway Vessel management company Golar Management Malaysia SDN. BHD. Malaysia Vessel management company Golar Management D.O.O Croatia Vessel management company (a) In July 2019, Gimi Holding Company Limited was incorporated and is wholly owned by Golar LNG. In October 2019, Golar LNG transferred its ownership in Gimi MS Corporation to Gimi Holding Company Limited. (b) In February 2018, Golar Hilli LLC was incorporated with Golar LNG as sole member. In July 2018, shares in Golar Hilli Corp. (a 89% owned subsidiary of Golar Hilli LLC) were exchanged for Hilli Common Units, Series A Special Units and Series B Special Units. See note 5 for further details. (c) In November 2018, Gimi MS Corporation ("Gimi MS Corp") was incorporated with Golar LNG as sole shareholder. In February 2019, the Gimi was transferred to Gimi MS Corp from Golar Gimi Corporation. In April 2019, First FLNG Holdings Pte. Ltd. ("First FLNG Holdings"), an indirect wholly-owned subsidiary of Keppel Capital, acquired a 30% share in Gimi MS Corp. See note 5 for further details.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See note 5 for further detai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of Derivative Instruments on a Gross Basis (Details) - USD ($) $ in Thousands</t>
        </is>
      </c>
      <c r="B1" s="2" t="inlineStr">
        <is>
          <t>Dec. 31, 2020</t>
        </is>
      </c>
      <c r="C1" s="2" t="inlineStr">
        <is>
          <t>Dec. 31, 2019</t>
        </is>
      </c>
      <c r="D1" s="2" t="inlineStr">
        <is>
          <t>Dec. 31, 2017</t>
        </is>
      </c>
    </row>
    <row r="2">
      <c r="A2" s="3" t="inlineStr">
        <is>
          <t>Derivative [Line Items]</t>
        </is>
      </c>
    </row>
    <row r="3">
      <c r="A3" s="4" t="inlineStr">
        <is>
          <t>Derivative asset</t>
        </is>
      </c>
      <c r="B3" s="6" t="n">
        <v>540</v>
      </c>
      <c r="C3" s="6" t="n">
        <v>46970</v>
      </c>
    </row>
    <row r="4">
      <c r="A4" s="4" t="inlineStr">
        <is>
          <t>Derivative liability</t>
        </is>
      </c>
      <c r="B4" s="5" t="n">
        <v>-45625</v>
      </c>
      <c r="C4" s="5" t="n">
        <v>-56205</v>
      </c>
    </row>
    <row r="5">
      <c r="A5" s="4" t="inlineStr">
        <is>
          <t>Oil derivative instrument</t>
        </is>
      </c>
    </row>
    <row r="6">
      <c r="A6" s="3" t="inlineStr">
        <is>
          <t>Derivative [Line Items]</t>
        </is>
      </c>
    </row>
    <row r="7">
      <c r="A7" s="4" t="inlineStr">
        <is>
          <t>Derivative asset</t>
        </is>
      </c>
      <c r="B7" s="5" t="n">
        <v>540</v>
      </c>
      <c r="C7" s="5" t="n">
        <v>45640</v>
      </c>
    </row>
    <row r="8">
      <c r="A8" s="4" t="inlineStr">
        <is>
          <t>Derivative liability</t>
        </is>
      </c>
      <c r="D8" s="6" t="n">
        <v>-79600</v>
      </c>
    </row>
    <row r="9">
      <c r="A9" s="4" t="inlineStr">
        <is>
          <t>Foreign exchange swap</t>
        </is>
      </c>
    </row>
    <row r="10">
      <c r="A10" s="3" t="inlineStr">
        <is>
          <t>Derivative [Line Items]</t>
        </is>
      </c>
    </row>
    <row r="11">
      <c r="A11" s="4" t="inlineStr">
        <is>
          <t>Derivative asset</t>
        </is>
      </c>
      <c r="B11" s="5" t="n">
        <v>0</v>
      </c>
      <c r="C11" s="5" t="n">
        <v>214</v>
      </c>
    </row>
    <row r="12">
      <c r="A12" s="4" t="inlineStr">
        <is>
          <t>Foreign exchange swaps</t>
        </is>
      </c>
      <c r="B12" s="5" t="n">
        <v>0</v>
      </c>
      <c r="C12" s="5" t="n">
        <v>1246</v>
      </c>
    </row>
    <row r="13">
      <c r="A13" s="4" t="inlineStr">
        <is>
          <t>Net amount</t>
        </is>
      </c>
      <c r="B13" s="5" t="n">
        <v>-1310</v>
      </c>
      <c r="C13" s="5" t="n">
        <v>0</v>
      </c>
    </row>
    <row r="14">
      <c r="A14" s="4" t="inlineStr">
        <is>
          <t>Interest rate swap</t>
        </is>
      </c>
    </row>
    <row r="15">
      <c r="A15" s="3" t="inlineStr">
        <is>
          <t>Derivative [Line Items]</t>
        </is>
      </c>
    </row>
    <row r="16">
      <c r="A16" s="4" t="inlineStr">
        <is>
          <t>Derivative asset</t>
        </is>
      </c>
      <c r="B16" s="5" t="n">
        <v>0</v>
      </c>
      <c r="C16" s="5" t="n">
        <v>84</v>
      </c>
    </row>
    <row r="17">
      <c r="A17" s="4" t="inlineStr">
        <is>
          <t>Derivative liability</t>
        </is>
      </c>
      <c r="B17" s="5" t="n">
        <v>-44315</v>
      </c>
      <c r="C17" s="5" t="n">
        <v>-5798</v>
      </c>
    </row>
    <row r="18">
      <c r="A18" s="4" t="inlineStr">
        <is>
          <t>Equity Swap</t>
        </is>
      </c>
    </row>
    <row r="19">
      <c r="A19" s="3" t="inlineStr">
        <is>
          <t>Derivative [Line Items]</t>
        </is>
      </c>
    </row>
    <row r="20">
      <c r="A20" s="4" t="inlineStr">
        <is>
          <t>Derivative liability</t>
        </is>
      </c>
      <c r="B20" s="6" t="n">
        <v>0</v>
      </c>
      <c r="C20" s="6" t="n">
        <v>-504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Assets and Liabilities (Details) - USD ($) $ in Thousands</t>
        </is>
      </c>
      <c r="B1" s="2" t="inlineStr">
        <is>
          <t>Dec. 31, 2020</t>
        </is>
      </c>
      <c r="C1" s="2" t="inlineStr">
        <is>
          <t>Dec. 31, 2019</t>
        </is>
      </c>
    </row>
    <row r="2">
      <c r="A2" s="3" t="inlineStr">
        <is>
          <t>Total asset derivatives</t>
        </is>
      </c>
    </row>
    <row r="3">
      <c r="A3" s="4" t="inlineStr">
        <is>
          <t>Gross amounts presented in the consolidated balance sheet</t>
        </is>
      </c>
      <c r="B3" s="6" t="n">
        <v>0</v>
      </c>
      <c r="C3" s="6" t="n">
        <v>84</v>
      </c>
    </row>
    <row r="4">
      <c r="A4" s="4" t="inlineStr">
        <is>
          <t>Gross amounts not offset in the consolidated balance sheet subject to netting agreements</t>
        </is>
      </c>
      <c r="B4" s="5" t="n">
        <v>0</v>
      </c>
      <c r="C4" s="5" t="n">
        <v>-52</v>
      </c>
    </row>
    <row r="5">
      <c r="A5" s="4" t="inlineStr">
        <is>
          <t>Net amount</t>
        </is>
      </c>
      <c r="B5" s="5" t="n">
        <v>0</v>
      </c>
      <c r="C5" s="5" t="n">
        <v>32</v>
      </c>
    </row>
    <row r="6">
      <c r="A6" s="3" t="inlineStr">
        <is>
          <t>Total liability derivatives</t>
        </is>
      </c>
    </row>
    <row r="7">
      <c r="A7" s="4" t="inlineStr">
        <is>
          <t>Gross amounts presented in the consolidated balance sheet</t>
        </is>
      </c>
      <c r="B7" s="5" t="n">
        <v>44315</v>
      </c>
      <c r="C7" s="5" t="n">
        <v>5798</v>
      </c>
    </row>
    <row r="8">
      <c r="A8" s="4" t="inlineStr">
        <is>
          <t>Gross amounts not offset in the consolidated balance sheet subject to netting agreements</t>
        </is>
      </c>
      <c r="B8" s="5" t="n">
        <v>0</v>
      </c>
      <c r="C8" s="5" t="n">
        <v>-52</v>
      </c>
    </row>
    <row r="9">
      <c r="A9" s="4" t="inlineStr">
        <is>
          <t>Net amount</t>
        </is>
      </c>
      <c r="B9" s="6" t="n">
        <v>44315</v>
      </c>
      <c r="C9" s="6" t="n">
        <v>574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Golar Partners and Subsidiaries - Income (Expense) (Details) - Golar Partner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Net (expenses) income (due to) from related parties</t>
        </is>
      </c>
      <c r="B4" s="6" t="n">
        <v>12887</v>
      </c>
      <c r="C4" s="6" t="n">
        <v>13996</v>
      </c>
      <c r="D4" s="6" t="n">
        <v>10230</v>
      </c>
    </row>
    <row r="5">
      <c r="A5" s="4" t="inlineStr">
        <is>
          <t>Management and administrative services fees</t>
        </is>
      </c>
    </row>
    <row r="6">
      <c r="A6" s="3" t="inlineStr">
        <is>
          <t>Related Party Transaction [Line Items]</t>
        </is>
      </c>
    </row>
    <row r="7">
      <c r="A7" s="4" t="inlineStr">
        <is>
          <t>Revenue from related parties</t>
        </is>
      </c>
      <c r="B7" s="5" t="n">
        <v>7941</v>
      </c>
      <c r="C7" s="5" t="n">
        <v>9645</v>
      </c>
      <c r="D7" s="5" t="n">
        <v>9809</v>
      </c>
    </row>
    <row r="8">
      <c r="A8" s="4" t="inlineStr">
        <is>
          <t>Ship management fees revenue</t>
        </is>
      </c>
    </row>
    <row r="9">
      <c r="A9" s="3" t="inlineStr">
        <is>
          <t>Related Party Transaction [Line Items]</t>
        </is>
      </c>
    </row>
    <row r="10">
      <c r="A10" s="4" t="inlineStr">
        <is>
          <t>Revenue from related parties</t>
        </is>
      </c>
      <c r="B10" s="5" t="n">
        <v>5263</v>
      </c>
      <c r="C10" s="5" t="n">
        <v>4460</v>
      </c>
      <c r="D10" s="5" t="n">
        <v>5200</v>
      </c>
    </row>
    <row r="11">
      <c r="A11" s="4" t="inlineStr">
        <is>
          <t>Interest income on short-term loan</t>
        </is>
      </c>
    </row>
    <row r="12">
      <c r="A12" s="3" t="inlineStr">
        <is>
          <t>Related Party Transaction [Line Items]</t>
        </is>
      </c>
    </row>
    <row r="13">
      <c r="A13" s="4" t="inlineStr">
        <is>
          <t>Interest income related parties</t>
        </is>
      </c>
      <c r="B13" s="5" t="n">
        <v>-317</v>
      </c>
      <c r="C13" s="5" t="n">
        <v>-109</v>
      </c>
      <c r="D13" s="5" t="n">
        <v>0</v>
      </c>
    </row>
    <row r="14">
      <c r="A14" s="4" t="inlineStr">
        <is>
          <t>Interest Expense on Deposit Payable</t>
        </is>
      </c>
    </row>
    <row r="15">
      <c r="A15" s="3" t="inlineStr">
        <is>
          <t>Related Party Transaction [Line Items]</t>
        </is>
      </c>
    </row>
    <row r="16">
      <c r="A16" s="4" t="inlineStr">
        <is>
          <t>Interest expense from related parties</t>
        </is>
      </c>
      <c r="B16" s="6" t="n">
        <v>0</v>
      </c>
      <c r="C16" s="6" t="n">
        <v>0</v>
      </c>
      <c r="D16" s="6" t="n">
        <v>-477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Golar Partners and Subsidiaries - Receivables (Payables) (Details) - USD ($) $ in Thousands</t>
        </is>
      </c>
      <c r="B1" s="2" t="inlineStr">
        <is>
          <t>Dec. 31, 2020</t>
        </is>
      </c>
      <c r="C1" s="2" t="inlineStr">
        <is>
          <t>Dec. 31, 2019</t>
        </is>
      </c>
    </row>
    <row r="2">
      <c r="A2" s="3" t="inlineStr">
        <is>
          <t>Related Party Transaction [Line Items]</t>
        </is>
      </c>
    </row>
    <row r="3">
      <c r="A3" s="4" t="inlineStr">
        <is>
          <t>Amount due from (to) related party</t>
        </is>
      </c>
      <c r="B3" s="6" t="n">
        <v>2048</v>
      </c>
      <c r="C3" s="6" t="n">
        <v>895</v>
      </c>
    </row>
    <row r="4">
      <c r="A4" s="4" t="inlineStr">
        <is>
          <t>Golar Partners</t>
        </is>
      </c>
    </row>
    <row r="5">
      <c r="A5" s="3" t="inlineStr">
        <is>
          <t>Related Party Transaction [Line Items]</t>
        </is>
      </c>
    </row>
    <row r="6">
      <c r="A6" s="4" t="inlineStr">
        <is>
          <t>Amount due from (to) related party</t>
        </is>
      </c>
      <c r="B6" s="5" t="n">
        <v>-784</v>
      </c>
      <c r="C6" s="5" t="n">
        <v>-4961</v>
      </c>
    </row>
    <row r="7">
      <c r="A7" s="4" t="inlineStr">
        <is>
          <t>Golar Partners | Trading balances with affiliates</t>
        </is>
      </c>
    </row>
    <row r="8">
      <c r="A8" s="3" t="inlineStr">
        <is>
          <t>Related Party Transaction [Line Items]</t>
        </is>
      </c>
    </row>
    <row r="9">
      <c r="A9" s="4" t="inlineStr">
        <is>
          <t>Amount due from (to) related party</t>
        </is>
      </c>
      <c r="B9" s="5" t="n">
        <v>-1133</v>
      </c>
      <c r="C9" s="5" t="n">
        <v>-2708</v>
      </c>
    </row>
    <row r="10">
      <c r="A10" s="4" t="inlineStr">
        <is>
          <t>Golar Partners | Methane Princess lease security deposit movements</t>
        </is>
      </c>
    </row>
    <row r="11">
      <c r="A11" s="3" t="inlineStr">
        <is>
          <t>Related Party Transaction [Line Items]</t>
        </is>
      </c>
    </row>
    <row r="12">
      <c r="A12" s="4" t="inlineStr">
        <is>
          <t>Amount due from (to) related party</t>
        </is>
      </c>
      <c r="B12" s="6" t="n">
        <v>349</v>
      </c>
      <c r="C12" s="6" t="n">
        <v>-225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Transactions with Golar Partners and Subsidiaries - Narrative (Details) - USD ($)</t>
        </is>
      </c>
      <c r="B1" s="2" t="inlineStr">
        <is>
          <t>Aug. 15, 2017</t>
        </is>
      </c>
      <c r="C1" s="2" t="inlineStr">
        <is>
          <t>Feb. 29, 2020</t>
        </is>
      </c>
      <c r="D1" s="2" t="inlineStr">
        <is>
          <t>Dec. 31, 2019</t>
        </is>
      </c>
      <c r="E1" s="2" t="inlineStr">
        <is>
          <t>Nov. 30, 2019</t>
        </is>
      </c>
      <c r="F1" s="2" t="inlineStr">
        <is>
          <t>May 31, 2017</t>
        </is>
      </c>
      <c r="G1" s="2" t="inlineStr">
        <is>
          <t>Dec. 31, 2020</t>
        </is>
      </c>
      <c r="H1" s="2" t="inlineStr">
        <is>
          <t>Dec. 31, 2019</t>
        </is>
      </c>
      <c r="I1" s="2" t="inlineStr">
        <is>
          <t>Dec. 31, 2018</t>
        </is>
      </c>
    </row>
    <row r="2">
      <c r="A2" s="3" t="inlineStr">
        <is>
          <t>Related Party Transaction [Line Items]</t>
        </is>
      </c>
    </row>
    <row r="3">
      <c r="A3" s="4" t="inlineStr">
        <is>
          <t>Dividends received</t>
        </is>
      </c>
      <c r="G3" s="6" t="n">
        <v>0</v>
      </c>
      <c r="H3" s="6" t="n">
        <v>7609000</v>
      </c>
      <c r="I3" s="6" t="n">
        <v>15837000</v>
      </c>
    </row>
    <row r="4">
      <c r="A4" s="4" t="inlineStr">
        <is>
          <t>Guarantees issued to Golar Partners</t>
        </is>
      </c>
      <c r="D4" s="6" t="n">
        <v>16417000</v>
      </c>
      <c r="G4" s="5" t="n">
        <v>19545000</v>
      </c>
      <c r="H4" s="5" t="n">
        <v>16417000</v>
      </c>
    </row>
    <row r="5">
      <c r="A5" s="4" t="inlineStr">
        <is>
          <t>Golar Partners</t>
        </is>
      </c>
    </row>
    <row r="6">
      <c r="A6" s="3" t="inlineStr">
        <is>
          <t>Related Party Transaction [Line Items]</t>
        </is>
      </c>
    </row>
    <row r="7">
      <c r="A7" s="4" t="inlineStr">
        <is>
          <t>Guarantor obligations, maximum exposure, undiscounted</t>
        </is>
      </c>
      <c r="G7" s="5" t="n">
        <v>20000000</v>
      </c>
    </row>
    <row r="8">
      <c r="A8" s="4" t="inlineStr">
        <is>
          <t>Reimbursements</t>
        </is>
      </c>
      <c r="G8" s="6" t="n">
        <v>400000</v>
      </c>
      <c r="H8" s="5" t="n">
        <v>2200000</v>
      </c>
    </row>
    <row r="9">
      <c r="A9" s="4" t="inlineStr">
        <is>
          <t>Golar Partners | - Hilli facility | Secured Debt</t>
        </is>
      </c>
    </row>
    <row r="10">
      <c r="A10" s="3" t="inlineStr">
        <is>
          <t>Related Party Transaction [Line Items]</t>
        </is>
      </c>
    </row>
    <row r="11">
      <c r="A11" s="4" t="inlineStr">
        <is>
          <t>% of related party debt secured</t>
        </is>
      </c>
      <c r="G11" s="4" t="inlineStr">
        <is>
          <t>50.00%</t>
        </is>
      </c>
    </row>
    <row r="12">
      <c r="A12" s="4" t="inlineStr">
        <is>
          <t>Golar Partners</t>
        </is>
      </c>
    </row>
    <row r="13">
      <c r="A13" s="3" t="inlineStr">
        <is>
          <t>Related Party Transaction [Line Items]</t>
        </is>
      </c>
    </row>
    <row r="14">
      <c r="A14" s="4" t="inlineStr">
        <is>
          <t>Dividends received</t>
        </is>
      </c>
      <c r="G14" s="6" t="n">
        <v>10500000</v>
      </c>
      <c r="H14" s="5" t="n">
        <v>36800000</v>
      </c>
      <c r="I14" s="5" t="n">
        <v>48400000</v>
      </c>
    </row>
    <row r="15">
      <c r="A15" s="4" t="inlineStr">
        <is>
          <t>Minimum charter term for rights of first offer (in years)</t>
        </is>
      </c>
      <c r="G15" s="4" t="inlineStr">
        <is>
          <t>5 years</t>
        </is>
      </c>
    </row>
    <row r="16">
      <c r="A16" s="4" t="inlineStr">
        <is>
          <t>Golar Partners | Tax lease indemnification</t>
        </is>
      </c>
    </row>
    <row r="17">
      <c r="A17" s="3" t="inlineStr">
        <is>
          <t>Related Party Transaction [Line Items]</t>
        </is>
      </c>
    </row>
    <row r="18">
      <c r="A18" s="4" t="inlineStr">
        <is>
          <t>Guarantees issued to Golar Partners</t>
        </is>
      </c>
      <c r="D18" s="5" t="n">
        <v>11500000</v>
      </c>
      <c r="G18" s="6" t="n">
        <v>11500000</v>
      </c>
      <c r="H18" s="5" t="n">
        <v>11500000</v>
      </c>
    </row>
    <row r="19">
      <c r="A19" s="4" t="inlineStr">
        <is>
          <t>Golar Partners | Hilli LLC</t>
        </is>
      </c>
    </row>
    <row r="20">
      <c r="A20" s="3" t="inlineStr">
        <is>
          <t>Related Party Transaction [Line Items]</t>
        </is>
      </c>
    </row>
    <row r="21">
      <c r="A21" s="4" t="inlineStr">
        <is>
          <t>Payments of dividends</t>
        </is>
      </c>
      <c r="G21" s="5" t="n">
        <v>19400000</v>
      </c>
      <c r="H21" s="5" t="n">
        <v>17500000</v>
      </c>
      <c r="I21" s="5" t="n">
        <v>5600000</v>
      </c>
    </row>
    <row r="22">
      <c r="A22" s="4" t="inlineStr">
        <is>
          <t>Golar Partners | Golar Hilli LLC</t>
        </is>
      </c>
    </row>
    <row r="23">
      <c r="A23" s="3" t="inlineStr">
        <is>
          <t>Related Party Transaction [Line Items]</t>
        </is>
      </c>
    </row>
    <row r="24">
      <c r="A24" s="4" t="inlineStr">
        <is>
          <t>Dividends Payable</t>
        </is>
      </c>
      <c r="D24" s="5" t="n">
        <v>4500000</v>
      </c>
      <c r="G24" s="6" t="n">
        <v>0</v>
      </c>
      <c r="H24" s="6" t="n">
        <v>4500000</v>
      </c>
      <c r="I24" s="5" t="n">
        <v>3600000</v>
      </c>
    </row>
    <row r="25">
      <c r="A25" s="4" t="inlineStr">
        <is>
          <t>Golar Partners | Management and administrative services revenue</t>
        </is>
      </c>
    </row>
    <row r="26">
      <c r="A26" s="3" t="inlineStr">
        <is>
          <t>Related Party Transaction [Line Items]</t>
        </is>
      </c>
    </row>
    <row r="27">
      <c r="A27" s="4" t="inlineStr">
        <is>
          <t>Related party transaction, rate</t>
        </is>
      </c>
      <c r="G27" s="4" t="inlineStr">
        <is>
          <t>5.00%</t>
        </is>
      </c>
    </row>
    <row r="28">
      <c r="A28" s="4" t="inlineStr">
        <is>
          <t>Duration of notice required for contract termination (in days)</t>
        </is>
      </c>
      <c r="G28" s="4" t="inlineStr">
        <is>
          <t>120 days</t>
        </is>
      </c>
    </row>
    <row r="29">
      <c r="A29" s="4" t="inlineStr">
        <is>
          <t>Golar Partners | Ship management fees income</t>
        </is>
      </c>
    </row>
    <row r="30">
      <c r="A30" s="3" t="inlineStr">
        <is>
          <t>Related Party Transaction [Line Items]</t>
        </is>
      </c>
    </row>
    <row r="31">
      <c r="A31" s="4" t="inlineStr">
        <is>
          <t>Duration of notice required for contract termination (in days)</t>
        </is>
      </c>
      <c r="G31" s="4" t="inlineStr">
        <is>
          <t>30 days</t>
        </is>
      </c>
    </row>
    <row r="32">
      <c r="A32" s="4" t="inlineStr">
        <is>
          <t>Golar Partners | Loan To Related Party</t>
        </is>
      </c>
    </row>
    <row r="33">
      <c r="A33" s="3" t="inlineStr">
        <is>
          <t>Related Party Transaction [Line Items]</t>
        </is>
      </c>
    </row>
    <row r="34">
      <c r="A34" s="4" t="inlineStr">
        <is>
          <t>Receivable with imputed interest, face amount</t>
        </is>
      </c>
      <c r="C34" s="6" t="n">
        <v>45000000</v>
      </c>
      <c r="E34" s="6" t="n">
        <v>15000000</v>
      </c>
    </row>
    <row r="35">
      <c r="A35" s="4" t="inlineStr">
        <is>
          <t>Proceeds from interest received</t>
        </is>
      </c>
      <c r="C35" s="6" t="n">
        <v>300000</v>
      </c>
      <c r="D35" s="6" t="n">
        <v>100000</v>
      </c>
    </row>
    <row r="36">
      <c r="A36" s="4" t="inlineStr">
        <is>
          <t>Golar Partners | Loan To Related Party | LIBOR</t>
        </is>
      </c>
    </row>
    <row r="37">
      <c r="A37" s="3" t="inlineStr">
        <is>
          <t>Related Party Transaction [Line Items]</t>
        </is>
      </c>
    </row>
    <row r="38">
      <c r="A38" s="4" t="inlineStr">
        <is>
          <t>Related party transaction, rate</t>
        </is>
      </c>
      <c r="C38" s="4" t="inlineStr">
        <is>
          <t>5.00%</t>
        </is>
      </c>
      <c r="E38" s="4" t="inlineStr">
        <is>
          <t>5.00%</t>
        </is>
      </c>
    </row>
    <row r="39">
      <c r="A39" s="4" t="inlineStr">
        <is>
          <t>Golar Partners | Deferred Purchase Price</t>
        </is>
      </c>
    </row>
    <row r="40">
      <c r="A40" s="3" t="inlineStr">
        <is>
          <t>Related Party Transaction [Line Items]</t>
        </is>
      </c>
    </row>
    <row r="41">
      <c r="A41" s="4" t="inlineStr">
        <is>
          <t>Related party transaction, rate</t>
        </is>
      </c>
      <c r="F41" s="4" t="inlineStr">
        <is>
          <t>5.00%</t>
        </is>
      </c>
    </row>
    <row r="42">
      <c r="A42" s="4" t="inlineStr">
        <is>
          <t>Purchases from related party</t>
        </is>
      </c>
      <c r="F42" s="6" t="n">
        <v>107200000</v>
      </c>
    </row>
    <row r="43">
      <c r="A43" s="4" t="inlineStr">
        <is>
          <t>Golar Partners | Deposit Received from Golar Partners | Hilli Sale Agreement</t>
        </is>
      </c>
    </row>
    <row r="44">
      <c r="A44" s="3" t="inlineStr">
        <is>
          <t>Related Party Transaction [Line Items]</t>
        </is>
      </c>
    </row>
    <row r="45">
      <c r="A45" s="4" t="inlineStr">
        <is>
          <t>Related party transaction, rate</t>
        </is>
      </c>
      <c r="B45" s="4" t="inlineStr">
        <is>
          <t>5.00%</t>
        </is>
      </c>
    </row>
    <row r="46">
      <c r="A46" s="4" t="inlineStr">
        <is>
          <t>Related party transaction amount</t>
        </is>
      </c>
      <c r="B46" s="6" t="n">
        <v>70000000</v>
      </c>
    </row>
    <row r="47">
      <c r="A47" s="4" t="inlineStr">
        <is>
          <t>Interest expense from related parties</t>
        </is>
      </c>
      <c r="I47" s="6" t="n">
        <v>48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Hygo and Affiliates - Net Revenues (Details) - Hygo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Net (expenses) income (due to) from related parties</t>
        </is>
      </c>
      <c r="B4" s="6" t="n">
        <v>10887</v>
      </c>
      <c r="C4" s="6" t="n">
        <v>7805</v>
      </c>
      <c r="D4" s="6" t="n">
        <v>8181</v>
      </c>
    </row>
    <row r="5">
      <c r="A5" s="4" t="inlineStr">
        <is>
          <t>Management and administrative services revenue</t>
        </is>
      </c>
    </row>
    <row r="6">
      <c r="A6" s="3" t="inlineStr">
        <is>
          <t>Related Party Transaction [Line Items]</t>
        </is>
      </c>
    </row>
    <row r="7">
      <c r="A7" s="4" t="inlineStr">
        <is>
          <t>Revenue from related parties</t>
        </is>
      </c>
      <c r="B7" s="5" t="n">
        <v>5281</v>
      </c>
      <c r="C7" s="5" t="n">
        <v>5904</v>
      </c>
      <c r="D7" s="5" t="n">
        <v>6167</v>
      </c>
    </row>
    <row r="8">
      <c r="A8" s="4" t="inlineStr">
        <is>
          <t>Ship management fees income</t>
        </is>
      </c>
    </row>
    <row r="9">
      <c r="A9" s="3" t="inlineStr">
        <is>
          <t>Related Party Transaction [Line Items]</t>
        </is>
      </c>
    </row>
    <row r="10">
      <c r="A10" s="4" t="inlineStr">
        <is>
          <t>Revenue from related parties</t>
        </is>
      </c>
      <c r="B10" s="5" t="n">
        <v>1780</v>
      </c>
      <c r="C10" s="5" t="n">
        <v>1210</v>
      </c>
      <c r="D10" s="5" t="n">
        <v>1400</v>
      </c>
    </row>
    <row r="11">
      <c r="A11" s="4" t="inlineStr">
        <is>
          <t>Debt guarantee compensation</t>
        </is>
      </c>
    </row>
    <row r="12">
      <c r="A12" s="3" t="inlineStr">
        <is>
          <t>Related Party Transaction [Line Items]</t>
        </is>
      </c>
    </row>
    <row r="13">
      <c r="A13" s="4" t="inlineStr">
        <is>
          <t>Related party transaction amount</t>
        </is>
      </c>
      <c r="B13" s="5" t="n">
        <v>3826</v>
      </c>
      <c r="C13" s="5" t="n">
        <v>693</v>
      </c>
      <c r="D13" s="5" t="n">
        <v>861</v>
      </c>
    </row>
    <row r="14">
      <c r="A14" s="4" t="inlineStr">
        <is>
          <t>Other</t>
        </is>
      </c>
    </row>
    <row r="15">
      <c r="A15" s="3" t="inlineStr">
        <is>
          <t>Related Party Transaction [Line Items]</t>
        </is>
      </c>
    </row>
    <row r="16">
      <c r="A16" s="4" t="inlineStr">
        <is>
          <t>Related party transaction amount</t>
        </is>
      </c>
      <c r="B16" s="6" t="n">
        <v>0</v>
      </c>
      <c r="C16" s="6" t="n">
        <v>-2</v>
      </c>
      <c r="D16" s="6" t="n">
        <v>-24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Hygo and Affiliates - Payables (Details) - USD ($) $ in Thousands</t>
        </is>
      </c>
      <c r="B1" s="2" t="inlineStr">
        <is>
          <t>Dec. 31, 2020</t>
        </is>
      </c>
      <c r="C1" s="2" t="inlineStr">
        <is>
          <t>Dec. 31, 2019</t>
        </is>
      </c>
    </row>
    <row r="2">
      <c r="A2" s="3" t="inlineStr">
        <is>
          <t>Related Party Transaction [Line Items]</t>
        </is>
      </c>
    </row>
    <row r="3">
      <c r="A3" s="4" t="inlineStr">
        <is>
          <t>Amount due from (to) related party</t>
        </is>
      </c>
      <c r="B3" s="6" t="n">
        <v>2048</v>
      </c>
      <c r="C3" s="6" t="n">
        <v>895</v>
      </c>
    </row>
    <row r="4">
      <c r="A4" s="4" t="inlineStr">
        <is>
          <t>Hygo | Trading balances with affiliates</t>
        </is>
      </c>
    </row>
    <row r="5">
      <c r="A5" s="3" t="inlineStr">
        <is>
          <t>Related Party Transaction [Line Items]</t>
        </is>
      </c>
    </row>
    <row r="6">
      <c r="A6" s="4" t="inlineStr">
        <is>
          <t>Amount due from (to) related party</t>
        </is>
      </c>
      <c r="B6" s="6" t="n">
        <v>-11222</v>
      </c>
      <c r="C6" s="6" t="n">
        <v>-682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Transactions with Hygo and Affiliates - Narrative (Details) - USD ($) $ in Thousands</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Related Party Transaction [Line Items]</t>
        </is>
      </c>
    </row>
    <row r="4">
      <c r="A4" s="4" t="inlineStr">
        <is>
          <t>Operating income (loss)</t>
        </is>
      </c>
      <c r="C4" s="6" t="n">
        <v>125653</v>
      </c>
      <c r="D4" s="6" t="n">
        <v>60659</v>
      </c>
      <c r="E4" s="6" t="n">
        <v>114486</v>
      </c>
    </row>
    <row r="5">
      <c r="A5" s="4" t="inlineStr">
        <is>
          <t>Hygo | Voyage, Charter Hire And Commission Expenses</t>
        </is>
      </c>
    </row>
    <row r="6">
      <c r="A6" s="3" t="inlineStr">
        <is>
          <t>Related Party Transaction [Line Items]</t>
        </is>
      </c>
    </row>
    <row r="7">
      <c r="A7" s="4" t="inlineStr">
        <is>
          <t>Operating income (loss)</t>
        </is>
      </c>
      <c r="C7" s="5" t="n">
        <v>-2100</v>
      </c>
      <c r="D7" s="5" t="n">
        <v>1600</v>
      </c>
    </row>
    <row r="8">
      <c r="A8" s="4" t="inlineStr">
        <is>
          <t>Hygo | Debt Guarantee [Member]</t>
        </is>
      </c>
    </row>
    <row r="9">
      <c r="A9" s="3" t="inlineStr">
        <is>
          <t>Related Party Transaction [Line Items]</t>
        </is>
      </c>
    </row>
    <row r="10">
      <c r="A10" s="4" t="inlineStr">
        <is>
          <t>Guarantor Obligations, Current Carrying Value</t>
        </is>
      </c>
      <c r="B10" s="6" t="n">
        <v>396600</v>
      </c>
      <c r="C10" s="5" t="n">
        <v>422300</v>
      </c>
      <c r="D10" s="5" t="n">
        <v>396600</v>
      </c>
    </row>
    <row r="11">
      <c r="A11" s="4" t="inlineStr">
        <is>
          <t>Hygo | Other</t>
        </is>
      </c>
    </row>
    <row r="12">
      <c r="A12" s="3" t="inlineStr">
        <is>
          <t>Related Party Transaction [Line Items]</t>
        </is>
      </c>
    </row>
    <row r="13">
      <c r="A13" s="4" t="inlineStr">
        <is>
          <t>Related Party Transaction, Amounts of Transaction</t>
        </is>
      </c>
      <c r="C13" s="5" t="n">
        <v>0</v>
      </c>
      <c r="D13" s="5" t="n">
        <v>-2</v>
      </c>
      <c r="E13" s="5" t="n">
        <v>-247</v>
      </c>
    </row>
    <row r="14">
      <c r="A14" s="4" t="inlineStr">
        <is>
          <t>Loan to related party</t>
        </is>
      </c>
      <c r="B14" s="6" t="n">
        <v>7000</v>
      </c>
      <c r="D14" s="5" t="n">
        <v>7000</v>
      </c>
    </row>
    <row r="15">
      <c r="A15" s="4" t="inlineStr">
        <is>
          <t>Hygo | Other | LIBOR</t>
        </is>
      </c>
    </row>
    <row r="16">
      <c r="A16" s="3" t="inlineStr">
        <is>
          <t>Related Party Transaction [Line Items]</t>
        </is>
      </c>
    </row>
    <row r="17">
      <c r="A17" s="4" t="inlineStr">
        <is>
          <t>Related party transaction, rate</t>
        </is>
      </c>
      <c r="B17" s="4" t="inlineStr">
        <is>
          <t>5.00%</t>
        </is>
      </c>
    </row>
    <row r="18">
      <c r="A18" s="4" t="inlineStr">
        <is>
          <t>Hygo | Debt guarantee compensation</t>
        </is>
      </c>
    </row>
    <row r="19">
      <c r="A19" s="3" t="inlineStr">
        <is>
          <t>Related Party Transaction [Line Items]</t>
        </is>
      </c>
    </row>
    <row r="20">
      <c r="A20" s="4" t="inlineStr">
        <is>
          <t>Related Party Transaction, Amounts of Transaction</t>
        </is>
      </c>
      <c r="C20" s="6" t="n">
        <v>3826</v>
      </c>
      <c r="D20" s="6" t="n">
        <v>693</v>
      </c>
      <c r="E20" s="6" t="n">
        <v>861</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neLNG and Subsidiaries - Net Revenues (Details) - USD ($) $ in Thousands</t>
        </is>
      </c>
      <c r="B1" s="2" t="inlineStr">
        <is>
          <t>12 Months Ended</t>
        </is>
      </c>
    </row>
    <row r="2">
      <c r="B2" s="2" t="inlineStr">
        <is>
          <t>Dec. 31, 2020</t>
        </is>
      </c>
      <c r="C2" s="2" t="inlineStr">
        <is>
          <t>Dec. 31, 2019</t>
        </is>
      </c>
      <c r="D2" s="2" t="inlineStr">
        <is>
          <t>Dec. 31, 2018</t>
        </is>
      </c>
    </row>
    <row r="3">
      <c r="A3" s="4" t="inlineStr">
        <is>
          <t>OneLNG | Management and administrative services revenue</t>
        </is>
      </c>
    </row>
    <row r="4">
      <c r="A4" s="3" t="inlineStr">
        <is>
          <t>Related Party Transaction [Line Items]</t>
        </is>
      </c>
    </row>
    <row r="5">
      <c r="A5" s="4" t="inlineStr">
        <is>
          <t>Revenue from related parties</t>
        </is>
      </c>
      <c r="B5" s="6" t="n">
        <v>0</v>
      </c>
      <c r="C5" s="6" t="n">
        <v>0</v>
      </c>
      <c r="D5" s="6" t="n">
        <v>139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OneLNG and Subsidiaries - Receivables (Details) - USD ($) $ in Thousands</t>
        </is>
      </c>
      <c r="B1" s="2" t="inlineStr">
        <is>
          <t>Dec. 31, 2020</t>
        </is>
      </c>
      <c r="C1" s="2" t="inlineStr">
        <is>
          <t>Dec. 31, 2019</t>
        </is>
      </c>
    </row>
    <row r="2">
      <c r="A2" s="3" t="inlineStr">
        <is>
          <t>Related Party Transaction [Line Items]</t>
        </is>
      </c>
    </row>
    <row r="3">
      <c r="A3" s="4" t="inlineStr">
        <is>
          <t>Amount due from (to) related party</t>
        </is>
      </c>
      <c r="B3" s="6" t="n">
        <v>2048</v>
      </c>
      <c r="C3" s="6" t="n">
        <v>895</v>
      </c>
    </row>
    <row r="4">
      <c r="A4" s="4" t="inlineStr">
        <is>
          <t>OneLNG | Trading balances with affiliates</t>
        </is>
      </c>
    </row>
    <row r="5">
      <c r="A5" s="3" t="inlineStr">
        <is>
          <t>Related Party Transaction [Line Items]</t>
        </is>
      </c>
    </row>
    <row r="6">
      <c r="A6" s="4" t="inlineStr">
        <is>
          <t>Amount due from (to) related party</t>
        </is>
      </c>
      <c r="B6" s="6" t="n">
        <v>64</v>
      </c>
      <c r="C6" s="6" t="n">
        <v>70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0</t>
        </is>
      </c>
    </row>
    <row r="3">
      <c r="A3" s="3" t="inlineStr">
        <is>
          <t>VARIABLE INTEREST ENTITIES [Abstract]</t>
        </is>
      </c>
    </row>
    <row r="4">
      <c r="A4" s="4" t="inlineStr">
        <is>
          <t>VARIABLE INTEREST ENTITIES ("VIEs")</t>
        </is>
      </c>
      <c r="B4" s="4" t="inlineStr">
        <is>
          <t xml:space="preserve">5. VARIABLE INTEREST ENTITIES ("VIEs") 5.1 Lessor VIEs As of December 31, 2020, we leased nine vessels (December 31, 2019: eight vessels) from VIEs as part of sale and leaseback agreements, of which four were with ICBC Finance Leasing Co. Ltd (“ICBCL”) entities, one with a China Merchants Bank Co. Ltd (“CMBL”) entity, one with a CCB Financial Leasing Corporation Limited (“CCBFL”) entity, one with a COSCO Shipping entity, one with a China State Shipbuilding Corporation entity (“CSSC”) entity and one with a AVIC International Leasing Company Limited (“AVIC”) entity. Each of the ICBCL, CMBL, CCBFL, COSCO Shipping. CSSC and AVIC entities are wholly-owned, newly formed special purpose vehicles (“Lessor SPV”). In each of these transactions, we sold our vessel and then subsequently leased back the vessel on a bareboat charter for a term of seven While we do not hold any equity investments in the above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Similarly, the effect of the bareboat charter arrangement is eliminated upon consolidation of the lessor SPV. The equity attributable to the respective lessor VIEs are included in non-controlling interests in our consolidated financial statements. As of December 31, 2020 and 2019, the respective vessels are reported under “Vessels and equipment, net” or “Asset under development” in our consolidated balance sheets. During the year ended December 31, 2020, we entered into a 1 year sale and leaseback arrangement with CSSC for LNG Croatia (formerly known as Golar Viking ) with a sale value of $145.0 million for the funding of the conversion of the LNG carrier. Concurrent with the sale of the vessel to LNG Hrvatska d.o.o. on December 22, 2020, we have repurchased the vessel and terminated the sale and leaseback arrangement with CSSC (note 15 and 18). Consequently it resulted in the deconsolidation of the lessor VIE reflected against non-controlling interest of $4.8 million on our consolidated balance sheet. The following table gives a summary of the sale and leaseback arrangements, including repurchase options and obligations as of December 31, 2020: Vessel Effective from Lessor Sales value (in $ millions) Lease duration First repurchase option (in $ millions) Date of first repurchase option Net repurchase obligation at end of lease term (in $ millions) End of lease term Golar Glacier October 2014 ICBCL 204.0 10 years 173.8 October 2019 (1) 116.7 October 2024 Golar Kelvin January 2015 ICBCL 204.0 10 years 173.8 January 2020 (1) 116.7 January 2025 Golar Snow January 2015 ICBCL 204.0 10 years 173.8 January 2020 (1) 116.7 January 2025 Golar Ice February 2015 ICBCL 204.0 10 years 173.8 February 2020 (1) 116.7 February 2025 Golar Tundra November 2015 CMBL 254.6 10 years 168.7 November 2018 (1) 51.3 November 2025 Golar Seal March 2016 CCBFL 203.0 10 years 132.8 March 2018 (1) 63.4 March 2026 Golar Crystal March 2017 COSCO 187.0 10 years 97.3 March 2020 (1) 50.0 March 2027 Hilli June 2018 CSSC 1,200.0 10 years 633.2 June 2023 300.0 June 2028 Golar Bear June 2020 AVIC 160.0 7 years 100.7 June 2021 45.0 June 2027 (1) We did not exercise the first repurchase option. A summary of our payment obligations (excluding repurchase options and obligations) under the bareboat charters with the lessor VIEs as of December 31, 2020, are shown below: (in thousands of $) 2021 2022 2023 2024 2025 2026+ Golar Glacier 17,100 17,100 17,100 12,884 — — Golar Kelvin 17,100 17,100 17,100 15,695 — — Golar Snow 17,100 17,100 17,100 15,695 — — Golar Ice 17,100 17,100 17,100 17,147 1,452 — Golar Tundra (1)(2) 80,203 — — — — — Golar Seal (2) — 68,621 — — — — Golar Crystal (1) 9,903 9,932 9,951 9,979 9,982 12,499 Hilli (1) 102,874 99,645 96,416 93,265 89,958 190,590 Golar Bear (1) 13,923 13,490 13,058 12,635 12,193 14,081 (1) The payment obligations relating to the Golar Tundra , Golar Crystal, Hilli and Golar Bear above includes variable rental payments due under the lease based on assumed LIBOR plus a margin. (2) The payment obligations relating to the Golar Tundra and Golar Seal have been presented in 2021 and 2022 even though the maturities of the lease obligations are in November 2025 and March 2026, due to the call option and put option maturing in June 2021 and January 2022, respectively (note 18). The assets and liabilities of the lessor VIEs that most significantly impact our consolidated balance sheets as of December 31, 2020 and 2019, are as follows: (in thousands of $) Golar Glacier Golar Kelvin Golar Snow Golar Ice Golar Tundra Golar Seal Golar Crystal Hilli Golar Bear 2020 2019 Assets Total Total Restricted cash and short-term deposits (note 12) 69 11 1,467 1,521 — 3,432 4,990 16,670 8,715 36,875 34,947 Liabilities Debt: Current portion of long-term debt and short-term debt (1) (110,625) (128,563) (111,108) (83,857) (10,215) — (8,220) (413,394) — (865,982) (963,005) Long-term interest bearing debt - non-current portion (1) — — — — (79,235) (89,752) (74,984) (277,487) (103,661) (625,119) (617,124) (110,625) (128,563) (111,108) (83,857) (89,450) (89,752) (83,204) (690,881) (103,661) (1,491,101) (1,580,129) (1) Where applicable, these balances are net of deferred finance charges (note 18). The most significant impact of the lessor VIE's operations on our consolidated statements of operations and consolidated statements of cash flows, for the years ended December 31, 2020, 2019 and 2018 are as follows: (in thousands of $) 2020 2019 2018 Statement of income Interest expense 34,733 69,373 61,502 Statement of cash flows Net debt repayments (550,663) (410,737) (299,776) Net debt receipts 459,707 144,278 1,061,000 5.2 Golar Hilli LLC In 2018, we and affiliates of Keppel Shipyard Limited (“Keppel”) and Black &amp; Veatch Corporation (“B&amp;V”) (together, the “Sellers"), completed the sale (“Hilli Disposal”) to Golar Partners of common units (the “Hilli Common Unit”) in our consolidated subsidiary Golar Hilli LLC (“Hilli LLC”), which owns Golar Hilli Corp. (“Hilli Corp”), the disponent owner of the Hilli for $658 million, less 50% of our net lease obligations . The Hilli Disposal resulted in the following changes to our ownership interest in our consolidated subsidiary Hilli LLC in our equity: (in thousands of $) December 31, 2018 Net loss attributable to stockholders of Golar LNG Limited (231,428) Transfer to the non-controlling interests: increase in Golar LNG Limited’s paid-in capital for sale of 1096 Hilli Common Units in July 2018 304,468 Changes from net loss attributable to stockholders of Golar LNG Limited and transfers to non-controlling interests 73,040 Concurrently with the closing of the Hilli Disposal, we entered into the Amended and Restated Limited Liability Company Agreement of Hilli LLC (the “LLC Agreement”) on July 12, 2018. The ownership interests in Hilli LLC are represented by three classes of units: the Hilli Common Units, the Series A Special Units and the Series B Special Units. After the Hilli Disposal, the ownership structure of Hilli LLC is as follows: Percentage ownership interest Common Units Series A Special Units Series B Special Units Golar LNG Limited 44.6 % 89.1 % 89.1 % Golar Partners 50.0 % — % — % Keppel 5.0 % 10.0 % 10.0 % B&amp;V 0.4 % 0.9 % 0.9 % We are the managing member of Hilli LLC and are responsible for all operational, management and administrative decisions relating to Hilli LLC’s business. We have retained sole control over the most significant activities and the greatest exposure to variability in residual returns and expected losses from the Hilli and, as a result, management has concluded that Hilli LLC is a VIE and that we are the primary beneficiary. As such, we continue to consolidate both Hilli LLC and Hilli Corp. All three classes of ownership interests in Hilli LLC have certain participating and protective rights. We reflect Keppel and B&amp;V’s ownership in Hilli LLC’s Series A Special Units and Series B Special Units as non-controlling interests in our financial statements. The LLC Agreement provides that within 60 days after the end of each quarter (commencing with the quarter ending September 30, 2018), we, in our capacity as the managing member of Hilli LLC, shall determine the amount of Hilli LLC’s available cash and appropriate reserves (including cash reserves for future maintenance capital expenditures, working capital and other matters), and Hilli LLC shall make a distribution to the unitholders of Hilli LLC (the “Hilli Unitholders”) of the available cash, subject to such reserves. Hilli LLC shall make distributions to the Hilli Unitholders when, as and if declared by us;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Series A Special Units: The Series A Special Units rank senior to the Hilli Common Units and on par with the Series B Special Units. Upon termination of the LTA, Hilli LLC has a right to redeem the Series A Special Units from legally available funds at a redemption price of $1 (per Series A Special Unit) plus any unpaid distributions. There are no conversion features on the Series A Special Units. “Series A Distributions” reflect all incremental cash receipts by Hilli Corp during such quarter when Brent Crude prices rise above $60 per barrel with contractually defined adjustments. Series B Special Units: The Series B Special Units rank senior to the Hilli Common Units and on par with the Series A Special Units. There are no conversion or redemption features on the Series B Special Units. Incremental returns generated from future vessel expansion capacity (currently uncontracted and excluding the exercise of additional capacity under the existing LTA) include cash receipts and contractually defined adjustments. Of such vessel expansion capacity distributions (“Series B Distributions”): • holders of Series B Special Units are entitled to 95% of these distributions, and • holders of Hilli Common Units are entitled to 5% of these distributions. Hilli Common Units: Distributions attributable to Hilli Common Unitholders are not declared until any accumulated Series A Special Units and Series B Special Units distributions have been paid. As discussed above, Hilli Common Unitholders are entitled to receive a pro rata share of 5% of the vessel expansion capacity distributions. Impact of partial disposal: Hilli LLC is an entity where the economic results are allocated based on the LLC Agreement rather than relative ownership percentages. This is due to the different classes of equity within the Hilli LLC entity, as discussed above (Hilli Common Units, Series A Special Units, Series B Special Units). As the LLC Agreement is a substantive contractual arrangement that specifies the allocation of cash proceeds, management has allocated the results of the Hilli LLC entity based on this. The main assumption made in the above exercise was to make certain assumptions about the allocation of non-cash components. Specifically, the unrealized mark-to-market movement in the oil derivative instrument is allocated to the Series A Special Unit holders only as they are the only unit holders who benefit from the oil-linked revenues, and the cost of the Hilli asset is allocated between the Hilli Common Unit holders and the Series B Special Unit holders. This split follows the allocation of cash revenues associated with the capacity of the asset to the Hilli Common Unit holders and the Series B Special Unit holders. Summarized financial information of Hilli LLC The assets and liabilities of Hilli LLC (1) that most significantly impacted our consolidated balance sheet as of December 31, 2020 and 2019, are as follows: (in thousands of $) 2020 2019 Balance sheet Current assets 65,629 64,507 Non-current assets 1,203,805 1,300,065 Current liabilities (447,701) (496,029) Non-current liabilities (345,058) (418,578) (1) As Hilli LLC is the primary beneficiary of the Hilli Lessor VIE (see above) the Hilli LLC balances include the Hilli Lessor VIE. The most significant impacts of Hilli LLC VIE's operations on our consolidated statements of operations and consolidated statements of cash flows, as of December 31, 2020 and 2019, are as follows: (in thousands of $) 2020 2019 Statement of income Liquefaction services revenue 226,061 218,096 Realized and unrealized losses on the oil derivative instrument (42,561) (26,001) Statement of cash flows Net debt repayments (322,304) (243,513) Net debt receipts 230,721 129,454 5.3 Gimi MS Corporation In April 2019, Gimi MS Corporation (“Gimi MS”) entered into a Subscription Agreement with First FLNG Holdings Pte. Ltd. (“First FLNG Holdings”), an indirect wholly-owned subsidiary of Keppel Capital, in respect to First FLNG Holdings' participation in a 30% share of FLNG Gimi. Gimi MS will construct, own and operate FLNG Gimi and First FLNG Holdings subscribed for 30% of the total issued ordinary share capital of Gimi MS for a subscription price equivalent to 30% of the estimated project cost. Under the Subscription Agreement, Gimi MS may call for cash from the shareholders for any future funding requirements and shareholders are required to contribute to such cash calls up to a defined cash call contribution. Concurrent with the closing of the sale of the common units, we have determined that (i) Gimi MS is a VIE,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ed our consolidated balance sheet as of December 31, 2020 and 2019, are as follows: (in thousands of $) Notes 2020 2019 Balance sheet Current assets 15,505 24,894 Non-current assets 15 658,247 434,248 Current liabilities (33,844) (9,697) Non-current liabilities (277,932) (107,902) The most significant impacts of Gimi MS VIE's operations on our consolidated statement of cash flows, as of December 31, 2020 and 2019, are as follows: (in thousands of $) 2020 2019 Statement of cash flows Additions to asset under development 217,590 376,276 Financing costs paid (11,302) (20,938) Net debt receipts 170,000 130,000 Proceeds from subscription of equity interest 11,081 115,24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OneLNG and Subsidiaries - Narrative (Details) - OneLNG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Proceeds from related party receivables</t>
        </is>
      </c>
      <c r="B4" s="8" t="n">
        <v>0.6</v>
      </c>
      <c r="C4" s="8" t="n">
        <v>4.5</v>
      </c>
    </row>
    <row r="5">
      <c r="A5" s="4" t="inlineStr">
        <is>
          <t>Trading balances with affiliates</t>
        </is>
      </c>
    </row>
    <row r="6">
      <c r="A6" s="3" t="inlineStr">
        <is>
          <t>Related Party Transaction [Line Items]</t>
        </is>
      </c>
    </row>
    <row r="7">
      <c r="A7" s="4" t="inlineStr">
        <is>
          <t>Impairment of related party transaction, due from (to) related party</t>
        </is>
      </c>
      <c r="B7" s="6" t="n">
        <v>0</v>
      </c>
      <c r="C7" s="6" t="n">
        <v>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Net income (expense from transactions with related party</t>
        </is>
      </c>
      <c r="B4" s="6" t="n">
        <v>803</v>
      </c>
      <c r="C4" s="6" t="n">
        <v>39615</v>
      </c>
      <c r="D4" s="6" t="n">
        <v>150777</v>
      </c>
    </row>
    <row r="5">
      <c r="A5" s="4" t="inlineStr">
        <is>
          <t>Amount due from (to) related party</t>
        </is>
      </c>
      <c r="B5" s="5" t="n">
        <v>2048</v>
      </c>
      <c r="C5" s="5" t="n">
        <v>895</v>
      </c>
    </row>
    <row r="6">
      <c r="A6" s="4" t="inlineStr">
        <is>
          <t>Voyage, charterhire expenses and commission expenses</t>
        </is>
      </c>
      <c r="B6" s="5" t="n">
        <v>-108926</v>
      </c>
      <c r="C6" s="5" t="n">
        <v>-121290</v>
      </c>
      <c r="D6" s="5" t="n">
        <v>-96860</v>
      </c>
    </row>
    <row r="7">
      <c r="A7" s="4" t="inlineStr">
        <is>
          <t>Voyage, charterhire and commission expenses (including expenses from collaborative arrangement)</t>
        </is>
      </c>
      <c r="B7" s="5" t="n">
        <v>-12634</v>
      </c>
      <c r="C7" s="5" t="n">
        <v>-38841</v>
      </c>
      <c r="D7" s="5" t="n">
        <v>-105826</v>
      </c>
    </row>
    <row r="8">
      <c r="A8" s="4" t="inlineStr">
        <is>
          <t>The Cool Pool</t>
        </is>
      </c>
    </row>
    <row r="9">
      <c r="A9" s="3" t="inlineStr">
        <is>
          <t>Related Party Transaction [Line Items]</t>
        </is>
      </c>
    </row>
    <row r="10">
      <c r="A10" s="4" t="inlineStr">
        <is>
          <t>Time and voyage charter revenues</t>
        </is>
      </c>
      <c r="C10" s="5" t="n">
        <v>43332</v>
      </c>
      <c r="D10" s="5" t="n">
        <v>177139</v>
      </c>
    </row>
    <row r="11">
      <c r="A11" s="4" t="inlineStr">
        <is>
          <t>Voyage, charterhire expenses and commission expenses</t>
        </is>
      </c>
      <c r="C11" s="5" t="n">
        <v>-8092</v>
      </c>
      <c r="D11" s="5" t="n">
        <v>-16717</v>
      </c>
    </row>
    <row r="12">
      <c r="A12" s="4" t="inlineStr">
        <is>
          <t>Collaborative Arrangement</t>
        </is>
      </c>
    </row>
    <row r="13">
      <c r="A13" s="3" t="inlineStr">
        <is>
          <t>Related Party Transaction [Line Items]</t>
        </is>
      </c>
    </row>
    <row r="14">
      <c r="A14" s="4" t="inlineStr">
        <is>
          <t>Time and voyage charter revenues</t>
        </is>
      </c>
      <c r="C14" s="5" t="n">
        <v>23359</v>
      </c>
      <c r="D14" s="5" t="n">
        <v>73931</v>
      </c>
    </row>
    <row r="15">
      <c r="A15" s="4" t="inlineStr">
        <is>
          <t>Voyage, charterhire and commission expenses (including expenses from collaborative arrangement)</t>
        </is>
      </c>
      <c r="B15" s="5" t="n">
        <v>0</v>
      </c>
      <c r="C15" s="5" t="n">
        <v>-18933</v>
      </c>
      <c r="D15" s="5" t="n">
        <v>-83201</v>
      </c>
    </row>
    <row r="16">
      <c r="A16" s="4" t="inlineStr">
        <is>
          <t>The Cool Pool</t>
        </is>
      </c>
    </row>
    <row r="17">
      <c r="A17" s="3" t="inlineStr">
        <is>
          <t>Related Party Transaction [Line Items]</t>
        </is>
      </c>
    </row>
    <row r="18">
      <c r="A18" s="4" t="inlineStr">
        <is>
          <t>Net income (expense from transactions with related party</t>
        </is>
      </c>
      <c r="B18" s="5" t="n">
        <v>0</v>
      </c>
      <c r="C18" s="5" t="n">
        <v>39666</v>
      </c>
      <c r="D18" s="5" t="n">
        <v>151152</v>
      </c>
    </row>
    <row r="19">
      <c r="A19" s="4" t="inlineStr">
        <is>
          <t>The Cool Pool | The Cool Pool</t>
        </is>
      </c>
    </row>
    <row r="20">
      <c r="A20" s="3" t="inlineStr">
        <is>
          <t>Related Party Transaction [Line Items]</t>
        </is>
      </c>
    </row>
    <row r="21">
      <c r="A21" s="4" t="inlineStr">
        <is>
          <t>Net income (expense from transactions with related party</t>
        </is>
      </c>
      <c r="C21" s="5" t="n">
        <v>39666</v>
      </c>
      <c r="D21" s="5" t="n">
        <v>151152</v>
      </c>
    </row>
    <row r="22">
      <c r="A22" s="4" t="inlineStr">
        <is>
          <t>Magni Partners</t>
        </is>
      </c>
    </row>
    <row r="23">
      <c r="A23" s="3" t="inlineStr">
        <is>
          <t>Related Party Transaction [Line Items]</t>
        </is>
      </c>
    </row>
    <row r="24">
      <c r="A24" s="4" t="inlineStr">
        <is>
          <t>Net income (expense from transactions with related party</t>
        </is>
      </c>
      <c r="B24" s="5" t="n">
        <v>-606</v>
      </c>
      <c r="C24" s="5" t="n">
        <v>-858</v>
      </c>
      <c r="D24" s="5" t="n">
        <v>-375</v>
      </c>
    </row>
    <row r="25">
      <c r="A25" s="4" t="inlineStr">
        <is>
          <t>Amount due from (to) related party</t>
        </is>
      </c>
      <c r="B25" s="5" t="n">
        <v>81</v>
      </c>
      <c r="C25" s="5" t="n">
        <v>88</v>
      </c>
    </row>
    <row r="26">
      <c r="A26" s="4" t="inlineStr">
        <is>
          <t>Borr Drilling</t>
        </is>
      </c>
    </row>
    <row r="27">
      <c r="A27" s="3" t="inlineStr">
        <is>
          <t>Related Party Transaction [Line Items]</t>
        </is>
      </c>
    </row>
    <row r="28">
      <c r="A28" s="4" t="inlineStr">
        <is>
          <t>Net income (expense from transactions with related party</t>
        </is>
      </c>
      <c r="B28" s="5" t="n">
        <v>384</v>
      </c>
      <c r="C28" s="5" t="n">
        <v>542</v>
      </c>
      <c r="D28" s="5" t="n">
        <v>0</v>
      </c>
    </row>
    <row r="29">
      <c r="A29" s="4" t="inlineStr">
        <is>
          <t>Amount due from (to) related party</t>
        </is>
      </c>
      <c r="B29" s="5" t="n">
        <v>936</v>
      </c>
      <c r="C29" s="5" t="n">
        <v>542</v>
      </c>
    </row>
    <row r="30">
      <c r="A30" s="4" t="inlineStr">
        <is>
          <t>2020 Bulkers</t>
        </is>
      </c>
    </row>
    <row r="31">
      <c r="A31" s="3" t="inlineStr">
        <is>
          <t>Related Party Transaction [Line Items]</t>
        </is>
      </c>
    </row>
    <row r="32">
      <c r="A32" s="4" t="inlineStr">
        <is>
          <t>Net income (expense from transactions with related party</t>
        </is>
      </c>
      <c r="B32" s="5" t="n">
        <v>45</v>
      </c>
      <c r="C32" s="5" t="n">
        <v>265</v>
      </c>
      <c r="D32" s="5" t="n">
        <v>0</v>
      </c>
    </row>
    <row r="33">
      <c r="A33" s="4" t="inlineStr">
        <is>
          <t>Amount due from (to) related party</t>
        </is>
      </c>
      <c r="B33" s="5" t="n">
        <v>51</v>
      </c>
      <c r="C33" s="5" t="n">
        <v>265</v>
      </c>
    </row>
    <row r="34">
      <c r="A34" s="4" t="inlineStr">
        <is>
          <t>Avenir LNG Limited (“Avenir”)</t>
        </is>
      </c>
    </row>
    <row r="35">
      <c r="A35" s="3" t="inlineStr">
        <is>
          <t>Related Party Transaction [Line Items]</t>
        </is>
      </c>
    </row>
    <row r="36">
      <c r="A36" s="4" t="inlineStr">
        <is>
          <t>Net income (expense from transactions with related party</t>
        </is>
      </c>
      <c r="B36" s="5" t="n">
        <v>980</v>
      </c>
      <c r="C36" s="5" t="n">
        <v>0</v>
      </c>
      <c r="D36" s="6" t="n">
        <v>0</v>
      </c>
    </row>
    <row r="37">
      <c r="A37" s="4" t="inlineStr">
        <is>
          <t>Amount due from (to) related party</t>
        </is>
      </c>
      <c r="B37" s="6" t="n">
        <v>980</v>
      </c>
      <c r="C37"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7" customWidth="1" min="1" max="1"/>
    <col width="21" customWidth="1" min="2" max="2"/>
    <col width="48" customWidth="1" min="3" max="3"/>
    <col width="30" customWidth="1" min="4" max="4"/>
    <col width="57" customWidth="1" min="5" max="5"/>
    <col width="36" customWidth="1" min="6" max="6"/>
    <col width="37" customWidth="1" min="7" max="7"/>
    <col width="21" customWidth="1" min="8" max="8"/>
    <col width="30" customWidth="1" min="9" max="9"/>
    <col width="21" customWidth="1" min="10" max="10"/>
    <col width="38" customWidth="1" min="11" max="11"/>
    <col width="21" customWidth="1" min="12" max="12"/>
  </cols>
  <sheetData>
    <row r="1">
      <c r="A1" s="1" t="inlineStr">
        <is>
          <t>COMMITMENTS AND CONTINGENCIES (Details) $ / shares in Units, € in Millions</t>
        </is>
      </c>
      <c r="B1" s="2" t="inlineStr">
        <is>
          <t>Oct. 01, 2018USD ($)</t>
        </is>
      </c>
      <c r="C1" s="2" t="inlineStr">
        <is>
          <t>Dec. 31, 2020USD ($)power_plant$ / sharesshares</t>
        </is>
      </c>
      <c r="D1" s="2" t="inlineStr">
        <is>
          <t>Nov. 30, 2018$ / sharesshares</t>
        </is>
      </c>
      <c r="E1" s="2" t="inlineStr">
        <is>
          <t>Dec. 31, 2020USD ($)power_planttax_lease$ / sharesshares</t>
        </is>
      </c>
      <c r="F1" s="2" t="inlineStr">
        <is>
          <t>Dec. 31, 2020GBP (£)tax_leaseshares</t>
        </is>
      </c>
      <c r="G1" s="2" t="inlineStr">
        <is>
          <t>Dec. 31, 2019USD ($)$ / sharesshares</t>
        </is>
      </c>
      <c r="H1" s="2" t="inlineStr">
        <is>
          <t>Dec. 31, 2018USD ($)</t>
        </is>
      </c>
      <c r="I1" s="2" t="inlineStr">
        <is>
          <t>Dec. 31, 2003USD ($)tax_lease</t>
        </is>
      </c>
      <c r="J1" s="2" t="inlineStr">
        <is>
          <t>Dec. 31, 2021EUR (€)</t>
        </is>
      </c>
      <c r="K1" s="2" t="inlineStr">
        <is>
          <t>Dec. 31, 2020EUR (€)power_plantshares</t>
        </is>
      </c>
      <c r="L1" s="2" t="inlineStr">
        <is>
          <t>Dec. 31, 2003GBP (£)</t>
        </is>
      </c>
    </row>
    <row r="2">
      <c r="A2" s="3" t="inlineStr">
        <is>
          <t>Tax lease benefits:</t>
        </is>
      </c>
    </row>
    <row r="3">
      <c r="A3" s="4" t="inlineStr">
        <is>
          <t>Book value of vessels secured against long-term loans</t>
        </is>
      </c>
      <c r="C3" s="6" t="n">
        <v>2959535000</v>
      </c>
      <c r="E3" s="6" t="n">
        <v>2959535000</v>
      </c>
      <c r="G3" s="6" t="n">
        <v>3135891000</v>
      </c>
    </row>
    <row r="4">
      <c r="A4" s="4" t="inlineStr">
        <is>
          <t>Number of tax leases | tax_lease</t>
        </is>
      </c>
      <c r="I4" s="5" t="n">
        <v>6</v>
      </c>
    </row>
    <row r="5">
      <c r="A5" s="4" t="inlineStr">
        <is>
          <t>Gross amount received from tax lease benefit (in GBP)</t>
        </is>
      </c>
      <c r="I5" s="6" t="n">
        <v>56000000</v>
      </c>
      <c r="L5" s="16" t="n">
        <v>41000000</v>
      </c>
    </row>
    <row r="6">
      <c r="A6" s="4" t="inlineStr">
        <is>
          <t>Number of tax leases terminated | tax_lease</t>
        </is>
      </c>
      <c r="E6" s="5" t="n">
        <v>5</v>
      </c>
      <c r="F6" s="5" t="n">
        <v>5</v>
      </c>
    </row>
    <row r="7">
      <c r="A7" s="4" t="inlineStr">
        <is>
          <t>Number of power plants | power_plant</t>
        </is>
      </c>
      <c r="C7" s="5" t="n">
        <v>2</v>
      </c>
      <c r="E7" s="5" t="n">
        <v>2</v>
      </c>
      <c r="K7" s="5" t="n">
        <v>2</v>
      </c>
    </row>
    <row r="8">
      <c r="A8" s="4" t="inlineStr">
        <is>
          <t>Contractual obligation</t>
        </is>
      </c>
      <c r="C8" s="6" t="n">
        <v>860814000</v>
      </c>
      <c r="E8" s="6" t="n">
        <v>860814000</v>
      </c>
      <c r="K8" s="11" t="n">
        <v>1.1</v>
      </c>
    </row>
    <row r="9">
      <c r="A9" s="4" t="inlineStr">
        <is>
          <t>Stock issued during period (in shares) | shares</t>
        </is>
      </c>
      <c r="C9" s="5" t="n">
        <v>12067789</v>
      </c>
      <c r="E9" s="5" t="n">
        <v>12067789</v>
      </c>
      <c r="F9" s="5" t="n">
        <v>12067789</v>
      </c>
      <c r="G9" s="5" t="n">
        <v>0</v>
      </c>
    </row>
    <row r="10">
      <c r="A10" s="4" t="inlineStr">
        <is>
          <t>Common shares, par value (in dollars per share) | $ / shares</t>
        </is>
      </c>
      <c r="C10" s="6" t="n">
        <v>1</v>
      </c>
      <c r="E10" s="6" t="n">
        <v>1</v>
      </c>
      <c r="G10" s="6" t="n">
        <v>1</v>
      </c>
    </row>
    <row r="11">
      <c r="A11" s="4" t="inlineStr">
        <is>
          <t>Golar Bear</t>
        </is>
      </c>
    </row>
    <row r="12">
      <c r="A12" s="3" t="inlineStr">
        <is>
          <t>Tax lease benefits:</t>
        </is>
      </c>
    </row>
    <row r="13">
      <c r="A13" s="4" t="inlineStr">
        <is>
          <t>Amount received in relation to loss of hire insurance claim</t>
        </is>
      </c>
      <c r="E13" s="6" t="n">
        <v>3300000</v>
      </c>
    </row>
    <row r="14">
      <c r="A14" s="4" t="inlineStr">
        <is>
          <t>Golar Viking Conversion</t>
        </is>
      </c>
    </row>
    <row r="15">
      <c r="A15" s="3" t="inlineStr">
        <is>
          <t>Tax lease benefits:</t>
        </is>
      </c>
    </row>
    <row r="16">
      <c r="A16" s="4" t="inlineStr">
        <is>
          <t>Amount received in relation to loss of hire insurance claim</t>
        </is>
      </c>
      <c r="G16" s="6" t="n">
        <v>4000000</v>
      </c>
    </row>
    <row r="17">
      <c r="A17" s="4" t="inlineStr">
        <is>
          <t>Minimum</t>
        </is>
      </c>
    </row>
    <row r="18">
      <c r="A18" s="3" t="inlineStr">
        <is>
          <t>Tax lease benefits:</t>
        </is>
      </c>
    </row>
    <row r="19">
      <c r="A19" s="4" t="inlineStr">
        <is>
          <t>Estimate of possible exposure</t>
        </is>
      </c>
      <c r="E19" s="5" t="n">
        <v>0</v>
      </c>
      <c r="F19" s="16" t="n">
        <v>0</v>
      </c>
    </row>
    <row r="20">
      <c r="A20" s="4" t="inlineStr">
        <is>
          <t>Maximum</t>
        </is>
      </c>
    </row>
    <row r="21">
      <c r="A21" s="3" t="inlineStr">
        <is>
          <t>Tax lease benefits:</t>
        </is>
      </c>
    </row>
    <row r="22">
      <c r="A22" s="4" t="inlineStr">
        <is>
          <t>Estimate of possible exposure</t>
        </is>
      </c>
      <c r="E22" s="6" t="n">
        <v>166000000</v>
      </c>
      <c r="F22" s="16" t="n">
        <v>121400000</v>
      </c>
    </row>
    <row r="23">
      <c r="A23" s="4" t="inlineStr">
        <is>
          <t>Golar Partners</t>
        </is>
      </c>
    </row>
    <row r="24">
      <c r="A24" s="3" t="inlineStr">
        <is>
          <t>Tax lease benefits:</t>
        </is>
      </c>
    </row>
    <row r="25">
      <c r="A25" s="4" t="inlineStr">
        <is>
          <t>Number of tax leases remaining | tax_lease</t>
        </is>
      </c>
      <c r="E25" s="5" t="n">
        <v>1</v>
      </c>
      <c r="F25" s="5" t="n">
        <v>1</v>
      </c>
    </row>
    <row r="26">
      <c r="A26" s="4" t="inlineStr">
        <is>
          <t>Forecast</t>
        </is>
      </c>
    </row>
    <row r="27">
      <c r="A27" s="3" t="inlineStr">
        <is>
          <t>Tax lease benefits:</t>
        </is>
      </c>
    </row>
    <row r="28">
      <c r="A28" s="4" t="inlineStr">
        <is>
          <t>Contractual obligation | €</t>
        </is>
      </c>
      <c r="J28" s="10" t="n">
        <v>15</v>
      </c>
    </row>
    <row r="29">
      <c r="A29" s="4" t="inlineStr">
        <is>
          <t>Avenir LNG Limited (“Avenir”)</t>
        </is>
      </c>
    </row>
    <row r="30">
      <c r="A30" s="3" t="inlineStr">
        <is>
          <t>Tax lease benefits:</t>
        </is>
      </c>
    </row>
    <row r="31">
      <c r="A31" s="4" t="inlineStr">
        <is>
          <t>Investment company, financial commitment, future amount</t>
        </is>
      </c>
      <c r="C31" s="6" t="n">
        <v>18000000</v>
      </c>
      <c r="E31" s="6" t="n">
        <v>18000000</v>
      </c>
    </row>
    <row r="32">
      <c r="A32" s="4" t="inlineStr">
        <is>
          <t>Shares subscribed to be purchased | shares</t>
        </is>
      </c>
      <c r="C32" s="5" t="n">
        <v>9375000</v>
      </c>
      <c r="E32" s="5" t="n">
        <v>9375000</v>
      </c>
      <c r="K32" s="5" t="n">
        <v>9375000</v>
      </c>
    </row>
    <row r="33">
      <c r="A33" s="4" t="inlineStr">
        <is>
          <t>Aggregate cost</t>
        </is>
      </c>
      <c r="C33" s="6" t="n">
        <v>9400000</v>
      </c>
      <c r="E33" s="6" t="n">
        <v>9400000</v>
      </c>
    </row>
    <row r="34">
      <c r="A34" s="4" t="inlineStr">
        <is>
          <t>Equity method investment, current liability</t>
        </is>
      </c>
      <c r="C34" s="5" t="n">
        <v>1900000</v>
      </c>
      <c r="E34" s="5" t="n">
        <v>1900000</v>
      </c>
    </row>
    <row r="35">
      <c r="A35" s="4" t="inlineStr">
        <is>
          <t>Equity method investment, liability</t>
        </is>
      </c>
      <c r="C35" s="5" t="n">
        <v>8600000</v>
      </c>
      <c r="E35" s="5" t="n">
        <v>8600000</v>
      </c>
    </row>
    <row r="36">
      <c r="A36" s="4" t="inlineStr">
        <is>
          <t>Avenir LNG Limited (“Avenir”) | Stolt-Nielsen Ltd and Höegh LNG Holdings Ltd</t>
        </is>
      </c>
    </row>
    <row r="37">
      <c r="A37" s="3" t="inlineStr">
        <is>
          <t>Tax lease benefits:</t>
        </is>
      </c>
    </row>
    <row r="38">
      <c r="A38" s="4" t="inlineStr">
        <is>
          <t>Investment company, committed capital</t>
        </is>
      </c>
      <c r="B38" s="6" t="n">
        <v>182000000</v>
      </c>
    </row>
    <row r="39">
      <c r="A39" s="4" t="inlineStr">
        <is>
          <t>Other Operating Income</t>
        </is>
      </c>
    </row>
    <row r="40">
      <c r="A40" s="3" t="inlineStr">
        <is>
          <t>Tax lease benefits:</t>
        </is>
      </c>
    </row>
    <row r="41">
      <c r="A41" s="4" t="inlineStr">
        <is>
          <t>Loss contingency, receivable, proceeds</t>
        </is>
      </c>
      <c r="E41" s="5" t="n">
        <v>0</v>
      </c>
      <c r="G41" s="6" t="n">
        <v>9300000</v>
      </c>
      <c r="H41" s="6" t="n">
        <v>50700000</v>
      </c>
    </row>
    <row r="42">
      <c r="A42" s="4" t="inlineStr">
        <is>
          <t>Golar Partners, Common Unit | Margin loan facility</t>
        </is>
      </c>
    </row>
    <row r="43">
      <c r="A43" s="3" t="inlineStr">
        <is>
          <t>Tax lease benefits:</t>
        </is>
      </c>
    </row>
    <row r="44">
      <c r="A44" s="4" t="inlineStr">
        <is>
          <t>Common units, pledged as collateral | shares</t>
        </is>
      </c>
      <c r="G44" s="5" t="n">
        <v>21226586</v>
      </c>
    </row>
    <row r="45">
      <c r="A45" s="4" t="inlineStr">
        <is>
          <t>Founding Partners | Avenir LNG Limited (“Avenir”)</t>
        </is>
      </c>
    </row>
    <row r="46">
      <c r="A46" s="3" t="inlineStr">
        <is>
          <t>Tax lease benefits:</t>
        </is>
      </c>
    </row>
    <row r="47">
      <c r="A47" s="4" t="inlineStr">
        <is>
          <t>Investment company, financial commitment, future amount</t>
        </is>
      </c>
      <c r="C47" s="6" t="n">
        <v>72000000</v>
      </c>
      <c r="E47" s="6" t="n">
        <v>72000000</v>
      </c>
    </row>
    <row r="48">
      <c r="A48" s="4" t="inlineStr">
        <is>
          <t>Avenir LNG Limited (“Avenir”)</t>
        </is>
      </c>
    </row>
    <row r="49">
      <c r="A49" s="3" t="inlineStr">
        <is>
          <t>Tax lease benefits:</t>
        </is>
      </c>
    </row>
    <row r="50">
      <c r="A50" s="4" t="inlineStr">
        <is>
          <t>Stock issued during period (in shares) | shares</t>
        </is>
      </c>
      <c r="D50" s="5" t="n">
        <v>110000000</v>
      </c>
    </row>
    <row r="51">
      <c r="A51" s="4" t="inlineStr">
        <is>
          <t>Common shares, par value (in dollars per share) | $ / shares</t>
        </is>
      </c>
      <c r="D51" s="6" t="n">
        <v>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s>
  <sheetData>
    <row r="1">
      <c r="A1" s="1" t="inlineStr">
        <is>
          <t>SUBSEQUENT EVENTS (Details) - Subsequent Event - USD ($)</t>
        </is>
      </c>
      <c r="B1" s="2" t="inlineStr">
        <is>
          <t>Apr. 15, 2021</t>
        </is>
      </c>
      <c r="C1" s="2" t="inlineStr">
        <is>
          <t>Jan. 13, 2021</t>
        </is>
      </c>
      <c r="D1" s="2" t="inlineStr">
        <is>
          <t>Feb. 28, 2021</t>
        </is>
      </c>
      <c r="E1" s="2" t="inlineStr">
        <is>
          <t>Jan. 12, 2021</t>
        </is>
      </c>
    </row>
    <row r="2">
      <c r="A2" s="3" t="inlineStr">
        <is>
          <t>Subsequent events:</t>
        </is>
      </c>
    </row>
    <row r="3">
      <c r="A3" s="4" t="inlineStr">
        <is>
          <t>Share repurchase program, amount authorized</t>
        </is>
      </c>
      <c r="D3" s="6" t="n">
        <v>50000000</v>
      </c>
    </row>
    <row r="4">
      <c r="A4" s="4" t="inlineStr">
        <is>
          <t>Hygo</t>
        </is>
      </c>
    </row>
    <row r="5">
      <c r="A5" s="3" t="inlineStr">
        <is>
          <t>Subsequent events:</t>
        </is>
      </c>
    </row>
    <row r="6">
      <c r="A6" s="4" t="inlineStr">
        <is>
          <t>Consideration received (in shares)</t>
        </is>
      </c>
      <c r="B6" s="5" t="n">
        <v>18627451</v>
      </c>
    </row>
    <row r="7">
      <c r="A7" s="4" t="inlineStr">
        <is>
          <t>Cash consideration received</t>
        </is>
      </c>
      <c r="B7" s="6" t="n">
        <v>50000000</v>
      </c>
    </row>
    <row r="8">
      <c r="A8" s="4" t="inlineStr">
        <is>
          <t>GMLP Merger Agreement</t>
        </is>
      </c>
    </row>
    <row r="9">
      <c r="A9" s="3" t="inlineStr">
        <is>
          <t>Subsequent events:</t>
        </is>
      </c>
    </row>
    <row r="10">
      <c r="A10" s="4" t="inlineStr">
        <is>
          <t>Proceeds from sale</t>
        </is>
      </c>
      <c r="B10" s="6" t="n">
        <v>75700000</v>
      </c>
    </row>
    <row r="11">
      <c r="A11" s="4" t="inlineStr">
        <is>
          <t>Number of shares sold (in shares)</t>
        </is>
      </c>
      <c r="B11" s="5" t="n">
        <v>21333586</v>
      </c>
    </row>
    <row r="12">
      <c r="A12" s="4" t="inlineStr">
        <is>
          <t>New Fortress Energy | GMLP Merger Agreement</t>
        </is>
      </c>
    </row>
    <row r="13">
      <c r="A13" s="3" t="inlineStr">
        <is>
          <t>Subsequent events:</t>
        </is>
      </c>
    </row>
    <row r="14">
      <c r="A14" s="4" t="inlineStr">
        <is>
          <t>Premium % on share price</t>
        </is>
      </c>
      <c r="B14" s="4" t="inlineStr">
        <is>
          <t>27.00%</t>
        </is>
      </c>
    </row>
    <row r="15">
      <c r="A15" s="4" t="inlineStr">
        <is>
          <t>Share price (in dollars per share)</t>
        </is>
      </c>
      <c r="B15" s="7" t="n">
        <v>2.79</v>
      </c>
      <c r="E15" s="7" t="n">
        <v>2.79</v>
      </c>
    </row>
    <row r="16">
      <c r="A16" s="4" t="inlineStr">
        <is>
          <t>GP Buyer | GMLP Merger Agreement</t>
        </is>
      </c>
    </row>
    <row r="17">
      <c r="A17" s="3" t="inlineStr">
        <is>
          <t>Subsequent events:</t>
        </is>
      </c>
    </row>
    <row r="18">
      <c r="A18" s="4" t="inlineStr">
        <is>
          <t>Share price (USD per share)</t>
        </is>
      </c>
      <c r="B18" s="7" t="n">
        <v>3.55</v>
      </c>
    </row>
    <row r="19">
      <c r="A19" s="4" t="inlineStr">
        <is>
          <t>GP Buyer | GP Transfer Agreement</t>
        </is>
      </c>
    </row>
    <row r="20">
      <c r="A20" s="3" t="inlineStr">
        <is>
          <t>Subsequent events:</t>
        </is>
      </c>
    </row>
    <row r="21">
      <c r="A21" s="4" t="inlineStr">
        <is>
          <t>Proceeds from sale</t>
        </is>
      </c>
      <c r="B21" s="6" t="n">
        <v>5100000</v>
      </c>
    </row>
    <row r="22">
      <c r="A22" s="4" t="inlineStr">
        <is>
          <t>New Fortress Energy (NFE) | HYGO Merger Agremenet</t>
        </is>
      </c>
    </row>
    <row r="23">
      <c r="A23" s="3" t="inlineStr">
        <is>
          <t>Subsequent events:</t>
        </is>
      </c>
    </row>
    <row r="24">
      <c r="A24" s="4" t="inlineStr">
        <is>
          <t>Shares issued in acquisition (in shares)</t>
        </is>
      </c>
      <c r="C24" s="5" t="n">
        <v>18600000</v>
      </c>
    </row>
    <row r="25">
      <c r="A25" s="4" t="inlineStr">
        <is>
          <t>New Fortress Energy (NFE) | Stonepeak | HYGO Merger Agremenet</t>
        </is>
      </c>
    </row>
    <row r="26">
      <c r="A26" s="3" t="inlineStr">
        <is>
          <t>Subsequent events:</t>
        </is>
      </c>
    </row>
    <row r="27">
      <c r="A27" s="4" t="inlineStr">
        <is>
          <t>Shares issued in acquisition (in shares)</t>
        </is>
      </c>
      <c r="B27" s="5" t="n">
        <v>12745098</v>
      </c>
    </row>
    <row r="28">
      <c r="A28" s="4" t="inlineStr">
        <is>
          <t>Cash payments</t>
        </is>
      </c>
      <c r="B28" s="6" t="n">
        <v>530000000</v>
      </c>
    </row>
    <row r="29">
      <c r="A29" s="4" t="inlineStr">
        <is>
          <t>Cash settlement of preferred equity</t>
        </is>
      </c>
      <c r="B29" s="6" t="n">
        <v>180000000</v>
      </c>
    </row>
    <row r="30">
      <c r="A30" s="4" t="inlineStr">
        <is>
          <t>Hygo | New Fortress Energy | HYGO Merger Agremenet</t>
        </is>
      </c>
    </row>
    <row r="31">
      <c r="A31" s="3" t="inlineStr">
        <is>
          <t>Subsequent events:</t>
        </is>
      </c>
    </row>
    <row r="32">
      <c r="A32" s="4" t="inlineStr">
        <is>
          <t>Shares issued in acquisition (in shares)</t>
        </is>
      </c>
      <c r="B32" s="5" t="n">
        <v>31372549</v>
      </c>
    </row>
    <row r="33">
      <c r="A33" s="4" t="inlineStr">
        <is>
          <t>Cash payments</t>
        </is>
      </c>
      <c r="B33" s="6" t="n">
        <v>580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6. SEGMENT INFORMATION In 2020, we changed the way in which we report and measure our reportable segments. The main driver of the change is the alignment of presentation and contents of financial information provided to our chief operating decision maker (our Board of Directors), required to allocate resources, evaluate and manage both our standalone operating segments and our overall business performance. The key impacts of the changes are: • The profitability of our reportable segments is now measured based on “Adjusted EBITDA”. Previously, our reportable segments profit measure was “Operating Income”. We believe that Adjusted EBITDA assists management's and our investors' decision making by increasing the comparability of our performance from period to period and against the performance of other companies in our industry. • Our “Vessel operations” segment is separated into “Shipping” and “Corporate and other” segments. Our “Shipping” segment is based on the business activities of the transportation of LNG carriers while “Corporate and other” segment captures our business of vessel management and administrative services predominantly to our affiliates, Golar Partners and Hygo plus our corporate overhead costs. • Management has therefore determined that the volatility and risks of our “Shipping” business differ significantly from Corporate and other segment and that both business operations are distinguishable components of our overall business which are regularly reviewed and monitored by the chief operating decision maker. Management has therefore concluded that we provide four distinct services and operate in the following four reportable segments: • Shipping – This segment is based on the business activities of the transportation of LNG carriers. We operate and subsequently charter out LNG carriers on fixed terms to customers. • FLNG – This segment is based on the business activities of FLNG vessels or projects. We convert LNG carriers into FLNG vessels and subsequently charter them out to customers. We currently have one operational FLNG, the Hilli, one undergoing conversion, the Gimi (note 15), and one LNG carrier earmarked for conversion, the Gandria . • Power – This segment is based on the business activities of power generation infrastructure. We have a 50/50 joint venture, Hygo, with private equity firm Stonepeak. Hygo offers integrated LNG based downstream solutions, through the ownership and operation of FSRUs and associated terminal and power generation infrastructure. • Corporate and other – This segment is based on the business activities of vessel management and administrative services and our corporate overhead costs. Year Ended December 31, 2020 (in thousands of $) Shipping FLNG Power Corporate and other (1) Total Statement of Operations: Total operating revenues 191,881 226,061 — 20,695 438,637 Vessel operating expenses (57,326) (52,104) — 504 (108,926) Voyage, charterhire and commission expenses (12,634) — — — (12,634) Administrative expenses (2,211) (1,672) — (31,428) (35,311) Project development expenses (112) (2,793) — (5,986) (8,891) Realized gains on oil derivative instrument (note 2) — 2,539 — — 2,539 Other operating income 3,262 — — — 3,262 Adjusted EBITDA 122,860 172,031 — (16,215) 278,676 Equity in net losses of affiliates — — (39,158) (137,369) (176,527) Year Ended December 31, 2019 (in thousands of $) Shipping FLNG Power Corporate and other (1) Total Statement of Operations: Total operating revenues 208,766 218,096 — 21,888 448,750 Vessel operating expenses (66,502) (55,284) — 496 (121,290) Voyage, charterhire and commission expenses (including expenses from collaborative arrangement) (38,053) (788) — — (38,841) Administrative expenses (2,220) (1,526) — (48,425) (52,171) Project development expenses (964) (3,173) — (853) (4,990) Realized gains on oil derivative instrument (note 2) — 13,089 — — 13,089 Other operating income/(losses) 13,295 (2,962) — — 10,333 Adjusted EBITDA 114,322 167,452 — (26,894) 254,880 Equity in net losses of affiliates — — (23,234) (22,565) (45,799) Year Ended December 31, 2018 (in thousands of $) Shipping FLNG Power Corporate and other (1) Total Statement of Operations: Total operating revenues 278,770 127,625 — 24,209 430,604 Vessel operating expenses (67,897) (29,363) — 400 (96,860) Voyage, charterhire and commission expenses (including expenses from collaborative arrangement) (104,397) (1,429) — — (105,826) Administrative expenses (2,221) (140) — (49,181) (51,542) Project development expenses — (16,570) — (5,120) (21,690) Realized gains on oil derivative instrument (note 2) — 26,737 — — 26,737 Other operating income/(losses) 50,740 (14,018) — — 36,722 Adjusted EBITDA 154,995 92,842 — (29,692) 218,145 Equity in net losses of affiliates — (2,047) (16,913) (138,676) (157,636) (1) Includes inter-segment eliminations arising from vessel and administrative management fees revenue between segments. Year Ended December 31, 2020 (in thousands of $) Shipping FLNG Power Corporate and other (1) Total Balance sheet: Total assets 1,870,819 1,933,677 200,337 309,396 4,314,229 Investment in affiliates — — 200,337 111,814 312,151 Capital expenditures 101,380 223,999 — — 325,379 (1) During the year ended December 31, 2020, we recognized an impairment of $135.9 million against our investment in Golar Partners, presented in "Investments in affiliates" in our consolidated balance sheet. See note 14. Year Ended December 31, 2019 (in thousands of $) Shipping (1) FLNG Power Corporate and other Total Balance sheet: Total assets 2,016,427 1,814,588 261,693 539,436 4,632,144 Investment in affiliates — — 261,693 247,112 508,805 Capital expenditures 35,984 383,200 — — 419,184 (1) During the year ended December 31, 2019, we impaired the LNG Croatia by $34.3 million presented in "Vessels and equipment, net" in our consolidated balance sheet. See note 16. Revenues from external customers On July 8, 2019, following the exit of GasLog from the Cool Pool, we consolidated the Cool Pool. From the point of consolidation, the Cool Pool ceased to be an external customer, and we no longer use a collaborative arrangement accounting. Consequently, we account for the gross revenue and voyage expenses relating to our vessels in the Cool Pool under "Time and voyage charter revenues" and "Voyage, charterhire and commission expenses", respectively. In the years ended December 31, 2020, 2019 and 2018, revenues from the following customers accounted for over 10% of our consolidated time and voyage charter and liquefaction revenues: (in thousands of $) 2020 2019 2018 The Cool Pool (1) — — % 66,691 16 % 251,070 62 % Perenco and SNH (2) 226,061 54 % 218,096 51 % 127,625 31 % An international major trading house 46,090 11 % 25,371 6 % — — % A European major trading house 43,536 10 % 8,908 2 % — — % (1) The 2019 Cool Pool revenue of $66.7 million includes revenue of $23.4 million that is separately disclosed in the consolidated statements of operations as from a collaborative arrangement. The balance of $43.3 million was derived from Golar vessels operating within the Cool Pool, and is included within the caption "Time and voyage charter revenues" in the consolidated statements of operations. See note 25. (2) LTA with Perenco Cameroon S.A. ("Perenco") and Société Nationale des Hydrocarbures ("SNH"), (together, the "Customer") in relation to the Hilli . See note 7. The above revenues exclude vessel and other management fees from Golar Partners, Hygo and other related parties (note 25). Geographic data The following geographical data presents our revenues from customers and total assets with respect only to our FLNG, while operating under the LTA, in Cameroon. In time and voyage charters for LNG carriers (or our FSRU, operating as a LNG carrier), the charterer, not us, controls the routes of our vessels. These routes can be worldwide as determined by the charterers. Accordingly, the chief operating decision makers do not evaluate our performance either according to customer or geographical region. (in thousands of $) 2020 2019 2018 Cameroon Liquefaction services revenue 226,061 218,096 127,625 Total assets 1,264,085 1,333,779 1,535,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7. 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20 18,656 (27,076) Payments received for services billed in prior period (17,776) — Services provided and billed in current period 233,161 — Payments received for services billed in current period (207,261) — Deferred commissioning period revenue — 4,220 Closing balance on December 31, 2020 26,780 (22,856) (1) Relates to management fee revenue and liquefaction services revenue, see a) and b) below. (2) Relates to liquefaction services revenue, see b) below. a) Management fee revenue: By virtue of an agreement to offset intercompany balances entered into between us and our related parties, of our total contract asset balances above: • $1.0 million is included in balance sheet line item "Amounts due from related parties" ($1.4 million at December 31, 2019), and • $0.6 million is included in "Amounts due to related parties" ($0.2 million at December 31, 2019). Refer to note 25 for further details of our management fee revenue and contract terms. b) Liquefaction services revenue: The Hilli is moored in close proximity to the Customer’s gasfields, providing liquefaction service capacity over the term of the LTA. Liquefaction services revenue recognized comprises the following amounts: Year Ended (in thousands of $) 2020 2019 Base tolling fee (1) 204,501 204,501 Amortization of deferred commissioning period revenue (2) 4,220 4,220 Amortization of Day 1 gain (3) 9,950 9,950 Overproduction revenue (4) 7,965 — Other (575) (575) Total 226,061 218,096 (1) The LTA bills at a base rate in periods when the oil price is $60 or less per barrel (included in "Liquefaction services revenue" in the consolidated statements of operations), and at an increased rate when the oil price is greater than $60 per barrel (recognized as a derivative and included in "Realized and unrealized gain on oil derivative instrument" in the consolidated statements of operations, excluded from revenue and from the transaction price). (2) Customer billing during the commissioning period, prior to vessel acceptance and commencement of the contract term, of $33.8 million is considered an upfront payment for services. These amounts billed were deferred (included in "Other current liabilities" and "Other non-current liabilities" in the consolidated balance sheets) and recognized as part of "Liquefaction services revenue" in the consolidated statements of operations evenly over the contract term. (3) The Day 1 gain was established when the oil derivative instrumen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operations evenly over the contract term. (4) During the year ended December 31, 2020, we entered into an addendum to the LTA with our Customer, to be compensated for any production in excess of the base capacity set out in the LTA. This resulted in the recognition of overproduction revenue of $8.0 million included in "Liquefaction services revenue" in the consolidated statements of operations for the overproduction for the years ended December 31, 2020 and 2019 . We expect to recognize liquefaction services revenue related to the partially unsatisfied performance obligation at the reporting date evenly over the remaining contract term of less than eight years, including the components of transaction price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ES) GAINS ON DERIVATIVE INSTRUMENTS AND OTHER FINANCIAL ITEMS, NET</t>
        </is>
      </c>
      <c r="B1" s="2" t="inlineStr">
        <is>
          <t>12 Months Ended</t>
        </is>
      </c>
    </row>
    <row r="2">
      <c r="B2" s="2" t="inlineStr">
        <is>
          <t>Dec. 31, 2020</t>
        </is>
      </c>
    </row>
    <row r="3">
      <c r="A3" s="3" t="inlineStr">
        <is>
          <t>OTHER FINANCIAL ITEMS, NET [Abstract]</t>
        </is>
      </c>
    </row>
    <row r="4">
      <c r="A4" s="4" t="inlineStr">
        <is>
          <t>(LOSSES) GAINS ON DERIVATIVE INSTRUMENTS AND OTHER FINANCIAL ITEMS, NET</t>
        </is>
      </c>
      <c r="B4" s="4" t="inlineStr">
        <is>
          <t>8. (LOSSES)/GAINS ON DERIVATIVE INSTRUMENTS AND OTHER FINANCIAL ITEMS, NET (Losses)/gains on derivative instruments comprise of the following: (in thousands of $) 2020 2019 2018 Mark-to-market adjustment for interest rate swap derivatives (note 24) (38,601) (16,485) 604 Interest (expense)/income on undesignated interest rate swaps (note 24) (6,215) 6,351 8,069 Mark-to-market adjustment for equity derivatives (note 24) (5,051) (30,478) (30,663) Mark-to-market adjustment for foreign exchange swap derivatives (2,556) 2,568 (1,151) Unrealized mark-to-market losses on Earn-Out Units (note 14) — — (7,400) (52,423) (38,044) (30,541) Other financial items, net comprise of the following: (in thousands of $) 2020 2019 2018 Foreign exchange loss on operations (3,221) (902) (1,997) Financing arrangement fees and other costs (2,138) (5,735) (244) Amortization of debt guarantee (note 25) 4,111 1,242 861 Other (304) (127) (101) (1,552) (5,522) (1,4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components of income tax expense are as follows: Year ended December 31 (in thousands of $) 2020 2019 2018 Current tax expense 809 906 836 Deferred tax expense 172 118 431 Total income tax expense 981 1,024 1,267 The income taxes for the years ended December 31, 2020, 2019 and 2018 differed from the amount computed by applying the Bermuda statutory income tax rate of 0% as follows: Year ended December 31 (in thousands of $) 2020 2019 2018 Effect of movement in deferred tax balances 172 118 431 Effect of adjustments in respect of current tax in prior periods 37 86 (369) Effect of taxable income in various countries 772 820 1,205 Total tax expense 981 1,024 1,267 Jurisdictions open to examination The earliest tax years that remain subject to examination by the major taxable jurisdictions in which we operate are: 2019 (UK) and 2016 (Norway). Deferred taxes Deferred income taxes reflect the impact of temporary differences between the amount of assets and liabilities recognized for financial reporting purposes and such amounts recognized for tax purposes and pensions. As of December 31, 2020, we have a deferred tax liability of $0.6 million (2019: $1.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0. LOSS PER SHARE Basic loss per share (“EPS”) is calculated with reference to the weighted average number of common shares outstanding during the year. The components of the numerator for the calculation of basic and diluted EPS are as follows: (in thousands of $) 2020 2019 2018 Net loss attributable to Golar LNG Ltd stockholders - basic and diluted (273,557) (211,956) (231,428) The components of the denominator for the calculation of basic and diluted EPS are as follows: (in thousands) 2020 2019 2018 Basic and diluted loss per share: Weighted average number of common shares outstanding 96,983 100,659 100,684 2020 2019 2018 Loss per share are as follows: Basic and diluted $ (2.82) $ (2.11) $ (2.30) The effects of stock awards and convertible bonds have been excluded from the calculation of diluted EPS for each of the years ended December 31, 2020, 2019 and 2018 because the effects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llaborative Arrangements and Non-collaborative Arrangement Transactions [Line Items]</t>
        </is>
      </c>
    </row>
    <row r="4">
      <c r="A4" s="4" t="inlineStr">
        <is>
          <t>Total operating revenues</t>
        </is>
      </c>
      <c r="B4" s="6" t="n">
        <v>438637</v>
      </c>
      <c r="C4" s="6" t="n">
        <v>448750</v>
      </c>
      <c r="D4" s="6" t="n">
        <v>430604</v>
      </c>
    </row>
    <row r="5">
      <c r="A5" s="4" t="inlineStr">
        <is>
          <t>Vessel operating expenses</t>
        </is>
      </c>
      <c r="B5" s="5" t="n">
        <v>-108926</v>
      </c>
      <c r="C5" s="5" t="n">
        <v>-121290</v>
      </c>
      <c r="D5" s="5" t="n">
        <v>-96860</v>
      </c>
    </row>
    <row r="6">
      <c r="A6" s="4" t="inlineStr">
        <is>
          <t>Voyage, charterhire and commission expenses (including expenses from collaborative arrangement)</t>
        </is>
      </c>
      <c r="B6" s="5" t="n">
        <v>-12634</v>
      </c>
      <c r="C6" s="5" t="n">
        <v>-38841</v>
      </c>
      <c r="D6" s="5" t="n">
        <v>-105826</v>
      </c>
    </row>
    <row r="7">
      <c r="A7" s="4" t="inlineStr">
        <is>
          <t>Administrative expenses</t>
        </is>
      </c>
      <c r="B7" s="5" t="n">
        <v>-35311</v>
      </c>
      <c r="C7" s="5" t="n">
        <v>-52171</v>
      </c>
      <c r="D7" s="5" t="n">
        <v>-51542</v>
      </c>
    </row>
    <row r="8">
      <c r="A8" s="4" t="inlineStr">
        <is>
          <t>Project development expenses</t>
        </is>
      </c>
      <c r="B8" s="5" t="n">
        <v>-8891</v>
      </c>
      <c r="C8" s="5" t="n">
        <v>-4990</v>
      </c>
      <c r="D8" s="5" t="n">
        <v>-21690</v>
      </c>
    </row>
    <row r="9">
      <c r="A9" s="4" t="inlineStr">
        <is>
          <t>Depreciation and amortization</t>
        </is>
      </c>
      <c r="B9" s="5" t="n">
        <v>-107923</v>
      </c>
      <c r="C9" s="5" t="n">
        <v>-113033</v>
      </c>
      <c r="D9" s="5" t="n">
        <v>-93689</v>
      </c>
    </row>
    <row r="10">
      <c r="A10" s="4" t="inlineStr">
        <is>
          <t>Impairment of long-term assets</t>
        </is>
      </c>
      <c r="B10" s="5" t="n">
        <v>0</v>
      </c>
      <c r="C10" s="5" t="n">
        <v>-42098</v>
      </c>
      <c r="D10" s="5" t="n">
        <v>0</v>
      </c>
    </row>
    <row r="11">
      <c r="A11" s="4" t="inlineStr">
        <is>
          <t>Total operating expenses</t>
        </is>
      </c>
      <c r="B11" s="5" t="n">
        <v>-273685</v>
      </c>
      <c r="C11" s="5" t="n">
        <v>-372423</v>
      </c>
      <c r="D11" s="5" t="n">
        <v>-369607</v>
      </c>
    </row>
    <row r="12">
      <c r="A12" s="3" t="inlineStr">
        <is>
          <t>Other operating income</t>
        </is>
      </c>
    </row>
    <row r="13">
      <c r="A13" s="4" t="inlineStr">
        <is>
          <t>Realized and unrealized (losses)/gains on oil derivative instrument</t>
        </is>
      </c>
      <c r="B13" s="5" t="n">
        <v>-42561</v>
      </c>
      <c r="C13" s="5" t="n">
        <v>-26001</v>
      </c>
      <c r="D13" s="5" t="n">
        <v>16767</v>
      </c>
    </row>
    <row r="14">
      <c r="A14" s="4" t="inlineStr">
        <is>
          <t>Other operating income</t>
        </is>
      </c>
      <c r="B14" s="5" t="n">
        <v>3262</v>
      </c>
      <c r="C14" s="5" t="n">
        <v>10333</v>
      </c>
      <c r="D14" s="5" t="n">
        <v>36722</v>
      </c>
    </row>
    <row r="15">
      <c r="A15" s="4" t="inlineStr">
        <is>
          <t>Operating income/(loss)</t>
        </is>
      </c>
      <c r="B15" s="5" t="n">
        <v>125653</v>
      </c>
      <c r="C15" s="5" t="n">
        <v>60659</v>
      </c>
      <c r="D15" s="5" t="n">
        <v>114486</v>
      </c>
    </row>
    <row r="16">
      <c r="A16" s="3" t="inlineStr">
        <is>
          <t>Other non-operating income</t>
        </is>
      </c>
    </row>
    <row r="17">
      <c r="A17" s="4" t="inlineStr">
        <is>
          <t>Gain on disposal of long lived asset</t>
        </is>
      </c>
      <c r="B17" s="5" t="n">
        <v>5682</v>
      </c>
      <c r="C17" s="5" t="n">
        <v>0</v>
      </c>
      <c r="D17" s="5" t="n">
        <v>0</v>
      </c>
    </row>
    <row r="18">
      <c r="A18" s="4" t="inlineStr">
        <is>
          <t>Total other non-operating income</t>
        </is>
      </c>
      <c r="B18" s="5" t="n">
        <v>5682</v>
      </c>
      <c r="C18" s="5" t="n">
        <v>0</v>
      </c>
      <c r="D18" s="5" t="n">
        <v>0</v>
      </c>
    </row>
    <row r="19">
      <c r="A19" s="3" t="inlineStr">
        <is>
          <t>Financial income/(expense)</t>
        </is>
      </c>
    </row>
    <row r="20">
      <c r="A20" s="4" t="inlineStr">
        <is>
          <t>Interest income</t>
        </is>
      </c>
      <c r="B20" s="5" t="n">
        <v>1572</v>
      </c>
      <c r="C20" s="5" t="n">
        <v>10479</v>
      </c>
      <c r="D20" s="5" t="n">
        <v>10133</v>
      </c>
    </row>
    <row r="21">
      <c r="A21" s="4" t="inlineStr">
        <is>
          <t>Interest expense</t>
        </is>
      </c>
      <c r="B21" s="5" t="n">
        <v>-69354</v>
      </c>
      <c r="C21" s="5" t="n">
        <v>-103124</v>
      </c>
      <c r="D21" s="5" t="n">
        <v>-101908</v>
      </c>
    </row>
    <row r="22">
      <c r="A22" s="4" t="inlineStr">
        <is>
          <t>Losses on derivative instruments</t>
        </is>
      </c>
      <c r="B22" s="5" t="n">
        <v>-52423</v>
      </c>
      <c r="C22" s="5" t="n">
        <v>-38044</v>
      </c>
      <c r="D22" s="5" t="n">
        <v>-30541</v>
      </c>
    </row>
    <row r="23">
      <c r="A23" s="4" t="inlineStr">
        <is>
          <t>Other financial items, net</t>
        </is>
      </c>
      <c r="B23" s="5" t="n">
        <v>-1552</v>
      </c>
      <c r="C23" s="5" t="n">
        <v>-5522</v>
      </c>
      <c r="D23" s="5" t="n">
        <v>-1481</v>
      </c>
    </row>
    <row r="24">
      <c r="A24" s="4" t="inlineStr">
        <is>
          <t>Net financial expense</t>
        </is>
      </c>
      <c r="B24" s="5" t="n">
        <v>-121757</v>
      </c>
      <c r="C24" s="5" t="n">
        <v>-136211</v>
      </c>
      <c r="D24" s="5" t="n">
        <v>-123797</v>
      </c>
    </row>
    <row r="25">
      <c r="A25" s="4" t="inlineStr">
        <is>
          <t>Income/(Loss) before taxes and equity in net losses of affiliates</t>
        </is>
      </c>
      <c r="B25" s="5" t="n">
        <v>9578</v>
      </c>
      <c r="C25" s="5" t="n">
        <v>-75552</v>
      </c>
      <c r="D25" s="5" t="n">
        <v>-9311</v>
      </c>
    </row>
    <row r="26">
      <c r="A26" s="4" t="inlineStr">
        <is>
          <t>Income taxes</t>
        </is>
      </c>
      <c r="B26" s="5" t="n">
        <v>-981</v>
      </c>
      <c r="C26" s="5" t="n">
        <v>-1024</v>
      </c>
      <c r="D26" s="5" t="n">
        <v>-1267</v>
      </c>
    </row>
    <row r="27">
      <c r="A27" s="4" t="inlineStr">
        <is>
          <t>Equity in net losses of affiliates</t>
        </is>
      </c>
      <c r="B27" s="5" t="n">
        <v>-176527</v>
      </c>
      <c r="C27" s="5" t="n">
        <v>-45799</v>
      </c>
      <c r="D27" s="5" t="n">
        <v>-157636</v>
      </c>
    </row>
    <row r="28">
      <c r="A28" s="4" t="inlineStr">
        <is>
          <t>Net loss</t>
        </is>
      </c>
      <c r="B28" s="5" t="n">
        <v>-167930</v>
      </c>
      <c r="C28" s="5" t="n">
        <v>-122375</v>
      </c>
      <c r="D28" s="5" t="n">
        <v>-168214</v>
      </c>
    </row>
    <row r="29">
      <c r="A29" s="4" t="inlineStr">
        <is>
          <t>Net income attributable to non-controlling interests</t>
        </is>
      </c>
      <c r="B29" s="5" t="n">
        <v>-105627</v>
      </c>
      <c r="C29" s="5" t="n">
        <v>-89581</v>
      </c>
      <c r="D29" s="5" t="n">
        <v>-63214</v>
      </c>
    </row>
    <row r="30">
      <c r="A30" s="4" t="inlineStr">
        <is>
          <t>Net loss attributable to stockholders of Golar LNG Limited</t>
        </is>
      </c>
      <c r="B30" s="6" t="n">
        <v>-273557</v>
      </c>
      <c r="C30" s="6" t="n">
        <v>-211956</v>
      </c>
      <c r="D30" s="6" t="n">
        <v>-231428</v>
      </c>
    </row>
    <row r="31">
      <c r="A31" s="3" t="inlineStr">
        <is>
          <t>Loss per share attributable to Golar LNG Ltd stockholders Per common share amounts:</t>
        </is>
      </c>
    </row>
    <row r="32">
      <c r="A32" s="4" t="inlineStr">
        <is>
          <t>Basic and diluted loss per share (in dollars per share)</t>
        </is>
      </c>
      <c r="B32" s="7" t="n">
        <v>-2.82</v>
      </c>
      <c r="C32" s="7" t="n">
        <v>-2.11</v>
      </c>
      <c r="D32" s="7" t="n">
        <v>-2.3</v>
      </c>
    </row>
    <row r="33">
      <c r="A33" s="4" t="inlineStr">
        <is>
          <t>Cash dividends paid per share (in dollars per share)</t>
        </is>
      </c>
      <c r="B33" s="6" t="n">
        <v>0</v>
      </c>
      <c r="C33" s="7" t="n">
        <v>0.45</v>
      </c>
      <c r="D33" s="7" t="n">
        <v>0.28</v>
      </c>
    </row>
    <row r="34">
      <c r="A34" s="4" t="inlineStr">
        <is>
          <t>Non-collaborative Arrangement Transactions</t>
        </is>
      </c>
    </row>
    <row r="35">
      <c r="A35" s="3" t="inlineStr">
        <is>
          <t>Collaborative Arrangements and Non-collaborative Arrangement Transactions [Line Items]</t>
        </is>
      </c>
    </row>
    <row r="36">
      <c r="A36" s="4" t="inlineStr">
        <is>
          <t>Voyage, charterhire and commission expenses (including expenses from collaborative arrangement)</t>
        </is>
      </c>
      <c r="B36" s="6" t="n">
        <v>-12634</v>
      </c>
      <c r="C36" s="6" t="n">
        <v>-19908</v>
      </c>
      <c r="D36" s="6" t="n">
        <v>-22625</v>
      </c>
    </row>
    <row r="37">
      <c r="A37" s="4" t="inlineStr">
        <is>
          <t>Collaborative Arrangement</t>
        </is>
      </c>
    </row>
    <row r="38">
      <c r="A38" s="3" t="inlineStr">
        <is>
          <t>Collaborative Arrangements and Non-collaborative Arrangement Transactions [Line Items]</t>
        </is>
      </c>
    </row>
    <row r="39">
      <c r="A39" s="4" t="inlineStr">
        <is>
          <t>Voyage, charterhire and commission expenses (including expenses from collaborative arrangement)</t>
        </is>
      </c>
      <c r="B39" s="5" t="n">
        <v>0</v>
      </c>
      <c r="C39" s="5" t="n">
        <v>-18933</v>
      </c>
      <c r="D39" s="5" t="n">
        <v>-83201</v>
      </c>
    </row>
    <row r="40">
      <c r="A40" s="4" t="inlineStr">
        <is>
          <t>Time and voyage charter revenues | Non-collaborative Arrangement Transactions</t>
        </is>
      </c>
    </row>
    <row r="41">
      <c r="A41" s="3" t="inlineStr">
        <is>
          <t>Collaborative Arrangements and Non-collaborative Arrangement Transactions [Line Items]</t>
        </is>
      </c>
    </row>
    <row r="42">
      <c r="A42" s="4" t="inlineStr">
        <is>
          <t>Total operating revenues</t>
        </is>
      </c>
      <c r="B42" s="5" t="n">
        <v>191881</v>
      </c>
      <c r="C42" s="5" t="n">
        <v>185407</v>
      </c>
      <c r="D42" s="5" t="n">
        <v>204839</v>
      </c>
    </row>
    <row r="43">
      <c r="A43" s="4" t="inlineStr">
        <is>
          <t>Time charter revenues - collaborative arrangement | Collaborative Arrangement</t>
        </is>
      </c>
    </row>
    <row r="44">
      <c r="A44" s="3" t="inlineStr">
        <is>
          <t>Collaborative Arrangements and Non-collaborative Arrangement Transactions [Line Items]</t>
        </is>
      </c>
    </row>
    <row r="45">
      <c r="A45" s="4" t="inlineStr">
        <is>
          <t>Total operating revenues</t>
        </is>
      </c>
      <c r="B45" s="5" t="n">
        <v>0</v>
      </c>
      <c r="C45" s="5" t="n">
        <v>23359</v>
      </c>
      <c r="D45" s="5" t="n">
        <v>73931</v>
      </c>
    </row>
    <row r="46">
      <c r="A46" s="4" t="inlineStr">
        <is>
          <t>Liquefaction services revenue</t>
        </is>
      </c>
    </row>
    <row r="47">
      <c r="A47" s="3" t="inlineStr">
        <is>
          <t>Collaborative Arrangements and Non-collaborative Arrangement Transactions [Line Items]</t>
        </is>
      </c>
    </row>
    <row r="48">
      <c r="A48" s="4" t="inlineStr">
        <is>
          <t>Total operating revenues</t>
        </is>
      </c>
      <c r="B48" s="5" t="n">
        <v>226061</v>
      </c>
      <c r="C48" s="5" t="n">
        <v>218096</v>
      </c>
      <c r="D48" s="5" t="n">
        <v>127625</v>
      </c>
    </row>
    <row r="49">
      <c r="A49" s="4" t="inlineStr">
        <is>
          <t>Vessel and other management fees</t>
        </is>
      </c>
    </row>
    <row r="50">
      <c r="A50" s="3" t="inlineStr">
        <is>
          <t>Collaborative Arrangements and Non-collaborative Arrangement Transactions [Line Items]</t>
        </is>
      </c>
    </row>
    <row r="51">
      <c r="A51" s="4" t="inlineStr">
        <is>
          <t>Total operating revenues</t>
        </is>
      </c>
      <c r="B51" s="6" t="n">
        <v>20695</v>
      </c>
      <c r="C51" s="6" t="n">
        <v>21888</v>
      </c>
      <c r="D51" s="6" t="n">
        <v>242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11. OPERATING LEASES Rental income The minimum contractual future revenues to be received on time charters in respect of our vessels as of December 31, 2020, were as follows: Year ending December 31 (in thousands of $) 2021 120,077 2022 58,696 2023 21,591 2024 11,024 Total minimum contractual future revenues 211,388 The Golar Bear charterer extended its charter period to November 2021 from the original charter termination date of June 28, 2021. We have exercised our substitution rights for the Golar Seal to service the remaining committed chartering period of the Golar Penguin from March 8, 2021. The cost and accumulated depreciation of vessels leased to third parties at December 31, 2020 and 2019 were $2,149.1 million and $2,156.1 million; and $356.0 million and $331.5 million, respectively. With the exception of the Hilli which has a carrying value of $1,166.4 million as of December 31, 2020, management's intention is that all owned vessels are available to be used by customers under operating lease arrangements. The components of operating lease income were as follows: (in thousands of $) 2020 2019 Operating lease income (1) 186,706 123,292 Variable lease income (2) 5,175 18,783 Total operating lease income 191,881 142,075 (1) Total operating lease income is included in the income statement line-item “Time and voyage charter revenues”. During the year ended December 31, 2020 , we chartered in an external vessel and recognized $4.6 million of operating lease income. (2) “ Variable lease income ” is excluded from lease payments that comprise the minimum contractual future revenues from non-cancellable operating leases. Rental expense We lease certain office premises, equipment on-board our fleet of vessels and service boats supporting the Hilli under operating leases. Many lease agreements include one or more options to renew. We will include these renewal options when we are reasonably certain that we will exercise the option. The exercise of these lease renewal options is at our discretion. Variable lease cost relates to certain of our lease agreements which include payments that vary. These are primarily generated from service charges related to our usage of office premises, usage charges for equipment on-board our fleet of vessels, adjustments for inflation, and fuel consumption for the rental of service boats supporting the Hilli . The components of operating lease cost were as follows: (in thousands of $) 2020 2019 Operating lease cost (1) 8,951 5,603 Variable lease cost (2) 4,000 2,983 Total operating lease cost 12,951 8,586 (1) "Operating lease cost" includes short-term lease cost. During the year ended December 31, 2020 , we sub-chartered out an external vessel and recognized $3.8 million of operating lease income cost in the income statement line-item "Voyage, charterhire and commission expenses". (2) "Variable lease cost" is excluded from lease payments that comprise the operating lease liability. Total operating lease cost is included in income statement line-items “Vessel operating expenses” and “Administrative expenses”. As of December 31, 2020, the right-of-use assets recognized as a lessee in operating leases amounted to $14.6 million (see note 17). Our weighted average remaining lease term for our operating leases is 5.3 years. Our weighted-average discount rate applied for the majority of our operating leases is 5.3%. The maturity of our lease liabilities is as follows: Year ending December 31 (in thousands of $) 2021 4,821 2022 2,967 2023 2,042 2024 1,581 2025 and thereafter 4,228 Total minimum lease payments 15,639 Total rental expense for operating leases was $13.0 million, $8.6 million and $8.2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12 Months Ended</t>
        </is>
      </c>
    </row>
    <row r="2">
      <c r="B2" s="2" t="inlineStr">
        <is>
          <t>Dec. 31, 2020</t>
        </is>
      </c>
    </row>
    <row r="3">
      <c r="A3" s="3" t="inlineStr">
        <is>
          <t>Restricted Cash and Investments [Abstract]</t>
        </is>
      </c>
    </row>
    <row r="4">
      <c r="A4" s="4" t="inlineStr">
        <is>
          <t>RESTRICTED CASH AND SHORT-TERM DEPOSITS</t>
        </is>
      </c>
      <c r="B4" s="4" t="inlineStr">
        <is>
          <t>12. RESTRICTED CASH AND SHORT-TERM DEPOSITS Our restricted cash and short-term deposits balances are as follows: (in thousands of $) 2020 2019 Restricted cash in relation to the Hilli (1) 77,212 75,968 Restricted cash and short-term deposits held by lessor VIEs (2) 36,875 34,947 Restricted cash relating to sale of LNG Croatia (3) 36,747 — Restricted cash relating to interest rate swaps (4) 8,864 — Restricted cash relating to the $1.125 billion debt facility (5) 2,615 10,975 Restricted cash relating to office lease 868 826 Restricted cash relating to the total return equity swap (6) — 55,573 Collateral on the Margin Loan facility (7) — 10,000 Total restricted cash and short-term deposits 163,181 188,289 Less: Amounts included in current restricted cash and short-term deposits (100,361) (111,545) Long-term restricted cash 62,820 76,744 (1) In November 2015, in connection with the issuance of a $400 million letter of credit by a financial institution to our project partner involved in the Hilli FLNG project, we posted an initial cash collateral sum of $305.0 million to support the performance guarantee. Under the provisions of the $400 million letter of credit, the terms allow for a stepped reduction in the value of the guarantee over time and thus, conversely, a reduction in the cash collateral requirements. In 2017, the $400 million letter of credit and the cash collateral requirement was reduced to $300 million and $174.6 million, respectively, with no further reduction in 2018. In 2019, the letter of credit was reduced to $250.0 million and a contractual amendment further reduced the letter of credit to $125.0 million and the cash collateral to $76.0 million. The next contractual reduction is expected to occur in 2021. In November 2016, after certain conditions precedent were satisfied by the Company, the letter of credit required in accordance with the signed LTA was re-issued and, with an initial expiry date of December 31, 2018, the letter of credit automatically extends, on an annual basis, until the tenth anniversary of the acceptance date of the Hilli by the charterer, unless the bank should exercise its option to exit from this arrangement by giving three months' notice prior to the annual renewal date. (2) These are amounts held by lessor VIE entities that we are required to consolidate under U.S. GAAP into our financial statements as VIEs (note 5). (3) In December 2020, as part of the sale of LNG Croatia , $36.7 million (€30.0 million) was required to be held in an escrow account and will be lifted within 30 days post-acceptance of the vessel (note 15). The collateral was fully released in January 2021. (4) This refers to the collateral required by certain banks for some of our interest rate swaps that have a credit arrangement which requires us to provide cash collateral when the market value of the instrument falls below a specified threshold. (5) This refers to cash deposits required under the $1.125 billion debt facility, In June 2020, we refinanced the refinanced the proportion of the debt facility relating to Golar Bear ahead of its maturity and that resulted in $6.0 million restricted cash being released (note 18). The covenant requires that, on the second anniversary of drawdown under the facility, where we fall below a prescribed EBITDA to debt service ratio, additional cash deposits with the financial institution are required to be made or maintained. (6) This refers to the collateral required by the bank with whom we entered into a total return equity swap. Collateral of 20% of the total purchase price is required and this is subsequently adjusted with reference to the Company's share price. In November 2019 and February 2020, we purchased 1.5 million of our shares and 1.5 million of our shares and 107,000 of Golar Partners' units underlying the total return swap, respectively that resulted in $59.3 million restricted cash being released (note 24). (7) Collateral held against the Margin Loan facility is required to satisfy one of the mandatory prepayment events within the facility, with this having been triggered when the closing price of the Golar Partners common units pledged by us as security for the obligations under the facility fell below a defined threshold. In December 2020, the Margin Loan facility was fully repaid that resulted in the release of the associated restricted cash (note 18). Restricted cash does not include minimum consolidated cash balances of $50.0 million (note 18) required to be maintained as part of the financial covenants for our loan facilities, as these amounts are included in “Cash and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0</t>
        </is>
      </c>
    </row>
    <row r="3">
      <c r="A3" s="3" t="inlineStr">
        <is>
          <t>Other Assets [Abstract]</t>
        </is>
      </c>
    </row>
    <row r="4">
      <c r="A4" s="4" t="inlineStr">
        <is>
          <t>OTHER CURRENT ASSETS</t>
        </is>
      </c>
      <c r="B4" s="4" t="inlineStr">
        <is>
          <t xml:space="preserve">13. OTHER CURRENT ASSETS (in thousands of $) 2020 2019 Prepaid expenses 2,391 4,031 Other receivables 6,291 5,249 8,682 9,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0</t>
        </is>
      </c>
    </row>
    <row r="3">
      <c r="A3" s="3" t="inlineStr">
        <is>
          <t>Equity Method Investments and Joint Ventures [Abstract]</t>
        </is>
      </c>
    </row>
    <row r="4">
      <c r="A4" s="4" t="inlineStr">
        <is>
          <t>INVESTMENTS IN AFFILIATES</t>
        </is>
      </c>
      <c r="B4" s="4" t="inlineStr">
        <is>
          <t>14. INVESTMENTS IN AFFILIATES At December 31, 2020 and 2019, we have the following participation in investments that are recorded using the equity method: 2020 2019 Golar Partners (1) 32.8 % 32.0 % Egyptian Company for Gas Services S.A.E (“ECGS”) 50.0 % 50.0 % Hygo 50.0 % 50.0 % Avenir LNG Limited (“Avenir”) 23.1 % 22.5 % (1) As of December 31, 2020, we held a 32.8% ( 2019 : 32.0%) ownership interest in Golar Partners (including our 2% general partner interest) and 100% of the IDRs. The carrying amounts of our investments in our equity method investments as at December 31, 2020 and 2019 are as follows: (in thousands of $) 2020 2019 Golar Partners 67,429 214,296 Hygo 200,337 261,693 Avenir 39,984 28,101 ECGS 4,401 4,715 Equity in net assets of affiliates 312,151 508,805 The components of equity in net assets of non-consolidated affiliates are as follows: (in thousands of $) 2020 2019 Balance as of January 1, 508,805 571,782 Additions 5,419 7,348 Capitalized interest 2,718 15,996 Dividends (10,584) (36,726) Equity in net losses of affiliates (40,644) (45,799) Impairment of investment in affiliate (1) (135,883) (500) Share of other comprehensive income of affiliates (17,680) (3,296) Balance as at December 31, 312,151 508,805 (1) In 2018, we entered into an agreement to form the Cool Company Limited, ( “ Cool Co ”) with the intention to spin-off our LNG shipping fleet. Under the shareholders' agreement, we contributed $0.5 million representing 49.5% of the Cool Co. In 2019, due to misalignment of interests between the founding parties, we withdrew from the process. Subsequently, in December 2019, we acquired the remaining shareholding in Cool Co. and recognized an impairment charge of $0.5 million. Quoted market prices for ECGS and Hygo are not available because these companies are not publicly traded. Golar Partners Golar Partners is an owner and operator of FSRUs and LNG carriers and was listed on the NASDAQ under the symbol GMLP until the closing of the GMLP Merger. Since the deconsolidation date of Golar Partners in December 2012, we have accounted for all our investments (Common Units, GP Units and IDRs) in Golar Partners under the equity method. The initial carrying value of our investments in Golar Partners was based on the fair value on the deconsolidation date. Subsequently the day one value was adjusted for our share of Golar Partners earnings and distributions received. In February 2020, we purchased 107,000 of Golar Partners' units underlying the total return swap at fair consideration of $0.5 million (note 24). In June 2020, as a result of the continued suppression of Golar Partners' unit price and the significant difference between the carrying value of our investment in Golar Partners and its fair value, we believed that the decline in Golar Partners’ unit price was no longer temporary. Consequently, we recognized an impairment charge of $135.9 million presented in "Equity in net losses of affiliates" in our consolidated statements of operations. The fair value of our investment in Golar Partners is categorized within level 2 of the fair value hierarchy. We used Golar Partners’ unit price as at June 30, 2020, to estimate the total equity value of our investment. As of December 31, 2020, we believe that there is no further other than temporary impairment of the carrying value for our equity accounted investment (note 27). On January 13, 2021, Golar Partners entered into Agreement and Plan of Merger (the “GMLP Merger Agreement”) with NFE, Golar GP LLC, the general partner of Golar Partners (the “General Partner”), Lobos Acquisition LLC, a limited liability company and a wholly-owned subsidiary of NFE (“GMLP Merger Sub”), and NFE International Holdings Limited, a private limited company and a wholly-owned subsidiary of NFE (“GP Buyer”), pursuant to which, on April 15, 2021, GMLP Merger Sub merged with and into Golar Partners (the “GMLP Merger”), with Golar Partners surviving the GMLP Merger as a wholly-owned subsidiary of NFE. Under the GMLP Merger Agreement, on April 15, 2021, NFE acquired all of the outstanding common units of Golar Partners for $3.55 per common unit in cash, a 27% premium to the closing price of Golar Partners’ common units of $2.79 per common unit on January 12, 2021 (note 27). Upon the closing of the GMLP Merger, we received $75.7 million in cash for the 21,333,586 Golar Partners common units owned by us immediately prior to the completion of the GMLP Merger. Concurrently with the consummation of the GMLP merger, the incentive distribution rights (“IDRs”) of Golar Partners owned by us were cancelled and ceased to exist, and no consideration was paid to us in respect thereof. Concurrently with the completion of the GMLP Merger, GP Buyer purchased from us all of the outstanding membership interests in the General Partner for which we received consideration of $5.1 million, which is equivalent to $3.55 per general partner unit of Golar Partners. ECGS In December 2005, we entered into an agreement with the Egyptian Natural Gas Holding Company and HK Petroleum Services to establish a jointly owned company, ECGS, to develop operations in Egypt, particularly in hydrocarbon and LNG related areas. In March 2006, we acquired 0.5 million common shares in ECGS at a subscription price of $1 per share. This represents a 50% interest in the voting rights of ECGS and, in December 2011, ECGS called up its remaining share capital amounting to $7.5 million. Of this, we paid $3.75 million to maintain our 50% equity interest. As ECGS is jointly owned and operated together with other third parties, we have adopted the equity method of accounting for our 50% investment in ECGS, as we consider we have joint control. Hygo In July 2016, we entered into certain agreements forming a 50/50 joint venture, Hygo, with private equity firm Stonepeak. Under the terms of the shareholders' agreement in relation to the formation of the joint venture company, we disposed of the entities that own and operate Golar Penguin , Golar Celsius , newbuild Golar Nanook and Sergipe project to Hygo. Hygo has a 50% interest in Centrais Eléctricas de Sergipe S.A. (“CELSE”), which was formed for the purpose of constructing and operating the Sergipe Power Plant, which commenced operations in March 2020. The Golar Nanook also commenced its 25-year charter with CELSE under a sales-type lease in March 2020. As a result, Hygo and its subsidiaries have been considered as our affiliates and not as controlled subsidiaries of the Company. Accordingly, with effect from July 6, 2016, our investment in Hygo has been accounted for under the equity method of accounting. Under the shareholders' agreement, we and Stonepeak agreed to contribute additional funding to Hygo on a pro rata basis. During the years ended December 31, 2020 and 2019 , we contributed $nil and $5.0 million, respectively, to Hygo as a result of this agreement. In addition, interest costs capitalized on the investment in Hygo for the years ended December 31, 2020 and 2019 , were $1.9 million and $14.7 million, respectively. In August 2020, Hygo filed a Registration Statement on Form F-1 with the U.S. SEC Commission in connection with an IPO of its common shares which was subsequently placed on hold. Following the aborted IPO, a number of strategic partners expressed interests in investing in or purchasing Hygo. On January 13, 2021, we entered into an Agreement and Plan of Merger (the “Hygo Merger Agreement”) with NFE, Hygo, Stonepeak Infrastructure Fund II Cayman (G) Ltd., a fund managed by Stonepeak, and Lobos Acquisition Ltd., a wholly-owned subsidiary of NFE (“Hygo Merger Sub”), pursuant to which, on April 15, 2021, Hygo Merger Sub merged with and into Hygo (the “Hygo Merger”), with Hygo surviving the Hygo Merger as a wholly owned subsidiary of NFE. Under the terms of the Hygo Merger Agreement, on April 15, 2021, NFE acquired all of the outstanding shares of Hygo for 31,372,549 shares of NFE’s Class A common stock and $580 million in cash (see note 27). Upon the consummation of the Hygo Merger, we received 18,627,451 shares of NFE common stock and $50 million in cash, and Stonepeak received 12,745,098 shares of NFE common stock and $530 million in cash, which included a cash settlement of its preferred equity tranche of $180 million. Avenir In October 2018, Avenir issued a private placement of 99 million shares at a par price of $1 per share, which was successfully completed at a subscription price of $1 per share. Of the 99 million shares placed, we subscribed for 24.8 million shares, representing an investment of $24.8 million, or 25%. The investment is part of a combined commitment of up to $182.0 million from Stolt-Nielsen Limited (“Stolt-Nielsen”) (an entity affiliated with our director Niels Stolt Nielsen), Höegh LNG Holdings Limited (“Höegh”) and Golar for the pursuit of opportunities in small-scale LNG, including the delivery of LNG to areas of stranded gas demand, the development of LNG bunkering services and supply to the transportation sector. The consideration of $24.8 million, was deemed less than our proportionate share of net assets acquired in Avenir, at fair value and we had recognized negative goodwill of $3.8 million in equity in net losses of affiliates to reflect our bargain purchase. In November 2018, Avenir placed a further 11 million shares, also at a subscription price of $1 per share, with a group of institutional and other professional investors and, subsequent to this placement, Stolt-Nielsen, Höegh and Golar have a 45%, 22.5% and 22.5% participation in Avenir, respectively. Avenir's shares were listed on the N-OTC with effect from November 14, 2018. In March 2020, Avenir issued an Equity Shortfall Offering to its shareholders, requiring funding of an equity shortfall by means of a total equity contribution to be funded on a pro rata basis. As of December 31, 2020, we have subscribed 9,375,000 additional shares at $1.00 par value and paid $9.4 million in cash. We are obligated to subscribe a further 1,875,000 of additional shares at $1.00 par value, or $1.9 million and have recognized this as liability under “Other current liabilities” in our consolidated balance sheet. Interest costs capitalized on the investment in Avenir for the years ended December 31, 2020 and 2019 , were $0.9 million and $1.3 million respectively. Summarized financial information of the affiliated undertakings shown on a 100% basis are as follows: (in thousands of $) December 31, 2020 ECGS Golar Partners Hygo Avenir Balance Sheet Current assets 26,589 146,821 109,596 18,275 Non-current assets 88 1,880,840 917,976 151,940 Current liabilities (15,925) (832,277) (97,245) (18,950) Non-current liabilities (931) (570,063) (453,278) (26,744) Non-controlling interests — 82,112 13,557 — (in thousands of $) December 31, 2020 ECGS Golar Partners Hygo Avenir Statement of Operations Revenue 31,441 284,734 47,295 2,340 Net (loss)/income (486) 18,077 (61,859) (6,006) (in thousands of $) December 31, 2019 ECGS Golar Partners Hygo Avenir Balance Sheet Current assets 27,719 133,299 126,406 26,198 Non-current assets 95 1,972,313 1,028,386 71,742 Current liabilities (16,024) (309,154) (232,200) (3,641) Non-current liabilities (1,203) (1,143,764) (338,351) (4,830) Non-controlling interests — 83,231 7,090 — Statement of Operations Revenue 32,052 299,652 45,223 1,058 Net income/(loss) 297 21,134 (6,928) (7,8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12 Months Ended</t>
        </is>
      </c>
    </row>
    <row r="2">
      <c r="B2" s="2" t="inlineStr">
        <is>
          <t>Dec. 31, 2020</t>
        </is>
      </c>
    </row>
    <row r="3">
      <c r="A3" s="3" t="inlineStr">
        <is>
          <t>Extractive Industries [Abstract]</t>
        </is>
      </c>
    </row>
    <row r="4">
      <c r="A4" s="4" t="inlineStr">
        <is>
          <t>ASSET UNDER DEVELOPMENT</t>
        </is>
      </c>
      <c r="B4" s="4" t="inlineStr">
        <is>
          <t xml:space="preserve">15. ASSET UNDER DEVELOPMENT (in thousands of $) 2020 2019 As of January 1 434,248 20,000 Additions 283,927 372,849 Transfer from vessels and equipment, net (note 16) 77,172 — Transfer from other non-current assets (note 17) 16,213 31,048 Interest costs capitalized 34,296 10,351 Disposal of LNG Croatia (187,609) — As of December 31 658,247 434,248 Gimi conversion In February 2019, we entered into an agreement with BP for the employment of a FLNG unit, Gimi , after conversion for 20-years. In April 2019, we completed the sale of 30% of the total issued ordinary share capital of Gimi MS to First FLNG Holdings. In October 2020, we announced that we had confirmed a revised project schedule with BP for the Gimi GTA Project which will result in the target connection date for the Gimi , previously scheduled for 2022, as set out in the LOA, being extended by 11 months to 2023. Notice has been given and received by us and BP that no FM event (as defined in the LOA) is ongoing. Except for the target connection date extension, the terms of the LOA remain unchanged. We have concluded discussions with both engineering, procurement and construction contractors and lending banks regarding the adjustment of the related construction and financing schedule, respectively, for the Gimi GTA Project to reflect these changes in the respective agreements. The conversion cost including financing cost is approximately $1.5 billion of which $700 million is funded by the Gimi facility (note 18). As of December 31, 2020, the estimated timing of the outstanding payments in connection with the Gimi conversion are as follows: (in thousands of $) Period ending December 31, 2021 295,038 2022 265,539 2023 249,565 2024 50,672 860,814 LNG Croatia conversion In March 2019, we entered into agreements with LNG Hrvatska relating to the conversion and subsequent sale of the converted carrier LNG Croatia into a FSRU. In addition to the sale and purchase contract, the parties also entered into an O&amp;M Agreement in relation to this FSRU for a minimum of 10 years following its sale with renewal options. In January 2020, LNG Croatia entered the yard for conversion. Concurrently, we entered into a sale and leaseback agreement with CSSC to fund the conversion and had drawn down $124.7 million during 2020. In December 2020, upon acceptance of the converted FSRU LNG Croatia, we repurchased the vessel and settled in full our sale and leaseback obligations with CSSC. The table below shows the gain on disposal of the LNG Croatia recognized in the consolidated statements of operations under “Other non-operating income”: (in thousands of $) 2020 Cash consideration received 193,291 Carrying value of converted FSRU, LNG Croatia (187,609) Gain on disposal 5,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0</t>
        </is>
      </c>
    </row>
    <row r="3">
      <c r="A3" s="3" t="inlineStr">
        <is>
          <t>Property, Plant and Equipment [Abstract]</t>
        </is>
      </c>
    </row>
    <row r="4">
      <c r="A4" s="4" t="inlineStr">
        <is>
          <t>VESSELS AND EQUIPMENT, NET</t>
        </is>
      </c>
      <c r="B4" s="4" t="inlineStr">
        <is>
          <t>16. VESSELS AND EQUIPMENT, NET Year Ended December 31, 2020 (in thousands of $) Vessels and equipment Mooring equipment Drydocking expenditure Office equipment Total Cost As of January 1 3,429,317 45,771 140,738 8,398 3,624,224 Additions 3,282 — 3,713 161 7,156 Transfer to asset under development (1) (127,620) — — — (127,620) Write-offs (2) (6,125) — (6,500) (393) (13,018) As of December 31 3,298,854 45,771 137,951 8,166 3,490,742 Depreciation, amortization and impairment As of January 1 (434,396) (9,106) (16,434) (3,739) (463,675) Charge for the year (3) (87,383) (5,714) (13,080) (1,283) (107,460) Transfer to asset under development (1) 50,448 — — 50,448 Write-offs (2) 6,125 — 6,500 393 13,018 As of December 31 (465,206) (14,820) (23,014) (4,629) (507,669) Net book value as at December 31, 2020 2,833,648 30,951 114,937 3,537 2,983,073 Year Ended December 31, 2019 (in thousands of $) Vessels and equipment Mooring equipment Drydocking expenditure Office equipment Total Cost As of January 1 3,447,464 45,771 133,316 11,497 3,638,048 Additions 6,268 — 29,557 159 35,984 Write-offs (2) (24,415) — (22,135) (3,258) (49,808) As of December 31 3,429,317 45,771 140,738 8,398 3,624,224 Depreciation, amortization and impairment As of January 1 (331,477) (3,392) (26,039) (5,761) (366,669) Charge for the year (3) (93,084) (5,714) (12,530) (1,236) (112,564) Impairment (4) (34,250) — — — (34,250) Write-offs (2) 24,415 — 22,135 3,258 49,808 As of December 31 (434,396) (9,106) (16,434) (3,739) (463,675) Net book value as at December 31, 2019 2,994,921 36,665 124,304 4,659 3,160,549 (1) Upon LNG Croatia's entry to the shipyard in January 2020 for her conversion to a FSRU, we have reclassified the carrying value of the vessel and its associated accumulated depreciation to “Asset under development” (note 15) (2) Write-offs relates to fully depreciated and amortized assets. (3) Depreciation and amortization charge for the years ended December 31, 2020 and 2019, excludes $0.5 million and, $0.5 million respectively, of amortization charged to non-current assets in relation to the Cameroon License fee. (4) In March 2019, we entered into a number of contracts relating to the conversion and subsequent disposal of the LNG Croatia (note 15), which triggered an impairment assessment as it was considered probable to be disposed of significantly before the end of its useful economic life. This resulted in an impairment charge of $34.3 million. The following table presents the market values and carrying values of our vessels that we have determined to have market values that are less than their carrying values as of December 31, 2020. However, based on the estimated future undiscounted cash flows of these vessels, which are significantly greater than the respective carrying values, no impairment was recognized. (in millions of $) Vessel 2020 Market value (1) 2020 Carrying value Deficit Golar Arctic 47.5 129.8 (82.3) Golar Bear 160.0 178.4 (18.4) Golar Crystal 159.0 173.2 (14.2) Golar Frost 160.5 181.4 (20.9) Golar Glacier 155.7 177.4 (21.7) Golar Ice 159.5 184.6 (25.1) Golar Kelvin 160.0 178.9 (18.9) Golar Seal 156.3 168.2 (11.9) Golar Snow 159.8 184.8 (25.0)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 [Abstract]</t>
        </is>
      </c>
    </row>
    <row r="4">
      <c r="A4" s="4" t="inlineStr">
        <is>
          <t>OTHER NON-CURRENT ASSETS</t>
        </is>
      </c>
      <c r="B4" s="4" t="inlineStr">
        <is>
          <t>17. OTHER NON-CURRENT ASSETS (in thousands of $) 2020 2019 Operating lease right-of-use-assets (1) 14,642 9,847 Oil derivative instrument (note 24) 540 45,640 Foreign exchange swap (note 24) — 214 Mark-to-market interest rate swaps valuation (note 24) — 8 Other non-current assets (2) 12,729 24,700 27,911 80,409 (1) Operating lease right-of-use-assets mainly comprise of our office leases. (2) "Other non-current assets" as of December 31, 2019 included payments made for long lead items ordered in preparation for the conversion of the LNG Croatia into an FSRU. Upon entering the shipyard in January 2020, the LNG Croat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8. DEBT (in thousands of $) 2020 2019 Total long-term and short-term debt 2,350,782 2,535,827 Less: current portion of long-term debt and short-term debt (982,845) (1,241,108) Long-term debt 1,367,937 1,294,719 The outstanding gross debt as of December 31, 2020 is repayable as follows: Year ending December 31 Golar debt VIE debt (1) Total debt (in thousands of $) 2021 (2) 118,236 945,509 1,063,745 2022 401,976 158,456 560,432 2023 18,236 173,085 191,321 2024 73,672 68,279 141,951 2025 67,079 68,279 135,358 2026 and thereafter 206,661 80,063 286,724 Total 885,860 1,493,671 2,379,531 Deferred finance charges (26,179) (2,570) (28,749) Total 859,681 1,491,101 2,350,782 (1) These amounts relate to certain lessor entities (for which legal ownership resides with financial institutions) that we are required to consolidate under U.S. GAAP into our financial statements as variable interest entities (note 5). (2) As of December 31, 2020, we have presented the maturities for the Golar Tundra facility and Golar Seal facilities as 2021 and 2022 in the table above, due to the call and put options maturing in June 2021 and January 2022, respectively. As the put/call options which are future covenants have not been breached as of December 31, 2020, we have classified the Golar Seal and Golar Tundra facilities as long-term debt, in line with the maturities of their loan facilities related to our lessor VIEs. At December 31, 2020 and 2019, our debt was as follows: (in thousands of $) 2020 2019 Maturity date Golar Arctic facility 36,472 43,767 2024 Golar Viking facility — 41,667 2020 2017 Convertible bonds 383,739 368,133 2022 Term Facility — 150,000 2020 Margin Loan — 100,000 2020 Revolving Credit Facility 100,000 — 2021 Gimi Facility 300,000 130,000 2030 $1.125 billion facility: - Golar Bear facility — 75,425 - Golar Frost facility 65,649 76,590 2024/2026 (1) Subtotal (excluding lessor VIE loans) 885,860 985,582 ICBCL VIE loans: - Golar Glacier facility 110,625 127,579 Repayable on demand - Golar Snow facility 111,108 128,112 - Golar Kelvin facility 128,562 147,025 - Golar Ice facility 83,857 100,799 CMBL VIE loan: - Golar Tundra facility 89,450 104,884 2021 CCBFL VIE loan: - Golar Seal facility 90,178 100,424 2022 COSCO VIE loan: - Golar Crystal facility 83,596 91,275 2027 CSSC VIE loan: - Hilli facility 691,488 783,071 Repayable on demand/2026 AVIC VIE loan: Golar Bear facility 104,807 — 2023 (2) Total debt (gross) 2,379,531 2,568,751 Deferred finance charges (28,749) (32,924) Total debt 2,350,782 2,535,827 (1) The commercial loan tranche matures at the earlier of the two dates, with the remaining balance maturing at the latter date. However, in the event that the commercial tranche is not refinanced within five years, the lenders have the option to demand repayment. In October 2018, the maturity of the commercial tranche, and consequently the option to the lenders, was extended by five years, to 2024. (2) The Golar Bear facility was refinanced in 2020 before the maturity date, see below for more information. Golar Arctic facility In December 2014, we entered into a secured loan facility for $87.5 million for the purpose of refinancing the Golar Arctic . The Golar Arctic facility bore interest at LIBOR plus a margin of 2.25% and was repayable in quarterly installments over a term of five years with a final balloon payment of $52.8 million due in December 2019. In October 2019, we entered into an agreement with the existing lenders to extend the maturity of our Golar Arctic Facility. The extended facility matures 5 years from execution, is repayable in quarterly installments and has a final balloon of $9.1 million in October 2024. The margin has been adjusted from 2.25% to 2.75%. Golar Viking facility In December 2015, we entered into a $62.5 million secured loan facility, with certain lenders, to finance the LNG Croatia upon repossession of the vessel from Equinox. The facility is repayable in quarterly installments over a term of five years with a final balloon payment of $37.8 million due in December 2020. This facility bears interest at LIBOR plus a margin of 2.5%. In January 2020, we refinanced the Golar Viking facility before the maturity date and concurrently entered into an agreement to bareboat charter the vessel with CSSC for a year to fund the conversion of the vessel into a FSRU and drawdown $56.0 million. During the year we drawdown a further $68.7 million from the $75.0 million conversion tranche facility. In December 2020, concurrent with the disposal of the vessel to LNG Hrvatska d.o.o., we repaid the loan facility related to the lessor VIE and terminated the bareboat charter agreement with CSSC (see note 5 and 15). 2017 Convertible bonds On February 17, 2017, we closed a $402.5 million aggregate principal amount of 2.75% convertible senior unsecured notes due 2022. The conversion rate for the bonds was initially equal to 26.5308 common shares per $1,000 principal amount of the bonds. This is equivalent to an initial conversion price of $37.69 per common share, or a 35% premium on the February 13, 2017 closing share price of $27.92. The conversion price is subject to adjustment for dividends paid. To mitigate the dilution risk of conversion to common equity, we also entered into capped call transactions costing approximately $31.2 million. The capped call transactions cover approximately 10,678,647 common shares, have an initial strike price of $37.69, and an initial cap price of $48.86. The cap price of $48.86, which is a proxy for the revised conversion price, represents a 75% premium on the February 13, 2017 closing share price of $27.92. Including the $31.2 million cost of the capped call, the all-in cost of the bond is approximately 4.3%. Bond proceeds, net of fees and the cost of the capped call, amounted to $360.2 million. On inception, we recognized a liability of $320.3 million and an equity portion of $39.9 million. During 2020 and 2019, the quarterly dividends of the following quarter results exceeded the dividend threshold and resulted in an adjustment to the initial conversion rate. In $, except conversion rate Distribution declared per share Conversion rate Conversion price First quarter, 2019 0.150 26.993 37.05 Term loan facility and Revolving Credit Facility In August 2019, we entered into a $150 million term loan facility with a total term of fifteen months. The term loan facility is secured by a pledge against our shares in Hygo. The non-amortizing term facility has a stepped margin arrangement, in a range of LIBOR plus 1.50% - 2.75%. In December 2020, we repaid $50.0 million and refinanced the remaining balance of the Term loan facility into a $100.0 million Revolving Credit Facility which bore interest at LIBOR plus a margin of 5% and was secured by a pledge against our shares in Hygo. The facility has a term of 366 days with two 366-day extension options available at the lenders’ discretion. Please see note 27. Margin Loan We entered into a loan agreement, dated March 3, 2017, among one of our wholly-owned subsidiaries, as borrower, Golar LNG Limited, as guarantor, Citibank, N.A., as administrative agent, initial collateral agent and calculation agent, and Citibank, N.A., as lender. We refer to this as the Margin Loan facility. Pursuant to the Margin Loan facility, Citibank N.A. provided a loan in the amount of $150 million. The Margin Loan facility had a term of three years, an interest rate of LIBOR plus a margin of 3.95% and was secured by our Golar Partners common units and their associated distributions, and in certain cases, cash or cash equivalents. The Margin Loan facility contained conditions, representations and warranties, covenants (including loan to value requirements), mandatory prepayment events, facility adjustment events, events of default and other provisions customary for a facility of this nature. The loan was primarily used to pay a portion of the amounts due under our 3.75% convertible senior secured bonds due March 2017, or the Prior Convertible Bonds. Concurrently with the repayment of the Prior Convertible Bonds, the trustee for these bonds released our Golar Partners common units that had been pledged to secure them. In connection with the entry into the Margin Loan facility, we pledged 20,852,291 Golar Partners common units as security for the obligations under the facility. This was increased to 21,226,586 as part of the amendments to the facility in 2018. In July 2018, amendments to the existing Margin Loan facility were completed. Although most of the existing terms remain substantially unchanged, the facility would no longer amortize, remaining at $100 million until maturity in March 2020. Previously the dividend cash received from the pledged Partnership shares was first used to service the interest on the loan, and any excess cash was then used to prepay a portion of the principal. Under the modified agreement, any excess cash after servicing the interest will be returned to Golar. In August 2019, we entered into an agreement with a group of lenders to refinance our existing Margin Loan facility. The new Margin Loan facility introduces a revolving element, increases the principal amount available to draw to $110.0 million and has a maturity of one year from execution. The new Margin Loan facility bears interest at LIBOR plus a margin of 2.75% and continues to be secured by a pledge against our common units in Golar Partners. In March 2020, the unit price of Golar Partners common units which we own and which are pledged as security for the Margin Loan facility, fell below a defined threshold and triggered a mandatory prepayment option for the Lenders. The lenders agreed to amend the existing terms of the Margin Loan rather than exercise that option. We prepaid the facility reducing the principal to $30.0 million from $100.0 million, the margin increased to 2.95% and the mandatory prepayment clause was removed. In December 2020, the Margin Loan facility was fully repaid that resulted in the release of restricted cash of $10.0 million and the pledged Golar Partner's common units (note 12). Gimi facility In October 2019, we entered into a $700 million facility agreement with a group of lenders to finance the conversion and operations of the Gimi . The facility is available for drawdown during the Gimi conversion and amortizes from the commencement of commercial operations, with a final balloon payment of $350.0 million in 2030. The facility bears interest at LIBOR plus a margin of 4.0% during the conversion phase, reducing to LIBOR plus a margin of 3.0% post commencement of commercial operations. As of December 31, 2020, we had drawn $300.0 million of the available funds. Subsequent drawdowns are dependent upon reaching further conversion milestones relating to project spend. A commitment fee is chargeable on any undrawn portion of this facility. $1.125 billion facility In July 2013, we entered into a $1.125 billion facility to initially fund eight of our newbuildings. The facility bears interest at LIBOR plus a margin. The facility is divided into three tranches, with the following general terms: Tranche Proportion of facility Term of loan from date of drawdown Repayment terms K-Sure 40% 12 years Six KEXIM 40% 12 years Six Commercial 20% 5 years Six The facility bears interest at LIBOR plus a margin of 2.10% for the K-Sure tranche of the facility and 2.75% for both the KEXIM and commercial tranche of the loan. The K-Sure tranche is funded by a consortium of lenders, of which 95% is guaranteed by a Korean Trade Insurance Corporation (or K-Sure) policy; the KEXIM tranche is funded by the Export Import Bank of Korea (or KEXIM). Repayments under the K-Sure and KEXIM tranches are due semi-annually with a 12 year repayment profile. The commercial tranche is funded by a syndicate of banks and is for a term of five years from date of drawdown with a final balloon payment depending on drawdown dates for each respective vessel. In the event the commercial tranche is not refinanced prior to the end of the five years, both K-Sure and KEXIM have an option to demand repayment of the balances outstanding under their respective tranches. In October 2018, the term of the commercial tranche, and consequently the option to K-Sure and KEXIM, was extended by 5 years. The facility is further divided into vessel-specific tranches dependent upon delivery and drawdown, with each borrower being the subsidiary owning the respective vessel. In June 2020, we refinanced the proportion of the debt facility relating to Golar Bear ahead of its maturity and the cash collateral pledged against the Golar Bear facility of $6.0 million was released. Concurrently we entered into an agreement to bareboat charter the vessel with AVIC for $110.0 million (see Lessor VIE debt below for more information). At December 31, 2020, the aggregate balance of the facility was $65.6 million and relates to the Golar Frost , with a cash collateral of $2.6 million (note 12). Lessor VIE debt The following loans relate to our lessor VIE entities, including ICBCL, CMBL, CCBFL, COSCO, CSSC and AVIC that we consolidate as variable interest entities ("VIEs"). Although we have no control over the funding arrangements of these entities, we consider ourselves the primary beneficiary of these VIEs and we are therefore required to consolidate these loan facilities into our financial results. See note 5 for additional information. Facility Effective from SPV Loan counterparty Loan facility at inception (in $ millions) Loan facility at December 31, 2020 (in $ millions) Loan duration/maturity Interest Golar Glacier October 2014 Hai Jiao 1401 Limited ICBCIL Finance Co. (1) 184.8 110.6 Repayable on demand 2.65% - 6.00% Golar Snow January 2015 Hai Jiao 1402 Limited ICBCIL Finance Co. (1) 182.6 111.1 Repayable on demand 2.65% - 6.00% Golar Kelvin January 2015 Hai Jiao 1405 Limited ICBCIL Finance Co. (1) 182.5 128.6 Repayable on demand 2.65% - 3.89% Golar Ice February 2015 Hai Jiao 1406 Limited ICBCIL Finance Co. (1) 172.0 83.9 Repayable on demand 2.65% - 3.89% Golar Tundra (2) November 2015 Sea 24 Leasing Co Ltd CMBL 205.1 89.5 2021 LIBOR plus margin Golar Seal (3) March 2016 Compass Shipping 1 Corporation Limited CCBFL 162.4 90.2 2022 3.5% Golar Crystal March 2017 Oriental Fleet LNG 01 Limited COSCO Shipping 101.0 83.6 10 years LIBOR plus margin Hilli (4) June 2018 Fortune Lianjing Shipping S.A. CSSC 840.0 353.0 8 years non-recourse LIBOR plus margin 120.0 338.5 Repayable on demand Nil Golar Bear (5) June 2020 Cool Bear Shipping Limited AVIC 110.0 104.8 2023 4.0% The vessels in the table above are secured as collateral against the long-term loans (note 26). (1) ICBCIL Finance Co. is a related party of ICBCL. (2) A precondition of the Golar Tundra lease financing with CMBL is for the FSRU to be employed under an effective charter. By virtue of our prior termination of the WAGL charter, we were required to find a replacement charter by June 30, 2019 or we could be required to refinance the vessel. In May 2019, the June 2019 call option date was extended to June 2021. As of December 31, 2020, the call option which is a future covenant had not been breached, thus we have classified the Golar Tundra facility as a long-term debt. We presented the maturity of the loan facility to be in June 2021 even though the maturity of the sale and leaseback arrangement is in November 2025 as the maturity date of the call option is the earlier of the two. (3) The Golar Seal facility includes a put option that if exercised requires us to repay the facility if an appropriate long-term charter of 4 years or more is not entered into by January 2021. In November 2020, we agreed and executed an extension with CCBFL to extend such put option by one year. As of December 31, 2020, the put option which is a future covenant had not been breached, thus we have classified the Golar Seal facility as a long-term debt. We presented the maturity of the loan facility to be in January 2022 even though the maturity of the sale and leaseback arrangement is in March 2026 as the maturity date of the call option is the earlier of the two. (4) In July 2019, the SPV, Fortune Lianjiang Shipping S.A., repaid $150.0 million to the interest bearing facility and subsequently drew down $150.0 million from the internal loan with CSSC. In March, 2020, the SPV, Fortune Lianjiang Shipping S.A., repaid $215.2 million to the interest bearing facility and subsequently drew down $223.0 million from the internal loan with CSSC. (5) In June 2020, we refinanced the Golar Bear facility and concurrently entered into an agreement to bareboat charter the vessel with AVIC for $110.0 million and drawdown $100.0 million. The sale and leaseback arrangement has a term of seven years and bears a interest rate of LIBOR plus margin of 4.00%. However, the loan facility between Cool Bear Shipping Limited and AVIC has a term of three years and bears a fixed interest rate of 4.0%. Debt restrictions Certain of our debts are collateralized by vessel liens and, in the case of some debt, pledges of shares by each guarantor subsidiary. The existing financing agreements impose operating and financing restrictions which may significantly limit or prohibit, among other things, our ability to incur additional indebtedness, create liens, sell capital shares of subsidiaries, make certain investments, engage in mergers and acquisitions, purchase and sell vessels, enter into time or consecutive voyage charters or distribute dividends in relation to the term loan facility. In addition, lenders may accelerate the maturity of indebtedness under financing agreements and foreclose upon the collateral securing the indebtedness upon the occurrence of certain events of default, including a failure to comply with any of the covenants contained in the financing agreements. Many of our debt agreements contain certain covenants, which require compliance with certain financial ratios. Such ratios include current assets: liabilities and minimum net worth and minimum free cash restrictions. With regards to cash restrictions, we have covenanted to retain at least $50.0 million of cash and cash equivalents on a consolidated group basis. In addition, as of December 31, 2020 there are cross default provisions in certain of our and Golar Partners' and Hygo's loan and lease agreements. In addition to lien security, some of our debt is also collateralized through pledges of equity shares by our guarantor subsidiaries. As of December 31, 2020, we were in compliance with all our covenants under our various loan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19. ACCRUED EXPENSES (in thousands of $) 2020 2019 Interest expense (52,600) (44,150) Vessel operating and drydocking expenses (23,334) (24,457) Administrative expenses (13,078) (11,713) Current tax payable (345) (720) (89,357) (81,040) Vessel operating and drydocking expense related accruals comprised of vessel operating expenses such as crew wages, vessel supplies, routine repairs, maintenance, drydocking, lubricating oils and insurances. Administrative expenses related accruals comprised of general overhead including personnel costs, legal and professional fees, costs associated with project development, property costs and other general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 [Abstract]</t>
        </is>
      </c>
    </row>
    <row r="4">
      <c r="A4" s="4" t="inlineStr">
        <is>
          <t>OTHER CURRENT LIABILITIES</t>
        </is>
      </c>
      <c r="B4" s="4" t="inlineStr">
        <is>
          <t>20. OTHER CURRENT LIABILITIES (in thousands of $) 2020 2019 Mark-to-market interest rate swaps valuation (note 24) (44,315) (5,798) Deferred operating cost and charterhire revenue (12,330) (20,719) Day 1 gain deferred revenue - current portion (note 21) (9,950) (9,950) Current portion of operating lease liability (note 11) (5,005) (3,582) Mark-to-market foreign exchange swaps valuation (note 24) (1,310) — Mark-to-market equity swaps valuation (note 24) — (50,407) Other (1) (12,509) (5,625) (85,419) (96,081) (1) Included in "Other" is dividend payable for lessor VIE of $7.5 million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68"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0</t>
        </is>
      </c>
      <c r="D2" s="2" t="inlineStr">
        <is>
          <t>Dec. 31, 2019</t>
        </is>
      </c>
      <c r="E2" s="2" t="inlineStr">
        <is>
          <t>Dec. 31, 2018</t>
        </is>
      </c>
    </row>
    <row r="3">
      <c r="A3" s="3" t="inlineStr">
        <is>
          <t>COMPREHENSIVE LOSS</t>
        </is>
      </c>
    </row>
    <row r="4">
      <c r="A4" s="4" t="inlineStr">
        <is>
          <t>Net loss</t>
        </is>
      </c>
      <c r="C4" s="6" t="n">
        <v>-167930</v>
      </c>
      <c r="D4" s="6" t="n">
        <v>-122375</v>
      </c>
      <c r="E4" s="6" t="n">
        <v>-168214</v>
      </c>
    </row>
    <row r="5">
      <c r="A5" s="3" t="inlineStr">
        <is>
          <t>Other comprehensive (loss)/income:</t>
        </is>
      </c>
    </row>
    <row r="6">
      <c r="A6" s="4" t="inlineStr">
        <is>
          <t>(Loss)/gain associated with pensions</t>
        </is>
      </c>
      <c r="C6" s="5" t="n">
        <v>-3527</v>
      </c>
      <c r="D6" s="5" t="n">
        <v>-3058</v>
      </c>
      <c r="E6" s="5" t="n">
        <v>3581</v>
      </c>
    </row>
    <row r="7">
      <c r="A7" s="4" t="inlineStr">
        <is>
          <t>Share of affiliates comprehensive loss</t>
        </is>
      </c>
      <c r="B7" s="4" t="inlineStr">
        <is>
          <t>[1]</t>
        </is>
      </c>
      <c r="C7" s="5" t="n">
        <v>-17680</v>
      </c>
      <c r="D7" s="5" t="n">
        <v>-3296</v>
      </c>
      <c r="E7" s="5" t="n">
        <v>-24324</v>
      </c>
    </row>
    <row r="8">
      <c r="A8" s="4" t="inlineStr">
        <is>
          <t>Other comprehensive loss</t>
        </is>
      </c>
      <c r="C8" s="5" t="n">
        <v>-21207</v>
      </c>
      <c r="D8" s="5" t="n">
        <v>-6354</v>
      </c>
      <c r="E8" s="5" t="n">
        <v>-20743</v>
      </c>
    </row>
    <row r="9">
      <c r="A9" s="4" t="inlineStr">
        <is>
          <t>Comprehensive loss</t>
        </is>
      </c>
      <c r="C9" s="5" t="n">
        <v>-189137</v>
      </c>
      <c r="D9" s="5" t="n">
        <v>-128729</v>
      </c>
      <c r="E9" s="5" t="n">
        <v>-188957</v>
      </c>
    </row>
    <row r="10">
      <c r="A10" s="3" t="inlineStr">
        <is>
          <t>Comprehensive loss attributable to:</t>
        </is>
      </c>
    </row>
    <row r="11">
      <c r="A11" s="4" t="inlineStr">
        <is>
          <t>Stockholders of Golar LNG Limited</t>
        </is>
      </c>
      <c r="C11" s="5" t="n">
        <v>-294764</v>
      </c>
      <c r="D11" s="5" t="n">
        <v>-218310</v>
      </c>
      <c r="E11" s="5" t="n">
        <v>-252171</v>
      </c>
    </row>
    <row r="12">
      <c r="A12" s="4" t="inlineStr">
        <is>
          <t>Noncontrolling interests</t>
        </is>
      </c>
      <c r="C12" s="6" t="n">
        <v>105627</v>
      </c>
      <c r="D12" s="6" t="n">
        <v>89581</v>
      </c>
      <c r="E12" s="6" t="n">
        <v>63214</v>
      </c>
    </row>
    <row r="13"/>
    <row r="14">
      <c r="A14" s="4" t="inlineStr">
        <is>
          <t>[1]</t>
        </is>
      </c>
      <c r="B14" s="4" t="inlineStr">
        <is>
          <t>No tax impact for the years ended December 31, 2020, 2019 and 2018.</t>
        </is>
      </c>
    </row>
  </sheetData>
  <mergeCells count="4">
    <mergeCell ref="A1:B2"/>
    <mergeCell ref="C1:E1"/>
    <mergeCell ref="A13:D13"/>
    <mergeCell ref="B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ONG-TERM LIABILITIES [Abstract]</t>
        </is>
      </c>
    </row>
    <row r="4">
      <c r="A4" s="4" t="inlineStr">
        <is>
          <t>OTHER NON-CURRENT LIABILITIES</t>
        </is>
      </c>
      <c r="B4" s="4" t="inlineStr">
        <is>
          <t>21. OTHER NON-CURRENT LIABILITIES (in thousands of $) 2020 2019 Day 1 gain deferred revenue (1) (43,934) (53,884) Pension obligations (note 22) (37,258) (34,720) Deferred commissioning period revenue (2) (18,635) (22,855) Guarantees issued to Golar Partners and Hygo (note 25) (19,545) (16,417) Non-current portion of operating lease liabilities (note 11) (10,634) (6,481) Other (3) (5,433) (8,293) (135,439) (142,650) (1) This represents the corresponding liability upon recognition of the LTA derivative asset. This deferred gain is amortized and recognized as part of "Liquefaction services revenue" in the consolidated statements of operations evenly over the LTA contract term, with this commencing on the customer's acceptance of the Hilli . The initial amount recognized was $79.6 million, of which $43.9 million is non-current at December 31, 2020. The current portion of the Day 1 gain deferred revenue is included in "Other current liabilities" (note 20). (2) This represents customer billing during the commissioning period, prior to vessel acceptance and commencement of the contract term, which is considered an upfront payment for services. These amounts billed are recognized as part of "Liquefaction services revenue" in the consolidated statements of operations evenly over the LTA contract term, with this commencing on the customer's acceptance of the Hilli . The initial amount recognized was $33.8 million, of which $18.6 million is non-current at December 31, 2020. The current portion of Deferred commissioning period billing is included in "Other current liabilities" (note 20). (3) Included in "Other" is an asset retirement obligation of $5.0 million and $4.7 million for the years ended December 31, 2020 and 2019, respectively. The corresponding asset of $4.7 million is recorded within vessels and equipment, net (note 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0</t>
        </is>
      </c>
    </row>
    <row r="3">
      <c r="A3" s="3" t="inlineStr">
        <is>
          <t>Retirement Benefits [Abstract]</t>
        </is>
      </c>
    </row>
    <row r="4">
      <c r="A4" s="4" t="inlineStr">
        <is>
          <t>PENSIONS</t>
        </is>
      </c>
      <c r="B4" s="4" t="inlineStr">
        <is>
          <t>22. PENSIONS Defined contribution scheme We operate a defined contribution scheme. The pension cost for the period represents contributions payable by us to the scheme. The charge to net income for the years ended December 31, 2020, 2019 and 2018 was $2.1 million, $2.4 million and $1.9 million, respectively. Defined benefit schemes We have two defined benefit pension plans both of which are closed to new entrants but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a measurement date for our pension plans. The components of net periodic benefit costs are as follows: (in thousands of $) 2020 2019 2018 Service cost 155 162 250 Interest cost 1,271 1,740 1,687 Expected return on plan assets (318) (375) (926) Recognized actuarial loss 848 777 1,392 Net periodic benefit cost 1,956 2,304 2,403 The components of net periodic benefit costs are recognized in the income statement within administrative expenses and vessel operating expenses. The estimated net loss for the defined benefit pension plans that will be amortized from accumulated other comprehensive income into net periodic pension benefit cost during the year ended December 31, 2020 is $0.8 million (2019: $0.8 million). The change in projected benefit obligation and plan assets and reconciliation of funded status as of December 31 are as follows: (in thousands of $) 2020 2019 Reconciliation of benefit obligation: Benefit obligation at January 1 49,943 46,093 Service cost 155 162 Interest cost 1,271 1,740 Actuarial loss 5,458 4,581 Foreign currency exchange rate changes 372 433 Benefit payments (3,077) (3,066) Benefit obligation at December 31 54,122 49,943 The accumulated benefit obligation at December 31, 2020 and 2019 was $53.4 million and $49.2 million, respectively. (in thousands of $) 2020 2019 Reconciliation of fair value of plan assets: Fair value of plan assets at January 1 15,223 13,121 Actual return on plan assets 1,355 1,216 Employer contributions 2,900 3,411 Foreign currency exchange rate changes 463 541 Benefit payments (3,077) (3,066) Fair value of plan assets at December 31 16,864 15,223 (in thousands of $) 2020 2019 Fair value of benefit obligation (54,122) (49,943) Fair value of plan assets 16,864 15,223 Unfunded status (1) (37,258) (34,720) Employer contributions and benefits paid under the pension plans include $2.9 million paid from employer assets for the year ended December 31, 2020 (2019: $3.4 million). (1) Our plan comprises two schemes. The details of these schemes are as follows: December 31, 2020 December 31, 2019 (in thousands of $) UK Scheme Marine Scheme Total UK Scheme Marine Scheme Total Fair value of benefit obligation (12,727) (41,395) (54,122) (11,479) (38,464) (49,943) Fair value of plan assets 15,822 1,042 16,864 14,323 900 15,223 Funded (unfunded) status at end of year 3,095 (40,353) (37,258) 2,844 (37,564) (34,720) The fair value of our plan assets, by category, as of December 31, 2020 and 2019 is as follows: (in thousands of $) 2020 2019 Equity securities 15,822 14,323 Cash 1,042 900 16,864 15,223 The amounts recognized in accumulated other comprehensive income, as of December 31, 2020 and 2019, is $15.9 million and $12.2 million, respectively. The actuarial loss recognized in other comprehensive income is net of tax of $0.6 million, $0.5 million, and $0.4 million for the years ended December 31, 2020, 2019 and 2018, respectively. The asset allocation for our Marine scheme at December 31, 2020 and 2019, by asset category are as follows: Marine scheme 2020 (%) 2019 (%) Cash 100 100 Total 100 100 The asset allocation for our UK scheme at December 31, 2020 and 2019, by asset category are as follows: UK scheme 2020 (%) 2019 (%) Equity 100 100 Total 100 100 Our investment strategy is to balance risk and reward through the selection of professional investment managers and investing in pooled funds. We are expected to make the following contributions to the schemes during the year ended December 31, 2021, as follows: (in thousands of $) UK scheme Marine scheme Employer contributions — 2,900 We are expected to make the following pension disbursements as follows: (in thousands of $) UK scheme Marine scheme 2021 590 2,700 2022 370 2,600 2023 380 2,500 2024 420 2,400 2025 660 2,300 2026 - 2030 2,350 11,000 The weighted average assumptions used to determine the benefit obligation for our plans for the years ended December 31 are as follows: 2020 2019 Discount rate 1.68 % 2.61 % Rate of compensation increase 2.29 % 2.15 % The weighted average assumptions used to determine the net periodic benefit cost for our plans for the years ended December 31 are as follows: 2020 2019 Discount rate 1.69 % 2.63 % Expected return on plan assets 2.06 % 2.81 % Rate of compensation increase 2.31 % 2.20 % The overall expected long-term rate of return on assets assumption used to determine the net periodic benefit cost for our plans for the years ended December 31, 2020 and 2019 is based on the weighted average of various returns on assets using the asset allocation as at the beginning of 2020 and 2019. For equities and other asset classes, we have applied an equity risk premium over ten year governmental bo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BASED COMPENSATION</t>
        </is>
      </c>
      <c r="B1" s="2" t="inlineStr">
        <is>
          <t>12 Months Ended</t>
        </is>
      </c>
    </row>
    <row r="2">
      <c r="B2" s="2" t="inlineStr">
        <is>
          <t>Dec. 31, 2019</t>
        </is>
      </c>
    </row>
    <row r="3">
      <c r="A3" s="3" t="inlineStr">
        <is>
          <t>SHARE CAPITAL AND SHARE OPTIONS [Abstract]</t>
        </is>
      </c>
    </row>
    <row r="4">
      <c r="A4" s="4" t="inlineStr">
        <is>
          <t>SHARE CAPITAL AND SHARE BASED COMPENSATION</t>
        </is>
      </c>
      <c r="B4" s="4" t="inlineStr">
        <is>
          <t>23. SHARE CAPITAL AND SHARE BASED COMPENSATION Our common shares are listed on the Nasdaq Stock Exchange. As at December 31, 2020 and 2019, our authorized and issued share capital is as follows: Authorized share capital: (in thousands of $, except per share data) 2020 2019 150,000,000 (2019: 150,000,000) common shares of $1.00 each 150,000 150,000 Issued share capital: (in thousands of $, except per share data) 2020 2019 109,943,594 (2019: 101,302,404) outstanding issued common shares of $1.00 each 109,944 101,303 (number of shares) 2020 2019 As at January 1 101,302,404 101,302,404 Repurchase and cancellation of treasury shares (1) (3,500,000) — Issuance of shares (2) 12,067,789 — Vesting of RSUs 73,401 — As at December 31 109,943,594 101,302,404 (1) In February 2020, we purchased 1.5 million shares for a consideration of $70.4 million and cancelled all our 3.5 million treasury shares, that we repurchased in the current and prior years. (2) In December 2020, we closed a registered equity offering of 12,067,789 of our common shares, at par value of $1.00 per share. We raised proceeds, net of the underwriter's discount and offering fees, of approximately $100 million, which we used to partially repay the Term Loan facility, fully repay Margin Loan Facility and for general corporate purposes. Contributed surplus As at December 31, 2020 and 2019 we had contributed surplus of $200 million. Contributed surplus is capital that can be returned to stockholders without the need to reduce share capital, thereby giving Golar greater flexibility when it comes to declaring dividends. Share options In February 2002, our board of directors approved the Golar LNG Limited Share Option Scheme ("Golar Scheme"). The Golar Scheme permits the board of directors, at its discretion, to grant options and to acquire shares in the Company to employees, non-employees and directors of the Company or its subsidiaries. Options granted under the scheme will vest at a date determined by the board at the date of the grant. The options granted under the plan to date have five year terms and vest equally over a period of three The Golar LNG Limited Long Term Incentive Plan ("LTIP") was adopted by our board of directors, effective as of October 24, 2017. The maximum aggregate number of common shares that may be delivered pursuant to any and all awards under the Company’s LTIP shall not exceed 3,000,000 common shares, subject to adjustment due to recapitalization or reorganization as provided under the LTIP. The LTIP allows for grants of (i) share options, (ii) share appreciation rights, (iii) restricted share awards (iv) share awards, (v) other share-based awards, (vi) cash awards, (vii) dividend equivalent rights, (viii) substitute awards and (ix) performance-based awards, or any combination of the foregoing as determined by the board of directors or nominated committee in its sole discretion. Either authorized unissued shares or treasury shares (if there are any) in the Company may be used to satisfy exercised options. During 2020 and 2019, the Company granted individuals nil share options. As at December 31, 2020, 2019 and 2018, the number of options outstanding in respect of Golar shares was 1.8 million, 2.7 million and 3.8 million, respectively. The fair value of each option award is estimated on the grant date or modification date using the Black-Scholes option pricing model. The weighted average assumptions as at grant date are noted in the table below: 2018 Risk free interest rate 2.5 % Expected volatility of common stock 62.5 % Expected dividend yield 0.0 % Expected term of options (in years) 3.6 years The assumption for expected future volatility is based primarily on an analysis of historical volatility of our common stock. Where the criteria for using the simplified method are met, we have used this method to estimate the expected term of options based on the vesting period of the award that represents the period of time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of five years. The dividend yield has been estimated at 0.0% as the exercise price of the options are reduced by the value of dividends, declared and paid on a per share basis. A summary of the share option activity for the year ended December 31, 2020 is presented below: (in thousands of $, except per share data) Shares Weighted average exercise price Weighted average remaining contractual term Options outstanding at December 31, 2019 2,680 $ 30.23 1.9 Forfeited during the year (376) $ 26.69 Lapsed during the year (463) $ 55.45 Options outstanding at December 31, 2020 1,841 $ 24.62 1.2 Options outstanding and exercisable at: December 31, 2020 1,717 $ 24.46 1.2 December 31, 2019 2,221 $ 30.74 1.7 December 31, 2018 2,320 $ 39.02 2.0 The exercise price of all options is reduced by the amount of dividends declared and paid. The above figures for options granted, exercised and forfeited show the average of the prices at the time of granting, exercising and forfeiting of the options, and for options outstanding at the beginning and end of the year, the average of the reduced option prices is shown. As of December 31, 2020, 2019 and 2018, the aggregate intrinsic value of share options that were both outstanding and exercisable was $nil as the exercise price was higher than the market value of the share options at year end. Year ended December 31 In $'000 2020 2019 2018 Intrinsic value of share options exercised — — 2,621 Total fair value of share options fully vested in the year 3,175 8,967 16,623 Compensation cost recognized in the consolidated statement of income 2,274 7,148 11,748 Share options cost capitalized* 110 608 421 *Relates to capitalized costs on share options awarded to employees directly involved in certain vessel conversion projects. As of December 31, 2020, the total unrecognized compensation cost amounting to $0.2 million relating to options outstanding is expected to be recognized over a weighted average period of two months. Restricted Stock Units (RSU) Time-based RSUs Pursuant to the LTIP, the Company granted certain individuals 0.7 million and 0.2 million of RSUs during the years ended December 31, 2020 and 2019, respectively. The RSUs vest equally over a period of 3 years. The fair value of the RSU award is estimated using the market price of our common stock at grant date with expense recognized over the three-year vesting period. A summary of time-based RSU activities for the year ended December 31, 2020 is presented below: (in thousands of $, except per share data) Shares Weighted average grant date fair value per share Weighted average remaining contractual term Non-vested RSUs at December 31, 2019 223 20.61 2.40 Granted during the year 667 7.51 Vested during the year (73) 20.61 Forfeited during the year (69) 7.87 Non-vested RSUs at December 31, 2020 748 10.02 2.00 Performance-based RSUs In March 2020, the Company also granted certain individuals RSUs that are subject to the achievement of a total shareholder return (TSR) performance condition relative to the TSR of a predetermined group of peer companies over a three-year performance period ending December 31, 2022. The maximum number of RSUs that may be earned under the award is 159,430. Payouts of the performance-based RSUs will range from 0% to 100% of the target awards based on the Company’s TSR ranking within the peer group. This award will vest in March 2023. The fair value of this award is estimated on the grant date using the Monte Carlo simulation model. The weighted average assumptions as of grant date are noted in the table below: 2020 Remaining performance period 2.8 years Contractual term 3.0 years Expected dividend yield 0.0 % Risk fee interest rate 0.42 % Golar volatility 84 % Share price at grant date $ 7.49 The assumption for expected future volatility is based primarily on an analysis of historical volatility of our common stock with an implied volatility factored in for the last 0.9 years of the performance period. A summary of performance-based RSU activity for the year ended December 31, 2020 is presented below: (in thousands of $, except per share data) Shares Weighted average grant date fair value per share Weighted average remaining contractual term Granted during the year 159 6.25 Non-vested performance based RSUs at December 31, 2020 159 6.25 2.21 Year ended December 31 In $'000 2020 2019 2018 Compensation cost recognized in the consolidated statement of income 2,739 1,124 — RSU cost capitalized* 295 — — *Relates to capitalized costs on RSUs awarded to employees directly involved in certain vessel conversion projects. As of December 31, 2020, the total unrecognized compensation cost of $5.9 million relating to both time-based and performance based RSUs outstanding is expected to be recognized over a weighted average period of 1.9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24. 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portfolio with interest rate swap agreements in U.S. dollars to achieve an overall desired position of fixed and floating interest rates. Since 2015, we have ceased hedge accounting for any of our derivatives. As of December 31, 2020 and 2019, we were party to the following interest rate swap transactions involving the payment of fixed rates in exchange for LIBOR as summarized below: Instrument Year end Notional value Maturity dates Fixed interest rates Interest rate swaps: Receiving floating, pay fixed 2020 597,500 2021/2029 1.69% to 2.37% Receiving floating, pay fixed 2019 737,500 2020/2029 1.68% to 2.37% Foreign currency risk The majority of the vessels' gross earnings are receivable in U.S. dollars. The majority of our transactions, assets and liabilities are denominated in U.S. dollars, our functional currency. However, we incur certain expenditure in other currencies. There is a risk that currency fluctuations will have a negative effect on the value of our cash flows. Commodity price risk A derivative asset, representing the fair value of the estimated discounted cash flows of payments due as a result of the Brent Crude price moving above the contractual floor of $60.00 per barrel over the contract term, was recognized in December 2017 following the effectiveness of the LTA. Golar bears no downside risk should the Brent Crude price move below $60.00. Equity price risk Our Board of Directors has approved a share repurchase program, which is being partly financed through the use of total return swap or equity swap facilities with third party banks, indexed to our own shares. We carry the risk of fluctuations in the share price of those acquired shares. The banks are compensated at their cost of funding p lus a margin. In November 2019, we purchased 1.5 million shares underlying the total return swap , at fair consideration of $69.5 million, of which $54.7 million restricted cash was released at repurchase, with $50.9 million to settle the derivative liability fair value and $18.6 million relating to the fair value of the treasury shares. As at December 31, 2019, the counterparty to the equity swap transactions has 1.5 million outstanding notional shares and 107,000 of Golar Partner's unit underlying the total return swap in the Company at an average price of $46.93 and $21.41, respectively. In February 2020, we purchased the remaining 1.5 million of our shares and 107,000 of Golar Partners' units underlying the total return swap, at an average price of $46.91 and $21.40, respectively at a fair consideration of $72.7 million, of which $59.3 million restricted cash was released at repurchase, with $55.5 million to settle the derivative liability fair value (note 12) and $17.2 million relating to the fair value of the shares and units underlying the total return swap. In February 2020, we cancelled all our treasury shares that we repurchased in the current and previous periods amounting to 3.5 million shares. The effect of our total return swap facilities in our consolidated statement of operation as at December 31, 2020 was a loss of $5.1 million.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and Level 3: Unobservable inputs that are not corroborated by market data. There have been no transfers between different levels in the fair value hierarchy during the year. The carrying value and fair value of our financial instruments at December 31, 2020 and 2019 are as follows: 2020 2020 2019 2019 (in thousands of $) Fair value hierarchy Carrying value Fair value Carrying value Fair value Non-derivatives: Cash and cash equivalents Level 1 127,691 127,691 222,123 222,123 Restricted cash and short-term deposits Level 1 163,181 163,181 188,289 188,289 Current portion of long-term debt and short-term debt (1) Level 2 (984,510) (984,510) (1,244,599) (1,244,599) Long-term debt – convertible bonds (2) Level 2 (383,740) (366,581) (368,134) (355,943) Long-term debt (1) Level 2 (1,011,281) (1,011,281) (956,018) (956,018) Derivatives: Oil derivative instrument Level 2 540 540 45,640 45,640 Interest rate swaps asset (2) Level 2 — — 84 84 Interest rate swaps liability (2) Level 2 (44,315) (44,315) (5,798) (5,798) Foreign exchange swaps asset (2) Level 2 — — 1,246 1,246 Foreign exchange swaps liability (2) Level 2 (1,310) (1,310) — — Total return equity swap liability (2) (3) Level 2 — — (50,407) (50,407) (1) Our debt obligations are recorded at amortized cost in the consolidated balance sheets. The amounts presented in the table, are gross of the deferred charges amounting to $28.7 million and $32.9 million at December 31, 2020 and December 31, 2019, respectively. (2)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3) The fair value of our total return equity swap is calculated using the closing prices of the underlying listed shares and units, dividends paid since inception and the interest rate charged by the counterparty. The following methods and assumptions were used to estimate the fair value of each class of financial instrument: • The carrying values of loans receivables, trade accounts receivable, trade accounts payable, accrued liabilities and working capital facilities approximate fair values because of the near term maturity of these instruments. • The carrying value of cash and cash equivalents, which are highly liquid, is a reasonable estimate of fair value. • The carrying value of restricted cash and short-term deposits is considered to be equal to the estimated fair value because of their near term maturity. • The estimated fair value for the liability component of the unsecured convertible bonds is based on the quoted market price as at the balance sheet date. • The estimated fair values for both the floating long-term debt and short-term debt to a related party are considered to be equal to the carrying value since they bear variable interest rates, which are adjusted on a quarterly or six-monthly basis. • The fair value measurement of a liability must reflect the non-performance of the entity. Therefore, the impact of our credit worthiness has also been factored into the fair value measurement of the derivative instruments in a liability position. •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 • 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 Our pension plan assets are primarily invested in funds holding equity and debt securities, which are valued at quoted market price. These plan assets are classified within Level 1 of the fair value hierarchy (note 22). The following table summarizes the fair value of our derivative instruments on a gross basis (none of which have been designated as hedges) recorded in our consolidated balance sheets as of December 31, 2020 and 2019 : Balance sheet classification 2020 2019 (in thousands of $) Asset derivatives Oil derivative instrument Other non-current assets 540 45,640 Foreign exchange swaps Other current and non-current assets — 1,246 Interest rate swaps Other current and non-current assets — 84 Total asset derivatives 540 46,970 Liability derivatives Total return equity swap Other current liabilities — (50,407) Interest rate swaps Other current liabilities (44,315) (5,798) Foreign exchange swaps Other current liabilities (1,310) — Total liability derivatives (45,625) (56,205)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20 and 2019 would be adjusted as detailed in the following table: 2020 2019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 — — 84 (52) 32 Total liability derivatives 44,315 — 44,315 5,798 (52) 5,746 Some of our interest rate swaps have a credit arrangement that requires us to provide cash collateral when the market value of the instrument falls below a specified threshold. As of December 31, 2020 and December 31, 2019, cash collateral amounting to $8.9 million and $nil has been provided (note 12). The total return equity swap has a credit arrangement that requires us to provide cash collateral equaling 20% of the initial purchase price and to subsequently post additional cash collateral that corresponds to any further unrealized loss. As of December 31, 2020 and December 31, 2019, cash collateral amounting to $nil and $55.6 million, respectively has been provided (see note 12). Concentrations of risk There is a concentration of credit risk with respect to cash and cash equivalents and restricted cash to the extent that substantially all of the amounts are carried with Nordea Bank of Finland PLC, DNB Bank ASA, Citibank, Standard Chartered and Danske Bank. However, we believe this risk is remote, as they are established and reputable establishments with no prior history of default. There is a concentration of financing risk with respect to our long-term debt to the extent that a substantial amount of our long-term debt is carried with Citibank, K-Sure, KEXIM and commercial lenders of our $1.125 billion facility, as well as with ICBCL, CMBL, CCBFL, COSCO, CSSC and AVIC in regards to our sale and leaseback arrangements (note 5). We believe these counterparties to be sound financial institutions, with investment grade credit ratings. Therefore, we believe this risk is remote. We have a substantial equity investment in our former subsidiary, Golar Partners, that from December 13, 2012 is considered as our affiliate and not our controlled subsidiary. As of December 31, 2020, our ownership interest was 32.8% and the aggregate carrying value of the investments recorded in our balance sheet as of December 31, 2020 was $67.4 million, being the total of our ownership interest (common and general partner interests) plus IDRs. Accordingly, the value of our investments and the income generated from Golar Partners is subject to specific risks associated with its business. We also have a substantial equity investment in our joint venture and affiliate, Hygo and Avenir, as of December 31, 2020, our ownership interests were 50% and 23.1% and the aggregate carrying value of the investment recorded in our balance sheet as of December 31, 2020 was $200.3 million and $40.0 million, respectively. Accordingly, the value of our investment and the income generated from Hygo and Avenir are subject to specific risks associated with its business. In the event the decline in the fair value of the investment falls below the carrying value and it was determined to be other-than-temporary, we would be required to recognize an impairment loss. A further concentration of supplier risk exists in relation to the Gimi</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5. RELATED PARTY TRANSACTIONS a) Transactions with Golar Partners and subsidiaries: Income (expenses): (in thousands of $) 2020 2019 2018 Management and administrative services revenue (i) 7,941 9,645 9,809 Ship management fees revenue (ii) 5,263 4,460 5,200 Interest income on short-term loan (iii) (317) (109) — Interest expense on deposits payable (iv) — — (4,779) Total 12,887 13,996 10,230 Receivables (payables): The balances with Golar Partners and subsidiaries as of December 31, 2020 and 2019 consisted of the following: (in thousands of $) 2020 2019 Balances due (to)/from Golar Partners and its subsidiaries (iii) (1,133) (2,708) Methane Princess lease security deposit movements (v) 349 (2,253) Total (784) (4,961) (i)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Interest income on short-term loan, balances due(to)/from Golar Partners and its subsidiaries - Receivables and payables with Golar Partners and its subsidiaries are comprised primarily of unpaid management fees and expenses for management, advisory and administrative services, dividends in respect of the Hilli Common Units and other related party arrangements including the short term loan and Hilli disposal. In addition, certain receivables and payables arise when we pay an invoice on behalf of a related party and vice versa. Receivables and payables are generally settled quarterly in arrears. Balances owing to or due from Golar Partners and its subsidiaries are unsecured, interest-free and intended to be settled in the ordinary course of business. During the year ended December 31, 2020, we loaned a total of $45.0 million with interest of LIBOR plus a margin of 5.0% to Golar Partners. The loan was fully repaid, including interest of $0.3 million during the year ended December 31, 2020. In November 2019, we loaned $15.0 million to Golar Partners, with interest of LIBOR plus 5.0%. The loan was fully repaid, including interest of $0.1 million, in December 2019. (iv) Interest expense on deposits payable In May 2017, Golar Partners exercised the Tundra Put Right which required us to repurchase Tundra Corp at a price equal to the original purchase price of $107.2 million (the "Deferred Purchase Price") plus an additional amount equal to 5% per annum of the Deferred Purchase Price (the "Additional Amount"). In August 2017, we entered into the Hilli Sale Agreement with Golar Partners for the Hilli Disposal, from the Sellers of the Hilli Common Units in Hilli LLC. Concurrent with the execution of the Hilli Sale Agreement, we received a further $70 million deposit from Golar Partners, upon which we paid interest at a rate of 5% per annum. We have accounted for $4.8 million as interest expense for the year ended December 31, 2018. The Deferred Purchase Price, the Additional Amount and the deposit received were applied to the net sale price of the Hilli Disposal on July 12, 2018. (v)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Other transactions: Golar Partners distributions to us - Golar Partners has declared and paid quarterly distributions totaling $10.5 million, $36.8 million, and $48.4 million to us for each of the years ended December 31, 2020, 2019 and 2018, respectively. During the years ended December 31, 2020, 2019 and 2018, Hilli LLC declared quarterly distributions totaling $19.4 million $17.5 million and $5.6 million, respectively, in respect of the Hilli Common Units owned by Golar Partners. As of December 31, 2020, 2019 and 2018, we have a dividend payable of $nil $4.5 million and $3.6 million, respectively, to Golar Partners. Indemnifications and guarantees: a) Tax lease indemnifications: Under the Omnibus Agreement, we have agreed to indemnify Golar Partners in the event of any tax liabilities in excess of scheduled or final settlement amounts arising from the Methane Princess leasing arrangement and the termination thereof. As of December 31, 2020, the lessor of the Methane Princess has a second priority security interest in the Methane Princess , the Golar Spirit , the Golar Grand and the Golar Tundra. In addition, to the extent Golar Partners incurs any liabilities as a consequence of a successful challenge by the UK Tax Authorities with regard to the initial tax basis of the transactions relating to any of the UK tax leases or in relation to the lease restructuring terminations in 2010, we have agreed to indemnify Golar Partners (note 26). The maximum possible amount in respect of the tax lease indemnification is not known as the determination of this amount is dependent on our intention of terminating this lease and the various market factors present at the point of termination. As of December 31, 2020 and 2019 we recognized a liability of $11.5 million in respect of the tax lease indemnification to Golar Partners representing the fair value at deconsolidation in December 2012. b) Performance guarantees: We issued performance guarantees to third party charterers in connection with the Time Charter Party agreements entered into with the vessel operating entities who are now subsidiaries of Golar Partners. These performance guarantees relate to the Methane Princess, Golar Winter, Eskimo and NR Satu . The maximum potential exposure in respect of the performance guarantees issued by the Company is not known as these matters cannot be absolutely determined. The likelihood of triggering the performance guarantees is remote based on the past performance of both our and Golar Partners' combined fleets. c) Golar Tundra financing related guarantees: In November 2015, we sold the Golar Tundra to a subsidiary of CMBL (note 5) and subsequently leased back the vessel under a bareboat charter (the “Tundra Lease”). In connection with the Tundra Lease, we are a party to a guarantee in favor of Tundra SPV, pursuant to which, in the event that Tundra Corp (our subsidiary) is in default of its obligations under the Tundra Lease, we, as the primary guarantor, will settle any liabilities due within five business days. In addition, Golar Partners has also provided a further guarantee, pursuant to which, in the event we are unable to satisfy our obligations as the primary guarantor, Tundra SPV may recover this from Golar Partners, as the deficiency guarantor. Under a separate side agreement, we have agreed to indemnify Golar Partners for any costs incurred in its capacity as the deficiency guarantor. d) Hilli guarantees (in connection with the Hilli Disposal) (i) Debt In connection with the closing of the Hilli Disposal, Golar Partners agreed to provide a several guarantee (the “Partnership Guarantee”) of 50% of the outstanding principal and interest amounts payable by Hilli Corp under the Hilli Facility (note 18) pursuant to a Deed of Amendment, Restatement and Accession relating to a guarantee between us, Fortune and Golar Partners (note 5). (ii) Letter of credit On November 28, 2018, Golar Partners entered into an agreement to guarantee (the “LOC Guarantee”) the letter of credit issued by a financial institution in the event of Hilli Corp’s underperformance or non-performance under the LTA. Under the LOC Guarantee, Golar Partners are severally liable for any outstanding amounts that are payable, based on the percentage ownership that we hold in Golar Partners, multiplied by Golar Partners percentage ownership in Hilli Common Units. (iii) Cost indemnification: We (as one of the Sellers) have agreed to indemnify Golar Partners for certain costs incurred in Hilli operations until August 14, 2025, when these costs exceed a contractual ceiling, capped at $20 million. Costs indemnified include vessel operating expenses, taxes, maintenance expenses, employee compensation and benefits, and capital expenditures. Included within the Hilli distributions for the year ended December 31, 2020 and 2019 is $0.4 million and $2.2 million of reimbursements from us for vessel operating expenses. Omnibus Agreement In connection with the IPO of Golar Partners, we entered into an Omnibus Agreement with Golar Partners governing, among other things, when we and Golar Partners may compete against each other as well as rights of first offer on certain FSRUs and LNG carriers. Under the Omnibus Agreement, Golar Partners and its subsidiaries agreed to grant a right of first offer on any proposed sale, transfer or other disposition of any vessel it may own. Likewise, we agreed to grant a similar right of first offer to Golar Partners for any vessel under a charter for five b) Transactions with Hygo and affiliates: Net revenues: The transactions with Hygo and its affiliates for the years ended December 31, 2020, 2019 and 2018 consisted of the following: (in thousands of $) 2020 2019 2018 Management and administrative services revenue 5,281 5,904 6,167 Ship management fees income 1,780 1,210 1,400 Debt guarantee compensation (i) 3,826 693 861 Other (ii) — (2) (247) Total 10,887 7,805 8,181 Payables: The balances with Hygo and its affiliates as of December 31, 2020 and 2019 consisted of the following: (in thousands of $) 2020 2019 Balances due to Hygo and affiliates (ii) (11,222) (6,829) (i) Debt guarantee compensation - In connection with the closing of the Hygo and Stonepeak transaction, Hygo entered into agreements to compensate Golar in relation to certain debt guarantees (as further described under the subheading "Guarantees and other") relating to Hygo and subsidiaries. The compensation amounted to $3.8 million and $0.7 million income for the year ended December 31, 2020 and 2019 respectively. (ii) Balances due to Hygo and affiliates - Receivables and payables with Hygo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Balances owing to or due from Hygo and its subsidiaries are unsecured, interest-free and intended to be settled in the ordinary course of business. In December 2019, we loaned $7.0 million to Hygo, with interest of LIBOR plus 5.0%. The loan was fully repaid, including interest, in December 2019. Guarantees: a) Debt guarantees - As described in (i) above, we receive compensation from Hygo in relation to our provision of guarantees on certain of its long term debt. In January 2020, the Golar Celsius was refinanced and we provided a debt guarantee to third party bank in respect of the secured debt facility maturing on March 2027. We have also agreed to provide a debt guarantee on the Golar Nanook to third party bank in respect of the secured debt facility maturing on September 2030. In December 2019, the Golar Penguin was refinanced, with a cross-default provision on the Golar Crystal . A cross-default provision means that if we or Hygo default on one loan or lease, we would then default on our other loans containing such cross-default provision. These debt facilities are secured against specific vessels. The liability which is recorded in “Other current liabilities” and “Other non-current liabilities” is being amortized over the remaining term of the respective debt facilities with the credit being recognized in "Other financial items". As of December 31, 2020 and 2019, we have guaranteed $422.3 million and $396.6 million, respectively of Hygo's gross long-term debt obligations. Other transactions: Net Cool Pool expenses/income - Net expenses/income relating to the other pool participants are presented in our consolidated Statement of Operation in the line item “Voyage, charter hire and commission expenses” for the year ended December 31, 2020 and 2019 amounted to $2.1 million of net expenses and $1.6 million of net income, respectively. c) Transactions with OneLNG and subsidiaries: Net revenues: The transactions with OneLNG and its subsidiaries for the year ended December 31, 2020, 2019 and 2018 consisted of the following: (in thousands of $) 2020 2019 2018 Management and administrative services revenue — — 1,399 Receivables: The balances with OneLNG and its subsidiaries as of December 31, 2020 and 2019 consisted of the following: (in thousands of $) 2020 2019 Balances due from OneLNG (i) 64 707 (i) Balances due from OneLNG - Receivables with One LNG and its subsidiaries comprise primarily of unpaid management fees, advisory, administrative services and payment on behalf of a related party. Balances due from OneLNG are unsecured and interest free. Subsequent to the decision to dissolve OneLNG, we have written off $nil and $3.0 million of the trading balance with OneLNG for the years ended December 31, 2020 and 2019, respectively, to 'Other operating income' in our consolidated statements of operations as we deem it to be no longer recoverable. During the year ended December 31, 2020 and 2019, we received $0.6 million and $4.5 million from OneLNG. d) Transaction with other related parties: Net revenues/(expenses): The transactions with other related parties for the years ended December 31, 2020, 2019 and 2018 consisted of the following: (in thousands of $) 2020 2019 2018 The Cool Pool (i) — 39,666 151,152 Magni Partners (ii) (606) (858) (375) Borr Drilling (iii) 384 542 — 2020 Bulkers (iv) 45 265 — Avenir LNG (v) 980 — — Total 803 39,615 150,777 Receivables: The balances with other related parties as of December 31, 2020 and 2019 consisted of the following: (in thousands of $) 2020 2019 Magni Partners (ii) 81 88 Borr Drilling (iii) 936 542 2020 Bulkers (iv) 51 265 Avenir LNG (v) 980 — Total 2,048 895 (i) The Cool Pool - On July 8, 2019 GasLog's vessel charter contracts had concluded and withdrew their participation from the Cool Pool. Following Gaslog's departure, we assumed sole responsibility for the management of the Cool Pool and consolidate the Cool Pool. From the point of consolidation, the Cool Pool ceased to be a related party. The table below summarizes our net earnings (impacting each line item in our consolidated statement of operation) generated from our participation in the Cool Pool: (in thousands of $) 2019 2018 Time and voyage charter revenues 43,332 177,139 Time charter revenues - collaborative arrangement 23,359 73,931 Voyage, charterhire expenses and commission expenses (8,092) (16,717) Voyage, charterhire and commission expenses - collaborative arrangement (18,933) (83,201) Net income from the Cool Pool 39,666 151,152 (ii) Magni Partners - Tor Olav Trøim is the founder of, and partner in, Magni Partners (Bermuda) Limited,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iii) Borr Drilling - Tor Olav Trøim is the founder, and director of Borr Drilling, a Bermuda company listed on the Oslo and NASDAQ stock exchanges. Receivables comprise primarily of management and administrative services provided by our Bermuda corporate office. (iv) 2020 Bulkers - 2020 Bulkers is a related party by virtue of common directorships. Receivables comprise primarily of management and administrative services provided by our Bermuda corporate office. (v) Avenir LNG - Avenir LNG entered into an agreement to compensate Golar in relation to the provision of certain debt guarantees issued to third party banks. Receivables comprise primarily of debt guarantee compensation to Go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6. COMMITMENTS AND CONTINGENCIES Assets pledged (in thousands of $) 2020 2019 Book value of vessels secured against long-term loans (1) 2,959,535 3,135,891 (1) This excludes the Gimi which is classified as "Assets under development" (see note 11) and secured against its specific debt facility (note 14). As at December 31, 2020, the Revolving Credit Facility is secured by a pledge against our shares in Hygo (note 18). As at December 31, 2019, the Term Loan Facility was secured by a pledge against our shares in Hygo which had been partially refinanced into the Revolving Credit Facility during the year ended December 31, 2020 (note 18). As at December 31, 2019, 21,226,586 Golar Partners common units were pledged as security for the obligations under the Margin Loan facility which had repaid during the year ended December 31, 2020 and pledged security released (note 18). Capital Commitments Gandria We have agreed contract terms for the conversion of the Gandria to a FLNG. The Gandria is currently in lay-up awaiting delivery to Keppel for conversion. The conversion agreement is subject to certain payments and lodging of a full Notice to Proceed. We have also provided a guarantee to cover the sub-contractor's obligations in connection with the conversion of the vessel. Other contractual commitments and contingencies UK tax lease benefits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56.0 million) (before deduction of fees). Of these six leases, we have since terminated five, with one lease remaining as at December 31, 2020, the Methane Princess lease. Pursuant to the deconsolidation of Golar Partners in 2012, Golar Partners is no longer considered a controlled entity but an affiliate and therefore as at December 31, 2020,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As of December 31, 2020, the lessor of the Methane Princess has a second priority security interest in the Methane Princess , the Golar Spirit , the Golar Grand and the Golar Tundra.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FTT or the UK court”) ruled in favor of HMRC. The tax payer in this particular ruling has the election to appeal the courts’ decision, but no appeal has been filed. The judgments of the FTT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nil to £121.4 million ($nil to $166.0 million). In December 2019, in conjunction with our lessor, Golar obtained supplementary legal advice confirming our position. Golar's discussions with HMRC on this matter have concluded without agreement and, in January 2020 we received a closure notice to the inquiry stating the basis of HMRC's position. Consequently, a notice of appeal against the closure notice was submitted to HMRC. In December 2020, notice of appeal was submitted to the FTT. We remain confident of our position, however given the complexity of these discussions it is impossible to quantify the reasonably possible loss, and we continue to estimate the possible range of exposures as set out above. Class Action Lawsuit On September 24, 2020, a purported Golar shareholder filed a putative class action lawsuit against us, our Chief Executive Officer, Iain Ross, and Hygo’s former Chief Executive Officer, Eduardo Antonello, in the United States District Court for the Southern District of New York (Case No. 1-20-cv-07926). The complaint purports to be brought on behalf of shareholders who purchased common shares of Golar between April 30, 2020 and September 24, 2020. The complaint generally alleges that the defendants violated Sections 10(b) and/or 20(a) of the Securities Exchange Act of 1934, as amended, and Rule 10b-5 promulgated thereunder by making allegedly false and/or misleading statements regarding, among other matters, Golar’s business operations and prospects in relation to the implication of Hygo’s former Chief Executive Officer in certain allegations by federal prosecutors in Brazil. The complaint seeks unspecified damages, attorneys’ fees and other costs. On December 9, 2020, the putative class action lawsuit was dismissed, and the Court therefore ordered that the case be terminated.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We are party to a shareholders’ agreement with a consortium of investors to fund the development of pipeline infrastructure and a FSRU which are intended to supply two power plants in the Ivory Coast. The project is currently in the initial design phase. Negotiations are underway with third party lenders for the financing of construction costs in the event a positive investment decision is made. During the initial phase of the project, our remaining contractual commitments for this project are estimated to around €1.1 million. In the event a positive FID is taken on the project, this could increase up to approximately €15 million. This figure is dependent upon a variety of factors such as whether third party financing is obtained for a portion of the construction costs. The timing of this range of payments is dependent on whether and when FID is made, progress of negotiations with lenders for non-investor financing, and the progress of eventual construction work. The nature of payments to the project could be made in a combination of capital contributions or interest-bearing shareholder loans. In relation to our investment in small-scale LNG services provider Avenir (note 14), we are party to a combined commitment of up to $182.0 million from initial Avenir shareholders Stolt-Nielsen, Höegh and us. In November 2018, Avenir was capitalized with the placement of 110,000,000 new shares at a par price of US$1.00 per share. Following the initial equity offering, the founding partners are committed to fund $72.0 million of which Golar is committed to $18.0 million. As discussed in note 14, following Avenir's issuance of the Equity Shortfall Offering to its shareholders, we subscribed to 9,375,000 additional shares at $1.00 par value and paid $9.4 million during the year ended December 31, 2020 and recognized $1.9 million of deferred consideration payable following the Equity Shortfall Offering. As of December 31, 2020, the remaining commitment including the Equity Shortfall Offering deferred consideration is $8.6 million. In 2017, we commenced arbitration proceedings arising from the delays and the termination of the Golar Tundra time charter with a former charterer. For the years ended December 31, 2020, 2019 and 2018, we recovered $nil, $9.3 million and $50.7 million, respectively, in charter earnings, recognized in 'Other operating income' in the consolidated statements of operations. The amount recovered in 2019 represents the final installment settlement. For the year ended December 31, 2020 and 2019 we recognized $3.3 million and $4.0 million in relation to loss of hire insurance claims on the Golar Bear and Golar Ice and the LNG Croatia , respectively. The above is recognized in 'Other operating income' of our consolidated statement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7. SUBSEQUENT EVENTS Sale of Golar Partners On January 13, 2021, Golar Partners entered into the GMLP Merger Agreement pursuant to which, on April 15, 2021, GMLP Merger Sub merged with and into Golar Partners, with Golar Partners surviving the GMLP Merger as a wholly-owned subsidiary of NFE. Under the GMLP Merger Agreement, on April 15, 2021, NFE acquired all of the outstanding common units of Golar Partners for $3.55 per common unit in cash, a 27% premium to the closing price of Golar Partners’ common units of $2.79 per common unit on January 12, 2021. Upon closing of the GMLP Merger, we received $75.7 million in cash for the 21,333,586 Golar Partners common units owned by us immediately prior to the completion of the GMLP Merger. Concurrently with the consummation of the GMLP Merger, the IDRs of Golar Partners owned by us were cancelled and ceased to exist, and no consideration was paid to us in respect thereof. Concurrently with the completion of the GMLP Merger, GP Buyer purchased from us all of the outstanding membership interests in the General Partner for which we received a consideration of $5.1 million, which is equivalent to $3.55 per general partner unit of Golar Partners. The Golar Partners’ Series A preferred units remain outstanding and unaffected by the GMLP Merger. Although NFE’s purchase price of Golar Partner’s common units and GP units was fixed at $3.55, the final determination of the gain on disposal of our equity investment in Golar Partners cannot be reasonably determined at this stage as its dependent upon the carrying value of our equity investment on April 15, 2021 (which will depart from its book value at December 31, 2020). Sale of Hygo On January 13, 2021, we entered into the Hygo Merger Agreement, pursuant to which, on April 15, 2021, Hygo Merger Sub merged with and into Hygo, with Hygo surviving the Hygo Merger as a wholly owned subsidiary of NFE. Under the terms of the Hygo Merger Agreement, on April 15, 2021, NFE acquired all of the outstanding shares of Hygo for 31,372,549 shares of NFE’s Class A common stock and $580 million in cash. Upon consummation of the Hygo Merger, we received 18,627,451 shares of NFE common stock and $50 million in cash, and Stonepeak received 12,745,098 shares of NFE common stock and $530 million in cash, which included a cash settlement of its preferred equity tranche of $180 million. Similarly, the gain on disposal of our investment in Hygo cannot be reasonably determined as it depends on (i) the carrying of our equity accounted investment at the date of its derecognition, and (ii) the value of the consideration transferred by NFE upon consummation of the transaction which will be determined based on the closing price of NFE common stock on April 15, 2021. Share Repurchase Progra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except for accounting policy that changed as a result of adopting the require ments of Accounting Standards Updates (" ASU") 2016-13 Financial Instruments - Credit Losses (Topic 326): Measurement of Credit Losses on Financial Instruments and subsequent amendments (Topic 326) . The impact of these changes in accounting policies on the consolidated financial statements is disclosed in note 3.</t>
        </is>
      </c>
    </row>
    <row r="5">
      <c r="A5" s="4" t="inlineStr">
        <is>
          <t>Principles of consolidation</t>
        </is>
      </c>
      <c r="B5" s="4" t="inlineStr">
        <is>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the Company is deemed to be subject to a majority of the risk of loss from the VIE's activities or entitled to receive a majority of the entity's residual returns, or both. All inter-company balances and transactions are eliminated. The non-controlling interests of the above-mentioned subsidiaries were included in the consolidated balance sheets and statements of operations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the line "Additional paid-in capital" within the statement of changes in equity. When a consolidated subsidiary issues preferred stock, they are classified as equity. Preferred stock issued by a consolidated subsidiary to non-controlling interests are recorded as non-controlling interests for the amount of the proceeds received upon issuance.</t>
        </is>
      </c>
    </row>
    <row r="6">
      <c r="A6" s="4" t="inlineStr">
        <is>
          <t>Foreign currencies</t>
        </is>
      </c>
      <c r="B6" s="4" t="inlineStr">
        <is>
          <t>Foreign currencies Our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 .</t>
        </is>
      </c>
    </row>
    <row r="7">
      <c r="A7" s="4" t="inlineStr">
        <is>
          <t>Use of estimates</t>
        </is>
      </c>
      <c r="B7" s="4" t="inlineStr">
        <is>
          <t xml:space="preserve">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and drydocking requirements. In relation to the oil derivative instrument (see note 24), the fair value was determined using the estimated discounted cash flows of the additional payments due to us as a result of oil prices moving above a contractual oil price floor over the term of the liquefaction tolling agreement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as part of the consolidated statement of income. </t>
        </is>
      </c>
    </row>
    <row r="8">
      <c r="A8" s="4" t="inlineStr">
        <is>
          <t>Fair value measurements</t>
        </is>
      </c>
      <c r="B8" s="4" t="inlineStr">
        <is>
          <t>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is>
      </c>
    </row>
    <row r="9">
      <c r="A9" s="4" t="inlineStr">
        <is>
          <t>Lease accounting versus revenue accounting</t>
        </is>
      </c>
      <c r="B9" s="4" t="inlineStr">
        <is>
          <t>Lease accounting versus revenue accounting Contracts relating to our LNG carriers, FSRUs and FLNG asset can take the form of operating leases, finance leases, tolling agreements and management agreements. In addition, we contract a portion of our vessels in the spot market through our "Cool Pool" arrangement. Although the substance of these contracts is similar (they allow our customers to hire our assets and to avail themselves of Golar's management services for a specified day rate), the accounting treatment varies. To determine whether a contract conveys a lease agreement for a period of time, the Company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Lease accounting When a contract is designated as a lease, we make an assessment on whether the contract is an operating lease or a finance lease. An agreement will be a financ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t>
        </is>
      </c>
    </row>
    <row r="10">
      <c r="A10" s="4" t="inlineStr">
        <is>
          <t>Lessor accounting</t>
        </is>
      </c>
      <c r="B10" s="4" t="inlineStr">
        <is>
          <t>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11. Agreements which include renewal and termination options are included in the lease term if we believe they are "reasonably certain" to be exercised by the lessee or if controlled by the lessor. The determination of whether lessee extension clauses are reasonably certain depends on whether the option contains an economic incentive.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a change to the terms and conditions of the contract that results in a change in the scope or the consideration of the lease.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to the consolidated balance sheet and amortize to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we have elected the practical expedient to combine our service revenue and operating lease income as both the timing and the pattern of transfer of the components are the same.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party management fees. Bunkers consumption represents mainly bunkers consumed during unemployment and off-hire. Cool Pool Pool revenues and expenses under the Cool Pool arrangement are accounted for in accordance with the guidance for collaborative arrangements when two (or more) parties are active participants in the activity and exposed to significant risk and rewards dependent on the commercial success of the activity. Active participation is deemed to be when participating on the Cool Pool steering committee. When applying a collaborative arrangement, we present our share of net income earned under the Cool Pool across a number of lines in the Income Statement. Net revenue and expenses incurred specifically to Golar vessels and for which we are deemed to be the principal, are presented gross on the face of the Income Statement in the line items “Time and voyage and charter revenues” and “Voyage, charter hire and commission expenses.” Pool net revenues generated by the other participants in the pooling arrangement, will be presented separately in revenue and expenses from collaborative arrangements. Each participants’ share of the net pool revenues is based on the number of days such vessels participated in the pool. Refer to note 25 for an analysis of the income statement effect for the pooling arrangement. When no collaborative arrangement is applied, we present our gross share of income earned and costs incurred under the Cool Pool on the face of the Income Statement in the line items “Time and voyage and charter revenues” and “Voyage, charter hire and commission expenses” respectively. For pool net revenues and expenses generated by the other participants in the pooling arrangement, we analogize to the cost of obtaining a contract and expense these costs as incurred and presented within the line item “Voyage, charter hire and commission expenses.”</t>
        </is>
      </c>
    </row>
    <row r="11">
      <c r="A11" s="4" t="inlineStr">
        <is>
          <t>Revenue and related expense recognition</t>
        </is>
      </c>
      <c r="B11" s="4" t="inlineStr">
        <is>
          <t>Revenue and related expense recognition Contracts within the scope of revenue accounting include our liquefaction services contract relating to the Hilli asset and our management fee services provided predominantly to our affiliates.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Contractual payment terms for liquefaction services is monthly in arrears. Contract liabilities arise when the customer makes payments in advance of receiving services. The period between when invoicing and when payment is due is not significant. Management fees Management fees are generated from vessel management which includes commercial and technical vessel-related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t>
        </is>
      </c>
    </row>
    <row r="12">
      <c r="A12" s="4" t="inlineStr">
        <is>
          <t>Insurance claims</t>
        </is>
      </c>
      <c r="B12" s="4" t="inlineStr">
        <is>
          <t>Insurance claims The Group has two main types of insurance policies, being ‘hull and machinery’ ("H&amp;M") and ‘loss of hire’ ("LOH") coverage. LOH indemnifications aim at providing us coverage for loss of revenue for our insured vessels and related claims are considered gain contingencies, which are recognized when the proceeds from our insurance syndication are realized or deemed realizable, net of any deductions where applicable. LOH is recognized on the face of the Income Statement in the line item "Other operating income".</t>
        </is>
      </c>
    </row>
    <row r="13">
      <c r="A13" s="4" t="inlineStr">
        <is>
          <t>Cash and cash equivalents</t>
        </is>
      </c>
      <c r="B13" s="4" t="inlineStr">
        <is>
          <t>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t>
        </is>
      </c>
    </row>
    <row r="14">
      <c r="A14" s="4" t="inlineStr">
        <is>
          <t>Restricted cash and short-term deposits</t>
        </is>
      </c>
      <c r="B14" s="4" t="inlineStr">
        <is>
          <t>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Amounts are presented net of allowances for credit losses, which are assessed based on consideration of whether the balances have short-term maturities and whether the counterparty has an investment grade credit rating, limiting any credit exposure.</t>
        </is>
      </c>
    </row>
    <row r="15">
      <c r="A15" s="4" t="inlineStr">
        <is>
          <t>Trade accounts receivables</t>
        </is>
      </c>
      <c r="B15" s="4" t="inlineStr">
        <is>
          <t>Trade accounts receivables Trade receivables are presented net of allowances of expected credit losses. At each balance sheet date, all potentially uncollectible accounts are assessed individually for the purpose of determining the appropriate allowance for expected credit loss. The expected credit loss allowance is calculated using a loss rate applied against an aging matrix, with assets pooled based on the segment that generated the underlying revenue (Shipping, FLNG, Power and Corporate and other), which reflects similar credit risk characteristics. Our trade receivables have short maturities so we have considered that forecasted changes to economic conditions will have an insignificant effect on the estimate of the allowance, except in extraordinary circumstances.</t>
        </is>
      </c>
    </row>
    <row r="16">
      <c r="A16" s="4" t="inlineStr">
        <is>
          <t>Allowance for credit losses</t>
        </is>
      </c>
      <c r="B16" s="4" t="inlineStr">
        <is>
          <t>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t>
        </is>
      </c>
    </row>
    <row r="17">
      <c r="A17" s="4" t="inlineStr">
        <is>
          <t>Inventories</t>
        </is>
      </c>
      <c r="B17" s="4" t="inlineStr">
        <is>
          <t>Inventories Inventories, which are comprised principally of fuel, are stated at the lower of cost and net realizable value. Cost is determined on a first-in, first-out basis.</t>
        </is>
      </c>
    </row>
    <row r="18">
      <c r="A18" s="4" t="inlineStr">
        <is>
          <t>Investments in affiliates</t>
        </is>
      </c>
      <c r="B18" s="4" t="inlineStr">
        <is>
          <t xml:space="preserve">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other parties' participating rights. Under this method, we record our investment in the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Any negative goodwill is recognized immediately in the income statement as a gain on bargain purchase. The basis difference will then be amortized through the consolidated statements of operations as part of the equity method of accounting. When our share of losses in an affiliate equals or exceeds its interest, we do not recognize further losses, unless we have incurred obligations or made payments on behalf of the affiliate. </t>
        </is>
      </c>
    </row>
    <row r="19">
      <c r="A19" s="4" t="inlineStr">
        <is>
          <t>Vessels and equipment</t>
        </is>
      </c>
      <c r="B19" s="4" t="inlineStr">
        <is>
          <t>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building mooring equipment is capitalized and depreciated over the initial lease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of, any unamortized drydocking expenditure is charged against income in the period of disposal. Vessel reactivation costs incurred on vessels leaving lay-up include costs of both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excluding converted FSRU and FLNG) 40 years Vessels - converted FSRU 20 years from conversion date Vessels - FLNG 30 years from conversion date Drydocking expenditure 5 years Deferred drydocking expenditure - FLNG 20 years Mooring equipment - FLNG 8 years Office equipment and fittings 3 to 6 years</t>
        </is>
      </c>
    </row>
    <row r="20">
      <c r="A20" s="4" t="inlineStr">
        <is>
          <t>Asset under development</t>
        </is>
      </c>
      <c r="B20" s="4" t="inlineStr">
        <is>
          <t>Asset under development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are added to the cost of the asset. Capitalization ceases, and depreciation commences, once the asset is completed and available for its intended use.</t>
        </is>
      </c>
    </row>
    <row r="21">
      <c r="A21" s="4" t="inlineStr">
        <is>
          <t>Interest costs capitalized</t>
        </is>
      </c>
      <c r="B21" s="4" t="inlineStr">
        <is>
          <t>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t>
        </is>
      </c>
    </row>
    <row r="22">
      <c r="A22" s="4" t="inlineStr">
        <is>
          <t>Asset retirement obligation</t>
        </is>
      </c>
      <c r="B22" s="4" t="inlineStr">
        <is>
          <t>Asset retirement obligation An asset retirement obligation, or ARO, is a liability associated with the eventual retirement of a fixed asset.</t>
        </is>
      </c>
    </row>
    <row r="23">
      <c r="A23" s="4" t="inlineStr">
        <is>
          <t>Held-for-sale assets and disposal group</t>
        </is>
      </c>
      <c r="B23" s="4" t="inlineStr">
        <is>
          <t>Held-for-sale assets and disposal group Individual assets or subsidiaries to be disposed of, by sale or otherwise in a single transaction, are classified as held-for-sale if all of the following criteria are met at the period end: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and operation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Upon classification as held-for-sale, the assets are no longer depreciated. If, at any time, the criteria for held-for-sale is no longer met, then the asset or disposal group will be reclassified to held and used. The asset or disposal group will be valued at the lower of the carrying amount before the asset or disposal group was classified as held-for-sale (as adjusted for any subsequent depreciation and amortization), and its fair value. Any adjustment to the value is shown in consolidated statements of operations for the period in which the criterion for held-for-sale was not met.</t>
        </is>
      </c>
    </row>
    <row r="24">
      <c r="A24" s="4" t="inlineStr">
        <is>
          <t>Impairment of non-current assets</t>
        </is>
      </c>
      <c r="B24" s="4" t="inlineStr">
        <is>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estimates in respect of residual or scrap value and whether the vessel is in substance under development. Management performs an annual impairment assessment and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ir respective fair value.</t>
        </is>
      </c>
    </row>
    <row r="25">
      <c r="A25" s="4" t="inlineStr">
        <is>
          <t>Other-than temporary impairment of investments</t>
        </is>
      </c>
      <c r="B25" s="4" t="inlineStr">
        <is>
          <t>Other-than-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to be other-than-temporary impairment, we will recognize an impairment loss in the period in the line item "Equity in net (losses) earnings of affiliates" the consolidated statements of operations.</t>
        </is>
      </c>
    </row>
    <row r="26">
      <c r="A26" s="4" t="inlineStr">
        <is>
          <t>Deferred charges</t>
        </is>
      </c>
      <c r="B26" s="4" t="inlineStr">
        <is>
          <t>Deferred charges Costs associated with long-term financing, including debt arrangement fees, are deferred and amortized over the term of the relevant loan under the effective interest method. Amortization of debt issuance costs is included in interest expense. These costs are presented as a deduction from the corresponding liability, consistent with debt discounts.</t>
        </is>
      </c>
    </row>
    <row r="27">
      <c r="A27" s="4" t="inlineStr">
        <is>
          <t>Derivatives</t>
        </is>
      </c>
      <c r="B27" s="4" t="inlineStr">
        <is>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in the consolidated balance sheets. Where the fair value of a derivative instrument is a net asset, the derivative instrument is classified in "Other current assets" and "Other non-current assets" in the consolidated balance sheets, depending on its maturity. The changes in fair value of derivative financial instruments (excluding the oil derivative instrument) are recognized each period in current earnings in "(Losses)/gains on derivative instruments" in the consolidated statements of operations. We do not apply hedge accounting.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t>
        </is>
      </c>
    </row>
    <row r="28">
      <c r="A28" s="4" t="inlineStr">
        <is>
          <t>Convertible bonds</t>
        </is>
      </c>
      <c r="B28" s="4" t="inlineStr">
        <is>
          <t>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is>
      </c>
    </row>
    <row r="29">
      <c r="A29" s="4" t="inlineStr">
        <is>
          <t>Provisions</t>
        </is>
      </c>
      <c r="B29" s="4" t="inlineStr">
        <is>
          <t>ProvisionsIn the ordinary course of business, we are subject to various claims, law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t>
        </is>
      </c>
    </row>
    <row r="30">
      <c r="A30" s="4" t="inlineStr">
        <is>
          <t>Pensions</t>
        </is>
      </c>
      <c r="B30" s="4" t="inlineStr">
        <is>
          <t>Pensions Defined benefit pension costs, assets and liabilities requires the significant actuarial assumptions to be adjusted annually to reflect current market and economic conditions. Our accounting policy states that full recognition of the funded status of defined benefit pension plans is to be included within our consolidated balance sheets. The pension benefit obligation is calculated by using a projected unit credit method. Defined contribution pension costs represent the contributions payable to the scheme in respect of the accounting period and are recorded in the consolidated statements of operations.</t>
        </is>
      </c>
    </row>
    <row r="31">
      <c r="A31" s="4" t="inlineStr">
        <is>
          <t>Guarantees</t>
        </is>
      </c>
      <c r="B31" s="4" t="inlineStr">
        <is>
          <t>Guarantees 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to the fair value of the obligation undertaken in issuing the guarantee. If it becomes probable that we will have to perform under a guarantee, we will recognize an additional liability if (and when)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32">
      <c r="A32" s="4" t="inlineStr">
        <is>
          <t>Treasury shares</t>
        </is>
      </c>
      <c r="B32" s="4" t="inlineStr">
        <is>
          <t>Treasury shares Treasury shares are recognized as a separate component of equity at an amount corresponding to the purchase consideration transferred to repurchase its shares. Upon subsequent disposal of treasury shares, any consideration is recognized directly in equity.</t>
        </is>
      </c>
    </row>
    <row r="33">
      <c r="A33" s="4" t="inlineStr">
        <is>
          <t>Stock-based compensation</t>
        </is>
      </c>
      <c r="B33" s="4" t="inlineStr">
        <is>
          <t>Stock-based compensation Our stock-based compensation includes both stock options and restricted stock units ("RSUs"). We expense the fair value of stock-based compensation issued to employees and non-employees over the period the stock options or RSUs vest. We amortize stock-based compensation for awards on a straight-line basis over the period during which the individuals are required to provide service in exchange for the reward - the requisite service (vesting) period. No compensation cost is recognized for stock-based compensation for which the individuals do not render the requisite service. The fair value of stock options is estimated using the Black-Scholes option pricing model. The fair value of RSUs is estimated using the market price of the Company's common stock at grant date.</t>
        </is>
      </c>
    </row>
    <row r="34">
      <c r="A34" s="4" t="inlineStr">
        <is>
          <t>Earnings per share</t>
        </is>
      </c>
      <c r="B34" s="4" t="inlineStr">
        <is>
          <t>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is>
      </c>
    </row>
    <row r="35">
      <c r="A35" s="4" t="inlineStr">
        <is>
          <t>Income taxes and deferred taxes</t>
        </is>
      </c>
      <c r="B35" s="4" t="inlineStr">
        <is>
          <t xml:space="preserve">Income taxes Income taxes are based on a separate return basis. The guidance on "Income Taxes" prescribes a recognition threshold and measurement attributes for the financial statement recognition and measurement of a tax position taken or expected to be taken in a tax return. Penalties and interest related to uncertain tax positions are recognized in “Income taxes” in the consolidated statements of operations. Deferred taxe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t>
        </is>
      </c>
    </row>
    <row r="36">
      <c r="A36" s="4" t="inlineStr">
        <is>
          <t>Business combinations</t>
        </is>
      </c>
      <c r="B36" s="4" t="inlineStr">
        <is>
          <t>Business combinations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In instances where the cost of acquisition is lower than the fair values of the identifiable net assets acquired (i.e. bargain purchase), the difference is credited to the statement of operations in the period of acquisition. The consideration transferred for an acquisition is measured at fair value of the consideration given. Acquisition related costs are expensed as incurred. The results of operations of acquired businesses are included from the date of acquisition.</t>
        </is>
      </c>
    </row>
    <row r="37">
      <c r="A37" s="4" t="inlineStr">
        <is>
          <t>Related parties</t>
        </is>
      </c>
      <c r="B37"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due from related parties are presented net of allowances for credit losses, which are calculated using a loss rate applied against an aging matrix.</t>
        </is>
      </c>
    </row>
    <row r="38">
      <c r="A38" s="4" t="inlineStr">
        <is>
          <t>Segment reporting</t>
        </is>
      </c>
      <c r="B38" s="4" t="inlineStr">
        <is>
          <t>Segment reportingA segment is a distinguishable component of the business that is engaged in business activities from which we earn revenues and incur expenses whose operating results are regularly reviewed by the chief operating decision maker ("CODM"), and which are subject to risks and rewards that are different from those of other segments. We have identified four reportable industry segments: Shipping, FLNG, Power and Corporate and other.</t>
        </is>
      </c>
    </row>
    <row r="39">
      <c r="A39" s="4" t="inlineStr">
        <is>
          <t>Adoption of new accounting standards &amp; Accounting pronouncements that have been issued but not yet adopted</t>
        </is>
      </c>
      <c r="B39" s="4" t="inlineStr">
        <is>
          <t>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solidated financial statements.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solidated financial statements.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but this amendment has not had a material impact on our disclosure requirements as we do not have any transfers between Level 1 and Level 2 and we have no Level 3 measurements as of December 31, 2020. In October 2018, the FASB issued ASU 2018-17 Consolidation (Topic 810) - Targeted Improvements to Related Party Guidance for Variable Interest Entities .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as of January 1, 2020.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Accounting pronouncements that have been issued but not yet adopted The following table provides a brief description of other recent accounting standards that have been issued but not yet adopted: Standard Description Date of Adoption Effect on our Consolidated Financial Statements or Other Significant Matter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projected benefit obligation. January 1, 2021 No material impact expected on disclosure requirements. ASU 2019-12 Income Taxes (Topic 740): Simplifying the Accounting for Income Taxes . The amendment removes certain exceptions previously available and provides some additional calculation rules to help simplify the accounting for income taxes. January 1, 2021 No impacts are expected as a result of the adoption of this ASU. ASU 2020-04 Reference Rate Reform (Topic 848): Facilitation of the Effects of Reference Rate Reform on Financial Reporting; and ASU 2021-01 Reference Rate Reform (Topic 848): Scope .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 310, Receivables, Topic 470, Debt, and Topic 842, Leases. This optional guidance may be applied prospectively from any date beginning March 12, 2020 and cannot be applied to modifications that occur after December 31, 2022. Under evaluation Under evaluation Standard Description Date of Adoption Effect on our Consolidated Financial Statements or Other Significant Matters ASU 2020-06 Debt – Debt with Equity and Other Options (Topic 470) and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is optional guidance is effective on a modified retrospective basis on January 1, 2022. Under evaluation Under evalu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0</t>
        </is>
      </c>
    </row>
    <row r="3">
      <c r="A3" s="3" t="inlineStr">
        <is>
          <t>Accounting Policies [Abstract]</t>
        </is>
      </c>
    </row>
    <row r="4">
      <c r="A4" s="4" t="inlineStr">
        <is>
          <t>Schedule of price risk derivatives</t>
        </is>
      </c>
      <c r="B4" s="4" t="inlineStr">
        <is>
          <t xml:space="preserve">The realized and unrealized (loss)/ gain on the oil derivative instrument is as follows: (in thousands of $) Year Ended December 31, 2020 2019 2018 Realized gain on oil derivative instrument 2,539 13,089 26,737 Unrealized loss on oil derivative instrument (45,100) (39,090) (9,970) (42,561) (26,001) 16,767 </t>
        </is>
      </c>
    </row>
    <row r="5">
      <c r="A5" s="4" t="inlineStr">
        <is>
          <t>Schedule of useful lives applied in depreciation</t>
        </is>
      </c>
      <c r="B5" s="4" t="inlineStr">
        <is>
          <t xml:space="preserve">Useful lives applied in depreciation are as follows: Vessels (excluding converted FSRU and FLNG) 40 years Vessels - converted FSRU 20 years from conversion date Vessels - FLNG 30 years from conversion date Drydocking expenditure 5 years Deferred drydocking expenditure - FLNG 20 years Mooring equipment - FLNG 8 years Office equipment and fittings 3 to 6 years Year Ended December 31, 2020 (in thousands of $) Vessels and equipment Mooring equipment Drydocking expenditure Office equipment Total Cost As of January 1 3,429,317 45,771 140,738 8,398 3,624,224 Additions 3,282 — 3,713 161 7,156 Transfer to asset under development (1) (127,620) — — — (127,620) Write-offs (2) (6,125) — (6,500) (393) (13,018) As of December 31 3,298,854 45,771 137,951 8,166 3,490,742 Depreciation, amortization and impairment As of January 1 (434,396) (9,106) (16,434) (3,739) (463,675) Charge for the year (3) (87,383) (5,714) (13,080) (1,283) (107,460) Transfer to asset under development (1) 50,448 — — 50,448 Write-offs (2) 6,125 — 6,500 393 13,018 As of December 31 (465,206) (14,820) (23,014) (4,629) (507,669) Net book value as at December 31, 2020 2,833,648 30,951 114,937 3,537 2,983,073 Year Ended December 31, 2019 (in thousands of $) Vessels and equipment Mooring equipment Drydocking expenditure Office equipment Total Cost As of January 1 3,447,464 45,771 133,316 11,497 3,638,048 Additions 6,268 — 29,557 159 35,984 Write-offs (2) (24,415) — (22,135) (3,258) (49,808) As of December 31 3,429,317 45,771 140,738 8,398 3,624,224 Depreciation, amortization and impairment As of January 1 (331,477) (3,392) (26,039) (5,761) (366,669) Charge for the year (3) (93,084) (5,714) (12,530) (1,236) (112,564) Impairment (4) (34,250) — — — (34,250) Write-offs (2) 24,415 — 22,135 3,258 49,808 As of December 31 (434,396) (9,106) (16,434) (3,739) (463,675) Net book value as at December 31, 2019 2,994,921 36,665 124,304 4,659 3,160,549 (1) Upon LNG Croatia's entry to the shipyard in January 2020 for her conversion to a FSRU, we have reclassified the carrying value of the vessel and its associated accumulated depreciation to “Asset under development” (note 15) (2) Write-offs relates to fully depreciated and amortized assets. (3) Depreciation and amortization charge for the years ended December 31, 2020 and 2019, excludes $0.5 million and, $0.5 million respectively, of amortization charged to non-current assets in relation to the Cameroon License fee. (4) In March 2019, we entered into a number of contracts relating to the conversion and subsequent disposal of the LNG Croatia (note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12 Months Ended</t>
        </is>
      </c>
    </row>
    <row r="2">
      <c r="B2" s="2" t="inlineStr">
        <is>
          <t>Dec. 31, 2020</t>
        </is>
      </c>
    </row>
    <row r="3">
      <c r="A3" s="3" t="inlineStr">
        <is>
          <t>Accounting Changes and Error Corrections [Abstract]</t>
        </is>
      </c>
    </row>
    <row r="4">
      <c r="A4" s="4" t="inlineStr">
        <is>
          <t>Schedule of New Accounting Pronouncements and Changes in Accounting Principles</t>
        </is>
      </c>
      <c r="B4" s="4" t="inlineStr">
        <is>
          <t>The following table provides a brief description of other recent accounting standards that have been issued but not yet adopted: Standard Description Date of Adoption Effect on our Consolidated Financial Statements or Other Significant Matter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projected benefit obligation. January 1, 2021 No material impact expected on disclosure requirements. ASU 2019-12 Income Taxes (Topic 740): Simplifying the Accounting for Income Taxes . The amendment removes certain exceptions previously available and provides some additional calculation rules to help simplify the accounting for income taxes. January 1, 2021 No impacts are expected as a result of the adoption of this ASU. ASU 2020-04 Reference Rate Reform (Topic 848): Facilitation of the Effects of Reference Rate Reform on Financial Reporting; and ASU 2021-01 Reference Rate Reform (Topic 848): Scope .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 310, Receivables, Topic 470, Debt, and Topic 842, Leases. This optional guidance may be applied prospectively from any date beginning March 12, 2020 and cannot be applied to modifications that occur after December 31, 2022. Under evaluation Under evaluation Standard Description Date of Adoption Effect on our Consolidated Financial Statements or Other Significant Matters ASU 2020-06 Debt – Debt with Equity and Other Options (Topic 470) and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is optional guidance is effective on a modified retrospective basis on January 1, 2022. Under evaluation Under evalu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27691</v>
      </c>
      <c r="C3" s="6" t="n">
        <v>222123</v>
      </c>
    </row>
    <row r="4">
      <c r="A4" s="4" t="inlineStr">
        <is>
          <t>Restricted cash and short-term deposits</t>
        </is>
      </c>
      <c r="B4" s="5" t="n">
        <v>100361</v>
      </c>
      <c r="C4" s="5" t="n">
        <v>111545</v>
      </c>
    </row>
    <row r="5">
      <c r="A5" s="4" t="inlineStr">
        <is>
          <t>Trade accounts receivable</t>
        </is>
      </c>
      <c r="B5" s="5" t="n">
        <v>29648</v>
      </c>
      <c r="C5" s="5" t="n">
        <v>25470</v>
      </c>
    </row>
    <row r="6">
      <c r="A6" s="4" t="inlineStr">
        <is>
          <t>Amounts due from related parties</t>
        </is>
      </c>
      <c r="B6" s="5" t="n">
        <v>2112</v>
      </c>
      <c r="C6" s="5" t="n">
        <v>1743</v>
      </c>
    </row>
    <row r="7">
      <c r="A7" s="4" t="inlineStr">
        <is>
          <t>Inventories</t>
        </is>
      </c>
      <c r="B7" s="5" t="n">
        <v>1533</v>
      </c>
      <c r="C7" s="5" t="n">
        <v>1228</v>
      </c>
    </row>
    <row r="8">
      <c r="A8" s="4" t="inlineStr">
        <is>
          <t>Other current assets</t>
        </is>
      </c>
      <c r="B8" s="5" t="n">
        <v>8682</v>
      </c>
      <c r="C8" s="5" t="n">
        <v>9280</v>
      </c>
    </row>
    <row r="9">
      <c r="A9" s="4" t="inlineStr">
        <is>
          <t>Total current assets</t>
        </is>
      </c>
      <c r="B9" s="5" t="n">
        <v>270027</v>
      </c>
      <c r="C9" s="5" t="n">
        <v>371389</v>
      </c>
    </row>
    <row r="10">
      <c r="A10" s="3" t="inlineStr">
        <is>
          <t>Non-current assets</t>
        </is>
      </c>
    </row>
    <row r="11">
      <c r="A11" s="4" t="inlineStr">
        <is>
          <t>Restricted cash</t>
        </is>
      </c>
      <c r="B11" s="5" t="n">
        <v>62820</v>
      </c>
      <c r="C11" s="5" t="n">
        <v>76744</v>
      </c>
    </row>
    <row r="12">
      <c r="A12" s="4" t="inlineStr">
        <is>
          <t>Investments in affiliates</t>
        </is>
      </c>
      <c r="B12" s="5" t="n">
        <v>312151</v>
      </c>
      <c r="C12" s="5" t="n">
        <v>508805</v>
      </c>
    </row>
    <row r="13">
      <c r="A13" s="4" t="inlineStr">
        <is>
          <t>Asset under development</t>
        </is>
      </c>
      <c r="B13" s="5" t="n">
        <v>658247</v>
      </c>
      <c r="C13" s="5" t="n">
        <v>434248</v>
      </c>
    </row>
    <row r="14">
      <c r="A14" s="4" t="inlineStr">
        <is>
          <t>Vessels and equipment, net</t>
        </is>
      </c>
      <c r="B14" s="5" t="n">
        <v>2983073</v>
      </c>
      <c r="C14" s="5" t="n">
        <v>3160549</v>
      </c>
    </row>
    <row r="15">
      <c r="A15" s="4" t="inlineStr">
        <is>
          <t>Other non-current assets</t>
        </is>
      </c>
      <c r="B15" s="5" t="n">
        <v>27911</v>
      </c>
      <c r="C15" s="5" t="n">
        <v>80409</v>
      </c>
    </row>
    <row r="16">
      <c r="A16" s="4" t="inlineStr">
        <is>
          <t>Total assets</t>
        </is>
      </c>
      <c r="B16" s="5" t="n">
        <v>4314229</v>
      </c>
      <c r="C16" s="5" t="n">
        <v>4632144</v>
      </c>
    </row>
    <row r="17">
      <c r="A17" s="3" t="inlineStr">
        <is>
          <t>Current liabilities</t>
        </is>
      </c>
    </row>
    <row r="18">
      <c r="A18" s="4" t="inlineStr">
        <is>
          <t>Current portion of long-term debt and short-term debt</t>
        </is>
      </c>
      <c r="B18" s="5" t="n">
        <v>-982845</v>
      </c>
      <c r="C18" s="5" t="n">
        <v>-1241108</v>
      </c>
    </row>
    <row r="19">
      <c r="A19" s="4" t="inlineStr">
        <is>
          <t>Trade accounts payable</t>
        </is>
      </c>
      <c r="B19" s="5" t="n">
        <v>-10579</v>
      </c>
      <c r="C19" s="5" t="n">
        <v>-13930</v>
      </c>
    </row>
    <row r="20">
      <c r="A20" s="4" t="inlineStr">
        <is>
          <t>Accrued expenses</t>
        </is>
      </c>
      <c r="B20" s="5" t="n">
        <v>-89357</v>
      </c>
      <c r="C20" s="5" t="n">
        <v>-81040</v>
      </c>
    </row>
    <row r="21">
      <c r="A21" s="4" t="inlineStr">
        <is>
          <t>Other current liabilities</t>
        </is>
      </c>
      <c r="B21" s="5" t="n">
        <v>-85419</v>
      </c>
      <c r="C21" s="5" t="n">
        <v>-96081</v>
      </c>
    </row>
    <row r="22">
      <c r="A22" s="4" t="inlineStr">
        <is>
          <t>Amounts due to related parties</t>
        </is>
      </c>
      <c r="B22" s="5" t="n">
        <v>-12006</v>
      </c>
      <c r="C22" s="5" t="n">
        <v>-11790</v>
      </c>
    </row>
    <row r="23">
      <c r="A23" s="4" t="inlineStr">
        <is>
          <t>Total current liabilities</t>
        </is>
      </c>
      <c r="B23" s="5" t="n">
        <v>-1180206</v>
      </c>
      <c r="C23" s="5" t="n">
        <v>-1443949</v>
      </c>
    </row>
    <row r="24">
      <c r="A24" s="3" t="inlineStr">
        <is>
          <t>Non-current liabilities</t>
        </is>
      </c>
    </row>
    <row r="25">
      <c r="A25" s="4" t="inlineStr">
        <is>
          <t>Long-term debt</t>
        </is>
      </c>
      <c r="B25" s="5" t="n">
        <v>-1367937</v>
      </c>
      <c r="C25" s="5" t="n">
        <v>-1294719</v>
      </c>
    </row>
    <row r="26">
      <c r="A26" s="4" t="inlineStr">
        <is>
          <t>Other non-current liabilities</t>
        </is>
      </c>
      <c r="B26" s="5" t="n">
        <v>-135439</v>
      </c>
      <c r="C26" s="5" t="n">
        <v>-142650</v>
      </c>
    </row>
    <row r="27">
      <c r="A27" s="4" t="inlineStr">
        <is>
          <t>Total liabilities</t>
        </is>
      </c>
      <c r="B27" s="5" t="n">
        <v>-2683582</v>
      </c>
      <c r="C27" s="5" t="n">
        <v>-2881318</v>
      </c>
    </row>
    <row r="28">
      <c r="A28" s="4" t="inlineStr">
        <is>
          <t>Commitments and Contingencies</t>
        </is>
      </c>
      <c r="B28" s="4" t="inlineStr">
        <is>
          <t xml:space="preserve"> </t>
        </is>
      </c>
      <c r="C28" s="4" t="inlineStr">
        <is>
          <t xml:space="preserve"> </t>
        </is>
      </c>
    </row>
    <row r="29">
      <c r="A29" s="3" t="inlineStr">
        <is>
          <t>EQUITY</t>
        </is>
      </c>
    </row>
    <row r="30">
      <c r="A30" s="4" t="inlineStr">
        <is>
          <t>Share capital 109,943,594 common shares of $1.00 each issued and outstanding (2019: 101,302,404)</t>
        </is>
      </c>
      <c r="B30" s="5" t="n">
        <v>-109944</v>
      </c>
      <c r="C30" s="5" t="n">
        <v>-101303</v>
      </c>
    </row>
    <row r="31">
      <c r="A31" s="4" t="inlineStr">
        <is>
          <t>Treasury shares</t>
        </is>
      </c>
      <c r="B31" s="5" t="n">
        <v>0</v>
      </c>
      <c r="C31" s="5" t="n">
        <v>39098</v>
      </c>
    </row>
    <row r="32">
      <c r="A32" s="4" t="inlineStr">
        <is>
          <t>Additional paid-in capital</t>
        </is>
      </c>
      <c r="B32" s="5" t="n">
        <v>-1969602</v>
      </c>
      <c r="C32" s="5" t="n">
        <v>-1876067</v>
      </c>
    </row>
    <row r="33">
      <c r="A33" s="4" t="inlineStr">
        <is>
          <t>Contributed surplus</t>
        </is>
      </c>
      <c r="B33" s="5" t="n">
        <v>-200000</v>
      </c>
      <c r="C33" s="5" t="n">
        <v>-200000</v>
      </c>
    </row>
    <row r="34">
      <c r="A34" s="4" t="inlineStr">
        <is>
          <t>Accumulated other comprehensive loss</t>
        </is>
      </c>
      <c r="B34" s="5" t="n">
        <v>56073</v>
      </c>
      <c r="C34" s="5" t="n">
        <v>34866</v>
      </c>
    </row>
    <row r="35">
      <c r="A35" s="4" t="inlineStr">
        <is>
          <t>Retained losses</t>
        </is>
      </c>
      <c r="B35" s="5" t="n">
        <v>930950</v>
      </c>
      <c r="C35" s="5" t="n">
        <v>605145</v>
      </c>
    </row>
    <row r="36">
      <c r="A36" s="4" t="inlineStr">
        <is>
          <t>Total stockholders' equity</t>
        </is>
      </c>
      <c r="B36" s="5" t="n">
        <v>-1292523</v>
      </c>
      <c r="C36" s="5" t="n">
        <v>-1498261</v>
      </c>
    </row>
    <row r="37">
      <c r="A37" s="4" t="inlineStr">
        <is>
          <t>Non-controlling interests</t>
        </is>
      </c>
      <c r="B37" s="5" t="n">
        <v>-338124</v>
      </c>
      <c r="C37" s="5" t="n">
        <v>-252565</v>
      </c>
    </row>
    <row r="38">
      <c r="A38" s="4" t="inlineStr">
        <is>
          <t>Total equity</t>
        </is>
      </c>
      <c r="B38" s="5" t="n">
        <v>-1630647</v>
      </c>
      <c r="C38" s="5" t="n">
        <v>-1750826</v>
      </c>
    </row>
    <row r="39">
      <c r="A39" s="4" t="inlineStr">
        <is>
          <t>Total liabilities and equity</t>
        </is>
      </c>
      <c r="B39" s="6" t="n">
        <v>-4314229</v>
      </c>
      <c r="C39" s="6" t="n">
        <v>-46321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12 Months Ended</t>
        </is>
      </c>
    </row>
    <row r="2">
      <c r="B2" s="2" t="inlineStr">
        <is>
          <t>Dec. 31, 2020</t>
        </is>
      </c>
    </row>
    <row r="3">
      <c r="A3" s="3" t="inlineStr">
        <is>
          <t>SUBSIDIARIES [Abstract]</t>
        </is>
      </c>
    </row>
    <row r="4">
      <c r="A4" s="4" t="inlineStr">
        <is>
          <t>Listing of significant subsidiaries</t>
        </is>
      </c>
      <c r="B4" s="4" t="inlineStr">
        <is>
          <t>The following table lists our significant subsidiaries and their purpose as at December 31, 2020. Unless otherwise indicated, we own a 100% ownership interest in each of the following subsidiaries. Name Jurisdiction of Incorporation Purpose Golar GP LLC – Limited Liability Company Marshall Islands Holding company Gimi Holding Company Limited (a) Bermuda Holding company Golar Shoreline LNG Limited Bermuda Holding company Golar Hilli LLC (b) Marshall Islands Holding company Golar LNG Energy Limited Bermuda Holding company Golar Hull M2022 Corporation Marshall Islands Leases Golar Crystal* Golar LNG NB10 Corporation Marshall Islands Leases Golar Glacier* Golar Hull M2048 Corporation Marshall Islands Leases Golar Ice* Golar LNG NB11 Corporation Marshall Islands Leases Golar Kelvin* Golar Hull M2021 Corporation Marshall Islands Leases Golar Seal* Golar Hull M2047 Corporation Marshall Islands Leases Golar Snow* Golar LNG NB13 Corporation Marshall Islands Leases Golar Tundra* Golar LNG 2216 Corporation Marshall Islands Owns and operates Golar Arctic Golar Hull M2027 Corporation Marshall Islands Owns and operates Golar Bear Golar LNG NB12 Corporation Marshall Islands Owns and operates Golar Frost Golar Gandria N.V. Curaçao Owns and operates Golar Gandria Gimi MS Corporation (c) Marshall Islands Owns Gimi Golar Hilli Corp. (b) Marshall Islands Owns Hilli Episeyo ("Hilli") Golar Management (Bermuda) Limited Bermuda Management company Golar Management Limited United Kingdom Management company Golar Management Norway AS Norway Vessel management company Golar Management Malaysia SDN. BHD. Malaysia Vessel management company Golar Management D.O.O Croatia Vessel management company (a) In July 2019, Gimi Holding Company Limited was incorporated and is wholly owned by Golar LNG. In October 2019, Golar LNG transferred its ownership in Gimi MS Corporation to Gimi Holding Company Limited. (b) In February 2018, Golar Hilli LLC was incorporated with Golar LNG as sole member. In July 2018, shares in Golar Hilli Corp. (a 89% owned subsidiary of Golar Hilli LLC) were exchanged for Hilli Common Units, Series A Special Units and Series B Special Units. See note 5 for further details. (c) In November 2018, Gimi MS Corporation ("Gimi MS Corp") was incorporated with Golar LNG as sole shareholder. In February 2019, the Gimi was transferred to Gimi MS Corp from Golar Gimi Corporation. In April 2019, First FLNG Holdings Pte. Ltd. ("First FLNG Holdings"), an indirect wholly-owned subsidiary of Keppel Capital, acquired a 30% share in Gimi MS Corp. See note 5 for further details.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See note 5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VIEs") (Tables)</t>
        </is>
      </c>
      <c r="B1" s="2" t="inlineStr">
        <is>
          <t>12 Months Ended</t>
        </is>
      </c>
    </row>
    <row r="2">
      <c r="B2" s="2" t="inlineStr">
        <is>
          <t>Dec. 31, 2020</t>
        </is>
      </c>
      <c r="C2" s="2" t="inlineStr">
        <is>
          <t>Dec. 31, 2019</t>
        </is>
      </c>
    </row>
    <row r="3">
      <c r="A3" s="3" t="inlineStr">
        <is>
          <t>VARIABLE INTEREST ENTITIES [Abstract]</t>
        </is>
      </c>
    </row>
    <row r="4">
      <c r="A4" s="4" t="inlineStr">
        <is>
          <t>Schedule of sale leaseback transactions</t>
        </is>
      </c>
      <c r="B4" s="4" t="inlineStr">
        <is>
          <t>The following table gives a summary of the sale and leaseback arrangements, including repurchase options and obligations as of December 31, 2020: Vessel Effective from Lessor Sales value (in $ millions) Lease duration First repurchase option (in $ millions) Date of first repurchase option Net repurchase obligation at end of lease term (in $ millions) End of lease term Golar Glacier October 2014 ICBCL 204.0 10 years 173.8 October 2019 (1) 116.7 October 2024 Golar Kelvin January 2015 ICBCL 204.0 10 years 173.8 January 2020 (1) 116.7 January 2025 Golar Snow January 2015 ICBCL 204.0 10 years 173.8 January 2020 (1) 116.7 January 2025 Golar Ice February 2015 ICBCL 204.0 10 years 173.8 February 2020 (1) 116.7 February 2025 Golar Tundra November 2015 CMBL 254.6 10 years 168.7 November 2018 (1) 51.3 November 2025 Golar Seal March 2016 CCBFL 203.0 10 years 132.8 March 2018 (1) 63.4 March 2026 Golar Crystal March 2017 COSCO 187.0 10 years 97.3 March 2020 (1) 50.0 March 2027 Hilli June 2018 CSSC 1,200.0 10 years 633.2 June 2023 300.0 June 2028 Golar Bear June 2020 AVIC 160.0 7 years 100.7 June 2021 45.0 June 2027</t>
        </is>
      </c>
    </row>
    <row r="5">
      <c r="A5" s="4" t="inlineStr">
        <is>
          <t>Summary of the bareboat charter rates per day based on Base LIBOR Interest Rate for the next five years</t>
        </is>
      </c>
      <c r="B5" s="4" t="inlineStr">
        <is>
          <t>A summary of our payment obligations (excluding repurchase options and obligations) under the bareboat charters with the lessor VIEs as of December 31, 2020, are shown below: (in thousands of $) 2021 2022 2023 2024 2025 2026+ Golar Glacier 17,100 17,100 17,100 12,884 — — Golar Kelvin 17,100 17,100 17,100 15,695 — — Golar Snow 17,100 17,100 17,100 15,695 — — Golar Ice 17,100 17,100 17,100 17,147 1,452 — Golar Tundra (1)(2) 80,203 — — — — — Golar Seal (2) — 68,621 — — — — Golar Crystal (1) 9,903 9,932 9,951 9,979 9,982 12,499 Hilli (1) 102,874 99,645 96,416 93,265 89,958 190,590 Golar Bear (1) 13,923 13,490 13,058 12,635 12,193 14,081 (1) The payment obligations relating to the Golar Tundra , Golar Crystal, Hilli and Golar Bear above includes variable rental payments due under the lease based on assumed LIBOR plus a margin. (2) The payment obligations relating to the Golar Tundra</t>
        </is>
      </c>
    </row>
    <row r="6">
      <c r="A6" s="4" t="inlineStr">
        <is>
          <t>Schedule of assets and liabilities of lessor VIEs</t>
        </is>
      </c>
      <c r="B6" s="4" t="inlineStr">
        <is>
          <t xml:space="preserve">The assets and liabilities of the lessor VIEs that most significantly impact our consolidated balance sheets as of December 31, 2020 and 2019, are as follows: (in thousands of $) Golar Glacier Golar Kelvin Golar Snow Golar Ice Golar Tundra Golar Seal Golar Crystal Hilli Golar Bear 2020 2019 Assets Total Total Restricted cash and short-term deposits (note 12) 69 11 1,467 1,521 — 3,432 4,990 16,670 8,715 36,875 34,947 Liabilities Debt: Current portion of long-term debt and short-term debt (1) (110,625) (128,563) (111,108) (83,857) (10,215) — (8,220) (413,394) — (865,982) (963,005) Long-term interest bearing debt - non-current portion (1) — — — — (79,235) (89,752) (74,984) (277,487) (103,661) (625,119) (617,124) (110,625) (128,563) (111,108) (83,857) (89,450) (89,752) (83,204) (690,881) (103,661) (1,491,101) (1,580,129) (1) Where applicable, these balances are net of deferred finance charges (note 18). The most significant impact of the lessor VIE's operations on our consolidated statements of operations and consolidated statements of cash flows, for the years ended December 31, 2020, 2019 and 2018 are as follows: (in thousands of $) 2020 2019 2018 Statement of income Interest expense 34,733 69,373 61,502 Statement of cash flows Net debt repayments (550,663) (410,737) (299,776) Net debt receipts 459,707 144,278 1,061,000 The assets and liabilities of Hilli LLC (1) that most significantly impacted our consolidated balance sheet as of December 31, 2020 and 2019, are as follows: (in thousands of $) 2020 2019 Balance sheet Current assets 65,629 64,507 Non-current assets 1,203,805 1,300,065 Current liabilities (447,701) (496,029) Non-current liabilities (345,058) (418,578) (1) As Hilli LLC is the primary beneficiary of the Hilli Lessor VIE (see above) the Hilli LLC balances include the Hilli Lessor VIE. The most significant impacts of Hilli LLC VIE's operations on our consolidated statements of operations and consolidated statements of cash flows, as of December 31, 2020 and 2019, are as follows: (in thousands of $) 2020 2019 Statement of income Liquefaction services revenue 226,061 218,096 Realized and unrealized losses on the oil derivative instrument (42,561) (26,001) Statement of cash flows Net debt repayments (322,304) (243,513) Net debt receipts 230,721 129,454 The assets and liabilities of Gimi MS that most significantly impacted our consolidated balance sheet as of December 31, 2020 and 2019, are as follows: (in thousands of $) Notes 2020 2019 Balance sheet Current assets 15,505 24,894 Non-current assets 15 658,247 434,248 Current liabilities (33,844) (9,697) Non-current liabilities (277,932) (107,902) The most significant impacts of Gimi MS VIE's operations on our consolidated statement of cash flows, as of December 31, 2020 and 2019, are as follows: (in thousands of $) 2020 2019 Statement of cash flows Additions to asset under development 217,590 376,276 Financing costs paid (11,302) (20,938) Net debt receipts 170,000 130,000 Proceeds from subscription of equity interest 11,081 115,246 </t>
        </is>
      </c>
    </row>
    <row r="7">
      <c r="A7" s="4" t="inlineStr">
        <is>
          <t>Changes in Ownership of a Subsidiary</t>
        </is>
      </c>
      <c r="C7" s="4" t="inlineStr">
        <is>
          <t xml:space="preserve">The Hilli Disposal resulted in the following changes to our ownership interest in our consolidated subsidiary Hilli LLC in our equity: (in thousands of $) December 31, 2018 Net loss attributable to stockholders of Golar LNG Limited (231,428) Transfer to the non-controlling interests: increase in Golar LNG Limited’s paid-in capital for sale of 1096 Hilli Common Units in July 2018 304,468 Changes from net loss attributable to stockholders of Golar LNG Limited and transfers to non-controlling interests 73,040 </t>
        </is>
      </c>
    </row>
    <row r="8">
      <c r="A8" s="4" t="inlineStr">
        <is>
          <t>Schedule of Other Ownership Interests</t>
        </is>
      </c>
      <c r="B8" s="4" t="inlineStr">
        <is>
          <t>The ownership interests in Hilli LLC are represented by three classes of units: the Hilli Common Units, the Series A Special Units and the Series B Special Units. After the Hilli Disposal, the ownership structure of Hilli LLC is as follows: Percentage ownership interest Common Units Series A Special Units Series B Special Units Golar LNG Limited 44.6 % 89.1 % 89.1 % Golar Partners 50.0 % — % — % Keppel 5.0 % 10.0 % 10.0 % B&amp;V 0.4 % 0.9 % 0.9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reporting information</t>
        </is>
      </c>
      <c r="B4" s="4" t="inlineStr">
        <is>
          <t>Year Ended December 31, 2020 (in thousands of $) Shipping FLNG Power Corporate and other (1) Total Statement of Operations: Total operating revenues 191,881 226,061 — 20,695 438,637 Vessel operating expenses (57,326) (52,104) — 504 (108,926) Voyage, charterhire and commission expenses (12,634) — — — (12,634) Administrative expenses (2,211) (1,672) — (31,428) (35,311) Project development expenses (112) (2,793) — (5,986) (8,891) Realized gains on oil derivative instrument (note 2) — 2,539 — — 2,539 Other operating income 3,262 — — — 3,262 Adjusted EBITDA 122,860 172,031 — (16,215) 278,676 Equity in net losses of affiliates — — (39,158) (137,369) (176,527) Year Ended December 31, 2019 (in thousands of $) Shipping FLNG Power Corporate and other (1) Total Statement of Operations: Total operating revenues 208,766 218,096 — 21,888 448,750 Vessel operating expenses (66,502) (55,284) — 496 (121,290) Voyage, charterhire and commission expenses (including expenses from collaborative arrangement) (38,053) (788) — — (38,841) Administrative expenses (2,220) (1,526) — (48,425) (52,171) Project development expenses (964) (3,173) — (853) (4,990) Realized gains on oil derivative instrument (note 2) — 13,089 — — 13,089 Other operating income/(losses) 13,295 (2,962) — — 10,333 Adjusted EBITDA 114,322 167,452 — (26,894) 254,880 Equity in net losses of affiliates — — (23,234) (22,565) (45,799) Year Ended December 31, 2018 (in thousands of $) Shipping FLNG Power Corporate and other (1) Total Statement of Operations: Total operating revenues 278,770 127,625 — 24,209 430,604 Vessel operating expenses (67,897) (29,363) — 400 (96,860) Voyage, charterhire and commission expenses (including expenses from collaborative arrangement) (104,397) (1,429) — — (105,826) Administrative expenses (2,221) (140) — (49,181) (51,542) Project development expenses — (16,570) — (5,120) (21,690) Realized gains on oil derivative instrument (note 2) — 26,737 — — 26,737 Other operating income/(losses) 50,740 (14,018) — — 36,722 Adjusted EBITDA 154,995 92,842 — (29,692) 218,145 Equity in net losses of affiliates — (2,047) (16,913) (138,676) (157,636) (1) Includes inter-segment eliminations arising from vessel and administrative management fees revenue between segments. Year Ended December 31, 2020 (in thousands of $) Shipping FLNG Power Corporate and other (1) Total Balance sheet: Total assets 1,870,819 1,933,677 200,337 309,396 4,314,229 Investment in affiliates — — 200,337 111,814 312,151 Capital expenditures 101,380 223,999 — — 325,379 (1) During the year ended December 31, 2020, we recognized an impairment of $135.9 million against our investment in Golar Partners, presented in "Investments in affiliates" in our consolidated balance sheet. See note 14. Year Ended December 31, 2019 (in thousands of $) Shipping (1) FLNG Power Corporate and other Total Balance sheet: Total assets 2,016,427 1,814,588 261,693 539,436 4,632,144 Investment in affiliates — — 261,693 247,112 508,805 Capital expenditures 35,984 383,200 — — 419,184 (1) During the year ended December 31, 2019, we impaired the LNG Croatia by $34.3 million presented in "Vessels and equipment, net" in our consolidated balance sheet. See note 16.</t>
        </is>
      </c>
    </row>
    <row r="5">
      <c r="A5" s="4" t="inlineStr">
        <is>
          <t>Revenue by major customer</t>
        </is>
      </c>
      <c r="B5" s="4" t="inlineStr">
        <is>
          <t>In the years ended December 31, 2020, 2019 and 2018, revenues from the following customers accounted for over 10% of our consolidated time and voyage charter and liquefaction revenues: (in thousands of $) 2020 2019 2018 The Cool Pool (1) — — % 66,691 16 % 251,070 62 % Perenco and SNH (2) 226,061 54 % 218,096 51 % 127,625 31 % An international major trading house 46,090 11 % 25,371 6 % — — % A European major trading house 43,536 10 % 8,908 2 % — — % (1) The 2019 Cool Pool revenue of $66.7 million includes revenue of $23.4 million that is separately disclosed in the consolidated statements of operations as from a collaborative arrangement. The balance of $43.3 million was derived from Golar vessels operating within the Cool Pool, and is included within the caption "Time and voyage charter revenues" in the consolidated statements of operations. See note 25. (2) LTA with Perenco Cameroon S.A. ("Perenco") and Société Nationale des Hydrocarbures ("SNH"), (together, the "Customer") in relation to the Hilli</t>
        </is>
      </c>
    </row>
    <row r="6">
      <c r="A6" s="4" t="inlineStr">
        <is>
          <t>Revenue from External Customers by Geographic Areas</t>
        </is>
      </c>
      <c r="B6" s="4" t="inlineStr">
        <is>
          <t xml:space="preserve">The following geographical data presents our revenues from customers and total assets with respect only to our FLNG, while operating under the LTA, in Cameroon. In time and voyage charters for LNG carriers (or our FSRU, operating as a LNG carrier), the charterer, not us, controls the routes of our vessels. These routes can be worldwide as determined by the charterers. Accordingly, the chief operating decision makers do not evaluate our performance either according to customer or geographical region. (in thousands of $) 2020 2019 2018 Cameroon Liquefaction services revenue 226,061 218,096 127,625 Total assets 1,264,085 1,333,779 1,535,3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Change in Contract with Customer, Asset and Liability</t>
        </is>
      </c>
      <c r="B4" s="4" t="inlineStr">
        <is>
          <t>Changes in our contract balances during the period are as follows: (in thousands of $) Contract assets (1) Contract liabilities (2) Opening balance on January 1, 2020 18,656 (27,076) Payments received for services billed in prior period (17,776) — Services provided and billed in current period 233,161 — Payments received for services billed in current period (207,261) — Deferred commissioning period revenue — 4,220 Closing balance on December 31, 2020 26,780 (22,856) (1) Relates to management fee revenue and liquefaction services revenue, see a) and b) below. (2) Relates to liquefaction services revenue, see b) below.</t>
        </is>
      </c>
    </row>
    <row r="5">
      <c r="A5" s="4" t="inlineStr">
        <is>
          <t>Disaggregation of Revenue</t>
        </is>
      </c>
      <c r="B5" s="4" t="inlineStr">
        <is>
          <t>The Hilli is moored in close proximity to the Customer’s gasfields, providing liquefaction service capacity over the term of the LTA. Liquefaction services revenue recognized comprises the following amounts: Year Ended (in thousands of $) 2020 2019 Base tolling fee (1) 204,501 204,501 Amortization of deferred commissioning period revenue (2) 4,220 4,220 Amortization of Day 1 gain (3) 9,950 9,950 Overproduction revenue (4) 7,965 — Other (575) (575) Total 226,061 218,096 (1) The LTA bills at a base rate in periods when the oil price is $60 or less per barrel (included in "Liquefaction services revenue" in the consolidated statements of operations), and at an increased rate when the oil price is greater than $60 per barrel (recognized as a derivative and included in "Realized and unrealized gain on oil derivative instrument" in the consolidated statements of operations, excluded from revenue and from the transaction price). (2) Customer billing during the commissioning period, prior to vessel acceptance and commencement of the contract term, of $33.8 million is considered an upfront payment for services. These amounts billed were deferred (included in "Other current liabilities" and "Other non-current liabilities" in the consolidated balance sheets) and recognized as part of "Liquefaction services revenue" in the consolidated statements of operations evenly over the contract term. (3) The Day 1 gain was established when the oil derivative instrumen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operations evenly over the contract term. (4) During the year ended December 31, 2020, we entered into an addendum to the LTA with our Customer, to be compensated for any production in excess of the base capacity set out in the LTA. This resulted in the recognition of overproduction revenue of $8.0 million included in "Liquefaction services revenue" in the consolidated statements of operations for the overproduction for the years ended December 31, 2020 and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GAINS ON DERIVATIVE INSTRUMENTS AND OTHER FINANCIAL ITEMS, NET (Tables)</t>
        </is>
      </c>
      <c r="B1" s="2" t="inlineStr">
        <is>
          <t>12 Months Ended</t>
        </is>
      </c>
    </row>
    <row r="2">
      <c r="B2" s="2" t="inlineStr">
        <is>
          <t>Dec. 31, 2020</t>
        </is>
      </c>
    </row>
    <row r="3">
      <c r="A3" s="3" t="inlineStr">
        <is>
          <t>OTHER FINANCIAL ITEMS, NET [Abstract]</t>
        </is>
      </c>
    </row>
    <row r="4">
      <c r="A4" s="4" t="inlineStr">
        <is>
          <t>Derivative instruments, gain (loss)</t>
        </is>
      </c>
      <c r="B4" s="4" t="inlineStr">
        <is>
          <t>(Losses)/gains on derivative instruments comprise of the following: (in thousands of $) 2020 2019 2018 Mark-to-market adjustment for interest rate swap derivatives (note 24) (38,601) (16,485) 604 Interest (expense)/income on undesignated interest rate swaps (note 24) (6,215) 6,351 8,069 Mark-to-market adjustment for equity derivatives (note 24) (5,051) (30,478) (30,663) Mark-to-market adjustment for foreign exchange swap derivatives (2,556) 2,568 (1,151) Unrealized mark-to-market losses on Earn-Out Units (note 14) — — (7,400) (52,423) (38,044) (30,541)</t>
        </is>
      </c>
    </row>
    <row r="5">
      <c r="A5" s="4" t="inlineStr">
        <is>
          <t>Components of other financial items, net</t>
        </is>
      </c>
      <c r="B5" s="4" t="inlineStr">
        <is>
          <t>Other financial items, net comprise of the following: (in thousands of $) 2020 2019 2018 Foreign exchange loss on operations (3,221) (902) (1,997) Financing arrangement fees and other costs (2,138) (5,735) (244) Amortization of debt guarantee (note 25) 4,111 1,242 861 Other (304) (127) (101) (1,552) (5,522) (1,4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The components of income tax expense are as follows: Year ended December 31 (in thousands of $) 2020 2019 2018 Current tax expense 809 906 836 Deferred tax expense 172 118 431 Total income tax expense 981 1,024 1,267 </t>
        </is>
      </c>
    </row>
    <row r="5">
      <c r="A5" s="4" t="inlineStr">
        <is>
          <t>Schedule of effective income tax rate reconciliation</t>
        </is>
      </c>
      <c r="B5" s="4" t="inlineStr">
        <is>
          <t xml:space="preserve">The income taxes for the years ended December 31, 2020, 2019 and 2018 differed from the amount computed by applying the Bermuda statutory income tax rate of 0% as follows: Year ended December 31 (in thousands of $) 2020 2019 2018 Effect of movement in deferred tax balances 172 118 431 Effect of adjustments in respect of current tax in prior periods 37 86 (369) Effect of taxable income in various countries 772 820 1,205 Total tax expense 981 1,024 1,2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Components of earnings per share, basic and diluted</t>
        </is>
      </c>
      <c r="B4" s="4" t="inlineStr">
        <is>
          <t>The components of the numerator for the calculation of basic and diluted EPS are as follows: (in thousands of $) 2020 2019 2018 Net loss attributable to Golar LNG Ltd stockholders - basic and diluted (273,557) (211,956) (231,428) The components of the denominator for the calculation of basic and diluted EPS are as follows: (in thousands) 2020 2019 2018 Basic and diluted loss per share: Weighted average number of common shares outstanding 96,983 100,659 100,684 2020 2019 2018 Loss per share are as follows: Basic and diluted $ (2.82) $ (2.11) $ (2.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payments to be received by maturity</t>
        </is>
      </c>
      <c r="B4" s="4" t="inlineStr">
        <is>
          <t xml:space="preserve">The minimum contractual future revenues to be received on time charters in respect of our vessels as of December 31, 2020, were as follows: Year ending December 31 (in thousands of $) 2021 120,077 2022 58,696 2023 21,591 2024 11,024 Total minimum contractual future revenues 211,388 </t>
        </is>
      </c>
    </row>
    <row r="5">
      <c r="A5" s="4" t="inlineStr">
        <is>
          <t>Operating lease income</t>
        </is>
      </c>
      <c r="B5" s="4" t="inlineStr">
        <is>
          <t>The components of operating lease income were as follows: (in thousands of $) 2020 2019 Operating lease income (1) 186,706 123,292 Variable lease income (2) 5,175 18,783 Total operating lease income 191,881 142,075 (1) Total operating lease income is included in the income statement line-item “Time and voyage charter revenues”. During the year ended December 31, 2020 , we chartered in an external vessel and recognized $4.6 million of operating lease income. (2) “ Variable lease income ” is excluded from lease payments that comprise the minimum contractual future revenues from non-cancellable operating leases.</t>
        </is>
      </c>
    </row>
    <row r="6">
      <c r="A6" s="4" t="inlineStr">
        <is>
          <t>Operating lease costs</t>
        </is>
      </c>
      <c r="B6" s="4" t="inlineStr">
        <is>
          <t>The components of operating lease cost were as follows: (in thousands of $) 2020 2019 Operating lease cost (1) 8,951 5,603 Variable lease cost (2) 4,000 2,983 Total operating lease cost 12,951 8,586 (1) "Operating lease cost" includes short-term lease cost. During the year ended December 31, 2020 , we sub-chartered out an external vessel and recognized $3.8 million of operating lease income cost in the income statement line-item "Voyage, charterhire and commission expenses". (2) "Variable lease cost" is excluded from lease payments that comprise the operating lease liability.</t>
        </is>
      </c>
    </row>
    <row r="7">
      <c r="A7" s="4" t="inlineStr">
        <is>
          <t>Schedule of maturity of operating lease liabilities</t>
        </is>
      </c>
      <c r="B7" s="4" t="inlineStr">
        <is>
          <t xml:space="preserve">The maturity of our lease liabilities is as follows: Year ending December 31 (in thousands of $) 2021 4,821 2022 2,967 2023 2,042 2024 1,581 2025 and thereafter 4,228 Total minimum lease payments 15,6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SHORT-TERM DEPOSITS (Tables)</t>
        </is>
      </c>
      <c r="B1" s="2" t="inlineStr">
        <is>
          <t>12 Months Ended</t>
        </is>
      </c>
    </row>
    <row r="2">
      <c r="B2" s="2" t="inlineStr">
        <is>
          <t>Dec. 31, 2020</t>
        </is>
      </c>
    </row>
    <row r="3">
      <c r="A3" s="3" t="inlineStr">
        <is>
          <t>Restricted Cash and Investments [Abstract]</t>
        </is>
      </c>
    </row>
    <row r="4">
      <c r="A4" s="4" t="inlineStr">
        <is>
          <t>Components of restricted cash and cash equivalents</t>
        </is>
      </c>
      <c r="B4" s="4" t="inlineStr">
        <is>
          <t>Our restricted cash and short-term deposits balances are as follows: (in thousands of $) 2020 2019 Restricted cash in relation to the Hilli (1) 77,212 75,968 Restricted cash and short-term deposits held by lessor VIEs (2) 36,875 34,947 Restricted cash relating to sale of LNG Croatia (3) 36,747 — Restricted cash relating to interest rate swaps (4) 8,864 — Restricted cash relating to the $1.125 billion debt facility (5) 2,615 10,975 Restricted cash relating to office lease 868 826 Restricted cash relating to the total return equity swap (6) — 55,573 Collateral on the Margin Loan facility (7) — 10,000 Total restricted cash and short-term deposits 163,181 188,289 Less: Amounts included in current restricted cash and short-term deposits (100,361) (111,545) Long-term restricted cash 62,820 76,744 (1) In November 2015, in connection with the issuance of a $400 million letter of credit by a financial institution to our project partner involved in the Hilli FLNG project, we posted an initial cash collateral sum of $305.0 million to support the performance guarantee. Under the provisions of the $400 million letter of credit, the terms allow for a stepped reduction in the value of the guarantee over time and thus, conversely, a reduction in the cash collateral requirements. In 2017, the $400 million letter of credit and the cash collateral requirement was reduced to $300 million and $174.6 million, respectively, with no further reduction in 2018. In 2019, the letter of credit was reduced to $250.0 million and a contractual amendment further reduced the letter of credit to $125.0 million and the cash collateral to $76.0 million. The next contractual reduction is expected to occur in 2021. In November 2016, after certain conditions precedent were satisfied by the Company, the letter of credit required in accordance with the signed LTA was re-issued and, with an initial expiry date of December 31, 2018, the letter of credit automatically extends, on an annual basis, until the tenth anniversary of the acceptance date of the Hilli by the charterer, unless the bank should exercise its option to exit from this arrangement by giving three months' notice prior to the annual renewal date. (2) These are amounts held by lessor VIE entities that we are required to consolidate under U.S. GAAP into our financial statements as VIEs (note 5). (3) In December 2020, as part of the sale of LNG Croatia , $36.7 million (€30.0 million) was required to be held in an escrow account and will be lifted within 30 days post-acceptance of the vessel (note 15). The collateral was fully released in January 2021. (4) This refers to the collateral required by certain banks for some of our interest rate swaps that have a credit arrangement which requires us to provide cash collateral when the market value of the instrument falls below a specified threshold. (5) This refers to cash deposits required under the $1.125 billion debt facility, In June 2020, we refinanced the refinanced the proportion of the debt facility relating to Golar Bear ahead of its maturity and that resulted in $6.0 million restricted cash being released (note 18). The covenant requires that, on the second anniversary of drawdown under the facility, where we fall below a prescribed EBITDA to debt service ratio, additional cash deposits with the financial institution are required to be made or maintained. (6) This refers to the collateral required by the bank with whom we entered into a total return equity swap. Collateral of 20% of the total purchase price is required and this is subsequently adjusted with reference to the Company's share price. In November 2019 and February 2020, we purchased 1.5 million of our shares and 1.5 million of our shares and 107,000 of Golar Partners' units underlying the total return swap, respectively that resulted in $59.3 million restricted cash being released (note 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URRENT ASSETS (Tables)</t>
        </is>
      </c>
      <c r="B1" s="2" t="inlineStr">
        <is>
          <t>12 Months Ended</t>
        </is>
      </c>
    </row>
    <row r="2">
      <c r="B2" s="2" t="inlineStr">
        <is>
          <t>Dec. 31, 2020</t>
        </is>
      </c>
    </row>
    <row r="3">
      <c r="A3" s="3" t="inlineStr">
        <is>
          <t>Other Assets [Abstract]</t>
        </is>
      </c>
    </row>
    <row r="4">
      <c r="A4" s="4" t="inlineStr">
        <is>
          <t>Components of other receivables, prepaid expenses and accrued income</t>
        </is>
      </c>
      <c r="B4" s="4" t="inlineStr">
        <is>
          <t xml:space="preserve">(in thousands of $) 2020 2019 Prepaid expenses 2,391 4,031 Other receivables 6,291 5,249 8,682 9,2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Dec. 31, 2018</t>
        </is>
      </c>
    </row>
    <row r="2">
      <c r="A2" s="3" t="inlineStr">
        <is>
          <t>EQUITY</t>
        </is>
      </c>
    </row>
    <row r="3">
      <c r="A3" s="4" t="inlineStr">
        <is>
          <t>Common shares, shares issued (in shares)</t>
        </is>
      </c>
      <c r="B3" s="5" t="n">
        <v>109943594</v>
      </c>
      <c r="C3" s="5" t="n">
        <v>101302404</v>
      </c>
      <c r="D3" s="5" t="n">
        <v>101302404</v>
      </c>
    </row>
    <row r="4">
      <c r="A4" s="4" t="inlineStr">
        <is>
          <t>Common shares, shares outstanding (in shares)</t>
        </is>
      </c>
      <c r="B4" s="5" t="n">
        <v>109943594</v>
      </c>
      <c r="C4" s="5" t="n">
        <v>101302404</v>
      </c>
      <c r="D4" s="5" t="n">
        <v>101302404</v>
      </c>
    </row>
    <row r="5">
      <c r="A5" s="4" t="inlineStr">
        <is>
          <t>Common shares, par value (in dollars per share)</t>
        </is>
      </c>
      <c r="B5" s="6" t="n">
        <v>1</v>
      </c>
      <c r="C5"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Tables)</t>
        </is>
      </c>
      <c r="B1" s="2" t="inlineStr">
        <is>
          <t>12 Months Ended</t>
        </is>
      </c>
    </row>
    <row r="2">
      <c r="B2" s="2" t="inlineStr">
        <is>
          <t>Dec. 31, 2020</t>
        </is>
      </c>
    </row>
    <row r="3">
      <c r="A3" s="3" t="inlineStr">
        <is>
          <t>Equity Method Investments and Joint Ventures [Abstract]</t>
        </is>
      </c>
    </row>
    <row r="4">
      <c r="A4" s="4" t="inlineStr">
        <is>
          <t>Participation percentages, carrying amounts and components of non-consolidated investees</t>
        </is>
      </c>
      <c r="B4" s="4" t="inlineStr">
        <is>
          <t>At December 31, 2020 and 2019, we have the following participation in investments that are recorded using the equity method: 2020 2019 Golar Partners (1) 32.8 % 32.0 % Egyptian Company for Gas Services S.A.E (“ECGS”) 50.0 % 50.0 % Hygo 50.0 % 50.0 % Avenir LNG Limited (“Avenir”) 23.1 % 22.5 % (1) As of December 31, 2020, we held a 32.8% ( 2019 : 32.0%) ownership interest in Golar Partners (including our 2% general partner interest) and 100% of the IDRs. The carrying amounts of our investments in our equity method investments as at December 31, 2020 and 2019 are as follows: (in thousands of $) 2020 2019 Golar Partners 67,429 214,296 Hygo 200,337 261,693 Avenir 39,984 28,101 ECGS 4,401 4,715 Equity in net assets of affiliates 312,151 508,805 The components of equity in net assets of non-consolidated affiliates are as follows: (in thousands of $) 2020 2019 Balance as of January 1, 508,805 571,782 Additions 5,419 7,348 Capitalized interest 2,718 15,996 Dividends (10,584) (36,726) Equity in net losses of affiliates (40,644) (45,799) Impairment of investment in affiliate (1) (135,883) (500) Share of other comprehensive income of affiliates (17,680) (3,296) Balance as at December 31, 312,151 508,805 (1) In 2018, we entered into an agreement to form the Cool Company Limited, ( “ Cool Co ”) with the intention to spin-off our LNG shipping fleet. Under the shareholders' agreement, we contributed $0.5 million representing 49.5% of the Cool Co. In 2019, due to misalignment of interests between the founding parties, we withdrew from the process. Subsequently, in December 2019, we acquired the remaining shareholding in Cool Co. and recognized an impairment charge of $0.5 million.</t>
        </is>
      </c>
    </row>
    <row r="5">
      <c r="A5" s="4" t="inlineStr">
        <is>
          <t>Summarized financial information of affiliated undertakings</t>
        </is>
      </c>
      <c r="B5" s="4" t="inlineStr">
        <is>
          <t>Summarized financial information of the affiliated undertakings shown on a 100% basis are as follows: (in thousands of $) December 31, 2020 ECGS Golar Partners Hygo Avenir Balance Sheet Current assets 26,589 146,821 109,596 18,275 Non-current assets 88 1,880,840 917,976 151,940 Current liabilities (15,925) (832,277) (97,245) (18,950) Non-current liabilities (931) (570,063) (453,278) (26,744) Non-controlling interests — 82,112 13,557 — (in thousands of $) December 31, 2020 ECGS Golar Partners Hygo Avenir Statement of Operations Revenue 31,441 284,734 47,295 2,340 Net (loss)/income (486) 18,077 (61,859) (6,006) (in thousands of $) December 31, 2019 ECGS Golar Partners Hygo Avenir Balance Sheet Current assets 27,719 133,299 126,406 26,198 Non-current assets 95 1,972,313 1,028,386 71,742 Current liabilities (16,024) (309,154) (232,200) (3,641) Non-current liabilities (1,203) (1,143,764) (338,351) (4,830) Non-controlling interests — 83,231 7,090 — Statement of Operations Revenue 32,052 299,652 45,223 1,058 Net income/(loss) 297 21,134 (6,928) (7,8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SSET UNDER DEVELOPMENT (Tables)</t>
        </is>
      </c>
      <c r="B1" s="2" t="inlineStr">
        <is>
          <t>12 Months Ended</t>
        </is>
      </c>
    </row>
    <row r="2">
      <c r="B2" s="2" t="inlineStr">
        <is>
          <t>Dec. 31, 2020</t>
        </is>
      </c>
    </row>
    <row r="3">
      <c r="A3" s="3" t="inlineStr">
        <is>
          <t>Extractive Industries [Abstract]</t>
        </is>
      </c>
    </row>
    <row r="4">
      <c r="A4" s="4" t="inlineStr">
        <is>
          <t>Schedule of assets under development</t>
        </is>
      </c>
      <c r="B4" s="4" t="inlineStr">
        <is>
          <t xml:space="preserve">(in thousands of $) 2020 2019 As of January 1 434,248 20,000 Additions 283,927 372,849 Transfer from vessels and equipment, net (note 16) 77,172 — Transfer from other non-current assets (note 17) 16,213 31,048 Interest costs capitalized 34,296 10,351 Disposal of LNG Croatia (187,609) — As of December 31 658,247 434,248 </t>
        </is>
      </c>
    </row>
    <row r="5">
      <c r="A5" s="4" t="inlineStr">
        <is>
          <t>Schedule of contractual obligations by fiscal year maturity</t>
        </is>
      </c>
      <c r="B5" s="4" t="inlineStr">
        <is>
          <t xml:space="preserve">As of December 31, 2020, the estimated timing of the outstanding payments in connection with the Gimi conversion are as follows: (in thousands of $) Period ending December 31, 2021 295,038 2022 265,539 2023 249,565 2024 50,672 860,814 </t>
        </is>
      </c>
    </row>
    <row r="6">
      <c r="A6" s="4" t="inlineStr">
        <is>
          <t>Schedule of gain on disposal of asset under development</t>
        </is>
      </c>
      <c r="B6" s="4" t="inlineStr">
        <is>
          <t xml:space="preserve">The table below shows the gain on disposal of the LNG Croatia recognized in the consolidated statements of operations under “Other non-operating income”: (in thousands of $) 2020 Cash consideration received 193,291 Carrying value of converted FSRU, LNG Croatia (187,609) Gain on disposal 5,6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s)</t>
        </is>
      </c>
      <c r="B1" s="2" t="inlineStr">
        <is>
          <t>12 Months Ended</t>
        </is>
      </c>
    </row>
    <row r="2">
      <c r="B2" s="2" t="inlineStr">
        <is>
          <t>Dec. 31, 2020</t>
        </is>
      </c>
    </row>
    <row r="3">
      <c r="A3" s="3" t="inlineStr">
        <is>
          <t>Property, Plant and Equipment [Abstract]</t>
        </is>
      </c>
    </row>
    <row r="4">
      <c r="A4" s="4" t="inlineStr">
        <is>
          <t>Components of vessels and equipment, net</t>
        </is>
      </c>
      <c r="B4" s="4" t="inlineStr">
        <is>
          <t xml:space="preserve">Useful lives applied in depreciation are as follows: Vessels (excluding converted FSRU and FLNG) 40 years Vessels - converted FSRU 20 years from conversion date Vessels - FLNG 30 years from conversion date Drydocking expenditure 5 years Deferred drydocking expenditure - FLNG 20 years Mooring equipment - FLNG 8 years Office equipment and fittings 3 to 6 years Year Ended December 31, 2020 (in thousands of $) Vessels and equipment Mooring equipment Drydocking expenditure Office equipment Total Cost As of January 1 3,429,317 45,771 140,738 8,398 3,624,224 Additions 3,282 — 3,713 161 7,156 Transfer to asset under development (1) (127,620) — — — (127,620) Write-offs (2) (6,125) — (6,500) (393) (13,018) As of December 31 3,298,854 45,771 137,951 8,166 3,490,742 Depreciation, amortization and impairment As of January 1 (434,396) (9,106) (16,434) (3,739) (463,675) Charge for the year (3) (87,383) (5,714) (13,080) (1,283) (107,460) Transfer to asset under development (1) 50,448 — — 50,448 Write-offs (2) 6,125 — 6,500 393 13,018 As of December 31 (465,206) (14,820) (23,014) (4,629) (507,669) Net book value as at December 31, 2020 2,833,648 30,951 114,937 3,537 2,983,073 Year Ended December 31, 2019 (in thousands of $) Vessels and equipment Mooring equipment Drydocking expenditure Office equipment Total Cost As of January 1 3,447,464 45,771 133,316 11,497 3,638,048 Additions 6,268 — 29,557 159 35,984 Write-offs (2) (24,415) — (22,135) (3,258) (49,808) As of December 31 3,429,317 45,771 140,738 8,398 3,624,224 Depreciation, amortization and impairment As of January 1 (331,477) (3,392) (26,039) (5,761) (366,669) Charge for the year (3) (93,084) (5,714) (12,530) (1,236) (112,564) Impairment (4) (34,250) — — — (34,250) Write-offs (2) 24,415 — 22,135 3,258 49,808 As of December 31 (434,396) (9,106) (16,434) (3,739) (463,675) Net book value as at December 31, 2019 2,994,921 36,665 124,304 4,659 3,160,549 (1) Upon LNG Croatia's entry to the shipyard in January 2020 for her conversion to a FSRU, we have reclassified the carrying value of the vessel and its associated accumulated depreciation to “Asset under development” (note 15) (2) Write-offs relates to fully depreciated and amortized assets. (3) Depreciation and amortization charge for the years ended December 31, 2020 and 2019, excludes $0.5 million and, $0.5 million respectively, of amortization charged to non-current assets in relation to the Cameroon License fee. (4) In March 2019, we entered into a number of contracts relating to the conversion and subsequent disposal of the LNG Croatia (note 15), </t>
        </is>
      </c>
    </row>
    <row r="5">
      <c r="A5" s="4" t="inlineStr">
        <is>
          <t>Market values and carrying values of vessels</t>
        </is>
      </c>
      <c r="B5" s="4" t="inlineStr">
        <is>
          <t>The following table presents the market values and carrying values of our vessels that we have determined to have market values that are less than their carrying values as of December 31, 2020. However, based on the estimated future undiscounted cash flows of these vessels, which are significantly greater than the respective carrying values, no impairment was recognized. (in millions of $) Vessel 2020 Market value (1) 2020 Carrying value Deficit Golar Arctic 47.5 129.8 (82.3) Golar Bear 160.0 178.4 (18.4) Golar Crystal 159.0 173.2 (14.2) Golar Frost 160.5 181.4 (20.9) Golar Glacier 155.7 177.4 (21.7) Golar Ice 159.5 184.6 (25.1) Golar Kelvin 160.0 178.9 (18.9) Golar Seal 156.3 168.2 (11.9) Golar Snow 159.8 184.8 (25.0)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 [Abstract]</t>
        </is>
      </c>
    </row>
    <row r="4">
      <c r="A4" s="4" t="inlineStr">
        <is>
          <t>Components of other non-current assets</t>
        </is>
      </c>
      <c r="B4" s="4" t="inlineStr">
        <is>
          <t>(in thousands of $) 2020 2019 Operating lease right-of-use-assets (1) 14,642 9,847 Oil derivative instrument (note 24) 540 45,640 Foreign exchange swap (note 24) — 214 Mark-to-market interest rate swaps valuation (note 24) — 8 Other non-current assets (2) 12,729 24,700 27,911 80,409 (1) Operating lease right-of-use-assets mainly comprise of our office leases. (2) "Other non-current assets" as of December 31, 2019 included payments made for long lead items ordered in preparation for the conversion of the LNG Croatia into an FSRU. Upon entering the shipyard in January 2020, the LNG Croati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Long-term Debt (including related parties)</t>
        </is>
      </c>
      <c r="B4" s="4" t="inlineStr">
        <is>
          <t xml:space="preserve">(in thousands of $) 2020 2019 Total long-term and short-term debt 2,350,782 2,535,827 Less: current portion of long-term debt and short-term debt (982,845) (1,241,108) Long-term debt 1,367,937 1,294,719 </t>
        </is>
      </c>
    </row>
    <row r="5">
      <c r="A5" s="4" t="inlineStr">
        <is>
          <t>Future Repayments of Outstanding Debt (including related parties)</t>
        </is>
      </c>
      <c r="B5" s="4" t="inlineStr">
        <is>
          <t>The outstanding gross debt as of December 31, 2020 is repayable as follows: Year ending December 31 Golar debt VIE debt (1) Total debt (in thousands of $) 2021 (2) 118,236 945,509 1,063,745 2022 401,976 158,456 560,432 2023 18,236 173,085 191,321 2024 73,672 68,279 141,951 2025 67,079 68,279 135,358 2026 and thereafter 206,661 80,063 286,724 Total 885,860 1,493,671 2,379,531 Deferred finance charges (26,179) (2,570) (28,749) Total 859,681 1,491,101 2,350,782 (1) These amounts relate to certain lessor entities (for which legal ownership resides with financial institutions) that we are required to consolidate under U.S. GAAP into our financial statements as variable interest entities (note 5).</t>
        </is>
      </c>
    </row>
    <row r="6">
      <c r="A6" s="4" t="inlineStr">
        <is>
          <t>Components of Debt</t>
        </is>
      </c>
      <c r="B6" s="4" t="inlineStr">
        <is>
          <t>At December 31, 2020 and 2019, our debt was as follows: (in thousands of $) 2020 2019 Maturity date Golar Arctic facility 36,472 43,767 2024 Golar Viking facility — 41,667 2020 2017 Convertible bonds 383,739 368,133 2022 Term Facility — 150,000 2020 Margin Loan — 100,000 2020 Revolving Credit Facility 100,000 — 2021 Gimi Facility 300,000 130,000 2030 $1.125 billion facility: - Golar Bear facility — 75,425 - Golar Frost facility 65,649 76,590 2024/2026 (1) Subtotal (excluding lessor VIE loans) 885,860 985,582 ICBCL VIE loans: - Golar Glacier facility 110,625 127,579 Repayable on demand - Golar Snow facility 111,108 128,112 - Golar Kelvin facility 128,562 147,025 - Golar Ice facility 83,857 100,799 CMBL VIE loan: - Golar Tundra facility 89,450 104,884 2021 CCBFL VIE loan: - Golar Seal facility 90,178 100,424 2022 COSCO VIE loan: - Golar Crystal facility 83,596 91,275 2027 CSSC VIE loan: - Hilli facility 691,488 783,071 Repayable on demand/2026 AVIC VIE loan: Golar Bear facility 104,807 — 2023 (2) Total debt (gross) 2,379,531 2,568,751 Deferred finance charges (28,749) (32,924) Total debt 2,350,782 2,535,827 (1) The commercial loan tranche matures at the earlier of the two dates, with the remaining balance maturing at the latter date. However, in the event that the commercial tranche is not refinanced within five years, the lenders have the option to demand repayment. In October 2018, the maturity of the commercial tranche, and consequently the option to the lenders, was extended by five years, to 2024. (2) The Golar Bear facility was refinanced in 2020 before the maturity date, see below for more information.</t>
        </is>
      </c>
    </row>
    <row r="7">
      <c r="A7" s="4" t="inlineStr">
        <is>
          <t>Schedule of quarterly dividends details</t>
        </is>
      </c>
      <c r="B7" s="4" t="inlineStr">
        <is>
          <t xml:space="preserve">In $, except conversion rate Distribution declared per share Conversion rate Conversion price First quarter, 2019 0.150 26.993 37.05 </t>
        </is>
      </c>
    </row>
    <row r="8">
      <c r="A8" s="4" t="inlineStr">
        <is>
          <t>Schedule of tranches</t>
        </is>
      </c>
      <c r="B8" s="4" t="inlineStr">
        <is>
          <t>The facility is divided into three tranches, with the following general terms: Tranche Proportion of facility Term of loan from date of drawdown Repayment terms K-Sure 40% 12 years Six KEXIM 40% 12 years Six Commercial 20% 5 years Six</t>
        </is>
      </c>
    </row>
    <row r="9">
      <c r="A9" s="4" t="inlineStr">
        <is>
          <t>Schedule of lessor VIE debt</t>
        </is>
      </c>
      <c r="B9" s="4" t="inlineStr">
        <is>
          <t>Facility Effective from SPV Loan counterparty Loan facility at inception (in $ millions) Loan facility at December 31, 2020 (in $ millions) Loan duration/maturity Interest Golar Glacier October 2014 Hai Jiao 1401 Limited ICBCIL Finance Co. (1) 184.8 110.6 Repayable on demand 2.65% - 6.00% Golar Snow January 2015 Hai Jiao 1402 Limited ICBCIL Finance Co. (1) 182.6 111.1 Repayable on demand 2.65% - 6.00% Golar Kelvin January 2015 Hai Jiao 1405 Limited ICBCIL Finance Co. (1) 182.5 128.6 Repayable on demand 2.65% - 3.89% Golar Ice February 2015 Hai Jiao 1406 Limited ICBCIL Finance Co. (1) 172.0 83.9 Repayable on demand 2.65% - 3.89% Golar Tundra (2) November 2015 Sea 24 Leasing Co Ltd CMBL 205.1 89.5 2021 LIBOR plus margin Golar Seal (3) March 2016 Compass Shipping 1 Corporation Limited CCBFL 162.4 90.2 2022 3.5% Golar Crystal March 2017 Oriental Fleet LNG 01 Limited COSCO Shipping 101.0 83.6 10 years LIBOR plus margin Hilli (4) June 2018 Fortune Lianjing Shipping S.A. CSSC 840.0 353.0 8 years non-recourse LIBOR plus margin 120.0 338.5 Repayable on demand Nil Golar Bear (5) June 2020 Cool Bear Shipping Limited AVIC 110.0 104.8 2023 4.0% The vessels in the table above are secured as collateral against the long-term loans (note 26). (1) ICBCIL Finance Co. is a related party of ICBCL. (2) A precondition of the Golar Tundra lease financing with CMBL is for the FSRU to be employed under an effective charter. By virtue of our prior termination of the WAGL charter, we were required to find a replacement charter by June 30, 2019 or we could be required to refinance the vessel. In May 2019, the June 2019 call option date was extended to June 2021. As of December 31, 2020, the call option which is a future covenant had not been breached, thus we have classified the Golar Tundra facility as a long-term debt. We presented the maturity of the loan facility to be in June 2021 even though the maturity of the sale and leaseback arrangement is in November 2025 as the maturity date of the call option is the earlier of the two. (3) The Golar Seal facility includes a put option that if exercised requires us to repay the facility if an appropriate long-term charter of 4 years or more is not entered into by January 2021. In November 2020, we agreed and executed an extension with CCBFL to extend such put option by one year. As of December 31, 2020, the put option which is a future covenant had not been breached, thus we have classified the Golar Seal facility as a long-term debt. We presented the maturity of the loan facility to be in January 2022 even though the maturity of the sale and leaseback arrangement is in March 2026 as the maturity date of the call option is the earlier of the two. (4) In July 2019, the SPV, Fortune Lianjiang Shipping S.A., repaid $150.0 million to the interest bearing facility and subsequently drew down $150.0 million from the internal loan with CSSC. In March, 2020, the SPV, Fortune Lianjiang Shipping S.A., repaid $215.2 million to the interest bearing facility and subsequently drew down $223.0 million from the internal loan with CSSC.</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Components of accrued expenses</t>
        </is>
      </c>
      <c r="B4" s="4" t="inlineStr">
        <is>
          <t>(in thousands of $) 2020 2019 Interest expense (52,600) (44,150) Vessel operating and drydocking expenses (23,334) (24,457) Administrative expenses (13,078) (11,713) Current tax payable (345) (720) (89,357) (81,0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 [Abstract]</t>
        </is>
      </c>
    </row>
    <row r="4">
      <c r="A4" s="4" t="inlineStr">
        <is>
          <t>Components of other current liabilities</t>
        </is>
      </c>
      <c r="B4" s="4" t="inlineStr">
        <is>
          <t>(in thousands of $) 2020 2019 Mark-to-market interest rate swaps valuation (note 24) (44,315) (5,798) Deferred operating cost and charterhire revenue (12,330) (20,719) Day 1 gain deferred revenue - current portion (note 21) (9,950) (9,950) Current portion of operating lease liability (note 11) (5,005) (3,582) Mark-to-market foreign exchange swaps valuation (note 24) (1,310) — Mark-to-market equity swaps valuation (note 24) — (50,407) Other (1) (12,509) (5,625) (85,419) (96,081) (1) Included in "Other" is dividend payable for lessor VIE of $7.5 million at December 31,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ONG-TERM LIABILITIES [Abstract]</t>
        </is>
      </c>
    </row>
    <row r="4">
      <c r="A4" s="4" t="inlineStr">
        <is>
          <t>Components of other long-term liabilities</t>
        </is>
      </c>
      <c r="B4" s="4" t="inlineStr">
        <is>
          <t>(in thousands of $) 2020 2019 Day 1 gain deferred revenue (1) (43,934) (53,884) Pension obligations (note 22) (37,258) (34,720) Deferred commissioning period revenue (2) (18,635) (22,855) Guarantees issued to Golar Partners and Hygo (note 25) (19,545) (16,417) Non-current portion of operating lease liabilities (note 11) (10,634) (6,481) Other (3) (5,433) (8,293) (135,439) (142,650) (1) This represents the corresponding liability upon recognition of the LTA derivative asset. This deferred gain is amortized and recognized as part of "Liquefaction services revenue" in the consolidated statements of operations evenly over the LTA contract term, with this commencing on the customer's acceptance of the Hilli . The initial amount recognized was $79.6 million, of which $43.9 million is non-current at December 31, 2020. The current portion of the Day 1 gain deferred revenue is included in "Other current liabilities" (note 20). (2) This represents customer billing during the commissioning period, prior to vessel acceptance and commencement of the contract term, which is considered an upfront payment for services. These amounts billed are recognized as part of "Liquefaction services revenue" in the consolidated statements of operations evenly over the LTA contract term, with this commencing on the customer's acceptance of the Hilli . The initial amount recognized was $33.8 million, of which $18.6 million is non-current at December 31, 2020. The current portion of Deferred commissioning period billing is included in "Other current liabilities" (note 20). (3) Included in "Other" is an asset retirement obligation of $5.0 million and $4.7 million for the years ended December 31, 2020 and 2019, respectively. The corresponding asset of $4.7 million is recorded within vessels and equipment, net (note 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PENSIONS (Tables)</t>
        </is>
      </c>
      <c r="B1" s="2" t="inlineStr">
        <is>
          <t>12 Months Ended</t>
        </is>
      </c>
    </row>
    <row r="2">
      <c r="B2" s="2" t="inlineStr">
        <is>
          <t>Dec. 31, 2020</t>
        </is>
      </c>
    </row>
    <row r="3">
      <c r="A3" s="3" t="inlineStr">
        <is>
          <t>Retirement Benefits [Abstract]</t>
        </is>
      </c>
    </row>
    <row r="4">
      <c r="A4" s="4" t="inlineStr">
        <is>
          <t>Components of net periodic benefit cost</t>
        </is>
      </c>
      <c r="B4" s="4" t="inlineStr">
        <is>
          <t xml:space="preserve">The components of net periodic benefit costs are as follows: (in thousands of $) 2020 2019 2018 Service cost 155 162 250 Interest cost 1,271 1,740 1,687 Expected return on plan assets (318) (375) (926) Recognized actuarial loss 848 777 1,392 Net periodic benefit cost 1,956 2,304 2,403 </t>
        </is>
      </c>
    </row>
    <row r="5">
      <c r="A5" s="4" t="inlineStr">
        <is>
          <t>Reconciliation of benefit obligation</t>
        </is>
      </c>
      <c r="B5" s="4" t="inlineStr">
        <is>
          <t xml:space="preserve">The change in projected benefit obligation and plan assets and reconciliation of funded status as of December 31 are as follows: (in thousands of $) 2020 2019 Reconciliation of benefit obligation: Benefit obligation at January 1 49,943 46,093 Service cost 155 162 Interest cost 1,271 1,740 Actuarial loss 5,458 4,581 Foreign currency exchange rate changes 372 433 Benefit payments (3,077) (3,066) Benefit obligation at December 31 54,122 49,943 </t>
        </is>
      </c>
    </row>
    <row r="6">
      <c r="A6" s="4" t="inlineStr">
        <is>
          <t>Reconciliation of fair value of plan assets</t>
        </is>
      </c>
      <c r="B6" s="4" t="inlineStr">
        <is>
          <t xml:space="preserve">The accumulated benefit obligation at December 31, 2020 and 2019 was $53.4 million and $49.2 million, respectively. (in thousands of $) 2020 2019 Reconciliation of fair value of plan assets: Fair value of plan assets at January 1 15,223 13,121 Actual return on plan assets 1,355 1,216 Employer contributions 2,900 3,411 Foreign currency exchange rate changes 463 541 Benefit payments (3,077) (3,066) Fair value of plan assets at December 31 16,864 15,223 </t>
        </is>
      </c>
    </row>
    <row r="7">
      <c r="A7" s="4" t="inlineStr">
        <is>
          <t>Reconciliation of funded status</t>
        </is>
      </c>
      <c r="B7" s="4" t="inlineStr">
        <is>
          <t>(in thousands of $) 2020 2019 Fair value of benefit obligation (54,122) (49,943) Fair value of plan assets 16,864 15,223 Unfunded status (1) (37,258) (34,720) Employer contributions and benefits paid under the pension plans include $2.9 million paid from employer assets for the year ended December 31, 2020 (2019: $3.4 million). (1) Our plan comprises two schemes. The details of these schemes are as follows: December 31, 2020 December 31, 2019 (in thousands of $) UK Scheme Marine Scheme Total UK Scheme Marine Scheme Total Fair value of benefit obligation (12,727) (41,395) (54,122) (11,479) (38,464) (49,943) Fair value of plan assets 15,822 1,042 16,864 14,323 900 15,223 Funded (unfunded) status at end of year 3,095 (40,353) (37,258) 2,844 (37,564) (34,720)</t>
        </is>
      </c>
    </row>
    <row r="8">
      <c r="A8" s="4" t="inlineStr">
        <is>
          <t>Asset allocation of retirement schemes</t>
        </is>
      </c>
      <c r="B8" s="4" t="inlineStr">
        <is>
          <t xml:space="preserve">The fair value of our plan assets, by category, as of December 31, 2020 and 2019 is as follows: (in thousands of $) 2020 2019 Equity securities 15,822 14,323 Cash 1,042 900 16,864 15,223 The asset allocation for our Marine scheme at December 31, 2020 and 2019, by asset category are as follows: Marine scheme 2020 (%) 2019 (%) Cash 100 100 Total 100 100 The asset allocation for our UK scheme at December 31, 2020 and 2019, by asset category are as follows: UK scheme 2020 (%) 2019 (%) Equity 100 100 Total 100 100 </t>
        </is>
      </c>
    </row>
    <row r="9">
      <c r="A9" s="4" t="inlineStr">
        <is>
          <t>Expected contributions to pension schemes</t>
        </is>
      </c>
      <c r="B9" s="4" t="inlineStr">
        <is>
          <t xml:space="preserve">We are expected to make the following contributions to the schemes during the year ended December 31, 2021, as follows: (in thousands of $) UK scheme Marine scheme Employer contributions — 2,900 </t>
        </is>
      </c>
    </row>
    <row r="10">
      <c r="A10" s="4" t="inlineStr">
        <is>
          <t>Expected pension disbursements</t>
        </is>
      </c>
      <c r="B10" s="4" t="inlineStr">
        <is>
          <t xml:space="preserve">We are expected to make the following pension disbursements as follows: (in thousands of $) UK scheme Marine scheme 2021 590 2,700 2022 370 2,600 2023 380 2,500 2024 420 2,400 2025 660 2,300 2026 - 2030 2,350 11,000 </t>
        </is>
      </c>
    </row>
    <row r="11">
      <c r="A11" s="4" t="inlineStr">
        <is>
          <t>Weighted average assumptions used</t>
        </is>
      </c>
      <c r="B11" s="4" t="inlineStr">
        <is>
          <t>The weighted average assumptions used to determine the benefit obligation for our plans for the years ended December 31 are as follows: 2020 2019 Discount rate 1.68 % 2.61 % Rate of compensation increase 2.29 % 2.15 % The weighted average assumptions used to determine the net periodic benefit cost for our plans for the years ended December 31 are as follows: 2020 2019 Discount rate 1.69 % 2.63 % Expected return on plan assets 2.06 % 2.81 % Rate of compensation increase 2.31 % 2.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 CAPITAL AND SHARE BASED COMPENSATION (Tables)</t>
        </is>
      </c>
      <c r="B1" s="2" t="inlineStr">
        <is>
          <t>12 Months Ended</t>
        </is>
      </c>
    </row>
    <row r="2">
      <c r="B2" s="2" t="inlineStr">
        <is>
          <t>Dec. 31, 2020</t>
        </is>
      </c>
    </row>
    <row r="3">
      <c r="A3" s="3" t="inlineStr">
        <is>
          <t>SHARE CAPITAL AND SHARE OPTIONS [Abstract]</t>
        </is>
      </c>
    </row>
    <row r="4">
      <c r="A4" s="4" t="inlineStr">
        <is>
          <t>Authorized and issue share capital</t>
        </is>
      </c>
      <c r="B4" s="4" t="inlineStr">
        <is>
          <t>As at December 31, 2020 and 2019, our authorized and issued share capital is as follows: Authorized share capital: (in thousands of $, except per share data) 2020 2019 150,000,000 (2019: 150,000,000) common shares of $1.00 each 150,000 150,000 Issued share capital: (in thousands of $, except per share data) 2020 2019 109,943,594 (2019: 101,302,404) outstanding issued common shares of $1.00 each 109,944 101,303 (number of shares) 2020 2019 As at January 1 101,302,404 101,302,404 Repurchase and cancellation of treasury shares (1) (3,500,000) — Issuance of shares (2) 12,067,789 — Vesting of RSUs 73,401 — As at December 31 109,943,594 101,302,404 (1) In February 2020, we purchased 1.5 million shares for a consideration of $70.4 million and cancelled all our 3.5 million treasury shares, that we repurchased in the current and prior years. (2) In December 2020, we closed a registered equity offering of 12,067,789 of our common shares, at par value of $1.00 per share. We raised proceeds, net of the underwriter's discount and offering fees, of approximately $100 million, which we used to partially repay the Term Loan facility, fully repay Margin Loan Facility and for general corporate purposes.</t>
        </is>
      </c>
    </row>
    <row r="5">
      <c r="A5" s="4" t="inlineStr">
        <is>
          <t>Weighted average assumptions used</t>
        </is>
      </c>
      <c r="B5" s="4" t="inlineStr">
        <is>
          <t xml:space="preserve">The weighted average assumptions as at grant date are noted in the table below: 2018 Risk free interest rate 2.5 % Expected volatility of common stock 62.5 % Expected dividend yield 0.0 % Expected term of options (in years) 3.6 years 2020 Remaining performance period 2.8 years Contractual term 3.0 years Expected dividend yield 0.0 % Risk fee interest rate 0.42 % Golar volatility 84 % Share price at grant date $ 7.49 </t>
        </is>
      </c>
    </row>
    <row r="6">
      <c r="A6" s="4" t="inlineStr">
        <is>
          <t>Summary of stock option activity</t>
        </is>
      </c>
      <c r="B6" s="4" t="inlineStr">
        <is>
          <t>A summary of the share option activity for the year ended December 31, 2020 is presented below: (in thousands of $, except per share data) Shares Weighted average exercise price Weighted average remaining contractual term Options outstanding at December 31, 2019 2,680 $ 30.23 1.9 Forfeited during the year (376) $ 26.69 Lapsed during the year (463) $ 55.45 Options outstanding at December 31, 2020 1,841 $ 24.62 1.2 Options outstanding and exercisable at: December 31, 2020 1,717 $ 24.46 1.2 December 31, 2019 2,221 $ 30.74 1.7 December 31, 2018 2,320 $ 39.02 2.0 Year ended December 31 In $'000 2020 2019 2018 Intrinsic value of share options exercised — — 2,621 Total fair value of share options fully vested in the year 3,175 8,967 16,623 Compensation cost recognized in the consolidated statement of income 2,274 7,148 11,748 Share options cost capitalized* 110 608 421 *Relates to capitalized costs on share options awarded to employees directly involved in certain vessel conversion projects.</t>
        </is>
      </c>
    </row>
    <row r="7">
      <c r="A7" s="4" t="inlineStr">
        <is>
          <t>Schedule of Nonvested Restricted Stock Units Activity</t>
        </is>
      </c>
      <c r="B7" s="4" t="inlineStr">
        <is>
          <t>A summary of time-based RSU activities for the year ended December 31, 2020 is presented below: (in thousands of $, except per share data) Shares Weighted average grant date fair value per share Weighted average remaining contractual term Non-vested RSUs at December 31, 2019 223 20.61 2.40 Granted during the year 667 7.51 Vested during the year (73) 20.61 Forfeited during the year (69) 7.87 Non-vested RSUs at December 31, 2020 748 10.02 2.00</t>
        </is>
      </c>
    </row>
    <row r="8">
      <c r="A8" s="4" t="inlineStr">
        <is>
          <t>Summary of performance-based RSU activity</t>
        </is>
      </c>
      <c r="B8" s="4" t="inlineStr">
        <is>
          <t>A summary of performance-based RSU activity for the year ended December 31, 2020 is presented below: (in thousands of $, except per share data) Shares Weighted average grant date fair value per share Weighted average remaining contractual term Granted during the year 159 6.25 Non-vested performance based RSUs at December 31, 2020 159 6.25 2.21 Year ended December 31 In $'000 2020 2019 2018 Compensation cost recognized in the consolidated statement of income 2,739 1,124 — RSU cost capitalized* 295 — — *Relates to capitalized costs on RSUs awarded to employees directly involved in certain vessel conversion projec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loss</t>
        </is>
      </c>
      <c r="C4" s="6" t="n">
        <v>-167930</v>
      </c>
      <c r="D4" s="6" t="n">
        <v>-122375</v>
      </c>
      <c r="E4" s="6" t="n">
        <v>-168214</v>
      </c>
    </row>
    <row r="5">
      <c r="A5" s="3" t="inlineStr">
        <is>
          <t>Adjustments to reconcile net loss to net cash provided by operating activities:</t>
        </is>
      </c>
    </row>
    <row r="6">
      <c r="A6" s="4" t="inlineStr">
        <is>
          <t>Depreciation and amortization</t>
        </is>
      </c>
      <c r="C6" s="5" t="n">
        <v>107923</v>
      </c>
      <c r="D6" s="5" t="n">
        <v>113033</v>
      </c>
      <c r="E6" s="5" t="n">
        <v>93689</v>
      </c>
    </row>
    <row r="7">
      <c r="A7" s="4" t="inlineStr">
        <is>
          <t>Gain on disposal of long lived asset</t>
        </is>
      </c>
      <c r="C7" s="5" t="n">
        <v>-5682</v>
      </c>
      <c r="D7" s="5" t="n">
        <v>0</v>
      </c>
      <c r="E7" s="5" t="n">
        <v>0</v>
      </c>
    </row>
    <row r="8">
      <c r="A8" s="4" t="inlineStr">
        <is>
          <t>Deconsolidation of lessor VIE</t>
        </is>
      </c>
      <c r="C8" s="5" t="n">
        <v>-4809</v>
      </c>
      <c r="D8" s="5" t="n">
        <v>0</v>
      </c>
      <c r="E8" s="5" t="n">
        <v>0</v>
      </c>
    </row>
    <row r="9">
      <c r="A9" s="4" t="inlineStr">
        <is>
          <t>Impairment of non-current assets</t>
        </is>
      </c>
      <c r="B9" s="4" t="inlineStr">
        <is>
          <t>[1]</t>
        </is>
      </c>
      <c r="C9" s="5" t="n">
        <v>0</v>
      </c>
      <c r="D9" s="5" t="n">
        <v>7347</v>
      </c>
      <c r="E9" s="5" t="n">
        <v>0</v>
      </c>
    </row>
    <row r="10">
      <c r="A10" s="4" t="inlineStr">
        <is>
          <t>Impairment of long-lived assets</t>
        </is>
      </c>
      <c r="C10" s="5" t="n">
        <v>0</v>
      </c>
      <c r="D10" s="5" t="n">
        <v>34751</v>
      </c>
      <c r="E10" s="5" t="n">
        <v>0</v>
      </c>
    </row>
    <row r="11">
      <c r="A11" s="4" t="inlineStr">
        <is>
          <t>Amortization of deferred charges and debt guarantees</t>
        </is>
      </c>
      <c r="C11" s="5" t="n">
        <v>3890</v>
      </c>
      <c r="D11" s="5" t="n">
        <v>6527</v>
      </c>
      <c r="E11" s="5" t="n">
        <v>7734</v>
      </c>
    </row>
    <row r="12">
      <c r="A12" s="4" t="inlineStr">
        <is>
          <t>Equity in net losses of affiliates</t>
        </is>
      </c>
      <c r="C12" s="5" t="n">
        <v>176527</v>
      </c>
      <c r="D12" s="5" t="n">
        <v>45799</v>
      </c>
      <c r="E12" s="5" t="n">
        <v>157636</v>
      </c>
    </row>
    <row r="13">
      <c r="A13" s="4" t="inlineStr">
        <is>
          <t>Dividends received</t>
        </is>
      </c>
      <c r="C13" s="5" t="n">
        <v>0</v>
      </c>
      <c r="D13" s="5" t="n">
        <v>7609</v>
      </c>
      <c r="E13" s="5" t="n">
        <v>15837</v>
      </c>
    </row>
    <row r="14">
      <c r="A14" s="4" t="inlineStr">
        <is>
          <t>Drydocking expenditure</t>
        </is>
      </c>
      <c r="C14" s="5" t="n">
        <v>-10622</v>
      </c>
      <c r="D14" s="5" t="n">
        <v>-24881</v>
      </c>
      <c r="E14" s="5" t="n">
        <v>0</v>
      </c>
    </row>
    <row r="15">
      <c r="A15" s="4" t="inlineStr">
        <is>
          <t>Compensation cost related to employee stock awards</t>
        </is>
      </c>
      <c r="C15" s="5" t="n">
        <v>5421</v>
      </c>
      <c r="D15" s="5" t="n">
        <v>8882</v>
      </c>
      <c r="E15" s="5" t="n">
        <v>11481</v>
      </c>
    </row>
    <row r="16">
      <c r="A16" s="4" t="inlineStr">
        <is>
          <t>Net foreign exchange losses</t>
        </is>
      </c>
      <c r="C16" s="5" t="n">
        <v>3221</v>
      </c>
      <c r="D16" s="5" t="n">
        <v>1241</v>
      </c>
      <c r="E16" s="5" t="n">
        <v>1997</v>
      </c>
    </row>
    <row r="17">
      <c r="A17" s="3" t="inlineStr">
        <is>
          <t>Change in assets and liabilities:</t>
        </is>
      </c>
    </row>
    <row r="18">
      <c r="A18" s="4" t="inlineStr">
        <is>
          <t>Trade accounts receivable</t>
        </is>
      </c>
      <c r="C18" s="5" t="n">
        <v>-4178</v>
      </c>
      <c r="D18" s="5" t="n">
        <v>39448</v>
      </c>
      <c r="E18" s="5" t="n">
        <v>-49938</v>
      </c>
    </row>
    <row r="19">
      <c r="A19" s="4" t="inlineStr">
        <is>
          <t>Inventories</t>
        </is>
      </c>
      <c r="C19" s="5" t="n">
        <v>-305</v>
      </c>
      <c r="D19" s="5" t="n">
        <v>5778</v>
      </c>
      <c r="E19" s="5" t="n">
        <v>402</v>
      </c>
    </row>
    <row r="20">
      <c r="A20" s="4" t="inlineStr">
        <is>
          <t>Other current and non-current assets</t>
        </is>
      </c>
      <c r="C20" s="5" t="n">
        <v>-15822</v>
      </c>
      <c r="D20" s="5" t="n">
        <v>-5868</v>
      </c>
      <c r="E20" s="5" t="n">
        <v>-13532</v>
      </c>
    </row>
    <row r="21">
      <c r="A21" s="4" t="inlineStr">
        <is>
          <t>Amounts due to related companies</t>
        </is>
      </c>
      <c r="C21" s="5" t="n">
        <v>11632</v>
      </c>
      <c r="D21" s="5" t="n">
        <v>2354</v>
      </c>
      <c r="E21" s="5" t="n">
        <v>-16540</v>
      </c>
    </row>
    <row r="22">
      <c r="A22" s="4" t="inlineStr">
        <is>
          <t>Trade accounts payable</t>
        </is>
      </c>
      <c r="C22" s="5" t="n">
        <v>3832</v>
      </c>
      <c r="D22" s="5" t="n">
        <v>-678</v>
      </c>
      <c r="E22" s="5" t="n">
        <v>-24813</v>
      </c>
    </row>
    <row r="23">
      <c r="A23" s="4" t="inlineStr">
        <is>
          <t>Accrued expenses</t>
        </is>
      </c>
      <c r="C23" s="5" t="n">
        <v>3769</v>
      </c>
      <c r="D23" s="5" t="n">
        <v>-39683</v>
      </c>
      <c r="E23" s="5" t="n">
        <v>12191</v>
      </c>
    </row>
    <row r="24">
      <c r="A24" s="4" t="inlineStr">
        <is>
          <t>Other current and non-current liabilities</t>
        </is>
      </c>
      <c r="B24" s="4" t="inlineStr">
        <is>
          <t>[2]</t>
        </is>
      </c>
      <c r="C24" s="5" t="n">
        <v>-52392</v>
      </c>
      <c r="D24" s="5" t="n">
        <v>-56224</v>
      </c>
      <c r="E24" s="5" t="n">
        <v>40164</v>
      </c>
    </row>
    <row r="25">
      <c r="A25" s="4" t="inlineStr">
        <is>
          <t>Net cash provided by operating activities</t>
        </is>
      </c>
      <c r="C25" s="5" t="n">
        <v>145783</v>
      </c>
      <c r="D25" s="5" t="n">
        <v>106545</v>
      </c>
      <c r="E25" s="5" t="n">
        <v>116674</v>
      </c>
    </row>
    <row r="26">
      <c r="A26" s="3" t="inlineStr">
        <is>
          <t>Investing activities</t>
        </is>
      </c>
    </row>
    <row r="27">
      <c r="A27" s="4" t="inlineStr">
        <is>
          <t>Additions to vessels and equipment</t>
        </is>
      </c>
      <c r="C27" s="5" t="n">
        <v>-3880</v>
      </c>
      <c r="D27" s="5" t="n">
        <v>-24389</v>
      </c>
      <c r="E27" s="5" t="n">
        <v>-33111</v>
      </c>
    </row>
    <row r="28">
      <c r="A28" s="4" t="inlineStr">
        <is>
          <t>Additions to asset under development</t>
        </is>
      </c>
      <c r="C28" s="5" t="n">
        <v>-298304</v>
      </c>
      <c r="D28" s="5" t="n">
        <v>-376276</v>
      </c>
      <c r="E28" s="5" t="n">
        <v>-116715</v>
      </c>
    </row>
    <row r="29">
      <c r="A29" s="4" t="inlineStr">
        <is>
          <t>Additions to investments in affiliates</t>
        </is>
      </c>
      <c r="C29" s="5" t="n">
        <v>-12640</v>
      </c>
      <c r="D29" s="5" t="n">
        <v>-20994</v>
      </c>
      <c r="E29" s="5" t="n">
        <v>-95503</v>
      </c>
    </row>
    <row r="30">
      <c r="A30" s="4" t="inlineStr">
        <is>
          <t>Dividends received</t>
        </is>
      </c>
      <c r="C30" s="5" t="n">
        <v>10584</v>
      </c>
      <c r="D30" s="5" t="n">
        <v>29207</v>
      </c>
      <c r="E30" s="5" t="n">
        <v>33185</v>
      </c>
    </row>
    <row r="31">
      <c r="A31" s="4" t="inlineStr">
        <is>
          <t>Short-term loan advanced to related parties</t>
        </is>
      </c>
      <c r="C31" s="5" t="n">
        <v>-45000</v>
      </c>
      <c r="D31" s="5" t="n">
        <v>0</v>
      </c>
      <c r="E31" s="5" t="n">
        <v>0</v>
      </c>
    </row>
    <row r="32">
      <c r="A32" s="4" t="inlineStr">
        <is>
          <t>Proceeds from repayment of short-term loan advanced to related parties</t>
        </is>
      </c>
      <c r="C32" s="5" t="n">
        <v>45000</v>
      </c>
      <c r="D32" s="5" t="n">
        <v>0</v>
      </c>
      <c r="E32" s="5" t="n">
        <v>0</v>
      </c>
    </row>
    <row r="33">
      <c r="A33" s="4" t="inlineStr">
        <is>
          <t>Proceeds from disposals to Golar Partners, net of cash disposed</t>
        </is>
      </c>
      <c r="C33" s="5" t="n">
        <v>0</v>
      </c>
      <c r="D33" s="5" t="n">
        <v>9652</v>
      </c>
      <c r="E33" s="5" t="n">
        <v>9652</v>
      </c>
    </row>
    <row r="34">
      <c r="A34" s="4" t="inlineStr">
        <is>
          <t>Proceeds from subscription of equity interest in Gimi MS Corporation</t>
        </is>
      </c>
      <c r="C34" s="5" t="n">
        <v>11081</v>
      </c>
      <c r="D34" s="5" t="n">
        <v>115246</v>
      </c>
      <c r="E34" s="5" t="n">
        <v>0</v>
      </c>
    </row>
    <row r="35">
      <c r="A35" s="4" t="inlineStr">
        <is>
          <t>Proceeds from disposal of long-lived assets</t>
        </is>
      </c>
      <c r="C35" s="5" t="n">
        <v>190131</v>
      </c>
      <c r="D35" s="5" t="n">
        <v>3160</v>
      </c>
      <c r="E35" s="5" t="n">
        <v>0</v>
      </c>
    </row>
    <row r="36">
      <c r="A36" s="4" t="inlineStr">
        <is>
          <t>Net cash used in investing activities</t>
        </is>
      </c>
      <c r="C36" s="5" t="n">
        <v>-103028</v>
      </c>
      <c r="D36" s="5" t="n">
        <v>-264394</v>
      </c>
      <c r="E36" s="5" t="n">
        <v>-202492</v>
      </c>
    </row>
    <row r="37">
      <c r="A37" s="3" t="inlineStr">
        <is>
          <t>Financing activities</t>
        </is>
      </c>
    </row>
    <row r="38">
      <c r="A38" s="4" t="inlineStr">
        <is>
          <t>Proceeds from short-term and long-term debt (including related parties)</t>
        </is>
      </c>
      <c r="C38" s="5" t="n">
        <v>729707</v>
      </c>
      <c r="D38" s="5" t="n">
        <v>524278</v>
      </c>
      <c r="E38" s="5" t="n">
        <v>1177748</v>
      </c>
    </row>
    <row r="39">
      <c r="A39" s="4" t="inlineStr">
        <is>
          <t>Repayments of short-term and long-term debt (including related parties)</t>
        </is>
      </c>
      <c r="C39" s="5" t="n">
        <v>-934534</v>
      </c>
      <c r="D39" s="5" t="n">
        <v>-552195</v>
      </c>
      <c r="E39" s="5" t="n">
        <v>-994874</v>
      </c>
    </row>
    <row r="40">
      <c r="A40" s="4" t="inlineStr">
        <is>
          <t>Net proceeds from the issuance of equity</t>
        </is>
      </c>
      <c r="C40" s="5" t="n">
        <v>99831</v>
      </c>
      <c r="D40" s="5" t="n">
        <v>0</v>
      </c>
      <c r="E40" s="5" t="n">
        <v>0</v>
      </c>
    </row>
    <row r="41">
      <c r="A41" s="4" t="inlineStr">
        <is>
          <t>Acquisition of non-controlling interests</t>
        </is>
      </c>
      <c r="C41" s="5" t="n">
        <v>0</v>
      </c>
      <c r="D41" s="5" t="n">
        <v>0</v>
      </c>
      <c r="E41" s="5" t="n">
        <v>36532</v>
      </c>
    </row>
    <row r="42">
      <c r="A42" s="4" t="inlineStr">
        <is>
          <t>Cash dividends paid</t>
        </is>
      </c>
      <c r="C42" s="5" t="n">
        <v>-26072</v>
      </c>
      <c r="D42" s="5" t="n">
        <v>-65004</v>
      </c>
      <c r="E42" s="5" t="n">
        <v>-42873</v>
      </c>
    </row>
    <row r="43">
      <c r="A43" s="4" t="inlineStr">
        <is>
          <t>Proceeds from exercise of share options</t>
        </is>
      </c>
      <c r="C43" s="5" t="n">
        <v>0</v>
      </c>
      <c r="D43" s="5" t="n">
        <v>0</v>
      </c>
      <c r="E43" s="5" t="n">
        <v>2686</v>
      </c>
    </row>
    <row r="44">
      <c r="A44" s="4" t="inlineStr">
        <is>
          <t>Financing costs paid</t>
        </is>
      </c>
      <c r="C44" s="5" t="n">
        <v>-14577</v>
      </c>
      <c r="D44" s="5" t="n">
        <v>-24464</v>
      </c>
      <c r="E44" s="5" t="n">
        <v>-1817</v>
      </c>
    </row>
    <row r="45">
      <c r="A45" s="4" t="inlineStr">
        <is>
          <t>Purchase of treasury shares</t>
        </is>
      </c>
      <c r="C45" s="5" t="n">
        <v>-16650</v>
      </c>
      <c r="D45" s="5" t="n">
        <v>-18615</v>
      </c>
      <c r="E45" s="5" t="n">
        <v>0</v>
      </c>
    </row>
    <row r="46">
      <c r="A46" s="4" t="inlineStr">
        <is>
          <t>Net cash (used in)/provided by financing activities</t>
        </is>
      </c>
      <c r="C46" s="5" t="n">
        <v>-162295</v>
      </c>
      <c r="D46" s="5" t="n">
        <v>-136000</v>
      </c>
      <c r="E46" s="5" t="n">
        <v>177402</v>
      </c>
    </row>
    <row r="47">
      <c r="A47" s="4" t="inlineStr">
        <is>
          <t>Net (decrease)/increase in cash, cash equivalents and restricted cash</t>
        </is>
      </c>
      <c r="C47" s="5" t="n">
        <v>-119540</v>
      </c>
      <c r="D47" s="5" t="n">
        <v>-293849</v>
      </c>
      <c r="E47" s="5" t="n">
        <v>91584</v>
      </c>
    </row>
    <row r="48">
      <c r="A48" s="4" t="inlineStr">
        <is>
          <t>Cash, cash equivalents and restricted cash at beginning of period</t>
        </is>
      </c>
      <c r="C48" s="5" t="n">
        <v>410412</v>
      </c>
      <c r="D48" s="5" t="n">
        <v>704261</v>
      </c>
      <c r="E48" s="5" t="n">
        <v>612677</v>
      </c>
    </row>
    <row r="49">
      <c r="A49" s="4" t="inlineStr">
        <is>
          <t>Cash, cash equivalents and restricted cash at end of period</t>
        </is>
      </c>
      <c r="C49" s="5" t="n">
        <v>290872</v>
      </c>
      <c r="D49" s="5" t="n">
        <v>410412</v>
      </c>
      <c r="E49" s="5" t="n">
        <v>704261</v>
      </c>
    </row>
    <row r="50">
      <c r="A50" s="3" t="inlineStr">
        <is>
          <t>Supplemental disclosure of cash flow information:</t>
        </is>
      </c>
    </row>
    <row r="51">
      <c r="A51" s="4" t="inlineStr">
        <is>
          <t>Interest paid, net of capitalized interest</t>
        </is>
      </c>
      <c r="C51" s="5" t="n">
        <v>56267</v>
      </c>
      <c r="D51" s="5" t="n">
        <v>148072</v>
      </c>
      <c r="E51" s="5" t="n">
        <v>29832</v>
      </c>
    </row>
    <row r="52">
      <c r="A52" s="4" t="inlineStr">
        <is>
          <t>Income taxes paid</t>
        </is>
      </c>
      <c r="C52" s="5" t="n">
        <v>1181</v>
      </c>
      <c r="D52" s="5" t="n">
        <v>663</v>
      </c>
      <c r="E52" s="5" t="n">
        <v>1469</v>
      </c>
    </row>
    <row r="53">
      <c r="A53" s="4" t="inlineStr">
        <is>
          <t>Cash, cash equivalents, restricted cash and restricted cash equivalents</t>
        </is>
      </c>
      <c r="C53" s="5" t="n">
        <v>410412</v>
      </c>
      <c r="D53" s="5" t="n">
        <v>410412</v>
      </c>
      <c r="E53" s="5" t="n">
        <v>612677</v>
      </c>
    </row>
    <row r="54">
      <c r="A54" s="4" t="inlineStr">
        <is>
          <t>Energy Related Derivative, Excluding Oil</t>
        </is>
      </c>
    </row>
    <row r="55">
      <c r="A55" s="3" t="inlineStr">
        <is>
          <t>Adjustments to reconcile net loss to net cash provided by operating activities:</t>
        </is>
      </c>
    </row>
    <row r="56">
      <c r="A56" s="4" t="inlineStr">
        <is>
          <t>Change in fair value of derivative instruments</t>
        </is>
      </c>
      <c r="C56" s="5" t="n">
        <v>46208</v>
      </c>
      <c r="D56" s="5" t="n">
        <v>44395</v>
      </c>
      <c r="E56" s="5" t="n">
        <v>38610</v>
      </c>
    </row>
    <row r="57">
      <c r="A57" s="4" t="inlineStr">
        <is>
          <t>Oil derivative instrument</t>
        </is>
      </c>
    </row>
    <row r="58">
      <c r="A58" s="3" t="inlineStr">
        <is>
          <t>Adjustments to reconcile net loss to net cash provided by operating activities:</t>
        </is>
      </c>
    </row>
    <row r="59">
      <c r="A59" s="4" t="inlineStr">
        <is>
          <t>Change in fair value of derivative instruments</t>
        </is>
      </c>
      <c r="C59" s="6" t="n">
        <v>45100</v>
      </c>
      <c r="D59" s="6" t="n">
        <v>39090</v>
      </c>
      <c r="E59" s="6" t="n">
        <v>9970</v>
      </c>
    </row>
    <row r="60"/>
    <row r="61">
      <c r="A61" s="4" t="inlineStr">
        <is>
          <t>[1]</t>
        </is>
      </c>
      <c r="B61" s="4" t="inlineStr">
        <is>
          <t>Investment in OLT-O refers to our investment in an Italian incorporated unlisted company which is involved in the construction, development, operation and maintenance of a FSRU terminal to be situated off the Livorno coast of Italy, representing a 2.7% interest in OLT-O’s issued share capital. In May 2019, a major shareholder sold its shareholding which triggered a re-assessment of the carrying value of our investment in OLT-O. This resulted in an impairment charge of $7.3 million for the write down of the carrying value in our investment in OLT-O in the year ended December 31, 2019.</t>
        </is>
      </c>
    </row>
    <row r="62">
      <c r="A62" s="4" t="inlineStr">
        <is>
          <t>[2]</t>
        </is>
      </c>
      <c r="B62" s="4" t="inlineStr">
        <is>
          <t>Includes accretion of discount on convertible bonds of $15.6 million, $14.5 million and $13.5 million for the years ended December 31, 2020, 2019 and 2018, respectively.</t>
        </is>
      </c>
    </row>
  </sheetData>
  <mergeCells count="5">
    <mergeCell ref="A1:B2"/>
    <mergeCell ref="C1:E1"/>
    <mergeCell ref="A60:D60"/>
    <mergeCell ref="B61:D61"/>
    <mergeCell ref="B62:D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Interest rate swap transactions</t>
        </is>
      </c>
      <c r="B4" s="4" t="inlineStr">
        <is>
          <t>As of December 31, 2020 and 2019, we were party to the following interest rate swap transactions involving the payment of fixed rates in exchange for LIBOR as summarized below: Instrument Year end Notional value Maturity dates Fixed interest rates Interest rate swaps: Receiving floating, pay fixed 2020 597,500 2021/2029 1.69% to 2.37% Receiving floating, pay fixed 2019 737,500 2020/2029 1.68% to 2.37%</t>
        </is>
      </c>
    </row>
    <row r="5">
      <c r="A5" s="4" t="inlineStr">
        <is>
          <t>Fair value hierarchy of derivative and non-derivative financial instruments</t>
        </is>
      </c>
      <c r="B5" s="4" t="inlineStr">
        <is>
          <t xml:space="preserve">The carrying value and fair value of our financial instruments at December 31, 2020 and 2019 are as follows: 2020 2020 2019 2019 (in thousands of $) Fair value hierarchy Carrying value Fair value Carrying value Fair value Non-derivatives: Cash and cash equivalents Level 1 127,691 127,691 222,123 222,123 Restricted cash and short-term deposits Level 1 163,181 163,181 188,289 188,289 Current portion of long-term debt and short-term debt (1) Level 2 (984,510) (984,510) (1,244,599) (1,244,599) Long-term debt – convertible bonds (2) Level 2 (383,740) (366,581) (368,134) (355,943) Long-term debt (1) Level 2 (1,011,281) (1,011,281) (956,018) (956,018) Derivatives: Oil derivative instrument Level 2 540 540 45,640 45,640 Interest rate swaps asset (2) Level 2 — — 84 84 Interest rate swaps liability (2) Level 2 (44,315) (44,315) (5,798) (5,798) Foreign exchange swaps asset (2) Level 2 — — 1,246 1,246 Foreign exchange swaps liability (2) Level 2 (1,310) (1,310) — — Total return equity swap liability (2) (3) Level 2 — — (50,407) (50,407) (1) Our debt obligations are recorded at amortized cost in the consolidated balance sheets. The amounts presented in the table, are gross of the deferred charges amounting to $28.7 million and $32.9 million at December 31, 2020 and December 31, 2019, respectively. (2)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t>
        </is>
      </c>
    </row>
    <row r="6">
      <c r="A6" s="4" t="inlineStr">
        <is>
          <t>Fair value of derivative instruments on a gross basis</t>
        </is>
      </c>
      <c r="B6" s="4" t="inlineStr">
        <is>
          <t>The following table summarizes the fair value of our derivative instruments on a gross basis (none of which have been designated as hedges) recorded in our consolidated balance sheets as of December 31, 2020 and 2019 : Balance sheet classification 2020 2019 (in thousands of $) Asset derivatives Oil derivative instrument Other non-current assets 540 45,640 Foreign exchange swaps Other current and non-current assets — 1,246 Interest rate swaps Other current and non-current assets — 84 Total asset derivatives 540 46,970 Liability derivatives Total return equity swap Other current liabilities — (50,407) Interest rate swaps Other current liabilities (44,315) (5,798) Foreign exchange swaps Other current liabilities (1,310) — Total liability derivatives (45,625) (56,205)</t>
        </is>
      </c>
    </row>
    <row r="7">
      <c r="A7" s="4" t="inlineStr">
        <is>
          <t>Offsetting assets and liabilities</t>
        </is>
      </c>
      <c r="B7" s="4" t="inlineStr">
        <is>
          <t xml:space="preserve">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20 and 2019 would be adjusted as detailed in the following table: 2020 2019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 — — 84 (52) 32 Total liability derivatives 44,315 — 44,315 5,798 (52) 5,74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ransactions with Golar Partners and subsidiaries: Income (expenses): (in thousands of $) 2020 2019 2018 Management and administrative services revenue (i) 7,941 9,645 9,809 Ship management fees revenue (ii) 5,263 4,460 5,200 Interest income on short-term loan (iii) (317) (109) — Interest expense on deposits payable (iv) — — (4,779) Total 12,887 13,996 10,230 Receivables (payables): The balances with Golar Partners and subsidiaries as of December 31, 2020 and 2019 consisted of the following: (in thousands of $) 2020 2019 Balances due (to)/from Golar Partners and its subsidiaries (iii) (1,133) (2,708) Methane Princess lease security deposit movements (v) 349 (2,253) Total (784) (4,961) (i)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Interest income on short-term loan, balances due(to)/from Golar Partners and its subsidiaries - Receivables and payables with Golar Partners and its subsidiaries are comprised primarily of unpaid management fees and expenses for management, advisory and administrative services, dividends in respect of the Hilli Common Units and other related party arrangements including the short term loan and Hilli disposal. In addition, certain receivables and payables arise when we pay an invoice on behalf of a related party and vice versa. Receivables and payables are generally settled quarterly in arrears. Balances owing to or due from Golar Partners and its subsidiaries are unsecured, interest-free and intended to be settled in the ordinary course of business. During the year ended December 31, 2020, we loaned a total of $45.0 million with interest of LIBOR plus a margin of 5.0% to Golar Partners. The loan was fully repaid, including interest of $0.3 million during the year ended December 31, 2020. In November 2019, we loaned $15.0 million to Golar Partners, with interest of LIBOR plus 5.0%. The loan was fully repaid, including interest of $0.1 million, in December 2019. (iv) Interest expense on deposits payable In May 2017, Golar Partners exercised the Tundra Put Right which required us to repurchase Tundra Corp at a price equal to the original purchase price of $107.2 million (the "Deferred Purchase Price") plus an additional amount equal to 5% per annum of the Deferred Purchase Price (the "Additional Amount"). In August 2017, we entered into the Hilli Sale Agreement with Golar Partners for the Hilli Disposal, from the Sellers of the Hilli Common Units in Hilli LLC. Concurrent with the execution of the Hilli Sale Agreement, we received a further $70 million deposit from Golar Partners, upon which we paid interest at a rate of 5% per annum. We have accounted for $4.8 million as interest expense for the year ended December 31, 2018. The Deferred Purchase Price, the Additional Amount and the deposit received were applied to the net sale price of the Hilli Disposal on July 12, 2018. (v)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in thousands of $) 2020 2019 2018 Management and administrative services revenue 5,281 5,904 6,167 Ship management fees income 1,780 1,210 1,400 Debt guarantee compensation (i) 3,826 693 861 Other (ii) — (2) (247) Total 10,887 7,805 8,181 Payables: The balances with Hygo and its affiliates as of December 31, 2020 and 2019 consisted of the following: (in thousands of $) 2020 2019 Balances due to Hygo and affiliates (ii) (11,222) (6,829) (i) Debt guarantee compensation - In connection with the closing of the Hygo and Stonepeak transaction, Hygo entered into agreements to compensate Golar in relation to certain debt guarantees (as further described under the subheading "Guarantees and other") relating to Hygo and subsidiaries. The compensation amounted to $3.8 million and $0.7 million income for the year ended December 31, 2020 and 2019 respectively. (ii) Balances due to Hygo and affiliates - Receivables and payables with Hygo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Balances owing to or due from Hygo and its subsidiaries are unsecured, interest-free and intended to be settled in the ordinary course of business. In December 2019, we loaned $7.0 million to Hygo, with interest of LIBOR plus 5.0%. The loan was fully repaid, including interest, in December 2019. (in thousands of $) 2020 2019 2018 Management and administrative services revenue — — 1,399 Receivables: The balances with OneLNG and its subsidiaries as of December 31, 2020 and 2019 consisted of the following: (in thousands of $) 2020 2019 Balances due from OneLNG (i) 64 707 (i) Balances due from OneLNG - Receivables with One LNG and its subsidiaries comprise primarily of unpaid management fees, advisory, administrative services and payment on behalf of a related party. Balances due from OneLNG are unsecured and interest free. (in thousands of $) 2020 2019 2018 The Cool Pool (i) — 39,666 151,152 Magni Partners (ii) (606) (858) (375) Borr Drilling (iii) 384 542 — 2020 Bulkers (iv) 45 265 — Avenir LNG (v) 980 — — Total 803 39,615 150,777 Receivables: The balances with other related parties as of December 31, 2020 and 2019 consisted of the following: (in thousands of $) 2020 2019 Magni Partners (ii) 81 88 Borr Drilling (iii) 936 542 2020 Bulkers (iv) 51 265 Avenir LNG (v) 980 — Total 2,048 895 (i) The Cool Pool - On July 8, 2019 GasLog's vessel charter contracts had concluded and withdrew their participation from the Cool Pool. Following Gaslog's departure, we assumed sole responsibility for the management of the Cool Pool and consolidate the Cool Pool. From the point of consolidation, the Cool Pool ceased to be a related party. The table below summarizes our net earnings (impacting each line item in our consolidated statement of operation) generated from our participation in the Cool Pool: (in thousands of $) 2019 2018 Time and voyage charter revenues 43,332 177,139 Time charter revenues - collaborative arrangement 23,359 73,931 Voyage, charterhire expenses and commission expenses (8,092) (16,717) Voyage, charterhire and commission expenses - collaborative arrangement (18,933) (83,201) Net income from the Cool Pool 39,666 151,152 (ii) Magni Partners - Tor Olav Trøim is the founder of, and partner in, Magni Partners (Bermuda) Limited,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iii) Borr Drilling - Tor Olav Trøim is the founder, and director of Borr Drilling, a Bermuda company listed on the Oslo and NASDAQ stock exchanges. Receivables comprise primarily of management and administrative services provided by our Bermuda corporate office. (iv) 2020 Bulkers - 2020 Bulkers is a related party by virtue of common directorships. Receivables comprise primarily of management and administrative services provided by our Bermuda corporate office. (v) Avenir LNG - Avenir LNG entered into an agreement to compensate Golar in relation to the provision of certain debt guarantees issued to third party banks. Receivables comprise primarily of debt guarantee compensation to Gol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ssets pledged</t>
        </is>
      </c>
      <c r="B4" s="4" t="inlineStr">
        <is>
          <t>(in thousands of $) 2020 2019 Book value of vessels secured against long-term loans (1) 2,959,535 3,135,891 (1) This excludes the Gimi which is classified as "Assets under development" (see note 11) and secured against its specific debt facility (note 1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GENERAL - Narrative (Details) shares in Millions</t>
        </is>
      </c>
      <c r="B1" s="2" t="inlineStr">
        <is>
          <t>Jan. 13, 2021shares</t>
        </is>
      </c>
      <c r="C1" s="2" t="inlineStr">
        <is>
          <t>Dec. 31, 2020USD ($)vessel</t>
        </is>
      </c>
      <c r="D1" s="2" t="inlineStr">
        <is>
          <t>Dec. 31, 2019USD ($)</t>
        </is>
      </c>
      <c r="E1" s="2" t="inlineStr">
        <is>
          <t>Aug. 31, 2019USD ($)</t>
        </is>
      </c>
      <c r="F1" s="2" t="inlineStr">
        <is>
          <t>Feb. 17, 2017USD ($)</t>
        </is>
      </c>
      <c r="G1" s="2" t="inlineStr">
        <is>
          <t>Mar. 31, 2016USD ($)</t>
        </is>
      </c>
      <c r="H1" s="2" t="inlineStr">
        <is>
          <t>Nov. 30, 2015USD ($)</t>
        </is>
      </c>
    </row>
    <row r="2">
      <c r="A2" s="4" t="inlineStr">
        <is>
          <t>HYGO Merger Agremenet | Subsequent Event | New Fortress Energy (NFE)</t>
        </is>
      </c>
    </row>
    <row r="3">
      <c r="A3" s="3" t="inlineStr">
        <is>
          <t>Ownership interests:</t>
        </is>
      </c>
    </row>
    <row r="4">
      <c r="A4" s="4" t="inlineStr">
        <is>
          <t>Shares issued in acquisition (in shares) | shares</t>
        </is>
      </c>
      <c r="B4" s="9" t="n">
        <v>18.6</v>
      </c>
    </row>
    <row r="5">
      <c r="A5" s="4" t="inlineStr">
        <is>
          <t>Golar Partners</t>
        </is>
      </c>
    </row>
    <row r="6">
      <c r="A6" s="3" t="inlineStr">
        <is>
          <t>Ownership interests:</t>
        </is>
      </c>
    </row>
    <row r="7">
      <c r="A7" s="4" t="inlineStr">
        <is>
          <t>Number of carriers operated by other</t>
        </is>
      </c>
      <c r="C7" s="5" t="n">
        <v>10</v>
      </c>
    </row>
    <row r="8">
      <c r="A8" s="4" t="inlineStr">
        <is>
          <t>Hygo</t>
        </is>
      </c>
    </row>
    <row r="9">
      <c r="A9" s="3" t="inlineStr">
        <is>
          <t>Ownership interests:</t>
        </is>
      </c>
    </row>
    <row r="10">
      <c r="A10" s="4" t="inlineStr">
        <is>
          <t>Number of carriers operated by other</t>
        </is>
      </c>
      <c r="C10" s="5" t="n">
        <v>3</v>
      </c>
    </row>
    <row r="11">
      <c r="A11" s="4" t="inlineStr">
        <is>
          <t>LNG carrier | Vessels and equipment</t>
        </is>
      </c>
    </row>
    <row r="12">
      <c r="A12" s="3" t="inlineStr">
        <is>
          <t>Ownership interests:</t>
        </is>
      </c>
    </row>
    <row r="13">
      <c r="A13" s="4" t="inlineStr">
        <is>
          <t>Number of carriers owned and operated</t>
        </is>
      </c>
      <c r="C13" s="5" t="n">
        <v>10</v>
      </c>
    </row>
    <row r="14">
      <c r="A14" s="4" t="inlineStr">
        <is>
          <t>FSRU | Vessels and equipment</t>
        </is>
      </c>
    </row>
    <row r="15">
      <c r="A15" s="3" t="inlineStr">
        <is>
          <t>Ownership interests:</t>
        </is>
      </c>
    </row>
    <row r="16">
      <c r="A16" s="4" t="inlineStr">
        <is>
          <t>Number of carriers owned and operated</t>
        </is>
      </c>
      <c r="C16" s="5" t="n">
        <v>1</v>
      </c>
    </row>
    <row r="17">
      <c r="A17" s="4" t="inlineStr">
        <is>
          <t>Vessels - FLNG | Vessels and equipment</t>
        </is>
      </c>
    </row>
    <row r="18">
      <c r="A18" s="3" t="inlineStr">
        <is>
          <t>Ownership interests:</t>
        </is>
      </c>
    </row>
    <row r="19">
      <c r="A19" s="4" t="inlineStr">
        <is>
          <t>Number of carriers owned and operated</t>
        </is>
      </c>
      <c r="C19" s="5" t="n">
        <v>2</v>
      </c>
    </row>
    <row r="20">
      <c r="A20" s="4" t="inlineStr">
        <is>
          <t>FLNG under conversion | Vessels and equipment</t>
        </is>
      </c>
    </row>
    <row r="21">
      <c r="A21" s="3" t="inlineStr">
        <is>
          <t>Ownership interests:</t>
        </is>
      </c>
    </row>
    <row r="22">
      <c r="A22" s="4" t="inlineStr">
        <is>
          <t>Number of carriers owned and operated</t>
        </is>
      </c>
      <c r="C22" s="5" t="n">
        <v>1</v>
      </c>
    </row>
    <row r="23">
      <c r="A23" s="4" t="inlineStr">
        <is>
          <t>Term Facility | Credit Facility</t>
        </is>
      </c>
    </row>
    <row r="24">
      <c r="A24" s="3" t="inlineStr">
        <is>
          <t>Ownership interests:</t>
        </is>
      </c>
    </row>
    <row r="25">
      <c r="A25" s="4" t="inlineStr">
        <is>
          <t>Debt instrument, face amount | $</t>
        </is>
      </c>
      <c r="C25" s="6" t="n">
        <v>100000000</v>
      </c>
      <c r="D25" s="6" t="n">
        <v>0</v>
      </c>
      <c r="E25" s="6" t="n">
        <v>150000000</v>
      </c>
    </row>
    <row r="26">
      <c r="A26" s="4" t="inlineStr">
        <is>
          <t>- Golar Seal facility | Variable Interest Entity, Primary Beneficiary | Long-term Debt</t>
        </is>
      </c>
    </row>
    <row r="27">
      <c r="A27" s="3" t="inlineStr">
        <is>
          <t>Ownership interests:</t>
        </is>
      </c>
    </row>
    <row r="28">
      <c r="A28" s="4" t="inlineStr">
        <is>
          <t>Debt instrument, face amount | $</t>
        </is>
      </c>
      <c r="C28" s="5" t="n">
        <v>98900000</v>
      </c>
      <c r="G28" s="6" t="n">
        <v>162400000</v>
      </c>
    </row>
    <row r="29">
      <c r="A29" s="4" t="inlineStr">
        <is>
          <t>2017 Convertible Bonds | Convertible Debt</t>
        </is>
      </c>
    </row>
    <row r="30">
      <c r="A30" s="3" t="inlineStr">
        <is>
          <t>Ownership interests:</t>
        </is>
      </c>
    </row>
    <row r="31">
      <c r="A31" s="4" t="inlineStr">
        <is>
          <t>Debt instrument, face amount | $</t>
        </is>
      </c>
      <c r="F31" s="6" t="n">
        <v>402500000</v>
      </c>
    </row>
    <row r="32">
      <c r="A32" s="4" t="inlineStr">
        <is>
          <t>- Golar Tundra facility | Variable Interest Entity, Primary Beneficiary | Short-term Debt</t>
        </is>
      </c>
    </row>
    <row r="33">
      <c r="A33" s="3" t="inlineStr">
        <is>
          <t>Ownership interests:</t>
        </is>
      </c>
    </row>
    <row r="34">
      <c r="A34" s="4" t="inlineStr">
        <is>
          <t>Debt instrument, face amount | $</t>
        </is>
      </c>
      <c r="C34" s="6" t="n">
        <v>107600000</v>
      </c>
      <c r="H34" s="6" t="n">
        <v>205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BASIS OF PREPARATION AND SIGNIFICANT ACCOUNTING POLICIES (Details)</t>
        </is>
      </c>
      <c r="B1" s="2" t="inlineStr">
        <is>
          <t>12 Months Ended</t>
        </is>
      </c>
    </row>
    <row r="2">
      <c r="B2" s="2" t="inlineStr">
        <is>
          <t>Dec. 31, 2020segment</t>
        </is>
      </c>
    </row>
    <row r="3">
      <c r="A3" s="3" t="inlineStr">
        <is>
          <t>Trading activity:</t>
        </is>
      </c>
    </row>
    <row r="4">
      <c r="A4" s="4" t="inlineStr">
        <is>
          <t>Percentage of voting interest acquired</t>
        </is>
      </c>
      <c r="B4" s="4" t="inlineStr">
        <is>
          <t>50.00%</t>
        </is>
      </c>
    </row>
    <row r="5">
      <c r="A5" s="4" t="inlineStr">
        <is>
          <t>Number of reportable segments</t>
        </is>
      </c>
      <c r="B5" s="5" t="n">
        <v>4</v>
      </c>
    </row>
    <row r="6">
      <c r="A6" s="4" t="inlineStr">
        <is>
          <t>Drydocking expenditure</t>
        </is>
      </c>
    </row>
    <row r="7">
      <c r="A7" s="3" t="inlineStr">
        <is>
          <t>Trading activity:</t>
        </is>
      </c>
    </row>
    <row r="8">
      <c r="A8" s="4" t="inlineStr">
        <is>
          <t>Period until next anticipated drydocking</t>
        </is>
      </c>
      <c r="B8"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IGNIFICANT ACCOUNTING POLICIES - Gain (Loss) Derivative Instruments (Details) - USD ($) $ in Thousands</t>
        </is>
      </c>
      <c r="B1" s="2" t="inlineStr">
        <is>
          <t>12 Months Ended</t>
        </is>
      </c>
    </row>
    <row r="2">
      <c r="B2" s="2" t="inlineStr">
        <is>
          <t>Dec. 31, 2020</t>
        </is>
      </c>
      <c r="C2" s="2" t="inlineStr">
        <is>
          <t>Dec. 31, 2019</t>
        </is>
      </c>
      <c r="D2" s="2" t="inlineStr">
        <is>
          <t>Dec. 31, 2018</t>
        </is>
      </c>
    </row>
    <row r="3">
      <c r="A3" s="3" t="inlineStr">
        <is>
          <t>Price Risk Derivatives [Line Items]</t>
        </is>
      </c>
    </row>
    <row r="4">
      <c r="A4" s="4" t="inlineStr">
        <is>
          <t>Realized gain on oil derivative instrument</t>
        </is>
      </c>
      <c r="B4" s="6" t="n">
        <v>2539</v>
      </c>
      <c r="C4" s="6" t="n">
        <v>13089</v>
      </c>
      <c r="D4" s="6" t="n">
        <v>26737</v>
      </c>
    </row>
    <row r="5">
      <c r="A5" s="4" t="inlineStr">
        <is>
          <t>Vessels - FLNG | Energy related derivative</t>
        </is>
      </c>
    </row>
    <row r="6">
      <c r="A6" s="3" t="inlineStr">
        <is>
          <t>Price Risk Derivatives [Line Items]</t>
        </is>
      </c>
    </row>
    <row r="7">
      <c r="A7" s="4" t="inlineStr">
        <is>
          <t>Realized gain on oil derivative instrument</t>
        </is>
      </c>
      <c r="B7" s="5" t="n">
        <v>2539</v>
      </c>
      <c r="C7" s="5" t="n">
        <v>13089</v>
      </c>
      <c r="D7" s="5" t="n">
        <v>26737</v>
      </c>
    </row>
    <row r="8">
      <c r="A8" s="4" t="inlineStr">
        <is>
          <t>Unrealized loss on oil derivative instrument</t>
        </is>
      </c>
      <c r="B8" s="5" t="n">
        <v>-45100</v>
      </c>
      <c r="C8" s="5" t="n">
        <v>-39090</v>
      </c>
      <c r="D8" s="5" t="n">
        <v>-9970</v>
      </c>
    </row>
    <row r="9">
      <c r="A9" s="4" t="inlineStr">
        <is>
          <t>Gain (loss) on price risk derivatives, net</t>
        </is>
      </c>
      <c r="B9" s="6" t="n">
        <v>-42561</v>
      </c>
      <c r="C9" s="6" t="n">
        <v>-26001</v>
      </c>
      <c r="D9" s="6" t="n">
        <v>167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 Property and Equipment (Details)</t>
        </is>
      </c>
      <c r="B1" s="2" t="inlineStr">
        <is>
          <t>12 Months Ended</t>
        </is>
      </c>
    </row>
    <row r="2">
      <c r="B2" s="2" t="inlineStr">
        <is>
          <t>Dec. 31, 2020</t>
        </is>
      </c>
    </row>
    <row r="3">
      <c r="A3" s="4" t="inlineStr">
        <is>
          <t>Vessels (excluding converted FSRU and FLNG)</t>
        </is>
      </c>
    </row>
    <row r="4">
      <c r="A4" s="3" t="inlineStr">
        <is>
          <t>Property and equipment:</t>
        </is>
      </c>
    </row>
    <row r="5">
      <c r="A5" s="4" t="inlineStr">
        <is>
          <t>Useful lives applied in depreciation</t>
        </is>
      </c>
      <c r="B5" s="4" t="inlineStr">
        <is>
          <t>40 years</t>
        </is>
      </c>
    </row>
    <row r="6">
      <c r="A6" s="4" t="inlineStr">
        <is>
          <t>Vessels - converted FSRU</t>
        </is>
      </c>
    </row>
    <row r="7">
      <c r="A7" s="3" t="inlineStr">
        <is>
          <t>Property and equipment:</t>
        </is>
      </c>
    </row>
    <row r="8">
      <c r="A8" s="4" t="inlineStr">
        <is>
          <t>Useful lives applied in depreciation</t>
        </is>
      </c>
      <c r="B8" s="4" t="inlineStr">
        <is>
          <t>20 years</t>
        </is>
      </c>
    </row>
    <row r="9">
      <c r="A9" s="4" t="inlineStr">
        <is>
          <t>Vessels - FLNG</t>
        </is>
      </c>
    </row>
    <row r="10">
      <c r="A10" s="3" t="inlineStr">
        <is>
          <t>Property and equipment:</t>
        </is>
      </c>
    </row>
    <row r="11">
      <c r="A11" s="4" t="inlineStr">
        <is>
          <t>Useful lives applied in depreciation</t>
        </is>
      </c>
      <c r="B11" s="4" t="inlineStr">
        <is>
          <t>30 years</t>
        </is>
      </c>
    </row>
    <row r="12">
      <c r="A12" s="4" t="inlineStr">
        <is>
          <t>Drydocking expenditure</t>
        </is>
      </c>
    </row>
    <row r="13">
      <c r="A13" s="3" t="inlineStr">
        <is>
          <t>Property and equipment:</t>
        </is>
      </c>
    </row>
    <row r="14">
      <c r="A14" s="4" t="inlineStr">
        <is>
          <t>Useful lives applied in depreciation</t>
        </is>
      </c>
      <c r="B14" s="4" t="inlineStr">
        <is>
          <t>5 years</t>
        </is>
      </c>
    </row>
    <row r="15">
      <c r="A15" s="4" t="inlineStr">
        <is>
          <t>Deferred drydocking expenditure - FLNG</t>
        </is>
      </c>
    </row>
    <row r="16">
      <c r="A16" s="3" t="inlineStr">
        <is>
          <t>Property and equipment:</t>
        </is>
      </c>
    </row>
    <row r="17">
      <c r="A17" s="4" t="inlineStr">
        <is>
          <t>Useful lives applied in depreciation</t>
        </is>
      </c>
      <c r="B17" s="4" t="inlineStr">
        <is>
          <t>20 years</t>
        </is>
      </c>
    </row>
    <row r="18">
      <c r="A18" s="4" t="inlineStr">
        <is>
          <t>Mooring equipment - FLNG</t>
        </is>
      </c>
    </row>
    <row r="19">
      <c r="A19" s="3" t="inlineStr">
        <is>
          <t>Property and equipment:</t>
        </is>
      </c>
    </row>
    <row r="20">
      <c r="A20" s="4" t="inlineStr">
        <is>
          <t>Useful lives applied in depreciation</t>
        </is>
      </c>
      <c r="B20" s="4" t="inlineStr">
        <is>
          <t>8 years</t>
        </is>
      </c>
    </row>
    <row r="21">
      <c r="A21" s="4" t="inlineStr">
        <is>
          <t>Minimum | Office equipment and fittings</t>
        </is>
      </c>
    </row>
    <row r="22">
      <c r="A22" s="3" t="inlineStr">
        <is>
          <t>Property and equipment:</t>
        </is>
      </c>
    </row>
    <row r="23">
      <c r="A23" s="4" t="inlineStr">
        <is>
          <t>Useful lives applied in depreciation</t>
        </is>
      </c>
      <c r="B23" s="4" t="inlineStr">
        <is>
          <t>3 years</t>
        </is>
      </c>
    </row>
    <row r="24">
      <c r="A24" s="4" t="inlineStr">
        <is>
          <t>Maximum | Office equipment and fittings</t>
        </is>
      </c>
    </row>
    <row r="25">
      <c r="A25" s="3" t="inlineStr">
        <is>
          <t>Property and equipment:</t>
        </is>
      </c>
    </row>
    <row r="26">
      <c r="A26" s="4" t="inlineStr">
        <is>
          <t>Useful lives applied in depreciation</t>
        </is>
      </c>
      <c r="B26" s="4" t="inlineStr">
        <is>
          <t>6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IDIARIES - Narrative (Details)</t>
        </is>
      </c>
      <c r="B1" s="2" t="inlineStr">
        <is>
          <t>Dec. 31, 2020</t>
        </is>
      </c>
      <c r="C1" s="2" t="inlineStr">
        <is>
          <t>Apr. 30, 2019</t>
        </is>
      </c>
      <c r="D1" s="2" t="inlineStr">
        <is>
          <t>Jul. 12, 2018</t>
        </is>
      </c>
    </row>
    <row r="2">
      <c r="A2" s="4" t="inlineStr">
        <is>
          <t>Golar GP LLC – Limited Liability Company</t>
        </is>
      </c>
    </row>
    <row r="3">
      <c r="A3" s="3" t="inlineStr">
        <is>
          <t>Ownership interests:</t>
        </is>
      </c>
    </row>
    <row r="4">
      <c r="A4" s="4" t="inlineStr">
        <is>
          <t>Percentage ownership in subsidiary</t>
        </is>
      </c>
      <c r="B4" s="4" t="inlineStr">
        <is>
          <t>100.00%</t>
        </is>
      </c>
    </row>
    <row r="5">
      <c r="A5" s="4" t="inlineStr">
        <is>
          <t>Gimi Holding Company Limited</t>
        </is>
      </c>
    </row>
    <row r="6">
      <c r="A6" s="3" t="inlineStr">
        <is>
          <t>Ownership interests:</t>
        </is>
      </c>
    </row>
    <row r="7">
      <c r="A7" s="4" t="inlineStr">
        <is>
          <t>Percentage ownership in subsidiary</t>
        </is>
      </c>
      <c r="B7" s="4" t="inlineStr">
        <is>
          <t>100.00%</t>
        </is>
      </c>
    </row>
    <row r="8">
      <c r="A8" s="4" t="inlineStr">
        <is>
          <t>Golar Shoreline LNG Limited</t>
        </is>
      </c>
    </row>
    <row r="9">
      <c r="A9" s="3" t="inlineStr">
        <is>
          <t>Ownership interests:</t>
        </is>
      </c>
    </row>
    <row r="10">
      <c r="A10" s="4" t="inlineStr">
        <is>
          <t>Percentage ownership in subsidiary</t>
        </is>
      </c>
      <c r="B10" s="4" t="inlineStr">
        <is>
          <t>100.00%</t>
        </is>
      </c>
    </row>
    <row r="11">
      <c r="A11" s="4" t="inlineStr">
        <is>
          <t>Golar Hilli LLC</t>
        </is>
      </c>
    </row>
    <row r="12">
      <c r="A12" s="3" t="inlineStr">
        <is>
          <t>Ownership interests:</t>
        </is>
      </c>
    </row>
    <row r="13">
      <c r="A13" s="4" t="inlineStr">
        <is>
          <t>Percentage ownership in subsidiary</t>
        </is>
      </c>
      <c r="B13" s="4" t="inlineStr">
        <is>
          <t>100.00%</t>
        </is>
      </c>
    </row>
    <row r="14">
      <c r="A14" s="4" t="inlineStr">
        <is>
          <t>Golar LNG Energy Limited</t>
        </is>
      </c>
    </row>
    <row r="15">
      <c r="A15" s="3" t="inlineStr">
        <is>
          <t>Ownership interests:</t>
        </is>
      </c>
    </row>
    <row r="16">
      <c r="A16" s="4" t="inlineStr">
        <is>
          <t>Percentage ownership in subsidiary</t>
        </is>
      </c>
      <c r="B16" s="4" t="inlineStr">
        <is>
          <t>100.00%</t>
        </is>
      </c>
    </row>
    <row r="17">
      <c r="A17" s="4" t="inlineStr">
        <is>
          <t>Golar Hull M2022 Corporation</t>
        </is>
      </c>
    </row>
    <row r="18">
      <c r="A18" s="3" t="inlineStr">
        <is>
          <t>Ownership interests:</t>
        </is>
      </c>
    </row>
    <row r="19">
      <c r="A19" s="4" t="inlineStr">
        <is>
          <t>Percentage ownership in subsidiary</t>
        </is>
      </c>
      <c r="B19" s="4" t="inlineStr">
        <is>
          <t>100.00%</t>
        </is>
      </c>
    </row>
    <row r="20">
      <c r="A20" s="4" t="inlineStr">
        <is>
          <t>Golar LNG NB10 Corporation</t>
        </is>
      </c>
    </row>
    <row r="21">
      <c r="A21" s="3" t="inlineStr">
        <is>
          <t>Ownership interests:</t>
        </is>
      </c>
    </row>
    <row r="22">
      <c r="A22" s="4" t="inlineStr">
        <is>
          <t>Percentage ownership in subsidiary</t>
        </is>
      </c>
      <c r="B22" s="4" t="inlineStr">
        <is>
          <t>100.00%</t>
        </is>
      </c>
    </row>
    <row r="23">
      <c r="A23" s="4" t="inlineStr">
        <is>
          <t>Golar Hull M2048 Corporation</t>
        </is>
      </c>
    </row>
    <row r="24">
      <c r="A24" s="3" t="inlineStr">
        <is>
          <t>Ownership interests:</t>
        </is>
      </c>
    </row>
    <row r="25">
      <c r="A25" s="4" t="inlineStr">
        <is>
          <t>Percentage ownership in subsidiary</t>
        </is>
      </c>
      <c r="B25" s="4" t="inlineStr">
        <is>
          <t>100.00%</t>
        </is>
      </c>
    </row>
    <row r="26">
      <c r="A26" s="4" t="inlineStr">
        <is>
          <t>Golar LNG NB11 Corporation</t>
        </is>
      </c>
    </row>
    <row r="27">
      <c r="A27" s="3" t="inlineStr">
        <is>
          <t>Ownership interests:</t>
        </is>
      </c>
    </row>
    <row r="28">
      <c r="A28" s="4" t="inlineStr">
        <is>
          <t>Percentage ownership in subsidiary</t>
        </is>
      </c>
      <c r="B28" s="4" t="inlineStr">
        <is>
          <t>100.00%</t>
        </is>
      </c>
    </row>
    <row r="29">
      <c r="A29" s="4" t="inlineStr">
        <is>
          <t>Golar Hull M2021 Corporation</t>
        </is>
      </c>
    </row>
    <row r="30">
      <c r="A30" s="3" t="inlineStr">
        <is>
          <t>Ownership interests:</t>
        </is>
      </c>
    </row>
    <row r="31">
      <c r="A31" s="4" t="inlineStr">
        <is>
          <t>Percentage ownership in subsidiary</t>
        </is>
      </c>
      <c r="B31" s="4" t="inlineStr">
        <is>
          <t>100.00%</t>
        </is>
      </c>
    </row>
    <row r="32">
      <c r="A32" s="4" t="inlineStr">
        <is>
          <t>Golar Hull M2047 Corporation</t>
        </is>
      </c>
    </row>
    <row r="33">
      <c r="A33" s="3" t="inlineStr">
        <is>
          <t>Ownership interests:</t>
        </is>
      </c>
    </row>
    <row r="34">
      <c r="A34" s="4" t="inlineStr">
        <is>
          <t>Percentage ownership in subsidiary</t>
        </is>
      </c>
      <c r="B34" s="4" t="inlineStr">
        <is>
          <t>100.00%</t>
        </is>
      </c>
    </row>
    <row r="35">
      <c r="A35" s="4" t="inlineStr">
        <is>
          <t>Golar LNG NB13 Corporation</t>
        </is>
      </c>
    </row>
    <row r="36">
      <c r="A36" s="3" t="inlineStr">
        <is>
          <t>Ownership interests:</t>
        </is>
      </c>
    </row>
    <row r="37">
      <c r="A37" s="4" t="inlineStr">
        <is>
          <t>Percentage ownership in subsidiary</t>
        </is>
      </c>
      <c r="B37" s="4" t="inlineStr">
        <is>
          <t>100.00%</t>
        </is>
      </c>
    </row>
    <row r="38">
      <c r="A38" s="4" t="inlineStr">
        <is>
          <t>Golar Management (Bermuda) Limited</t>
        </is>
      </c>
    </row>
    <row r="39">
      <c r="A39" s="3" t="inlineStr">
        <is>
          <t>Ownership interests:</t>
        </is>
      </c>
    </row>
    <row r="40">
      <c r="A40" s="4" t="inlineStr">
        <is>
          <t>Percentage ownership in subsidiary</t>
        </is>
      </c>
      <c r="B40" s="4" t="inlineStr">
        <is>
          <t>100.00%</t>
        </is>
      </c>
    </row>
    <row r="41">
      <c r="A41" s="4" t="inlineStr">
        <is>
          <t>Golar Management Limited</t>
        </is>
      </c>
    </row>
    <row r="42">
      <c r="A42" s="3" t="inlineStr">
        <is>
          <t>Ownership interests:</t>
        </is>
      </c>
    </row>
    <row r="43">
      <c r="A43" s="4" t="inlineStr">
        <is>
          <t>Percentage ownership in subsidiary</t>
        </is>
      </c>
      <c r="B43" s="4" t="inlineStr">
        <is>
          <t>100.00%</t>
        </is>
      </c>
    </row>
    <row r="44">
      <c r="A44" s="4" t="inlineStr">
        <is>
          <t>Golar LNG 2216 Corporation</t>
        </is>
      </c>
    </row>
    <row r="45">
      <c r="A45" s="3" t="inlineStr">
        <is>
          <t>Ownership interests:</t>
        </is>
      </c>
    </row>
    <row r="46">
      <c r="A46" s="4" t="inlineStr">
        <is>
          <t>Percentage ownership in subsidiary</t>
        </is>
      </c>
      <c r="B46" s="4" t="inlineStr">
        <is>
          <t>100.00%</t>
        </is>
      </c>
    </row>
    <row r="47">
      <c r="A47" s="4" t="inlineStr">
        <is>
          <t>Golar Hull M2027 Corporation</t>
        </is>
      </c>
    </row>
    <row r="48">
      <c r="A48" s="3" t="inlineStr">
        <is>
          <t>Ownership interests:</t>
        </is>
      </c>
    </row>
    <row r="49">
      <c r="A49" s="4" t="inlineStr">
        <is>
          <t>Percentage ownership in subsidiary</t>
        </is>
      </c>
      <c r="B49" s="4" t="inlineStr">
        <is>
          <t>100.00%</t>
        </is>
      </c>
    </row>
    <row r="50">
      <c r="A50" s="4" t="inlineStr">
        <is>
          <t>Golar LNG NB12 Corporation</t>
        </is>
      </c>
    </row>
    <row r="51">
      <c r="A51" s="3" t="inlineStr">
        <is>
          <t>Ownership interests:</t>
        </is>
      </c>
    </row>
    <row r="52">
      <c r="A52" s="4" t="inlineStr">
        <is>
          <t>Percentage ownership in subsidiary</t>
        </is>
      </c>
      <c r="B52" s="4" t="inlineStr">
        <is>
          <t>100.00%</t>
        </is>
      </c>
    </row>
    <row r="53">
      <c r="A53" s="4" t="inlineStr">
        <is>
          <t>Golar Gandria N.V.</t>
        </is>
      </c>
    </row>
    <row r="54">
      <c r="A54" s="3" t="inlineStr">
        <is>
          <t>Ownership interests:</t>
        </is>
      </c>
    </row>
    <row r="55">
      <c r="A55" s="4" t="inlineStr">
        <is>
          <t>Percentage ownership in subsidiary</t>
        </is>
      </c>
      <c r="B55" s="4" t="inlineStr">
        <is>
          <t>100.00%</t>
        </is>
      </c>
    </row>
    <row r="56">
      <c r="A56" s="4" t="inlineStr">
        <is>
          <t>Gimi MS Corporation</t>
        </is>
      </c>
    </row>
    <row r="57">
      <c r="A57" s="3" t="inlineStr">
        <is>
          <t>Ownership interests:</t>
        </is>
      </c>
    </row>
    <row r="58">
      <c r="A58" s="4" t="inlineStr">
        <is>
          <t>Percentage ownership in subsidiary</t>
        </is>
      </c>
      <c r="B58" s="4" t="inlineStr">
        <is>
          <t>100.00%</t>
        </is>
      </c>
    </row>
    <row r="59">
      <c r="A59" s="4" t="inlineStr">
        <is>
          <t>Golar Hilli Corporation</t>
        </is>
      </c>
    </row>
    <row r="60">
      <c r="A60" s="3" t="inlineStr">
        <is>
          <t>Ownership interests:</t>
        </is>
      </c>
    </row>
    <row r="61">
      <c r="A61" s="4" t="inlineStr">
        <is>
          <t>Percentage ownership in subsidiary</t>
        </is>
      </c>
      <c r="D61" s="4" t="inlineStr">
        <is>
          <t>89.00%</t>
        </is>
      </c>
    </row>
    <row r="62">
      <c r="A62" s="4" t="inlineStr">
        <is>
          <t>Golar Management Norway AS</t>
        </is>
      </c>
    </row>
    <row r="63">
      <c r="A63" s="3" t="inlineStr">
        <is>
          <t>Ownership interests:</t>
        </is>
      </c>
    </row>
    <row r="64">
      <c r="A64" s="4" t="inlineStr">
        <is>
          <t>Percentage ownership in subsidiary</t>
        </is>
      </c>
      <c r="B64" s="4" t="inlineStr">
        <is>
          <t>100.00%</t>
        </is>
      </c>
    </row>
    <row r="65">
      <c r="A65" s="4" t="inlineStr">
        <is>
          <t>Golar Management Malaysia SDN. BDH.</t>
        </is>
      </c>
    </row>
    <row r="66">
      <c r="A66" s="3" t="inlineStr">
        <is>
          <t>Ownership interests:</t>
        </is>
      </c>
    </row>
    <row r="67">
      <c r="A67" s="4" t="inlineStr">
        <is>
          <t>Percentage ownership in subsidiary</t>
        </is>
      </c>
      <c r="B67" s="4" t="inlineStr">
        <is>
          <t>100.00%</t>
        </is>
      </c>
    </row>
    <row r="68">
      <c r="A68" s="4" t="inlineStr">
        <is>
          <t>Golar Management D.O.O</t>
        </is>
      </c>
    </row>
    <row r="69">
      <c r="A69" s="3" t="inlineStr">
        <is>
          <t>Ownership interests:</t>
        </is>
      </c>
    </row>
    <row r="70">
      <c r="A70" s="4" t="inlineStr">
        <is>
          <t>Percentage ownership in subsidiary</t>
        </is>
      </c>
      <c r="B70" s="4" t="inlineStr">
        <is>
          <t>100.00%</t>
        </is>
      </c>
    </row>
    <row r="71">
      <c r="A71" s="4" t="inlineStr">
        <is>
          <t>First FLNG Holdings | Gimi MS Corporation</t>
        </is>
      </c>
    </row>
    <row r="72">
      <c r="A72" s="3" t="inlineStr">
        <is>
          <t>Ownership interests:</t>
        </is>
      </c>
    </row>
    <row r="73">
      <c r="A73" s="4" t="inlineStr">
        <is>
          <t>Noncontrolling interest, ownership percentage by noncontrolling owners</t>
        </is>
      </c>
      <c r="C73" s="4" t="inlineStr">
        <is>
          <t>3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60" customWidth="1" min="3" max="3"/>
    <col width="20" customWidth="1" min="4" max="4"/>
    <col width="14" customWidth="1" min="5" max="5"/>
  </cols>
  <sheetData>
    <row r="1">
      <c r="A1" s="1" t="inlineStr">
        <is>
          <t>VARIABLE INTEREST ENTITIES ("VIEs") - Narrative (Details) $ / shares in Units, $ in Thousands</t>
        </is>
      </c>
      <c r="B1" s="2" t="inlineStr">
        <is>
          <t>Jul. 12, 2018USD ($)</t>
        </is>
      </c>
      <c r="C1" s="2" t="inlineStr">
        <is>
          <t>Dec. 31, 2020USD ($)$ / barrelvesselclass_of_unit$ / shares</t>
        </is>
      </c>
      <c r="D1" s="2" t="inlineStr">
        <is>
          <t>Dec. 31, 2019vessel</t>
        </is>
      </c>
      <c r="E1" s="2" t="inlineStr">
        <is>
          <t>Apr. 16, 2019</t>
        </is>
      </c>
    </row>
    <row r="2">
      <c r="A2" s="3" t="inlineStr">
        <is>
          <t>Variable Interest Entity [Line Items]</t>
        </is>
      </c>
    </row>
    <row r="3">
      <c r="A3" s="4" t="inlineStr">
        <is>
          <t>Deconsolidation of lessor VIE | $</t>
        </is>
      </c>
      <c r="C3" s="6" t="n">
        <v>4809</v>
      </c>
    </row>
    <row r="4">
      <c r="A4" s="4" t="inlineStr">
        <is>
          <t>Number of classes of units | class_of_unit</t>
        </is>
      </c>
      <c r="C4" s="5" t="n">
        <v>3</v>
      </c>
    </row>
    <row r="5">
      <c r="A5" s="4" t="inlineStr">
        <is>
          <t>Oil price per barrel | $ / barrel</t>
        </is>
      </c>
      <c r="C5" s="5" t="n">
        <v>60</v>
      </c>
    </row>
    <row r="6">
      <c r="A6" s="4" t="inlineStr">
        <is>
          <t>Golar Hilli LLC | Common Units</t>
        </is>
      </c>
    </row>
    <row r="7">
      <c r="A7" s="3" t="inlineStr">
        <is>
          <t>Variable Interest Entity [Line Items]</t>
        </is>
      </c>
    </row>
    <row r="8">
      <c r="A8" s="4" t="inlineStr">
        <is>
          <t>Entitlement to distributions</t>
        </is>
      </c>
      <c r="C8" s="4" t="inlineStr">
        <is>
          <t>5.00%</t>
        </is>
      </c>
    </row>
    <row r="9">
      <c r="A9" s="4" t="inlineStr">
        <is>
          <t>Entitlement to vehicle expansion capacity distributions</t>
        </is>
      </c>
      <c r="C9" s="4" t="inlineStr">
        <is>
          <t>5.00%</t>
        </is>
      </c>
    </row>
    <row r="10">
      <c r="A10" s="4" t="inlineStr">
        <is>
          <t>Golar Hilli LLC | Series B Special Units</t>
        </is>
      </c>
    </row>
    <row r="11">
      <c r="A11" s="3" t="inlineStr">
        <is>
          <t>Variable Interest Entity [Line Items]</t>
        </is>
      </c>
    </row>
    <row r="12">
      <c r="A12" s="4" t="inlineStr">
        <is>
          <t>Entitlement to distributions</t>
        </is>
      </c>
      <c r="C12" s="4" t="inlineStr">
        <is>
          <t>95.00%</t>
        </is>
      </c>
    </row>
    <row r="13">
      <c r="A13" s="4" t="inlineStr">
        <is>
          <t>Golar Hilli LLC | Series A Special Units</t>
        </is>
      </c>
    </row>
    <row r="14">
      <c r="A14" s="3" t="inlineStr">
        <is>
          <t>Variable Interest Entity [Line Items]</t>
        </is>
      </c>
    </row>
    <row r="15">
      <c r="A15" s="4" t="inlineStr">
        <is>
          <t>Redemption price for Series A Special Units (in dollars per share) | $ / shares</t>
        </is>
      </c>
      <c r="C15" s="6" t="n">
        <v>1</v>
      </c>
    </row>
    <row r="16">
      <c r="A16" s="4" t="inlineStr">
        <is>
          <t>Golar, Keppel, and B&amp;V | Disposal Group, Held-for-sale or Disposed of by Sale, Not Discontinued Operations | Golar Hilli LLC</t>
        </is>
      </c>
    </row>
    <row r="17">
      <c r="A17" s="3" t="inlineStr">
        <is>
          <t>Variable Interest Entity [Line Items]</t>
        </is>
      </c>
    </row>
    <row r="18">
      <c r="A18" s="4" t="inlineStr">
        <is>
          <t>Purchase price | $</t>
        </is>
      </c>
      <c r="B18" s="6" t="n">
        <v>658000</v>
      </c>
    </row>
    <row r="19">
      <c r="A19" s="4" t="inlineStr">
        <is>
          <t>Portion of net lease obligations</t>
        </is>
      </c>
      <c r="B19" s="4" t="inlineStr">
        <is>
          <t>50.00%</t>
        </is>
      </c>
    </row>
    <row r="20">
      <c r="A20" s="4" t="inlineStr">
        <is>
          <t>Variable Interest Entity, Primary Beneficiary</t>
        </is>
      </c>
    </row>
    <row r="21">
      <c r="A21" s="3" t="inlineStr">
        <is>
          <t>Variable Interest Entity [Line Items]</t>
        </is>
      </c>
    </row>
    <row r="22">
      <c r="A22" s="4" t="inlineStr">
        <is>
          <t>Number of vessels in sale and leaseback transaction</t>
        </is>
      </c>
      <c r="C22" s="5" t="n">
        <v>9</v>
      </c>
      <c r="D22" s="5" t="n">
        <v>8</v>
      </c>
    </row>
    <row r="23">
      <c r="A23" s="4" t="inlineStr">
        <is>
          <t>Variable Interest Entity, Primary Beneficiary | Minimum</t>
        </is>
      </c>
    </row>
    <row r="24">
      <c r="A24" s="3" t="inlineStr">
        <is>
          <t>Variable Interest Entity [Line Items]</t>
        </is>
      </c>
    </row>
    <row r="25">
      <c r="A25" s="4" t="inlineStr">
        <is>
          <t>Lease duration</t>
        </is>
      </c>
      <c r="C25" s="4" t="inlineStr">
        <is>
          <t>7 years</t>
        </is>
      </c>
    </row>
    <row r="26">
      <c r="A26" s="4" t="inlineStr">
        <is>
          <t>Variable Interest Entity, Primary Beneficiary | Maximum</t>
        </is>
      </c>
    </row>
    <row r="27">
      <c r="A27" s="3" t="inlineStr">
        <is>
          <t>Variable Interest Entity [Line Items]</t>
        </is>
      </c>
    </row>
    <row r="28">
      <c r="A28" s="4" t="inlineStr">
        <is>
          <t>Lease duration</t>
        </is>
      </c>
      <c r="C28" s="4" t="inlineStr">
        <is>
          <t>10 years</t>
        </is>
      </c>
    </row>
    <row r="29">
      <c r="A29" s="4" t="inlineStr">
        <is>
          <t>Variable Interest Entity, Primary Beneficiary | ICBC Finance Leasing Co. Ltd Agreement</t>
        </is>
      </c>
    </row>
    <row r="30">
      <c r="A30" s="3" t="inlineStr">
        <is>
          <t>Variable Interest Entity [Line Items]</t>
        </is>
      </c>
    </row>
    <row r="31">
      <c r="A31" s="4" t="inlineStr">
        <is>
          <t>Number of vessels in sale and leaseback transaction</t>
        </is>
      </c>
      <c r="C31" s="5" t="n">
        <v>4</v>
      </c>
    </row>
    <row r="32">
      <c r="A32" s="4" t="inlineStr">
        <is>
          <t>Variable Interest Entity, Primary Beneficiary | CMBL Lessor VIE</t>
        </is>
      </c>
    </row>
    <row r="33">
      <c r="A33" s="3" t="inlineStr">
        <is>
          <t>Variable Interest Entity [Line Items]</t>
        </is>
      </c>
    </row>
    <row r="34">
      <c r="A34" s="4" t="inlineStr">
        <is>
          <t>Number of vessels in sale and leaseback transaction</t>
        </is>
      </c>
      <c r="C34" s="5" t="n">
        <v>1</v>
      </c>
    </row>
    <row r="35">
      <c r="A35" s="4" t="inlineStr">
        <is>
          <t>Variable Interest Entity, Primary Beneficiary | CCBFL Lessor Agreement</t>
        </is>
      </c>
    </row>
    <row r="36">
      <c r="A36" s="3" t="inlineStr">
        <is>
          <t>Variable Interest Entity [Line Items]</t>
        </is>
      </c>
    </row>
    <row r="37">
      <c r="A37" s="4" t="inlineStr">
        <is>
          <t>Number of vessels in sale and leaseback transaction</t>
        </is>
      </c>
      <c r="C37" s="5" t="n">
        <v>1</v>
      </c>
    </row>
    <row r="38">
      <c r="A38" s="4" t="inlineStr">
        <is>
          <t>Variable Interest Entity, Primary Beneficiary | COSCO Shipping Lessor Agreement</t>
        </is>
      </c>
    </row>
    <row r="39">
      <c r="A39" s="3" t="inlineStr">
        <is>
          <t>Variable Interest Entity [Line Items]</t>
        </is>
      </c>
    </row>
    <row r="40">
      <c r="A40" s="4" t="inlineStr">
        <is>
          <t>Number of vessels in sale and leaseback transaction</t>
        </is>
      </c>
      <c r="C40" s="5" t="n">
        <v>1</v>
      </c>
    </row>
    <row r="41">
      <c r="A41" s="4" t="inlineStr">
        <is>
          <t>Variable Interest Entity, Primary Beneficiary | China State Shipbuilding Corporation, CSSC</t>
        </is>
      </c>
    </row>
    <row r="42">
      <c r="A42" s="3" t="inlineStr">
        <is>
          <t>Variable Interest Entity [Line Items]</t>
        </is>
      </c>
    </row>
    <row r="43">
      <c r="A43" s="4" t="inlineStr">
        <is>
          <t>Number of vessels in sale and leaseback transaction</t>
        </is>
      </c>
      <c r="C43" s="5" t="n">
        <v>1</v>
      </c>
    </row>
    <row r="44">
      <c r="A44" s="4" t="inlineStr">
        <is>
          <t>Lease duration</t>
        </is>
      </c>
      <c r="C44" s="4" t="inlineStr">
        <is>
          <t>1 year</t>
        </is>
      </c>
    </row>
    <row r="45">
      <c r="A45" s="4" t="inlineStr">
        <is>
          <t>Sale and leaseback transaction, gain | $</t>
        </is>
      </c>
      <c r="C45" s="6" t="n">
        <v>145000</v>
      </c>
    </row>
    <row r="46">
      <c r="A46" s="4" t="inlineStr">
        <is>
          <t>Deconsolidation of lessor VIE | $</t>
        </is>
      </c>
      <c r="C46" s="6" t="n">
        <v>4800</v>
      </c>
    </row>
    <row r="47">
      <c r="A47" s="4" t="inlineStr">
        <is>
          <t>Variable Interest Entity, Primary Beneficiary | AVIC International Lessor Agreement</t>
        </is>
      </c>
    </row>
    <row r="48">
      <c r="A48" s="3" t="inlineStr">
        <is>
          <t>Variable Interest Entity [Line Items]</t>
        </is>
      </c>
    </row>
    <row r="49">
      <c r="A49" s="4" t="inlineStr">
        <is>
          <t>Number of vessels in sale and leaseback transaction</t>
        </is>
      </c>
      <c r="C49" s="5" t="n">
        <v>1</v>
      </c>
    </row>
    <row r="50">
      <c r="A50" s="4" t="inlineStr">
        <is>
          <t>Gimi MS | Vessels - FLNG</t>
        </is>
      </c>
    </row>
    <row r="51">
      <c r="A51" s="3" t="inlineStr">
        <is>
          <t>Variable Interest Entity [Line Items]</t>
        </is>
      </c>
    </row>
    <row r="52">
      <c r="A52" s="4" t="inlineStr">
        <is>
          <t>Noncontrolling interest, ownership percentage by noncontrolling owners</t>
        </is>
      </c>
      <c r="E52" s="4" t="inlineStr">
        <is>
          <t>3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VIEs") - Summary of the Sale and Leaseback Arrangement (Details) - Variable Interest Entity, Primary Beneficiary $ in Millions</t>
        </is>
      </c>
      <c r="B1" s="2" t="inlineStr">
        <is>
          <t>12 Months Ended</t>
        </is>
      </c>
    </row>
    <row r="2">
      <c r="B2" s="2" t="inlineStr">
        <is>
          <t>Dec. 31, 2020USD ($)</t>
        </is>
      </c>
    </row>
    <row r="3">
      <c r="A3" s="4" t="inlineStr">
        <is>
          <t>ICBC Finance Leasing Co. Ltd Agreement | Golar Glacier</t>
        </is>
      </c>
    </row>
    <row r="4">
      <c r="A4" s="3" t="inlineStr">
        <is>
          <t>Variable Interest Entity [Line Items]</t>
        </is>
      </c>
    </row>
    <row r="5">
      <c r="A5" s="4" t="inlineStr">
        <is>
          <t>Sales value (in $ millions)</t>
        </is>
      </c>
      <c r="B5" s="6" t="n">
        <v>204</v>
      </c>
    </row>
    <row r="6">
      <c r="A6" s="4" t="inlineStr">
        <is>
          <t>Lease duration</t>
        </is>
      </c>
      <c r="B6" s="4" t="inlineStr">
        <is>
          <t>10 years</t>
        </is>
      </c>
    </row>
    <row r="7">
      <c r="A7" s="4" t="inlineStr">
        <is>
          <t>First repurchase option (in $ millions)</t>
        </is>
      </c>
      <c r="B7" s="8" t="n">
        <v>173.8</v>
      </c>
    </row>
    <row r="8">
      <c r="A8" s="4" t="inlineStr">
        <is>
          <t>Net repurchase obligation at end of lease term (in $ millions)</t>
        </is>
      </c>
      <c r="B8" s="9" t="n">
        <v>116.7</v>
      </c>
    </row>
    <row r="9">
      <c r="A9" s="4" t="inlineStr">
        <is>
          <t>ICBC Finance Leasing Co. Ltd Agreement | Golar Kelvin</t>
        </is>
      </c>
    </row>
    <row r="10">
      <c r="A10" s="3" t="inlineStr">
        <is>
          <t>Variable Interest Entity [Line Items]</t>
        </is>
      </c>
    </row>
    <row r="11">
      <c r="A11" s="4" t="inlineStr">
        <is>
          <t>Sales value (in $ millions)</t>
        </is>
      </c>
      <c r="B11" s="6" t="n">
        <v>204</v>
      </c>
    </row>
    <row r="12">
      <c r="A12" s="4" t="inlineStr">
        <is>
          <t>Lease duration</t>
        </is>
      </c>
      <c r="B12" s="4" t="inlineStr">
        <is>
          <t>10 years</t>
        </is>
      </c>
    </row>
    <row r="13">
      <c r="A13" s="4" t="inlineStr">
        <is>
          <t>First repurchase option (in $ millions)</t>
        </is>
      </c>
      <c r="B13" s="8" t="n">
        <v>173.8</v>
      </c>
    </row>
    <row r="14">
      <c r="A14" s="4" t="inlineStr">
        <is>
          <t>Net repurchase obligation at end of lease term (in $ millions)</t>
        </is>
      </c>
      <c r="B14" s="9" t="n">
        <v>116.7</v>
      </c>
    </row>
    <row r="15">
      <c r="A15" s="4" t="inlineStr">
        <is>
          <t>ICBC Finance Leasing Co. Ltd Agreement | Golar Snow</t>
        </is>
      </c>
    </row>
    <row r="16">
      <c r="A16" s="3" t="inlineStr">
        <is>
          <t>Variable Interest Entity [Line Items]</t>
        </is>
      </c>
    </row>
    <row r="17">
      <c r="A17" s="4" t="inlineStr">
        <is>
          <t>Sales value (in $ millions)</t>
        </is>
      </c>
      <c r="B17" s="6" t="n">
        <v>204</v>
      </c>
    </row>
    <row r="18">
      <c r="A18" s="4" t="inlineStr">
        <is>
          <t>Lease duration</t>
        </is>
      </c>
      <c r="B18" s="4" t="inlineStr">
        <is>
          <t>10 years</t>
        </is>
      </c>
    </row>
    <row r="19">
      <c r="A19" s="4" t="inlineStr">
        <is>
          <t>First repurchase option (in $ millions)</t>
        </is>
      </c>
      <c r="B19" s="8" t="n">
        <v>173.8</v>
      </c>
    </row>
    <row r="20">
      <c r="A20" s="4" t="inlineStr">
        <is>
          <t>Net repurchase obligation at end of lease term (in $ millions)</t>
        </is>
      </c>
      <c r="B20" s="9" t="n">
        <v>116.7</v>
      </c>
    </row>
    <row r="21">
      <c r="A21" s="4" t="inlineStr">
        <is>
          <t>ICBC Finance Leasing Co. Ltd Agreement | Golar Ice</t>
        </is>
      </c>
    </row>
    <row r="22">
      <c r="A22" s="3" t="inlineStr">
        <is>
          <t>Variable Interest Entity [Line Items]</t>
        </is>
      </c>
    </row>
    <row r="23">
      <c r="A23" s="4" t="inlineStr">
        <is>
          <t>Sales value (in $ millions)</t>
        </is>
      </c>
      <c r="B23" s="6" t="n">
        <v>204</v>
      </c>
    </row>
    <row r="24">
      <c r="A24" s="4" t="inlineStr">
        <is>
          <t>Lease duration</t>
        </is>
      </c>
      <c r="B24" s="4" t="inlineStr">
        <is>
          <t>10 years</t>
        </is>
      </c>
    </row>
    <row r="25">
      <c r="A25" s="4" t="inlineStr">
        <is>
          <t>First repurchase option (in $ millions)</t>
        </is>
      </c>
      <c r="B25" s="8" t="n">
        <v>173.8</v>
      </c>
    </row>
    <row r="26">
      <c r="A26" s="4" t="inlineStr">
        <is>
          <t>Net repurchase obligation at end of lease term (in $ millions)</t>
        </is>
      </c>
      <c r="B26" s="9" t="n">
        <v>116.7</v>
      </c>
    </row>
    <row r="27">
      <c r="A27" s="4" t="inlineStr">
        <is>
          <t>CMBL Lessor VIE | Golar Tundra</t>
        </is>
      </c>
    </row>
    <row r="28">
      <c r="A28" s="3" t="inlineStr">
        <is>
          <t>Variable Interest Entity [Line Items]</t>
        </is>
      </c>
    </row>
    <row r="29">
      <c r="A29" s="4" t="inlineStr">
        <is>
          <t>Sales value (in $ millions)</t>
        </is>
      </c>
      <c r="B29" s="8" t="n">
        <v>254.6</v>
      </c>
    </row>
    <row r="30">
      <c r="A30" s="4" t="inlineStr">
        <is>
          <t>Lease duration</t>
        </is>
      </c>
      <c r="B30" s="4" t="inlineStr">
        <is>
          <t>10 years</t>
        </is>
      </c>
    </row>
    <row r="31">
      <c r="A31" s="4" t="inlineStr">
        <is>
          <t>First repurchase option (in $ millions)</t>
        </is>
      </c>
      <c r="B31" s="8" t="n">
        <v>168.7</v>
      </c>
    </row>
    <row r="32">
      <c r="A32" s="4" t="inlineStr">
        <is>
          <t>Net repurchase obligation at end of lease term (in $ millions)</t>
        </is>
      </c>
      <c r="B32" s="9" t="n">
        <v>51.3</v>
      </c>
    </row>
    <row r="33">
      <c r="A33" s="4" t="inlineStr">
        <is>
          <t>CCBFL Lessor Agreement | Golar Seal</t>
        </is>
      </c>
    </row>
    <row r="34">
      <c r="A34" s="3" t="inlineStr">
        <is>
          <t>Variable Interest Entity [Line Items]</t>
        </is>
      </c>
    </row>
    <row r="35">
      <c r="A35" s="4" t="inlineStr">
        <is>
          <t>Sales value (in $ millions)</t>
        </is>
      </c>
      <c r="B35" s="6" t="n">
        <v>203</v>
      </c>
    </row>
    <row r="36">
      <c r="A36" s="4" t="inlineStr">
        <is>
          <t>Lease duration</t>
        </is>
      </c>
      <c r="B36" s="4" t="inlineStr">
        <is>
          <t>10 years</t>
        </is>
      </c>
    </row>
    <row r="37">
      <c r="A37" s="4" t="inlineStr">
        <is>
          <t>First repurchase option (in $ millions)</t>
        </is>
      </c>
      <c r="B37" s="8" t="n">
        <v>132.8</v>
      </c>
    </row>
    <row r="38">
      <c r="A38" s="4" t="inlineStr">
        <is>
          <t>Net repurchase obligation at end of lease term (in $ millions)</t>
        </is>
      </c>
      <c r="B38" s="9" t="n">
        <v>63.4</v>
      </c>
    </row>
    <row r="39">
      <c r="A39" s="4" t="inlineStr">
        <is>
          <t>COSCO Shipping Lessor Agreement | Golar Crystal</t>
        </is>
      </c>
    </row>
    <row r="40">
      <c r="A40" s="3" t="inlineStr">
        <is>
          <t>Variable Interest Entity [Line Items]</t>
        </is>
      </c>
    </row>
    <row r="41">
      <c r="A41" s="4" t="inlineStr">
        <is>
          <t>Sales value (in $ millions)</t>
        </is>
      </c>
      <c r="B41" s="6" t="n">
        <v>187</v>
      </c>
    </row>
    <row r="42">
      <c r="A42" s="4" t="inlineStr">
        <is>
          <t>Lease duration</t>
        </is>
      </c>
      <c r="B42" s="4" t="inlineStr">
        <is>
          <t>10 years</t>
        </is>
      </c>
    </row>
    <row r="43">
      <c r="A43" s="4" t="inlineStr">
        <is>
          <t>First repurchase option (in $ millions)</t>
        </is>
      </c>
      <c r="B43" s="8" t="n">
        <v>97.3</v>
      </c>
    </row>
    <row r="44">
      <c r="A44" s="4" t="inlineStr">
        <is>
          <t>Net repurchase obligation at end of lease term (in $ millions)</t>
        </is>
      </c>
      <c r="B44" s="6" t="n">
        <v>50</v>
      </c>
    </row>
    <row r="45">
      <c r="A45" s="4" t="inlineStr">
        <is>
          <t>China State Shipbuilding Corporation, CSSC</t>
        </is>
      </c>
    </row>
    <row r="46">
      <c r="A46" s="3" t="inlineStr">
        <is>
          <t>Variable Interest Entity [Line Items]</t>
        </is>
      </c>
    </row>
    <row r="47">
      <c r="A47" s="4" t="inlineStr">
        <is>
          <t>Lease duration</t>
        </is>
      </c>
      <c r="B47" s="4" t="inlineStr">
        <is>
          <t>1 year</t>
        </is>
      </c>
    </row>
    <row r="48">
      <c r="A48" s="4" t="inlineStr">
        <is>
          <t>China State Shipbuilding Corporation, CSSC | Hilli</t>
        </is>
      </c>
    </row>
    <row r="49">
      <c r="A49" s="3" t="inlineStr">
        <is>
          <t>Variable Interest Entity [Line Items]</t>
        </is>
      </c>
    </row>
    <row r="50">
      <c r="A50" s="4" t="inlineStr">
        <is>
          <t>Sales value (in $ millions)</t>
        </is>
      </c>
      <c r="B50" s="6" t="n">
        <v>1200</v>
      </c>
    </row>
    <row r="51">
      <c r="A51" s="4" t="inlineStr">
        <is>
          <t>Lease duration</t>
        </is>
      </c>
      <c r="B51" s="4" t="inlineStr">
        <is>
          <t>10 years</t>
        </is>
      </c>
    </row>
    <row r="52">
      <c r="A52" s="4" t="inlineStr">
        <is>
          <t>First repurchase option (in $ millions)</t>
        </is>
      </c>
      <c r="B52" s="8" t="n">
        <v>633.2</v>
      </c>
    </row>
    <row r="53">
      <c r="A53" s="4" t="inlineStr">
        <is>
          <t>Net repurchase obligation at end of lease term (in $ millions)</t>
        </is>
      </c>
      <c r="B53" s="5" t="n">
        <v>300</v>
      </c>
    </row>
    <row r="54">
      <c r="A54" s="4" t="inlineStr">
        <is>
          <t>AVIC International Lessor Agreement | Golar Bear</t>
        </is>
      </c>
    </row>
    <row r="55">
      <c r="A55" s="3" t="inlineStr">
        <is>
          <t>Variable Interest Entity [Line Items]</t>
        </is>
      </c>
    </row>
    <row r="56">
      <c r="A56" s="4" t="inlineStr">
        <is>
          <t>Sales value (in $ millions)</t>
        </is>
      </c>
      <c r="B56" s="6" t="n">
        <v>160</v>
      </c>
    </row>
    <row r="57">
      <c r="A57" s="4" t="inlineStr">
        <is>
          <t>Lease duration</t>
        </is>
      </c>
      <c r="B57" s="4" t="inlineStr">
        <is>
          <t>7 years</t>
        </is>
      </c>
    </row>
    <row r="58">
      <c r="A58" s="4" t="inlineStr">
        <is>
          <t>First repurchase option (in $ millions)</t>
        </is>
      </c>
      <c r="B58" s="8" t="n">
        <v>100.7</v>
      </c>
    </row>
    <row r="59">
      <c r="A59" s="4" t="inlineStr">
        <is>
          <t>Net repurchase obligation at end of lease term (in $ millions)</t>
        </is>
      </c>
      <c r="B59" s="6" t="n">
        <v>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4" t="inlineStr">
        <is>
          <t>Accretion of interest on bond</t>
        </is>
      </c>
      <c r="B3" s="8" t="n">
        <v>15.6</v>
      </c>
      <c r="C3" s="8" t="n">
        <v>14.5</v>
      </c>
      <c r="D3" s="8" t="n">
        <v>13.5</v>
      </c>
    </row>
    <row r="4">
      <c r="A4" s="4" t="inlineStr">
        <is>
          <t>OLT Offshore LNG Toscana S.p.A (OLT–O)</t>
        </is>
      </c>
    </row>
    <row r="5">
      <c r="A5" s="4" t="inlineStr">
        <is>
          <t>Impairment</t>
        </is>
      </c>
      <c r="C5" s="8" t="n">
        <v>7.3</v>
      </c>
    </row>
    <row r="6">
      <c r="A6" s="4" t="inlineStr">
        <is>
          <t>OLT Offshore LNG Toscana S.p.A (OLT–O)</t>
        </is>
      </c>
    </row>
    <row r="7">
      <c r="A7" s="4" t="inlineStr">
        <is>
          <t>Noncontrolling interest, ownership percentage by noncontrolling owners</t>
        </is>
      </c>
      <c r="D7" s="4" t="inlineStr">
        <is>
          <t>2.7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VIEs") - Summary of Bareboat Charters (Details) - Variable Interest Entity, Primary Beneficiary $ in Thousands</t>
        </is>
      </c>
      <c r="B1" s="2" t="inlineStr">
        <is>
          <t>Dec. 31, 2020USD ($)</t>
        </is>
      </c>
    </row>
    <row r="2">
      <c r="A2" s="4" t="inlineStr">
        <is>
          <t>ICBC Finance Leasing Co. Ltd Agreement | Golar Glacier</t>
        </is>
      </c>
    </row>
    <row r="3">
      <c r="A3" s="3" t="inlineStr">
        <is>
          <t>Variable Interest Entity [Line Items]</t>
        </is>
      </c>
    </row>
    <row r="4">
      <c r="A4" s="4" t="inlineStr">
        <is>
          <t>2021</t>
        </is>
      </c>
      <c r="B4" s="6" t="n">
        <v>17100</v>
      </c>
    </row>
    <row r="5">
      <c r="A5" s="4" t="inlineStr">
        <is>
          <t>2022</t>
        </is>
      </c>
      <c r="B5" s="5" t="n">
        <v>17100</v>
      </c>
    </row>
    <row r="6">
      <c r="A6" s="4" t="inlineStr">
        <is>
          <t>2023</t>
        </is>
      </c>
      <c r="B6" s="5" t="n">
        <v>17100</v>
      </c>
    </row>
    <row r="7">
      <c r="A7" s="4" t="inlineStr">
        <is>
          <t>2024</t>
        </is>
      </c>
      <c r="B7" s="5" t="n">
        <v>12884</v>
      </c>
    </row>
    <row r="8">
      <c r="A8" s="4" t="inlineStr">
        <is>
          <t>2025</t>
        </is>
      </c>
      <c r="B8" s="5" t="n">
        <v>0</v>
      </c>
    </row>
    <row r="9">
      <c r="A9" s="4" t="inlineStr">
        <is>
          <t>2026+</t>
        </is>
      </c>
      <c r="B9" s="5" t="n">
        <v>0</v>
      </c>
    </row>
    <row r="10">
      <c r="A10" s="4" t="inlineStr">
        <is>
          <t>ICBC Finance Leasing Co. Ltd Agreement | Golar Kelvin</t>
        </is>
      </c>
    </row>
    <row r="11">
      <c r="A11" s="3" t="inlineStr">
        <is>
          <t>Variable Interest Entity [Line Items]</t>
        </is>
      </c>
    </row>
    <row r="12">
      <c r="A12" s="4" t="inlineStr">
        <is>
          <t>2021</t>
        </is>
      </c>
      <c r="B12" s="5" t="n">
        <v>17100</v>
      </c>
    </row>
    <row r="13">
      <c r="A13" s="4" t="inlineStr">
        <is>
          <t>2022</t>
        </is>
      </c>
      <c r="B13" s="5" t="n">
        <v>17100</v>
      </c>
    </row>
    <row r="14">
      <c r="A14" s="4" t="inlineStr">
        <is>
          <t>2023</t>
        </is>
      </c>
      <c r="B14" s="5" t="n">
        <v>17100</v>
      </c>
    </row>
    <row r="15">
      <c r="A15" s="4" t="inlineStr">
        <is>
          <t>2024</t>
        </is>
      </c>
      <c r="B15" s="5" t="n">
        <v>15695</v>
      </c>
    </row>
    <row r="16">
      <c r="A16" s="4" t="inlineStr">
        <is>
          <t>2025</t>
        </is>
      </c>
      <c r="B16" s="5" t="n">
        <v>0</v>
      </c>
    </row>
    <row r="17">
      <c r="A17" s="4" t="inlineStr">
        <is>
          <t>2026+</t>
        </is>
      </c>
      <c r="B17" s="5" t="n">
        <v>0</v>
      </c>
    </row>
    <row r="18">
      <c r="A18" s="4" t="inlineStr">
        <is>
          <t>ICBC Finance Leasing Co. Ltd Agreement | Golar Snow</t>
        </is>
      </c>
    </row>
    <row r="19">
      <c r="A19" s="3" t="inlineStr">
        <is>
          <t>Variable Interest Entity [Line Items]</t>
        </is>
      </c>
    </row>
    <row r="20">
      <c r="A20" s="4" t="inlineStr">
        <is>
          <t>2021</t>
        </is>
      </c>
      <c r="B20" s="5" t="n">
        <v>17100</v>
      </c>
    </row>
    <row r="21">
      <c r="A21" s="4" t="inlineStr">
        <is>
          <t>2022</t>
        </is>
      </c>
      <c r="B21" s="5" t="n">
        <v>17100</v>
      </c>
    </row>
    <row r="22">
      <c r="A22" s="4" t="inlineStr">
        <is>
          <t>2023</t>
        </is>
      </c>
      <c r="B22" s="5" t="n">
        <v>17100</v>
      </c>
    </row>
    <row r="23">
      <c r="A23" s="4" t="inlineStr">
        <is>
          <t>2024</t>
        </is>
      </c>
      <c r="B23" s="5" t="n">
        <v>15695</v>
      </c>
    </row>
    <row r="24">
      <c r="A24" s="4" t="inlineStr">
        <is>
          <t>2025</t>
        </is>
      </c>
      <c r="B24" s="5" t="n">
        <v>0</v>
      </c>
    </row>
    <row r="25">
      <c r="A25" s="4" t="inlineStr">
        <is>
          <t>2026+</t>
        </is>
      </c>
      <c r="B25" s="5" t="n">
        <v>0</v>
      </c>
    </row>
    <row r="26">
      <c r="A26" s="4" t="inlineStr">
        <is>
          <t>ICBC Finance Leasing Co. Ltd Agreement | Golar Ice</t>
        </is>
      </c>
    </row>
    <row r="27">
      <c r="A27" s="3" t="inlineStr">
        <is>
          <t>Variable Interest Entity [Line Items]</t>
        </is>
      </c>
    </row>
    <row r="28">
      <c r="A28" s="4" t="inlineStr">
        <is>
          <t>2021</t>
        </is>
      </c>
      <c r="B28" s="5" t="n">
        <v>17100</v>
      </c>
    </row>
    <row r="29">
      <c r="A29" s="4" t="inlineStr">
        <is>
          <t>2022</t>
        </is>
      </c>
      <c r="B29" s="5" t="n">
        <v>17100</v>
      </c>
    </row>
    <row r="30">
      <c r="A30" s="4" t="inlineStr">
        <is>
          <t>2023</t>
        </is>
      </c>
      <c r="B30" s="5" t="n">
        <v>17100</v>
      </c>
    </row>
    <row r="31">
      <c r="A31" s="4" t="inlineStr">
        <is>
          <t>2024</t>
        </is>
      </c>
      <c r="B31" s="5" t="n">
        <v>17147</v>
      </c>
    </row>
    <row r="32">
      <c r="A32" s="4" t="inlineStr">
        <is>
          <t>2025</t>
        </is>
      </c>
      <c r="B32" s="5" t="n">
        <v>1452</v>
      </c>
    </row>
    <row r="33">
      <c r="A33" s="4" t="inlineStr">
        <is>
          <t>2026+</t>
        </is>
      </c>
      <c r="B33" s="5" t="n">
        <v>0</v>
      </c>
    </row>
    <row r="34">
      <c r="A34" s="4" t="inlineStr">
        <is>
          <t>CMBL Lessor VIE | Golar Tundra</t>
        </is>
      </c>
    </row>
    <row r="35">
      <c r="A35" s="3" t="inlineStr">
        <is>
          <t>Variable Interest Entity [Line Items]</t>
        </is>
      </c>
    </row>
    <row r="36">
      <c r="A36" s="4" t="inlineStr">
        <is>
          <t>2021</t>
        </is>
      </c>
      <c r="B36" s="5" t="n">
        <v>80203</v>
      </c>
    </row>
    <row r="37">
      <c r="A37" s="4" t="inlineStr">
        <is>
          <t>2022</t>
        </is>
      </c>
      <c r="B37" s="5" t="n">
        <v>0</v>
      </c>
    </row>
    <row r="38">
      <c r="A38" s="4" t="inlineStr">
        <is>
          <t>2023</t>
        </is>
      </c>
      <c r="B38" s="5" t="n">
        <v>0</v>
      </c>
    </row>
    <row r="39">
      <c r="A39" s="4" t="inlineStr">
        <is>
          <t>2024</t>
        </is>
      </c>
      <c r="B39" s="5" t="n">
        <v>0</v>
      </c>
    </row>
    <row r="40">
      <c r="A40" s="4" t="inlineStr">
        <is>
          <t>2025</t>
        </is>
      </c>
      <c r="B40" s="5" t="n">
        <v>0</v>
      </c>
    </row>
    <row r="41">
      <c r="A41" s="4" t="inlineStr">
        <is>
          <t>2026+</t>
        </is>
      </c>
      <c r="B41" s="5" t="n">
        <v>0</v>
      </c>
    </row>
    <row r="42">
      <c r="A42" s="4" t="inlineStr">
        <is>
          <t>CCBFL Lessor Agreement | Golar Seal</t>
        </is>
      </c>
    </row>
    <row r="43">
      <c r="A43" s="3" t="inlineStr">
        <is>
          <t>Variable Interest Entity [Line Items]</t>
        </is>
      </c>
    </row>
    <row r="44">
      <c r="A44" s="4" t="inlineStr">
        <is>
          <t>2021</t>
        </is>
      </c>
      <c r="B44" s="5" t="n">
        <v>0</v>
      </c>
    </row>
    <row r="45">
      <c r="A45" s="4" t="inlineStr">
        <is>
          <t>2022</t>
        </is>
      </c>
      <c r="B45" s="5" t="n">
        <v>68621</v>
      </c>
    </row>
    <row r="46">
      <c r="A46" s="4" t="inlineStr">
        <is>
          <t>2023</t>
        </is>
      </c>
      <c r="B46" s="5" t="n">
        <v>0</v>
      </c>
    </row>
    <row r="47">
      <c r="A47" s="4" t="inlineStr">
        <is>
          <t>2024</t>
        </is>
      </c>
      <c r="B47" s="5" t="n">
        <v>0</v>
      </c>
    </row>
    <row r="48">
      <c r="A48" s="4" t="inlineStr">
        <is>
          <t>2025</t>
        </is>
      </c>
      <c r="B48" s="5" t="n">
        <v>0</v>
      </c>
    </row>
    <row r="49">
      <c r="A49" s="4" t="inlineStr">
        <is>
          <t>2026+</t>
        </is>
      </c>
      <c r="B49" s="5" t="n">
        <v>0</v>
      </c>
    </row>
    <row r="50">
      <c r="A50" s="4" t="inlineStr">
        <is>
          <t>COSCO Shipping Lessor Agreement | Golar Crystal</t>
        </is>
      </c>
    </row>
    <row r="51">
      <c r="A51" s="3" t="inlineStr">
        <is>
          <t>Variable Interest Entity [Line Items]</t>
        </is>
      </c>
    </row>
    <row r="52">
      <c r="A52" s="4" t="inlineStr">
        <is>
          <t>2021</t>
        </is>
      </c>
      <c r="B52" s="5" t="n">
        <v>9903</v>
      </c>
    </row>
    <row r="53">
      <c r="A53" s="4" t="inlineStr">
        <is>
          <t>2022</t>
        </is>
      </c>
      <c r="B53" s="5" t="n">
        <v>9932</v>
      </c>
    </row>
    <row r="54">
      <c r="A54" s="4" t="inlineStr">
        <is>
          <t>2023</t>
        </is>
      </c>
      <c r="B54" s="5" t="n">
        <v>9951</v>
      </c>
    </row>
    <row r="55">
      <c r="A55" s="4" t="inlineStr">
        <is>
          <t>2024</t>
        </is>
      </c>
      <c r="B55" s="5" t="n">
        <v>9979</v>
      </c>
    </row>
    <row r="56">
      <c r="A56" s="4" t="inlineStr">
        <is>
          <t>2025</t>
        </is>
      </c>
      <c r="B56" s="5" t="n">
        <v>9982</v>
      </c>
    </row>
    <row r="57">
      <c r="A57" s="4" t="inlineStr">
        <is>
          <t>2026+</t>
        </is>
      </c>
      <c r="B57" s="5" t="n">
        <v>12499</v>
      </c>
    </row>
    <row r="58">
      <c r="A58" s="4" t="inlineStr">
        <is>
          <t>China State Shipbuilding Corporation, CSSC | Hilli</t>
        </is>
      </c>
    </row>
    <row r="59">
      <c r="A59" s="3" t="inlineStr">
        <is>
          <t>Variable Interest Entity [Line Items]</t>
        </is>
      </c>
    </row>
    <row r="60">
      <c r="A60" s="4" t="inlineStr">
        <is>
          <t>2021</t>
        </is>
      </c>
      <c r="B60" s="5" t="n">
        <v>102874</v>
      </c>
    </row>
    <row r="61">
      <c r="A61" s="4" t="inlineStr">
        <is>
          <t>2022</t>
        </is>
      </c>
      <c r="B61" s="5" t="n">
        <v>99645</v>
      </c>
    </row>
    <row r="62">
      <c r="A62" s="4" t="inlineStr">
        <is>
          <t>2023</t>
        </is>
      </c>
      <c r="B62" s="5" t="n">
        <v>96416</v>
      </c>
    </row>
    <row r="63">
      <c r="A63" s="4" t="inlineStr">
        <is>
          <t>2024</t>
        </is>
      </c>
      <c r="B63" s="5" t="n">
        <v>93265</v>
      </c>
    </row>
    <row r="64">
      <c r="A64" s="4" t="inlineStr">
        <is>
          <t>2025</t>
        </is>
      </c>
      <c r="B64" s="5" t="n">
        <v>89958</v>
      </c>
    </row>
    <row r="65">
      <c r="A65" s="4" t="inlineStr">
        <is>
          <t>2026+</t>
        </is>
      </c>
      <c r="B65" s="5" t="n">
        <v>190590</v>
      </c>
    </row>
    <row r="66">
      <c r="A66" s="4" t="inlineStr">
        <is>
          <t>AVIC International Lessor Agreement | Golar Bear</t>
        </is>
      </c>
    </row>
    <row r="67">
      <c r="A67" s="3" t="inlineStr">
        <is>
          <t>Variable Interest Entity [Line Items]</t>
        </is>
      </c>
    </row>
    <row r="68">
      <c r="A68" s="4" t="inlineStr">
        <is>
          <t>2021</t>
        </is>
      </c>
      <c r="B68" s="5" t="n">
        <v>13923</v>
      </c>
    </row>
    <row r="69">
      <c r="A69" s="4" t="inlineStr">
        <is>
          <t>2022</t>
        </is>
      </c>
      <c r="B69" s="5" t="n">
        <v>13490</v>
      </c>
    </row>
    <row r="70">
      <c r="A70" s="4" t="inlineStr">
        <is>
          <t>2023</t>
        </is>
      </c>
      <c r="B70" s="5" t="n">
        <v>13058</v>
      </c>
    </row>
    <row r="71">
      <c r="A71" s="4" t="inlineStr">
        <is>
          <t>2024</t>
        </is>
      </c>
      <c r="B71" s="5" t="n">
        <v>12635</v>
      </c>
    </row>
    <row r="72">
      <c r="A72" s="4" t="inlineStr">
        <is>
          <t>2025</t>
        </is>
      </c>
      <c r="B72" s="5" t="n">
        <v>12193</v>
      </c>
    </row>
    <row r="73">
      <c r="A73" s="4" t="inlineStr">
        <is>
          <t>2026+</t>
        </is>
      </c>
      <c r="B73" s="6" t="n">
        <v>140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Summary of assets and liabilities of lessor VIEs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Restricted cash</t>
        </is>
      </c>
      <c r="B4" s="6" t="n">
        <v>163181</v>
      </c>
      <c r="C4" s="6" t="n">
        <v>188289</v>
      </c>
    </row>
    <row r="5">
      <c r="A5" s="4" t="inlineStr">
        <is>
          <t>Long-term debt</t>
        </is>
      </c>
      <c r="B5" s="5" t="n">
        <v>-1367937</v>
      </c>
      <c r="C5" s="5" t="n">
        <v>-1294719</v>
      </c>
    </row>
    <row r="6">
      <c r="A6" s="4" t="inlineStr">
        <is>
          <t>Total liabilities</t>
        </is>
      </c>
      <c r="B6" s="5" t="n">
        <v>-2683582</v>
      </c>
      <c r="C6" s="5" t="n">
        <v>-2881318</v>
      </c>
    </row>
    <row r="7">
      <c r="A7" s="3" t="inlineStr">
        <is>
          <t>Statement of income</t>
        </is>
      </c>
    </row>
    <row r="8">
      <c r="A8" s="4" t="inlineStr">
        <is>
          <t>Interest expense</t>
        </is>
      </c>
      <c r="B8" s="5" t="n">
        <v>69354</v>
      </c>
      <c r="C8" s="5" t="n">
        <v>103124</v>
      </c>
      <c r="D8" s="6" t="n">
        <v>101908</v>
      </c>
    </row>
    <row r="9">
      <c r="A9" s="3" t="inlineStr">
        <is>
          <t>Statement of cash flows</t>
        </is>
      </c>
    </row>
    <row r="10">
      <c r="A10" s="4" t="inlineStr">
        <is>
          <t>Net debt repayments</t>
        </is>
      </c>
      <c r="B10" s="5" t="n">
        <v>-934534</v>
      </c>
      <c r="C10" s="5" t="n">
        <v>-552195</v>
      </c>
      <c r="D10" s="5" t="n">
        <v>-994874</v>
      </c>
    </row>
    <row r="11">
      <c r="A11" s="4" t="inlineStr">
        <is>
          <t>Net debt receipts</t>
        </is>
      </c>
      <c r="B11" s="5" t="n">
        <v>729707</v>
      </c>
      <c r="C11" s="5" t="n">
        <v>524278</v>
      </c>
      <c r="D11" s="5" t="n">
        <v>1177748</v>
      </c>
    </row>
    <row r="12">
      <c r="A12" s="4" t="inlineStr">
        <is>
          <t>Variable Interest Entity, Primary Beneficiary</t>
        </is>
      </c>
    </row>
    <row r="13">
      <c r="A13" s="3" t="inlineStr">
        <is>
          <t>Variable Interest Entity [Line Items]</t>
        </is>
      </c>
    </row>
    <row r="14">
      <c r="A14" s="4" t="inlineStr">
        <is>
          <t>Restricted cash</t>
        </is>
      </c>
      <c r="B14" s="5" t="n">
        <v>36875</v>
      </c>
      <c r="C14" s="5" t="n">
        <v>34947</v>
      </c>
    </row>
    <row r="15">
      <c r="A15" s="4" t="inlineStr">
        <is>
          <t>Short-term interest bearing debt</t>
        </is>
      </c>
      <c r="B15" s="5" t="n">
        <v>-865982</v>
      </c>
      <c r="C15" s="5" t="n">
        <v>-963005</v>
      </c>
    </row>
    <row r="16">
      <c r="A16" s="4" t="inlineStr">
        <is>
          <t>Long-term debt</t>
        </is>
      </c>
      <c r="B16" s="5" t="n">
        <v>-625119</v>
      </c>
      <c r="C16" s="5" t="n">
        <v>-617124</v>
      </c>
    </row>
    <row r="17">
      <c r="A17" s="4" t="inlineStr">
        <is>
          <t>Total liabilities</t>
        </is>
      </c>
      <c r="B17" s="5" t="n">
        <v>-1491101</v>
      </c>
      <c r="C17" s="5" t="n">
        <v>-1580129</v>
      </c>
    </row>
    <row r="18">
      <c r="A18" s="3" t="inlineStr">
        <is>
          <t>Statement of income</t>
        </is>
      </c>
    </row>
    <row r="19">
      <c r="A19" s="4" t="inlineStr">
        <is>
          <t>Interest expense</t>
        </is>
      </c>
      <c r="B19" s="5" t="n">
        <v>34733</v>
      </c>
      <c r="C19" s="5" t="n">
        <v>69373</v>
      </c>
      <c r="D19" s="5" t="n">
        <v>61502</v>
      </c>
    </row>
    <row r="20">
      <c r="A20" s="3" t="inlineStr">
        <is>
          <t>Statement of cash flows</t>
        </is>
      </c>
    </row>
    <row r="21">
      <c r="A21" s="4" t="inlineStr">
        <is>
          <t>Net debt repayments</t>
        </is>
      </c>
      <c r="B21" s="5" t="n">
        <v>-550663</v>
      </c>
      <c r="C21" s="5" t="n">
        <v>-410737</v>
      </c>
      <c r="D21" s="5" t="n">
        <v>-299776</v>
      </c>
    </row>
    <row r="22">
      <c r="A22" s="4" t="inlineStr">
        <is>
          <t>Net debt receipts</t>
        </is>
      </c>
      <c r="B22" s="5" t="n">
        <v>459707</v>
      </c>
      <c r="C22" s="6" t="n">
        <v>144278</v>
      </c>
      <c r="D22" s="6" t="n">
        <v>1061000</v>
      </c>
    </row>
    <row r="23">
      <c r="A23" s="4" t="inlineStr">
        <is>
          <t>ICBC Finance Leasing Co. Ltd Agreement | Variable Interest Entity, Primary Beneficiary | Golar Glacier</t>
        </is>
      </c>
    </row>
    <row r="24">
      <c r="A24" s="3" t="inlineStr">
        <is>
          <t>Variable Interest Entity [Line Items]</t>
        </is>
      </c>
    </row>
    <row r="25">
      <c r="A25" s="4" t="inlineStr">
        <is>
          <t>Restricted cash</t>
        </is>
      </c>
      <c r="B25" s="5" t="n">
        <v>69</v>
      </c>
    </row>
    <row r="26">
      <c r="A26" s="4" t="inlineStr">
        <is>
          <t>Short-term interest bearing debt</t>
        </is>
      </c>
      <c r="B26" s="5" t="n">
        <v>-110625</v>
      </c>
    </row>
    <row r="27">
      <c r="A27" s="4" t="inlineStr">
        <is>
          <t>Long-term debt</t>
        </is>
      </c>
      <c r="B27" s="5" t="n">
        <v>0</v>
      </c>
    </row>
    <row r="28">
      <c r="A28" s="4" t="inlineStr">
        <is>
          <t>Total liabilities</t>
        </is>
      </c>
      <c r="B28" s="5" t="n">
        <v>-110625</v>
      </c>
    </row>
    <row r="29">
      <c r="A29" s="4" t="inlineStr">
        <is>
          <t>ICBC Finance Leasing Co. Ltd Agreement | Variable Interest Entity, Primary Beneficiary | Golar Kelvin</t>
        </is>
      </c>
    </row>
    <row r="30">
      <c r="A30" s="3" t="inlineStr">
        <is>
          <t>Variable Interest Entity [Line Items]</t>
        </is>
      </c>
    </row>
    <row r="31">
      <c r="A31" s="4" t="inlineStr">
        <is>
          <t>Restricted cash</t>
        </is>
      </c>
      <c r="B31" s="5" t="n">
        <v>11</v>
      </c>
    </row>
    <row r="32">
      <c r="A32" s="4" t="inlineStr">
        <is>
          <t>Short-term interest bearing debt</t>
        </is>
      </c>
      <c r="B32" s="5" t="n">
        <v>-128563</v>
      </c>
    </row>
    <row r="33">
      <c r="A33" s="4" t="inlineStr">
        <is>
          <t>Long-term debt</t>
        </is>
      </c>
      <c r="B33" s="5" t="n">
        <v>0</v>
      </c>
    </row>
    <row r="34">
      <c r="A34" s="4" t="inlineStr">
        <is>
          <t>Total liabilities</t>
        </is>
      </c>
      <c r="B34" s="5" t="n">
        <v>-128563</v>
      </c>
    </row>
    <row r="35">
      <c r="A35" s="4" t="inlineStr">
        <is>
          <t>ICBC Finance Leasing Co. Ltd Agreement | Variable Interest Entity, Primary Beneficiary | Golar Snow</t>
        </is>
      </c>
    </row>
    <row r="36">
      <c r="A36" s="3" t="inlineStr">
        <is>
          <t>Variable Interest Entity [Line Items]</t>
        </is>
      </c>
    </row>
    <row r="37">
      <c r="A37" s="4" t="inlineStr">
        <is>
          <t>Restricted cash</t>
        </is>
      </c>
      <c r="B37" s="5" t="n">
        <v>1467</v>
      </c>
    </row>
    <row r="38">
      <c r="A38" s="4" t="inlineStr">
        <is>
          <t>Short-term interest bearing debt</t>
        </is>
      </c>
      <c r="B38" s="5" t="n">
        <v>-111108</v>
      </c>
    </row>
    <row r="39">
      <c r="A39" s="4" t="inlineStr">
        <is>
          <t>Long-term debt</t>
        </is>
      </c>
      <c r="B39" s="5" t="n">
        <v>0</v>
      </c>
    </row>
    <row r="40">
      <c r="A40" s="4" t="inlineStr">
        <is>
          <t>Total liabilities</t>
        </is>
      </c>
      <c r="B40" s="5" t="n">
        <v>-111108</v>
      </c>
    </row>
    <row r="41">
      <c r="A41" s="4" t="inlineStr">
        <is>
          <t>ICBC Finance Leasing Co. Ltd Agreement | Variable Interest Entity, Primary Beneficiary | Golar Ice</t>
        </is>
      </c>
    </row>
    <row r="42">
      <c r="A42" s="3" t="inlineStr">
        <is>
          <t>Variable Interest Entity [Line Items]</t>
        </is>
      </c>
    </row>
    <row r="43">
      <c r="A43" s="4" t="inlineStr">
        <is>
          <t>Restricted cash</t>
        </is>
      </c>
      <c r="B43" s="5" t="n">
        <v>1521</v>
      </c>
    </row>
    <row r="44">
      <c r="A44" s="4" t="inlineStr">
        <is>
          <t>Short-term interest bearing debt</t>
        </is>
      </c>
      <c r="B44" s="5" t="n">
        <v>-83857</v>
      </c>
    </row>
    <row r="45">
      <c r="A45" s="4" t="inlineStr">
        <is>
          <t>Long-term debt</t>
        </is>
      </c>
      <c r="B45" s="5" t="n">
        <v>0</v>
      </c>
    </row>
    <row r="46">
      <c r="A46" s="4" t="inlineStr">
        <is>
          <t>Total liabilities</t>
        </is>
      </c>
      <c r="B46" s="5" t="n">
        <v>-83857</v>
      </c>
    </row>
    <row r="47">
      <c r="A47" s="4" t="inlineStr">
        <is>
          <t>CMBL Lessor VIE | Variable Interest Entity, Primary Beneficiary | Golar Tundra</t>
        </is>
      </c>
    </row>
    <row r="48">
      <c r="A48" s="3" t="inlineStr">
        <is>
          <t>Variable Interest Entity [Line Items]</t>
        </is>
      </c>
    </row>
    <row r="49">
      <c r="A49" s="4" t="inlineStr">
        <is>
          <t>Restricted cash</t>
        </is>
      </c>
      <c r="B49" s="5" t="n">
        <v>0</v>
      </c>
    </row>
    <row r="50">
      <c r="A50" s="4" t="inlineStr">
        <is>
          <t>Short-term interest bearing debt</t>
        </is>
      </c>
      <c r="B50" s="5" t="n">
        <v>-10215</v>
      </c>
    </row>
    <row r="51">
      <c r="A51" s="4" t="inlineStr">
        <is>
          <t>Long-term debt</t>
        </is>
      </c>
      <c r="B51" s="5" t="n">
        <v>-79235</v>
      </c>
    </row>
    <row r="52">
      <c r="A52" s="4" t="inlineStr">
        <is>
          <t>Total liabilities</t>
        </is>
      </c>
      <c r="B52" s="5" t="n">
        <v>-89450</v>
      </c>
    </row>
    <row r="53">
      <c r="A53" s="4" t="inlineStr">
        <is>
          <t>CCBFL Lessor Agreement | Variable Interest Entity, Primary Beneficiary | Golar Seal</t>
        </is>
      </c>
    </row>
    <row r="54">
      <c r="A54" s="3" t="inlineStr">
        <is>
          <t>Variable Interest Entity [Line Items]</t>
        </is>
      </c>
    </row>
    <row r="55">
      <c r="A55" s="4" t="inlineStr">
        <is>
          <t>Restricted cash</t>
        </is>
      </c>
      <c r="B55" s="5" t="n">
        <v>3432</v>
      </c>
    </row>
    <row r="56">
      <c r="A56" s="4" t="inlineStr">
        <is>
          <t>Short-term interest bearing debt</t>
        </is>
      </c>
      <c r="B56" s="5" t="n">
        <v>0</v>
      </c>
    </row>
    <row r="57">
      <c r="A57" s="4" t="inlineStr">
        <is>
          <t>Long-term debt</t>
        </is>
      </c>
      <c r="B57" s="5" t="n">
        <v>-89752</v>
      </c>
    </row>
    <row r="58">
      <c r="A58" s="4" t="inlineStr">
        <is>
          <t>Total liabilities</t>
        </is>
      </c>
      <c r="B58" s="5" t="n">
        <v>-89752</v>
      </c>
    </row>
    <row r="59">
      <c r="A59" s="4" t="inlineStr">
        <is>
          <t>COSCO Shipping Lessor Agreement | Variable Interest Entity, Primary Beneficiary | Golar Crystal</t>
        </is>
      </c>
    </row>
    <row r="60">
      <c r="A60" s="3" t="inlineStr">
        <is>
          <t>Variable Interest Entity [Line Items]</t>
        </is>
      </c>
    </row>
    <row r="61">
      <c r="A61" s="4" t="inlineStr">
        <is>
          <t>Restricted cash</t>
        </is>
      </c>
      <c r="B61" s="5" t="n">
        <v>4990</v>
      </c>
    </row>
    <row r="62">
      <c r="A62" s="4" t="inlineStr">
        <is>
          <t>Short-term interest bearing debt</t>
        </is>
      </c>
      <c r="B62" s="5" t="n">
        <v>-8220</v>
      </c>
    </row>
    <row r="63">
      <c r="A63" s="4" t="inlineStr">
        <is>
          <t>Long-term debt</t>
        </is>
      </c>
      <c r="B63" s="5" t="n">
        <v>-74984</v>
      </c>
    </row>
    <row r="64">
      <c r="A64" s="4" t="inlineStr">
        <is>
          <t>Total liabilities</t>
        </is>
      </c>
      <c r="B64" s="5" t="n">
        <v>-83204</v>
      </c>
    </row>
    <row r="65">
      <c r="A65" s="4" t="inlineStr">
        <is>
          <t>China State Shipbuilding Corporation, CSSC | Variable Interest Entity, Primary Beneficiary | Hilli</t>
        </is>
      </c>
    </row>
    <row r="66">
      <c r="A66" s="3" t="inlineStr">
        <is>
          <t>Variable Interest Entity [Line Items]</t>
        </is>
      </c>
    </row>
    <row r="67">
      <c r="A67" s="4" t="inlineStr">
        <is>
          <t>Restricted cash</t>
        </is>
      </c>
      <c r="B67" s="5" t="n">
        <v>16670</v>
      </c>
    </row>
    <row r="68">
      <c r="A68" s="4" t="inlineStr">
        <is>
          <t>Short-term interest bearing debt</t>
        </is>
      </c>
      <c r="B68" s="5" t="n">
        <v>-413394</v>
      </c>
    </row>
    <row r="69">
      <c r="A69" s="4" t="inlineStr">
        <is>
          <t>Long-term debt</t>
        </is>
      </c>
      <c r="B69" s="5" t="n">
        <v>-277487</v>
      </c>
    </row>
    <row r="70">
      <c r="A70" s="4" t="inlineStr">
        <is>
          <t>Total liabilities</t>
        </is>
      </c>
      <c r="B70" s="5" t="n">
        <v>-690881</v>
      </c>
    </row>
    <row r="71">
      <c r="A71" s="4" t="inlineStr">
        <is>
          <t>AVIC International Lessor Agreement | Variable Interest Entity, Primary Beneficiary | Golar Bear</t>
        </is>
      </c>
    </row>
    <row r="72">
      <c r="A72" s="3" t="inlineStr">
        <is>
          <t>Variable Interest Entity [Line Items]</t>
        </is>
      </c>
    </row>
    <row r="73">
      <c r="A73" s="4" t="inlineStr">
        <is>
          <t>Restricted cash</t>
        </is>
      </c>
      <c r="B73" s="5" t="n">
        <v>8715</v>
      </c>
    </row>
    <row r="74">
      <c r="A74" s="4" t="inlineStr">
        <is>
          <t>Short-term interest bearing debt</t>
        </is>
      </c>
      <c r="B74" s="5" t="n">
        <v>0</v>
      </c>
    </row>
    <row r="75">
      <c r="A75" s="4" t="inlineStr">
        <is>
          <t>Long-term debt</t>
        </is>
      </c>
      <c r="B75" s="5" t="n">
        <v>-103661</v>
      </c>
    </row>
    <row r="76">
      <c r="A76" s="4" t="inlineStr">
        <is>
          <t>Total liabilities</t>
        </is>
      </c>
      <c r="B76" s="6" t="n">
        <v>-1036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VIEs") - Golar Hilli (Details) - USD ($) $ in Thousands</t>
        </is>
      </c>
      <c r="B1" s="2" t="inlineStr">
        <is>
          <t>Jul. 12, 2018</t>
        </is>
      </c>
      <c r="C1" s="2" t="inlineStr">
        <is>
          <t>Dec. 31, 2020</t>
        </is>
      </c>
      <c r="D1" s="2" t="inlineStr">
        <is>
          <t>Dec. 31, 2019</t>
        </is>
      </c>
      <c r="E1" s="2" t="inlineStr">
        <is>
          <t>Dec. 31, 2018</t>
        </is>
      </c>
    </row>
    <row r="2">
      <c r="A2" s="3" t="inlineStr">
        <is>
          <t>Schedule of Equity Method Investments [Line Items]</t>
        </is>
      </c>
    </row>
    <row r="3">
      <c r="A3" s="4" t="inlineStr">
        <is>
          <t>Net loss attributable to Golar LNG Ltd stockholders - basic and diluted</t>
        </is>
      </c>
      <c r="C3" s="6" t="n">
        <v>-273557</v>
      </c>
      <c r="D3" s="6" t="n">
        <v>-211956</v>
      </c>
      <c r="E3" s="6" t="n">
        <v>-231428</v>
      </c>
    </row>
    <row r="4">
      <c r="A4" s="4" t="inlineStr">
        <is>
          <t>Transfer to the non-controlling interests: increase in Golar LNG Limited’s paid-in capital for sale of 1096 Hilli Common Units in July 2018</t>
        </is>
      </c>
      <c r="E4" s="5" t="n">
        <v>304468</v>
      </c>
    </row>
    <row r="5">
      <c r="A5" s="4" t="inlineStr">
        <is>
          <t>Changes from net loss attributable to stockholders of Golar LNG Limited and transfers to non-controlling interests</t>
        </is>
      </c>
      <c r="E5" s="6" t="n">
        <v>73040</v>
      </c>
    </row>
    <row r="6">
      <c r="A6" s="4" t="inlineStr">
        <is>
          <t>Share Capital | Golar Partners | Golar Hilli LLC | Disposal Group, Held-for-sale or Disposed of by Sale, Not Discontinued Operations</t>
        </is>
      </c>
    </row>
    <row r="7">
      <c r="A7" s="3" t="inlineStr">
        <is>
          <t>Schedule of Equity Method Investments [Line Items]</t>
        </is>
      </c>
    </row>
    <row r="8">
      <c r="A8" s="4" t="inlineStr">
        <is>
          <t>Number of subsidiary shares sold in transaction</t>
        </is>
      </c>
      <c r="B8" s="5" t="n">
        <v>1096</v>
      </c>
    </row>
    <row r="9">
      <c r="A9" s="4" t="inlineStr">
        <is>
          <t>Golar LNG Limited | Common Units | Golar Hilli LLC</t>
        </is>
      </c>
    </row>
    <row r="10">
      <c r="A10" s="3" t="inlineStr">
        <is>
          <t>Schedule of Equity Method Investments [Line Items]</t>
        </is>
      </c>
    </row>
    <row r="11">
      <c r="A11" s="4" t="inlineStr">
        <is>
          <t>Percentage ownership by wholly owned subsidiary</t>
        </is>
      </c>
      <c r="B11" s="4" t="inlineStr">
        <is>
          <t>44.60%</t>
        </is>
      </c>
    </row>
    <row r="12">
      <c r="A12" s="4" t="inlineStr">
        <is>
          <t>Golar LNG Limited | Series A Special Units | Golar Hilli LLC</t>
        </is>
      </c>
    </row>
    <row r="13">
      <c r="A13" s="3" t="inlineStr">
        <is>
          <t>Schedule of Equity Method Investments [Line Items]</t>
        </is>
      </c>
    </row>
    <row r="14">
      <c r="A14" s="4" t="inlineStr">
        <is>
          <t>Percentage ownership by wholly owned subsidiary</t>
        </is>
      </c>
      <c r="B14" s="4" t="inlineStr">
        <is>
          <t>89.10%</t>
        </is>
      </c>
    </row>
    <row r="15">
      <c r="A15" s="4" t="inlineStr">
        <is>
          <t>Golar LNG Limited | Series B Special Units | Golar Hilli LLC</t>
        </is>
      </c>
    </row>
    <row r="16">
      <c r="A16" s="3" t="inlineStr">
        <is>
          <t>Schedule of Equity Method Investments [Line Items]</t>
        </is>
      </c>
    </row>
    <row r="17">
      <c r="A17" s="4" t="inlineStr">
        <is>
          <t>Percentage ownership by wholly owned subsidiary</t>
        </is>
      </c>
      <c r="B17" s="4" t="inlineStr">
        <is>
          <t>89.10%</t>
        </is>
      </c>
    </row>
    <row r="18">
      <c r="A18" s="4" t="inlineStr">
        <is>
          <t>Golar Partners | Common Units | Golar Hilli LLC</t>
        </is>
      </c>
    </row>
    <row r="19">
      <c r="A19" s="3" t="inlineStr">
        <is>
          <t>Schedule of Equity Method Investments [Line Items]</t>
        </is>
      </c>
    </row>
    <row r="20">
      <c r="A20" s="4" t="inlineStr">
        <is>
          <t>Noncontrolling interest, ownership percentage by noncontrolling owners</t>
        </is>
      </c>
      <c r="B20" s="4" t="inlineStr">
        <is>
          <t>50.00%</t>
        </is>
      </c>
    </row>
    <row r="21">
      <c r="A21" s="4" t="inlineStr">
        <is>
          <t>Keppel | Common Units | Golar Hilli LLC</t>
        </is>
      </c>
    </row>
    <row r="22">
      <c r="A22" s="3" t="inlineStr">
        <is>
          <t>Schedule of Equity Method Investments [Line Items]</t>
        </is>
      </c>
    </row>
    <row r="23">
      <c r="A23" s="4" t="inlineStr">
        <is>
          <t>Noncontrolling interest, ownership percentage by noncontrolling owners</t>
        </is>
      </c>
      <c r="B23" s="4" t="inlineStr">
        <is>
          <t>5.00%</t>
        </is>
      </c>
    </row>
    <row r="24">
      <c r="A24" s="4" t="inlineStr">
        <is>
          <t>Keppel | Series A Special Units | Golar Hilli LLC</t>
        </is>
      </c>
    </row>
    <row r="25">
      <c r="A25" s="3" t="inlineStr">
        <is>
          <t>Schedule of Equity Method Investments [Line Items]</t>
        </is>
      </c>
    </row>
    <row r="26">
      <c r="A26" s="4" t="inlineStr">
        <is>
          <t>Noncontrolling interest, ownership percentage by noncontrolling owners</t>
        </is>
      </c>
      <c r="B26" s="4" t="inlineStr">
        <is>
          <t>10.00%</t>
        </is>
      </c>
    </row>
    <row r="27">
      <c r="A27" s="4" t="inlineStr">
        <is>
          <t>Keppel | Series B Special Units | Golar Hilli LLC</t>
        </is>
      </c>
    </row>
    <row r="28">
      <c r="A28" s="3" t="inlineStr">
        <is>
          <t>Schedule of Equity Method Investments [Line Items]</t>
        </is>
      </c>
    </row>
    <row r="29">
      <c r="A29" s="4" t="inlineStr">
        <is>
          <t>Noncontrolling interest, ownership percentage by noncontrolling owners</t>
        </is>
      </c>
      <c r="B29" s="4" t="inlineStr">
        <is>
          <t>10.00%</t>
        </is>
      </c>
    </row>
    <row r="30">
      <c r="A30" s="4" t="inlineStr">
        <is>
          <t>B&amp;V | Common Units | Golar Hilli LLC</t>
        </is>
      </c>
    </row>
    <row r="31">
      <c r="A31" s="3" t="inlineStr">
        <is>
          <t>Schedule of Equity Method Investments [Line Items]</t>
        </is>
      </c>
    </row>
    <row r="32">
      <c r="A32" s="4" t="inlineStr">
        <is>
          <t>Noncontrolling interest, ownership percentage by noncontrolling owners</t>
        </is>
      </c>
      <c r="B32" s="4" t="inlineStr">
        <is>
          <t>0.40%</t>
        </is>
      </c>
    </row>
    <row r="33">
      <c r="A33" s="4" t="inlineStr">
        <is>
          <t>B&amp;V | Series A Special Units | Golar Hilli LLC</t>
        </is>
      </c>
    </row>
    <row r="34">
      <c r="A34" s="3" t="inlineStr">
        <is>
          <t>Schedule of Equity Method Investments [Line Items]</t>
        </is>
      </c>
    </row>
    <row r="35">
      <c r="A35" s="4" t="inlineStr">
        <is>
          <t>Noncontrolling interest, ownership percentage by noncontrolling owners</t>
        </is>
      </c>
      <c r="B35" s="4" t="inlineStr">
        <is>
          <t>0.90%</t>
        </is>
      </c>
    </row>
    <row r="36">
      <c r="A36" s="4" t="inlineStr">
        <is>
          <t>B&amp;V | Series B Special Units | Golar Hilli LLC</t>
        </is>
      </c>
    </row>
    <row r="37">
      <c r="A37" s="3" t="inlineStr">
        <is>
          <t>Schedule of Equity Method Investments [Line Items]</t>
        </is>
      </c>
    </row>
    <row r="38">
      <c r="A38" s="4" t="inlineStr">
        <is>
          <t>Noncontrolling interest, ownership percentage by noncontrolling owners</t>
        </is>
      </c>
      <c r="B38" s="4" t="inlineStr">
        <is>
          <t>0.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Financial Information (Details) - USD ($) $ in Thousands</t>
        </is>
      </c>
      <c r="B1" s="2" t="inlineStr">
        <is>
          <t>12 Months Ended</t>
        </is>
      </c>
    </row>
    <row r="2">
      <c r="B2" s="2" t="inlineStr">
        <is>
          <t>Dec. 31, 2020</t>
        </is>
      </c>
      <c r="C2" s="2" t="inlineStr">
        <is>
          <t>Dec. 31, 2019</t>
        </is>
      </c>
      <c r="D2" s="2" t="inlineStr">
        <is>
          <t>Dec. 31, 2018</t>
        </is>
      </c>
    </row>
    <row r="3">
      <c r="A3" s="3" t="inlineStr">
        <is>
          <t>Balance sheet</t>
        </is>
      </c>
    </row>
    <row r="4">
      <c r="A4" s="4" t="inlineStr">
        <is>
          <t>Current assets</t>
        </is>
      </c>
      <c r="B4" s="6" t="n">
        <v>270027</v>
      </c>
      <c r="C4" s="6" t="n">
        <v>371389</v>
      </c>
    </row>
    <row r="5">
      <c r="A5" s="4" t="inlineStr">
        <is>
          <t>Current liabilities</t>
        </is>
      </c>
      <c r="B5" s="5" t="n">
        <v>-1180206</v>
      </c>
      <c r="C5" s="5" t="n">
        <v>-1443949</v>
      </c>
    </row>
    <row r="6">
      <c r="A6" s="3" t="inlineStr">
        <is>
          <t>Statement of income</t>
        </is>
      </c>
    </row>
    <row r="7">
      <c r="A7" s="4" t="inlineStr">
        <is>
          <t>Total operating revenues</t>
        </is>
      </c>
      <c r="B7" s="5" t="n">
        <v>438637</v>
      </c>
      <c r="C7" s="5" t="n">
        <v>448750</v>
      </c>
      <c r="D7" s="6" t="n">
        <v>430604</v>
      </c>
    </row>
    <row r="8">
      <c r="A8" s="4" t="inlineStr">
        <is>
          <t>Realized and unrealized (losses)/gains on oil derivative instrument</t>
        </is>
      </c>
      <c r="B8" s="5" t="n">
        <v>-42561</v>
      </c>
      <c r="C8" s="5" t="n">
        <v>-26001</v>
      </c>
      <c r="D8" s="5" t="n">
        <v>16767</v>
      </c>
    </row>
    <row r="9">
      <c r="A9" s="3" t="inlineStr">
        <is>
          <t>Statement of cash flows</t>
        </is>
      </c>
    </row>
    <row r="10">
      <c r="A10" s="4" t="inlineStr">
        <is>
          <t>Net debt repayments</t>
        </is>
      </c>
      <c r="B10" s="5" t="n">
        <v>-934534</v>
      </c>
      <c r="C10" s="5" t="n">
        <v>-552195</v>
      </c>
      <c r="D10" s="5" t="n">
        <v>-994874</v>
      </c>
    </row>
    <row r="11">
      <c r="A11" s="4" t="inlineStr">
        <is>
          <t>Financing costs paid</t>
        </is>
      </c>
      <c r="B11" s="5" t="n">
        <v>-14577</v>
      </c>
      <c r="C11" s="5" t="n">
        <v>-24464</v>
      </c>
      <c r="D11" s="5" t="n">
        <v>-1817</v>
      </c>
    </row>
    <row r="12">
      <c r="A12" s="4" t="inlineStr">
        <is>
          <t>Net debt receipts</t>
        </is>
      </c>
      <c r="B12" s="5" t="n">
        <v>729707</v>
      </c>
      <c r="C12" s="5" t="n">
        <v>524278</v>
      </c>
      <c r="D12" s="5" t="n">
        <v>1177748</v>
      </c>
    </row>
    <row r="13">
      <c r="A13" s="4" t="inlineStr">
        <is>
          <t>Proceeds from subscription of equity interest</t>
        </is>
      </c>
      <c r="B13" s="5" t="n">
        <v>11081</v>
      </c>
      <c r="C13" s="5" t="n">
        <v>115246</v>
      </c>
      <c r="D13" s="5" t="n">
        <v>0</v>
      </c>
    </row>
    <row r="14">
      <c r="A14" s="4" t="inlineStr">
        <is>
          <t>Variable Interest Entity, Primary Beneficiary</t>
        </is>
      </c>
    </row>
    <row r="15">
      <c r="A15" s="3" t="inlineStr">
        <is>
          <t>Statement of cash flows</t>
        </is>
      </c>
    </row>
    <row r="16">
      <c r="A16" s="4" t="inlineStr">
        <is>
          <t>Net debt repayments</t>
        </is>
      </c>
      <c r="B16" s="5" t="n">
        <v>-550663</v>
      </c>
      <c r="C16" s="5" t="n">
        <v>-410737</v>
      </c>
      <c r="D16" s="5" t="n">
        <v>-299776</v>
      </c>
    </row>
    <row r="17">
      <c r="A17" s="4" t="inlineStr">
        <is>
          <t>Net debt receipts</t>
        </is>
      </c>
      <c r="B17" s="5" t="n">
        <v>459707</v>
      </c>
      <c r="C17" s="5" t="n">
        <v>144278</v>
      </c>
      <c r="D17" s="5" t="n">
        <v>1061000</v>
      </c>
    </row>
    <row r="18">
      <c r="A18" s="4" t="inlineStr">
        <is>
          <t>Hilli LLC | Variable Interest Entity, Primary Beneficiary</t>
        </is>
      </c>
    </row>
    <row r="19">
      <c r="A19" s="3" t="inlineStr">
        <is>
          <t>Balance sheet</t>
        </is>
      </c>
    </row>
    <row r="20">
      <c r="A20" s="4" t="inlineStr">
        <is>
          <t>Current assets</t>
        </is>
      </c>
      <c r="B20" s="5" t="n">
        <v>65629</v>
      </c>
      <c r="C20" s="5" t="n">
        <v>64507</v>
      </c>
    </row>
    <row r="21">
      <c r="A21" s="4" t="inlineStr">
        <is>
          <t>Non-current assets</t>
        </is>
      </c>
      <c r="B21" s="5" t="n">
        <v>1203805</v>
      </c>
      <c r="C21" s="5" t="n">
        <v>1300065</v>
      </c>
    </row>
    <row r="22">
      <c r="A22" s="4" t="inlineStr">
        <is>
          <t>Current liabilities</t>
        </is>
      </c>
      <c r="B22" s="5" t="n">
        <v>-447701</v>
      </c>
      <c r="C22" s="5" t="n">
        <v>-496029</v>
      </c>
    </row>
    <row r="23">
      <c r="A23" s="4" t="inlineStr">
        <is>
          <t>Non-current liabilities</t>
        </is>
      </c>
      <c r="B23" s="5" t="n">
        <v>-345058</v>
      </c>
      <c r="C23" s="5" t="n">
        <v>-418578</v>
      </c>
    </row>
    <row r="24">
      <c r="A24" s="3" t="inlineStr">
        <is>
          <t>Statement of income</t>
        </is>
      </c>
    </row>
    <row r="25">
      <c r="A25" s="4" t="inlineStr">
        <is>
          <t>Realized and unrealized (losses)/gains on oil derivative instrument</t>
        </is>
      </c>
      <c r="B25" s="5" t="n">
        <v>-42561</v>
      </c>
      <c r="C25" s="5" t="n">
        <v>-26001</v>
      </c>
    </row>
    <row r="26">
      <c r="A26" s="3" t="inlineStr">
        <is>
          <t>Statement of cash flows</t>
        </is>
      </c>
    </row>
    <row r="27">
      <c r="A27" s="4" t="inlineStr">
        <is>
          <t>Net debt repayments</t>
        </is>
      </c>
      <c r="B27" s="5" t="n">
        <v>-322304</v>
      </c>
      <c r="C27" s="5" t="n">
        <v>-243513</v>
      </c>
    </row>
    <row r="28">
      <c r="A28" s="4" t="inlineStr">
        <is>
          <t>Net debt receipts</t>
        </is>
      </c>
      <c r="B28" s="5" t="n">
        <v>230721</v>
      </c>
      <c r="C28" s="5" t="n">
        <v>129454</v>
      </c>
    </row>
    <row r="29">
      <c r="A29" s="4" t="inlineStr">
        <is>
          <t>Golar Gimi | Variable Interest Entity, Primary Beneficiary</t>
        </is>
      </c>
    </row>
    <row r="30">
      <c r="A30" s="3" t="inlineStr">
        <is>
          <t>Balance sheet</t>
        </is>
      </c>
    </row>
    <row r="31">
      <c r="A31" s="4" t="inlineStr">
        <is>
          <t>Current assets</t>
        </is>
      </c>
      <c r="B31" s="5" t="n">
        <v>15505</v>
      </c>
      <c r="C31" s="5" t="n">
        <v>24894</v>
      </c>
    </row>
    <row r="32">
      <c r="A32" s="4" t="inlineStr">
        <is>
          <t>Non-current assets</t>
        </is>
      </c>
      <c r="B32" s="5" t="n">
        <v>658247</v>
      </c>
      <c r="C32" s="5" t="n">
        <v>434248</v>
      </c>
    </row>
    <row r="33">
      <c r="A33" s="4" t="inlineStr">
        <is>
          <t>Current liabilities</t>
        </is>
      </c>
      <c r="B33" s="5" t="n">
        <v>-33844</v>
      </c>
      <c r="C33" s="5" t="n">
        <v>-9697</v>
      </c>
    </row>
    <row r="34">
      <c r="A34" s="4" t="inlineStr">
        <is>
          <t>Non-current liabilities</t>
        </is>
      </c>
      <c r="B34" s="5" t="n">
        <v>-277932</v>
      </c>
      <c r="C34" s="5" t="n">
        <v>-107902</v>
      </c>
    </row>
    <row r="35">
      <c r="A35" s="3" t="inlineStr">
        <is>
          <t>Statement of cash flows</t>
        </is>
      </c>
    </row>
    <row r="36">
      <c r="A36" s="4" t="inlineStr">
        <is>
          <t>Additions to asset under development</t>
        </is>
      </c>
      <c r="B36" s="5" t="n">
        <v>217590</v>
      </c>
      <c r="C36" s="5" t="n">
        <v>376276</v>
      </c>
    </row>
    <row r="37">
      <c r="A37" s="4" t="inlineStr">
        <is>
          <t>Financing costs paid</t>
        </is>
      </c>
      <c r="B37" s="5" t="n">
        <v>-11302</v>
      </c>
      <c r="C37" s="5" t="n">
        <v>-20938</v>
      </c>
    </row>
    <row r="38">
      <c r="A38" s="4" t="inlineStr">
        <is>
          <t>Net debt receipts</t>
        </is>
      </c>
      <c r="B38" s="5" t="n">
        <v>170000</v>
      </c>
      <c r="C38" s="5" t="n">
        <v>130000</v>
      </c>
    </row>
    <row r="39">
      <c r="A39" s="4" t="inlineStr">
        <is>
          <t>Proceeds from subscription of equity interest</t>
        </is>
      </c>
      <c r="B39" s="5" t="n">
        <v>11081</v>
      </c>
      <c r="C39" s="5" t="n">
        <v>115246</v>
      </c>
    </row>
    <row r="40">
      <c r="A40" s="4" t="inlineStr">
        <is>
          <t>Liquefaction services revenue</t>
        </is>
      </c>
    </row>
    <row r="41">
      <c r="A41" s="3" t="inlineStr">
        <is>
          <t>Statement of income</t>
        </is>
      </c>
    </row>
    <row r="42">
      <c r="A42" s="4" t="inlineStr">
        <is>
          <t>Total operating revenues</t>
        </is>
      </c>
      <c r="B42" s="5" t="n">
        <v>226061</v>
      </c>
      <c r="C42" s="5" t="n">
        <v>218096</v>
      </c>
      <c r="D42" s="6" t="n">
        <v>127625</v>
      </c>
    </row>
    <row r="43">
      <c r="A43" s="4" t="inlineStr">
        <is>
          <t>Liquefaction services revenue | Hilli LLC | Variable Interest Entity, Primary Beneficiary</t>
        </is>
      </c>
    </row>
    <row r="44">
      <c r="A44" s="3" t="inlineStr">
        <is>
          <t>Statement of income</t>
        </is>
      </c>
    </row>
    <row r="45">
      <c r="A45" s="4" t="inlineStr">
        <is>
          <t>Total operating revenues</t>
        </is>
      </c>
      <c r="B45" s="6" t="n">
        <v>226061</v>
      </c>
      <c r="C45" s="6" t="n">
        <v>2180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72" customWidth="1" min="2" max="2"/>
    <col width="21" customWidth="1" min="3" max="3"/>
    <col width="21" customWidth="1" min="4" max="4"/>
    <col width="14" customWidth="1" min="5" max="5"/>
  </cols>
  <sheetData>
    <row r="1">
      <c r="A1" s="1" t="inlineStr">
        <is>
          <t>SEGMENT INFORMATION (Details) $ in Thousands</t>
        </is>
      </c>
      <c r="B1" s="2" t="inlineStr">
        <is>
          <t>12 Months Ended</t>
        </is>
      </c>
    </row>
    <row r="2">
      <c r="B2" s="2" t="inlineStr">
        <is>
          <t>Dec. 31, 2020USD ($)segmentundergoing_conversioncarrieroperational_flng</t>
        </is>
      </c>
      <c r="C2" s="2" t="inlineStr">
        <is>
          <t>Dec. 31, 2019USD ($)</t>
        </is>
      </c>
      <c r="D2" s="2" t="inlineStr">
        <is>
          <t>Dec. 31, 2018USD ($)</t>
        </is>
      </c>
      <c r="E2" s="2" t="inlineStr">
        <is>
          <t>Jul. 31, 2016</t>
        </is>
      </c>
    </row>
    <row r="3">
      <c r="A3" s="3" t="inlineStr">
        <is>
          <t>Segmental information:</t>
        </is>
      </c>
    </row>
    <row r="4">
      <c r="A4" s="4" t="inlineStr">
        <is>
          <t>Number of reportable segments | segment</t>
        </is>
      </c>
      <c r="B4" s="5" t="n">
        <v>4</v>
      </c>
    </row>
    <row r="5">
      <c r="A5" s="4" t="inlineStr">
        <is>
          <t>Number of operational FLNG | operational_flng</t>
        </is>
      </c>
      <c r="B5" s="5" t="n">
        <v>1</v>
      </c>
    </row>
    <row r="6">
      <c r="A6" s="4" t="inlineStr">
        <is>
          <t>Number of carriers earmarked for conversion | carrier</t>
        </is>
      </c>
      <c r="B6" s="5" t="n">
        <v>1</v>
      </c>
    </row>
    <row r="7">
      <c r="A7" s="4" t="inlineStr">
        <is>
          <t>Total operating revenues</t>
        </is>
      </c>
      <c r="B7" s="6" t="n">
        <v>438637</v>
      </c>
      <c r="C7" s="6" t="n">
        <v>448750</v>
      </c>
      <c r="D7" s="6" t="n">
        <v>430604</v>
      </c>
    </row>
    <row r="8">
      <c r="A8" s="4" t="inlineStr">
        <is>
          <t>Vessel operating expenses</t>
        </is>
      </c>
      <c r="B8" s="5" t="n">
        <v>-108926</v>
      </c>
      <c r="C8" s="5" t="n">
        <v>-121290</v>
      </c>
      <c r="D8" s="5" t="n">
        <v>-96860</v>
      </c>
    </row>
    <row r="9">
      <c r="A9" s="4" t="inlineStr">
        <is>
          <t>Voyage, charterhire and commission expenses (including expenses from collaborative arrangement)</t>
        </is>
      </c>
      <c r="B9" s="5" t="n">
        <v>-12634</v>
      </c>
      <c r="C9" s="5" t="n">
        <v>-38841</v>
      </c>
      <c r="D9" s="5" t="n">
        <v>-105826</v>
      </c>
    </row>
    <row r="10">
      <c r="A10" s="4" t="inlineStr">
        <is>
          <t>Administrative expenses</t>
        </is>
      </c>
      <c r="B10" s="5" t="n">
        <v>-35311</v>
      </c>
      <c r="C10" s="5" t="n">
        <v>-52171</v>
      </c>
      <c r="D10" s="5" t="n">
        <v>-51542</v>
      </c>
    </row>
    <row r="11">
      <c r="A11" s="4" t="inlineStr">
        <is>
          <t>Project development expenses</t>
        </is>
      </c>
      <c r="B11" s="5" t="n">
        <v>-8891</v>
      </c>
      <c r="C11" s="5" t="n">
        <v>-4990</v>
      </c>
      <c r="D11" s="5" t="n">
        <v>-21690</v>
      </c>
    </row>
    <row r="12">
      <c r="A12" s="4" t="inlineStr">
        <is>
          <t>Realized gain on oil derivative instrument</t>
        </is>
      </c>
      <c r="B12" s="5" t="n">
        <v>2539</v>
      </c>
      <c r="C12" s="5" t="n">
        <v>13089</v>
      </c>
      <c r="D12" s="5" t="n">
        <v>26737</v>
      </c>
    </row>
    <row r="13">
      <c r="A13" s="4" t="inlineStr">
        <is>
          <t>Other operating income/(losses)</t>
        </is>
      </c>
      <c r="B13" s="5" t="n">
        <v>3262</v>
      </c>
      <c r="C13" s="5" t="n">
        <v>10333</v>
      </c>
      <c r="D13" s="5" t="n">
        <v>36722</v>
      </c>
    </row>
    <row r="14">
      <c r="A14" s="4" t="inlineStr">
        <is>
          <t>Adjusted EBITDA</t>
        </is>
      </c>
      <c r="B14" s="5" t="n">
        <v>278676</v>
      </c>
      <c r="C14" s="5" t="n">
        <v>254880</v>
      </c>
      <c r="D14" s="5" t="n">
        <v>218145</v>
      </c>
    </row>
    <row r="15">
      <c r="A15" s="4" t="inlineStr">
        <is>
          <t>Equity in net losses of affiliates</t>
        </is>
      </c>
      <c r="B15" s="5" t="n">
        <v>-176527</v>
      </c>
      <c r="C15" s="5" t="n">
        <v>-45799</v>
      </c>
      <c r="D15" s="5" t="n">
        <v>-157636</v>
      </c>
    </row>
    <row r="16">
      <c r="A16" s="3" t="inlineStr">
        <is>
          <t>Balance sheet</t>
        </is>
      </c>
    </row>
    <row r="17">
      <c r="A17" s="4" t="inlineStr">
        <is>
          <t>Total assets</t>
        </is>
      </c>
      <c r="B17" s="5" t="n">
        <v>4314229</v>
      </c>
      <c r="C17" s="5" t="n">
        <v>4632144</v>
      </c>
    </row>
    <row r="18">
      <c r="A18" s="4" t="inlineStr">
        <is>
          <t>Investment in affiliates</t>
        </is>
      </c>
      <c r="B18" s="5" t="n">
        <v>312151</v>
      </c>
      <c r="C18" s="5" t="n">
        <v>508805</v>
      </c>
      <c r="D18" s="5" t="n">
        <v>571782</v>
      </c>
    </row>
    <row r="19">
      <c r="A19" s="4" t="inlineStr">
        <is>
          <t>Capital expenditures</t>
        </is>
      </c>
      <c r="B19" s="5" t="n">
        <v>325379</v>
      </c>
      <c r="C19" s="5" t="n">
        <v>419184</v>
      </c>
    </row>
    <row r="20">
      <c r="A20" s="4" t="inlineStr">
        <is>
          <t>Equity method investment, other than temporary impairment</t>
        </is>
      </c>
      <c r="B20" s="6" t="n">
        <v>135883</v>
      </c>
      <c r="C20" s="5" t="n">
        <v>500</v>
      </c>
    </row>
    <row r="21">
      <c r="A21" s="4" t="inlineStr">
        <is>
          <t>Impairment loss</t>
        </is>
      </c>
      <c r="C21" s="5" t="n">
        <v>34250</v>
      </c>
    </row>
    <row r="22">
      <c r="A22" s="4" t="inlineStr">
        <is>
          <t>Hygo</t>
        </is>
      </c>
    </row>
    <row r="23">
      <c r="A23" s="3" t="inlineStr">
        <is>
          <t>Segmental information:</t>
        </is>
      </c>
    </row>
    <row r="24">
      <c r="A24" s="4" t="inlineStr">
        <is>
          <t>Ownership percentage</t>
        </is>
      </c>
      <c r="B24" s="4" t="inlineStr">
        <is>
          <t>50.00%</t>
        </is>
      </c>
      <c r="E24" s="4" t="inlineStr">
        <is>
          <t>50.00%</t>
        </is>
      </c>
    </row>
    <row r="25">
      <c r="A25" s="4" t="inlineStr">
        <is>
          <t>Golar Partners</t>
        </is>
      </c>
    </row>
    <row r="26">
      <c r="A26" s="3" t="inlineStr">
        <is>
          <t>Balance sheet</t>
        </is>
      </c>
    </row>
    <row r="27">
      <c r="A27" s="4" t="inlineStr">
        <is>
          <t>Equity method investment, other than temporary impairment</t>
        </is>
      </c>
      <c r="B27" s="6" t="n">
        <v>135900</v>
      </c>
    </row>
    <row r="28">
      <c r="A28" s="4" t="inlineStr">
        <is>
          <t>Vessels (excluding converted FSRU and FLNG)</t>
        </is>
      </c>
    </row>
    <row r="29">
      <c r="A29" s="3" t="inlineStr">
        <is>
          <t>Balance sheet</t>
        </is>
      </c>
    </row>
    <row r="30">
      <c r="A30" s="4" t="inlineStr">
        <is>
          <t>Impairment loss</t>
        </is>
      </c>
      <c r="C30" s="5" t="n">
        <v>34250</v>
      </c>
    </row>
    <row r="31">
      <c r="A31" s="4" t="inlineStr">
        <is>
          <t>Gimi Conversion</t>
        </is>
      </c>
    </row>
    <row r="32">
      <c r="A32" s="3" t="inlineStr">
        <is>
          <t>Segmental information:</t>
        </is>
      </c>
    </row>
    <row r="33">
      <c r="A33" s="4" t="inlineStr">
        <is>
          <t>Number of undergoing conversions | undergoing_conversion</t>
        </is>
      </c>
      <c r="B33" s="5" t="n">
        <v>1</v>
      </c>
    </row>
    <row r="34">
      <c r="A34" s="4" t="inlineStr">
        <is>
          <t>Shipping | Operating Segments</t>
        </is>
      </c>
    </row>
    <row r="35">
      <c r="A35" s="3" t="inlineStr">
        <is>
          <t>Segmental information:</t>
        </is>
      </c>
    </row>
    <row r="36">
      <c r="A36" s="4" t="inlineStr">
        <is>
          <t>Total operating revenues</t>
        </is>
      </c>
      <c r="B36" s="6" t="n">
        <v>191881</v>
      </c>
      <c r="C36" s="5" t="n">
        <v>208766</v>
      </c>
      <c r="D36" s="5" t="n">
        <v>278770</v>
      </c>
    </row>
    <row r="37">
      <c r="A37" s="4" t="inlineStr">
        <is>
          <t>Vessel operating expenses</t>
        </is>
      </c>
      <c r="B37" s="5" t="n">
        <v>-57326</v>
      </c>
      <c r="C37" s="5" t="n">
        <v>-66502</v>
      </c>
      <c r="D37" s="5" t="n">
        <v>-67897</v>
      </c>
    </row>
    <row r="38">
      <c r="A38" s="4" t="inlineStr">
        <is>
          <t>Voyage, charterhire and commission expenses (including expenses from collaborative arrangement)</t>
        </is>
      </c>
      <c r="B38" s="5" t="n">
        <v>-12634</v>
      </c>
      <c r="C38" s="5" t="n">
        <v>-38053</v>
      </c>
      <c r="D38" s="5" t="n">
        <v>-104397</v>
      </c>
    </row>
    <row r="39">
      <c r="A39" s="4" t="inlineStr">
        <is>
          <t>Administrative expenses</t>
        </is>
      </c>
      <c r="B39" s="5" t="n">
        <v>-2211</v>
      </c>
      <c r="C39" s="5" t="n">
        <v>-2220</v>
      </c>
      <c r="D39" s="5" t="n">
        <v>-2221</v>
      </c>
    </row>
    <row r="40">
      <c r="A40" s="4" t="inlineStr">
        <is>
          <t>Project development expenses</t>
        </is>
      </c>
      <c r="B40" s="5" t="n">
        <v>-112</v>
      </c>
      <c r="C40" s="5" t="n">
        <v>-964</v>
      </c>
      <c r="D40" s="5" t="n">
        <v>0</v>
      </c>
    </row>
    <row r="41">
      <c r="A41" s="4" t="inlineStr">
        <is>
          <t>Realized gain on oil derivative instrument</t>
        </is>
      </c>
      <c r="B41" s="5" t="n">
        <v>0</v>
      </c>
      <c r="C41" s="5" t="n">
        <v>0</v>
      </c>
      <c r="D41" s="5" t="n">
        <v>0</v>
      </c>
    </row>
    <row r="42">
      <c r="A42" s="4" t="inlineStr">
        <is>
          <t>Other operating income/(losses)</t>
        </is>
      </c>
      <c r="B42" s="5" t="n">
        <v>3262</v>
      </c>
      <c r="C42" s="5" t="n">
        <v>13295</v>
      </c>
      <c r="D42" s="5" t="n">
        <v>50740</v>
      </c>
    </row>
    <row r="43">
      <c r="A43" s="4" t="inlineStr">
        <is>
          <t>Adjusted EBITDA</t>
        </is>
      </c>
      <c r="B43" s="5" t="n">
        <v>122860</v>
      </c>
      <c r="C43" s="5" t="n">
        <v>114322</v>
      </c>
      <c r="D43" s="5" t="n">
        <v>154995</v>
      </c>
    </row>
    <row r="44">
      <c r="A44" s="4" t="inlineStr">
        <is>
          <t>Equity in net losses of affiliates</t>
        </is>
      </c>
      <c r="B44" s="5" t="n">
        <v>0</v>
      </c>
      <c r="C44" s="5" t="n">
        <v>0</v>
      </c>
      <c r="D44" s="5" t="n">
        <v>0</v>
      </c>
    </row>
    <row r="45">
      <c r="A45" s="3" t="inlineStr">
        <is>
          <t>Balance sheet</t>
        </is>
      </c>
    </row>
    <row r="46">
      <c r="A46" s="4" t="inlineStr">
        <is>
          <t>Total assets</t>
        </is>
      </c>
      <c r="B46" s="5" t="n">
        <v>1870819</v>
      </c>
      <c r="C46" s="5" t="n">
        <v>2016427</v>
      </c>
    </row>
    <row r="47">
      <c r="A47" s="4" t="inlineStr">
        <is>
          <t>Investment in affiliates</t>
        </is>
      </c>
      <c r="B47" s="5" t="n">
        <v>0</v>
      </c>
      <c r="C47" s="5" t="n">
        <v>0</v>
      </c>
    </row>
    <row r="48">
      <c r="A48" s="4" t="inlineStr">
        <is>
          <t>Capital expenditures</t>
        </is>
      </c>
      <c r="B48" s="5" t="n">
        <v>101380</v>
      </c>
      <c r="C48" s="5" t="n">
        <v>35984</v>
      </c>
    </row>
    <row r="49">
      <c r="A49" s="4" t="inlineStr">
        <is>
          <t>FLNG | Operating Segments</t>
        </is>
      </c>
    </row>
    <row r="50">
      <c r="A50" s="3" t="inlineStr">
        <is>
          <t>Segmental information:</t>
        </is>
      </c>
    </row>
    <row r="51">
      <c r="A51" s="4" t="inlineStr">
        <is>
          <t>Total operating revenues</t>
        </is>
      </c>
      <c r="B51" s="5" t="n">
        <v>226061</v>
      </c>
      <c r="C51" s="5" t="n">
        <v>218096</v>
      </c>
      <c r="D51" s="5" t="n">
        <v>127625</v>
      </c>
    </row>
    <row r="52">
      <c r="A52" s="4" t="inlineStr">
        <is>
          <t>Vessel operating expenses</t>
        </is>
      </c>
      <c r="B52" s="5" t="n">
        <v>-52104</v>
      </c>
      <c r="C52" s="5" t="n">
        <v>-55284</v>
      </c>
      <c r="D52" s="5" t="n">
        <v>-29363</v>
      </c>
    </row>
    <row r="53">
      <c r="A53" s="4" t="inlineStr">
        <is>
          <t>Voyage, charterhire and commission expenses (including expenses from collaborative arrangement)</t>
        </is>
      </c>
      <c r="B53" s="5" t="n">
        <v>0</v>
      </c>
      <c r="C53" s="5" t="n">
        <v>-788</v>
      </c>
      <c r="D53" s="5" t="n">
        <v>-1429</v>
      </c>
    </row>
    <row r="54">
      <c r="A54" s="4" t="inlineStr">
        <is>
          <t>Administrative expenses</t>
        </is>
      </c>
      <c r="B54" s="5" t="n">
        <v>-1672</v>
      </c>
      <c r="C54" s="5" t="n">
        <v>-1526</v>
      </c>
      <c r="D54" s="5" t="n">
        <v>-140</v>
      </c>
    </row>
    <row r="55">
      <c r="A55" s="4" t="inlineStr">
        <is>
          <t>Project development expenses</t>
        </is>
      </c>
      <c r="B55" s="5" t="n">
        <v>-2793</v>
      </c>
      <c r="C55" s="5" t="n">
        <v>-3173</v>
      </c>
      <c r="D55" s="5" t="n">
        <v>-16570</v>
      </c>
    </row>
    <row r="56">
      <c r="A56" s="4" t="inlineStr">
        <is>
          <t>Realized gain on oil derivative instrument</t>
        </is>
      </c>
      <c r="B56" s="5" t="n">
        <v>2539</v>
      </c>
      <c r="C56" s="5" t="n">
        <v>13089</v>
      </c>
      <c r="D56" s="5" t="n">
        <v>26737</v>
      </c>
    </row>
    <row r="57">
      <c r="A57" s="4" t="inlineStr">
        <is>
          <t>Other operating income/(losses)</t>
        </is>
      </c>
      <c r="B57" s="5" t="n">
        <v>0</v>
      </c>
      <c r="C57" s="5" t="n">
        <v>-2962</v>
      </c>
      <c r="D57" s="5" t="n">
        <v>-14018</v>
      </c>
    </row>
    <row r="58">
      <c r="A58" s="4" t="inlineStr">
        <is>
          <t>Adjusted EBITDA</t>
        </is>
      </c>
      <c r="B58" s="5" t="n">
        <v>172031</v>
      </c>
      <c r="C58" s="5" t="n">
        <v>167452</v>
      </c>
      <c r="D58" s="5" t="n">
        <v>92842</v>
      </c>
    </row>
    <row r="59">
      <c r="A59" s="4" t="inlineStr">
        <is>
          <t>Equity in net losses of affiliates</t>
        </is>
      </c>
      <c r="B59" s="5" t="n">
        <v>0</v>
      </c>
      <c r="C59" s="5" t="n">
        <v>0</v>
      </c>
      <c r="D59" s="5" t="n">
        <v>-2047</v>
      </c>
    </row>
    <row r="60">
      <c r="A60" s="3" t="inlineStr">
        <is>
          <t>Balance sheet</t>
        </is>
      </c>
    </row>
    <row r="61">
      <c r="A61" s="4" t="inlineStr">
        <is>
          <t>Total assets</t>
        </is>
      </c>
      <c r="B61" s="5" t="n">
        <v>1933677</v>
      </c>
      <c r="C61" s="5" t="n">
        <v>1814588</v>
      </c>
    </row>
    <row r="62">
      <c r="A62" s="4" t="inlineStr">
        <is>
          <t>Investment in affiliates</t>
        </is>
      </c>
      <c r="B62" s="5" t="n">
        <v>0</v>
      </c>
      <c r="C62" s="5" t="n">
        <v>0</v>
      </c>
    </row>
    <row r="63">
      <c r="A63" s="4" t="inlineStr">
        <is>
          <t>Capital expenditures</t>
        </is>
      </c>
      <c r="B63" s="5" t="n">
        <v>223999</v>
      </c>
      <c r="C63" s="5" t="n">
        <v>383200</v>
      </c>
    </row>
    <row r="64">
      <c r="A64" s="4" t="inlineStr">
        <is>
          <t>Power | Operating Segments</t>
        </is>
      </c>
    </row>
    <row r="65">
      <c r="A65" s="3" t="inlineStr">
        <is>
          <t>Segmental information:</t>
        </is>
      </c>
    </row>
    <row r="66">
      <c r="A66" s="4" t="inlineStr">
        <is>
          <t>Total operating revenues</t>
        </is>
      </c>
      <c r="B66" s="5" t="n">
        <v>0</v>
      </c>
      <c r="C66" s="5" t="n">
        <v>0</v>
      </c>
      <c r="D66" s="5" t="n">
        <v>0</v>
      </c>
    </row>
    <row r="67">
      <c r="A67" s="4" t="inlineStr">
        <is>
          <t>Vessel operating expenses</t>
        </is>
      </c>
      <c r="B67" s="5" t="n">
        <v>0</v>
      </c>
      <c r="C67" s="5" t="n">
        <v>0</v>
      </c>
      <c r="D67" s="5" t="n">
        <v>0</v>
      </c>
    </row>
    <row r="68">
      <c r="A68" s="4" t="inlineStr">
        <is>
          <t>Voyage, charterhire and commission expenses (including expenses from collaborative arrangement)</t>
        </is>
      </c>
      <c r="B68" s="5" t="n">
        <v>0</v>
      </c>
      <c r="C68" s="5" t="n">
        <v>0</v>
      </c>
      <c r="D68" s="5" t="n">
        <v>0</v>
      </c>
    </row>
    <row r="69">
      <c r="A69" s="4" t="inlineStr">
        <is>
          <t>Administrative expenses</t>
        </is>
      </c>
      <c r="B69" s="5" t="n">
        <v>0</v>
      </c>
      <c r="C69" s="5" t="n">
        <v>0</v>
      </c>
      <c r="D69" s="5" t="n">
        <v>0</v>
      </c>
    </row>
    <row r="70">
      <c r="A70" s="4" t="inlineStr">
        <is>
          <t>Project development expenses</t>
        </is>
      </c>
      <c r="B70" s="5" t="n">
        <v>0</v>
      </c>
      <c r="C70" s="5" t="n">
        <v>0</v>
      </c>
      <c r="D70" s="5" t="n">
        <v>0</v>
      </c>
    </row>
    <row r="71">
      <c r="A71" s="4" t="inlineStr">
        <is>
          <t>Realized gain on oil derivative instrument</t>
        </is>
      </c>
      <c r="B71" s="5" t="n">
        <v>0</v>
      </c>
      <c r="C71" s="5" t="n">
        <v>0</v>
      </c>
      <c r="D71" s="5" t="n">
        <v>0</v>
      </c>
    </row>
    <row r="72">
      <c r="A72" s="4" t="inlineStr">
        <is>
          <t>Other operating income/(losses)</t>
        </is>
      </c>
      <c r="B72" s="5" t="n">
        <v>0</v>
      </c>
      <c r="C72" s="5" t="n">
        <v>0</v>
      </c>
      <c r="D72" s="5" t="n">
        <v>0</v>
      </c>
    </row>
    <row r="73">
      <c r="A73" s="4" t="inlineStr">
        <is>
          <t>Adjusted EBITDA</t>
        </is>
      </c>
      <c r="B73" s="5" t="n">
        <v>0</v>
      </c>
      <c r="C73" s="5" t="n">
        <v>0</v>
      </c>
      <c r="D73" s="5" t="n">
        <v>0</v>
      </c>
    </row>
    <row r="74">
      <c r="A74" s="4" t="inlineStr">
        <is>
          <t>Equity in net losses of affiliates</t>
        </is>
      </c>
      <c r="B74" s="5" t="n">
        <v>-39158</v>
      </c>
      <c r="C74" s="5" t="n">
        <v>-23234</v>
      </c>
      <c r="D74" s="5" t="n">
        <v>-16913</v>
      </c>
    </row>
    <row r="75">
      <c r="A75" s="3" t="inlineStr">
        <is>
          <t>Balance sheet</t>
        </is>
      </c>
    </row>
    <row r="76">
      <c r="A76" s="4" t="inlineStr">
        <is>
          <t>Total assets</t>
        </is>
      </c>
      <c r="B76" s="5" t="n">
        <v>200337</v>
      </c>
      <c r="C76" s="5" t="n">
        <v>261693</v>
      </c>
    </row>
    <row r="77">
      <c r="A77" s="4" t="inlineStr">
        <is>
          <t>Investment in affiliates</t>
        </is>
      </c>
      <c r="B77" s="5" t="n">
        <v>200337</v>
      </c>
      <c r="C77" s="5" t="n">
        <v>261693</v>
      </c>
    </row>
    <row r="78">
      <c r="A78" s="4" t="inlineStr">
        <is>
          <t>Capital expenditures</t>
        </is>
      </c>
      <c r="B78" s="5" t="n">
        <v>0</v>
      </c>
      <c r="C78" s="5" t="n">
        <v>0</v>
      </c>
    </row>
    <row r="79">
      <c r="A79" s="4" t="inlineStr">
        <is>
          <t>Corporate and other | Operating Segments</t>
        </is>
      </c>
    </row>
    <row r="80">
      <c r="A80" s="3" t="inlineStr">
        <is>
          <t>Segmental information:</t>
        </is>
      </c>
    </row>
    <row r="81">
      <c r="A81" s="4" t="inlineStr">
        <is>
          <t>Total operating revenues</t>
        </is>
      </c>
      <c r="B81" s="5" t="n">
        <v>20695</v>
      </c>
      <c r="C81" s="5" t="n">
        <v>21888</v>
      </c>
      <c r="D81" s="5" t="n">
        <v>24209</v>
      </c>
    </row>
    <row r="82">
      <c r="A82" s="4" t="inlineStr">
        <is>
          <t>Vessel operating expenses</t>
        </is>
      </c>
      <c r="B82" s="5" t="n">
        <v>504</v>
      </c>
      <c r="C82" s="5" t="n">
        <v>496</v>
      </c>
      <c r="D82" s="5" t="n">
        <v>400</v>
      </c>
    </row>
    <row r="83">
      <c r="A83" s="4" t="inlineStr">
        <is>
          <t>Voyage, charterhire and commission expenses (including expenses from collaborative arrangement)</t>
        </is>
      </c>
      <c r="B83" s="5" t="n">
        <v>0</v>
      </c>
      <c r="C83" s="5" t="n">
        <v>0</v>
      </c>
      <c r="D83" s="5" t="n">
        <v>0</v>
      </c>
    </row>
    <row r="84">
      <c r="A84" s="4" t="inlineStr">
        <is>
          <t>Administrative expenses</t>
        </is>
      </c>
      <c r="B84" s="5" t="n">
        <v>-31428</v>
      </c>
      <c r="C84" s="5" t="n">
        <v>-48425</v>
      </c>
      <c r="D84" s="5" t="n">
        <v>-49181</v>
      </c>
    </row>
    <row r="85">
      <c r="A85" s="4" t="inlineStr">
        <is>
          <t>Project development expenses</t>
        </is>
      </c>
      <c r="B85" s="5" t="n">
        <v>-5986</v>
      </c>
      <c r="C85" s="5" t="n">
        <v>-853</v>
      </c>
      <c r="D85" s="5" t="n">
        <v>-5120</v>
      </c>
    </row>
    <row r="86">
      <c r="A86" s="4" t="inlineStr">
        <is>
          <t>Realized gain on oil derivative instrument</t>
        </is>
      </c>
      <c r="B86" s="5" t="n">
        <v>0</v>
      </c>
      <c r="C86" s="5" t="n">
        <v>0</v>
      </c>
      <c r="D86" s="5" t="n">
        <v>0</v>
      </c>
    </row>
    <row r="87">
      <c r="A87" s="4" t="inlineStr">
        <is>
          <t>Other operating income/(losses)</t>
        </is>
      </c>
      <c r="B87" s="5" t="n">
        <v>0</v>
      </c>
      <c r="C87" s="5" t="n">
        <v>0</v>
      </c>
      <c r="D87" s="5" t="n">
        <v>0</v>
      </c>
    </row>
    <row r="88">
      <c r="A88" s="4" t="inlineStr">
        <is>
          <t>Adjusted EBITDA</t>
        </is>
      </c>
      <c r="B88" s="5" t="n">
        <v>-16215</v>
      </c>
      <c r="C88" s="5" t="n">
        <v>-26894</v>
      </c>
      <c r="D88" s="5" t="n">
        <v>-29692</v>
      </c>
    </row>
    <row r="89">
      <c r="A89" s="4" t="inlineStr">
        <is>
          <t>Equity in net losses of affiliates</t>
        </is>
      </c>
      <c r="B89" s="5" t="n">
        <v>-137369</v>
      </c>
      <c r="C89" s="5" t="n">
        <v>-22565</v>
      </c>
      <c r="D89" s="6" t="n">
        <v>-138676</v>
      </c>
    </row>
    <row r="90">
      <c r="A90" s="3" t="inlineStr">
        <is>
          <t>Balance sheet</t>
        </is>
      </c>
    </row>
    <row r="91">
      <c r="A91" s="4" t="inlineStr">
        <is>
          <t>Total assets</t>
        </is>
      </c>
      <c r="B91" s="5" t="n">
        <v>309396</v>
      </c>
      <c r="C91" s="5" t="n">
        <v>539436</v>
      </c>
    </row>
    <row r="92">
      <c r="A92" s="4" t="inlineStr">
        <is>
          <t>Investment in affiliates</t>
        </is>
      </c>
      <c r="B92" s="5" t="n">
        <v>111814</v>
      </c>
      <c r="C92" s="5" t="n">
        <v>247112</v>
      </c>
    </row>
    <row r="93">
      <c r="A93" s="4" t="inlineStr">
        <is>
          <t>Capital expenditures</t>
        </is>
      </c>
      <c r="B93" s="6" t="n">
        <v>0</v>
      </c>
      <c r="C93"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Details) - USD ($) $ in Thousands</t>
        </is>
      </c>
      <c r="B1" s="2" t="inlineStr">
        <is>
          <t>12 Months Ended</t>
        </is>
      </c>
    </row>
    <row r="2">
      <c r="B2" s="2" t="inlineStr">
        <is>
          <t>Dec. 31, 2020</t>
        </is>
      </c>
      <c r="C2" s="2" t="inlineStr">
        <is>
          <t>Dec. 31, 2019</t>
        </is>
      </c>
      <c r="D2" s="2" t="inlineStr">
        <is>
          <t>Dec. 31, 2018</t>
        </is>
      </c>
    </row>
    <row r="3">
      <c r="A3" s="4" t="inlineStr">
        <is>
          <t>Collaborative Arrangement</t>
        </is>
      </c>
    </row>
    <row r="4">
      <c r="A4" s="3" t="inlineStr">
        <is>
          <t>Revenues from external customers:</t>
        </is>
      </c>
    </row>
    <row r="5">
      <c r="A5" s="4" t="inlineStr">
        <is>
          <t>Time and voyage charter revenues</t>
        </is>
      </c>
      <c r="C5" s="6" t="n">
        <v>23359</v>
      </c>
      <c r="D5" s="6" t="n">
        <v>73931</v>
      </c>
    </row>
    <row r="6">
      <c r="A6" s="4" t="inlineStr">
        <is>
          <t>The Cool Pool | Non-collaborative Arrangement Transactions</t>
        </is>
      </c>
    </row>
    <row r="7">
      <c r="A7" s="3" t="inlineStr">
        <is>
          <t>Revenues from external customers:</t>
        </is>
      </c>
    </row>
    <row r="8">
      <c r="A8" s="4" t="inlineStr">
        <is>
          <t>Time and voyage charter revenues</t>
        </is>
      </c>
      <c r="C8" s="5" t="n">
        <v>43300</v>
      </c>
    </row>
    <row r="9">
      <c r="A9" s="4" t="inlineStr">
        <is>
          <t>The Cool Pool | Sales Revenue, net | Customer Concentration Risk</t>
        </is>
      </c>
    </row>
    <row r="10">
      <c r="A10" s="3" t="inlineStr">
        <is>
          <t>Revenues from external customers:</t>
        </is>
      </c>
    </row>
    <row r="11">
      <c r="A11" s="4" t="inlineStr">
        <is>
          <t>Concentration risk amount</t>
        </is>
      </c>
      <c r="B11" s="6" t="n">
        <v>0</v>
      </c>
      <c r="C11" s="6" t="n">
        <v>66691</v>
      </c>
      <c r="D11" s="6" t="n">
        <v>251070</v>
      </c>
    </row>
    <row r="12">
      <c r="A12" s="4" t="inlineStr">
        <is>
          <t>Concentration risk percentage</t>
        </is>
      </c>
      <c r="B12" s="4" t="inlineStr">
        <is>
          <t>0.00%</t>
        </is>
      </c>
      <c r="C12" s="4" t="inlineStr">
        <is>
          <t>16.00%</t>
        </is>
      </c>
      <c r="D12" s="4" t="inlineStr">
        <is>
          <t>62.00%</t>
        </is>
      </c>
    </row>
    <row r="13">
      <c r="A13" s="4" t="inlineStr">
        <is>
          <t>The Cool Pool | Sales Revenue, net | Customer Concentration Risk | Non-collaborative Arrangement Transactions</t>
        </is>
      </c>
    </row>
    <row r="14">
      <c r="A14" s="3" t="inlineStr">
        <is>
          <t>Revenues from external customers:</t>
        </is>
      </c>
    </row>
    <row r="15">
      <c r="A15" s="4" t="inlineStr">
        <is>
          <t>Time and voyage charter revenues</t>
        </is>
      </c>
      <c r="C15" s="6" t="n">
        <v>66700</v>
      </c>
    </row>
    <row r="16">
      <c r="A16" s="4" t="inlineStr">
        <is>
          <t>Perenco and SNH | Sales Revenue, net | Customer Concentration Risk</t>
        </is>
      </c>
    </row>
    <row r="17">
      <c r="A17" s="3" t="inlineStr">
        <is>
          <t>Revenues from external customers:</t>
        </is>
      </c>
    </row>
    <row r="18">
      <c r="A18" s="4" t="inlineStr">
        <is>
          <t>Concentration risk amount</t>
        </is>
      </c>
      <c r="B18" s="6" t="n">
        <v>226061</v>
      </c>
      <c r="C18" s="6" t="n">
        <v>218096</v>
      </c>
      <c r="D18" s="6" t="n">
        <v>127625</v>
      </c>
    </row>
    <row r="19">
      <c r="A19" s="4" t="inlineStr">
        <is>
          <t>Concentration risk percentage</t>
        </is>
      </c>
      <c r="B19" s="4" t="inlineStr">
        <is>
          <t>54.00%</t>
        </is>
      </c>
      <c r="C19" s="4" t="inlineStr">
        <is>
          <t>51.00%</t>
        </is>
      </c>
      <c r="D19" s="4" t="inlineStr">
        <is>
          <t>31.00%</t>
        </is>
      </c>
    </row>
    <row r="20">
      <c r="A20" s="4" t="inlineStr">
        <is>
          <t>An international major trading house | Sales Revenue, net | Customer Concentration Risk</t>
        </is>
      </c>
    </row>
    <row r="21">
      <c r="A21" s="3" t="inlineStr">
        <is>
          <t>Revenues from external customers:</t>
        </is>
      </c>
    </row>
    <row r="22">
      <c r="A22" s="4" t="inlineStr">
        <is>
          <t>Concentration risk amount</t>
        </is>
      </c>
      <c r="B22" s="6" t="n">
        <v>46090</v>
      </c>
      <c r="C22" s="6" t="n">
        <v>25371</v>
      </c>
      <c r="D22" s="6" t="n">
        <v>0</v>
      </c>
    </row>
    <row r="23">
      <c r="A23" s="4" t="inlineStr">
        <is>
          <t>Concentration risk percentage</t>
        </is>
      </c>
      <c r="B23" s="4" t="inlineStr">
        <is>
          <t>11.00%</t>
        </is>
      </c>
      <c r="C23" s="4" t="inlineStr">
        <is>
          <t>6.00%</t>
        </is>
      </c>
      <c r="D23" s="4" t="inlineStr">
        <is>
          <t>0.00%</t>
        </is>
      </c>
    </row>
    <row r="24">
      <c r="A24" s="4" t="inlineStr">
        <is>
          <t>A European major trading house | Sales Revenue, net | Customer Concentration Risk</t>
        </is>
      </c>
    </row>
    <row r="25">
      <c r="A25" s="3" t="inlineStr">
        <is>
          <t>Revenues from external customers:</t>
        </is>
      </c>
    </row>
    <row r="26">
      <c r="A26" s="4" t="inlineStr">
        <is>
          <t>Concentration risk amount</t>
        </is>
      </c>
      <c r="B26" s="6" t="n">
        <v>43536</v>
      </c>
      <c r="C26" s="6" t="n">
        <v>8908</v>
      </c>
      <c r="D26" s="6" t="n">
        <v>0</v>
      </c>
    </row>
    <row r="27">
      <c r="A27" s="4" t="inlineStr">
        <is>
          <t>Concentration risk percentage</t>
        </is>
      </c>
      <c r="B27" s="4" t="inlineStr">
        <is>
          <t>10.00%</t>
        </is>
      </c>
      <c r="C27" s="4" t="inlineStr">
        <is>
          <t>2.00%</t>
        </is>
      </c>
      <c r="D27" s="4" t="inlineStr">
        <is>
          <t>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Dat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operating revenues</t>
        </is>
      </c>
      <c r="B4" s="6" t="n">
        <v>438637</v>
      </c>
      <c r="C4" s="6" t="n">
        <v>448750</v>
      </c>
      <c r="D4" s="6" t="n">
        <v>430604</v>
      </c>
    </row>
    <row r="5">
      <c r="A5" s="4" t="inlineStr">
        <is>
          <t>Total assets</t>
        </is>
      </c>
      <c r="B5" s="5" t="n">
        <v>4314229</v>
      </c>
      <c r="C5" s="5" t="n">
        <v>4632144</v>
      </c>
    </row>
    <row r="6">
      <c r="A6" s="4" t="inlineStr">
        <is>
          <t>Vessels - FLNG | Operating Segments</t>
        </is>
      </c>
    </row>
    <row r="7">
      <c r="A7" s="3" t="inlineStr">
        <is>
          <t>Revenues from External Customers and Long-Lived Assets [Line Items]</t>
        </is>
      </c>
    </row>
    <row r="8">
      <c r="A8" s="4" t="inlineStr">
        <is>
          <t>Total operating revenues</t>
        </is>
      </c>
      <c r="B8" s="5" t="n">
        <v>226061</v>
      </c>
      <c r="C8" s="5" t="n">
        <v>218096</v>
      </c>
      <c r="D8" s="5" t="n">
        <v>127625</v>
      </c>
    </row>
    <row r="9">
      <c r="A9" s="4" t="inlineStr">
        <is>
          <t>Total assets</t>
        </is>
      </c>
      <c r="B9" s="5" t="n">
        <v>1933677</v>
      </c>
      <c r="C9" s="5" t="n">
        <v>1814588</v>
      </c>
    </row>
    <row r="10">
      <c r="A10" s="4" t="inlineStr">
        <is>
          <t>Vessels - FLNG | CAMEROON | Operating Segments</t>
        </is>
      </c>
    </row>
    <row r="11">
      <c r="A11" s="3" t="inlineStr">
        <is>
          <t>Revenues from External Customers and Long-Lived Assets [Line Items]</t>
        </is>
      </c>
    </row>
    <row r="12">
      <c r="A12" s="4" t="inlineStr">
        <is>
          <t>Total assets</t>
        </is>
      </c>
      <c r="B12" s="5" t="n">
        <v>1264085</v>
      </c>
      <c r="C12" s="5" t="n">
        <v>1333779</v>
      </c>
      <c r="D12" s="5" t="n">
        <v>1535389</v>
      </c>
    </row>
    <row r="13">
      <c r="A13" s="4" t="inlineStr">
        <is>
          <t>Liquefaction services revenue</t>
        </is>
      </c>
    </row>
    <row r="14">
      <c r="A14" s="3" t="inlineStr">
        <is>
          <t>Revenues from External Customers and Long-Lived Assets [Line Items]</t>
        </is>
      </c>
    </row>
    <row r="15">
      <c r="A15" s="4" t="inlineStr">
        <is>
          <t>Total operating revenues</t>
        </is>
      </c>
      <c r="B15" s="5" t="n">
        <v>226061</v>
      </c>
      <c r="C15" s="5" t="n">
        <v>218096</v>
      </c>
      <c r="D15" s="5" t="n">
        <v>127625</v>
      </c>
    </row>
    <row r="16">
      <c r="A16" s="4" t="inlineStr">
        <is>
          <t>Liquefaction services revenue | Vessels - FLNG | CAMEROON | Operating Segments</t>
        </is>
      </c>
    </row>
    <row r="17">
      <c r="A17" s="3" t="inlineStr">
        <is>
          <t>Revenues from External Customers and Long-Lived Assets [Line Items]</t>
        </is>
      </c>
    </row>
    <row r="18">
      <c r="A18" s="4" t="inlineStr">
        <is>
          <t>Total operating revenues</t>
        </is>
      </c>
      <c r="B18" s="6" t="n">
        <v>226061</v>
      </c>
      <c r="C18" s="6" t="n">
        <v>218096</v>
      </c>
      <c r="D18" s="6" t="n">
        <v>1276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REVENUE - Change in Contract Balances (Details) $ in Thousands</t>
        </is>
      </c>
      <c r="B1" s="2" t="inlineStr">
        <is>
          <t>12 Months Ended</t>
        </is>
      </c>
    </row>
    <row r="2">
      <c r="B2" s="2" t="inlineStr">
        <is>
          <t>Dec. 31, 2020USD ($)</t>
        </is>
      </c>
    </row>
    <row r="3">
      <c r="A3" s="3" t="inlineStr">
        <is>
          <t>Change In Contract With Customer Asset [Roll Forward]</t>
        </is>
      </c>
    </row>
    <row r="4">
      <c r="A4" s="4" t="inlineStr">
        <is>
          <t>Contract with customer, asset, net, beginning balance</t>
        </is>
      </c>
      <c r="B4" s="6" t="n">
        <v>18656</v>
      </c>
    </row>
    <row r="5">
      <c r="A5" s="4" t="inlineStr">
        <is>
          <t>Payments received for services billed in prior period</t>
        </is>
      </c>
      <c r="B5" s="5" t="n">
        <v>-17776</v>
      </c>
    </row>
    <row r="6">
      <c r="A6" s="4" t="inlineStr">
        <is>
          <t>Services provided and billed in current period</t>
        </is>
      </c>
      <c r="B6" s="5" t="n">
        <v>233161</v>
      </c>
    </row>
    <row r="7">
      <c r="A7" s="4" t="inlineStr">
        <is>
          <t>Payments received for services billed in current period</t>
        </is>
      </c>
      <c r="B7" s="5" t="n">
        <v>-207261</v>
      </c>
    </row>
    <row r="8">
      <c r="A8" s="4" t="inlineStr">
        <is>
          <t>Contract with customer, asset, net, ending balance</t>
        </is>
      </c>
      <c r="B8" s="5" t="n">
        <v>26780</v>
      </c>
    </row>
    <row r="9">
      <c r="A9" s="3" t="inlineStr">
        <is>
          <t>Change In Contract With Customer Liability [Roll Forward]</t>
        </is>
      </c>
    </row>
    <row r="10">
      <c r="A10" s="4" t="inlineStr">
        <is>
          <t>Contract with customer, liability, beginning balance</t>
        </is>
      </c>
      <c r="B10" s="5" t="n">
        <v>-27076</v>
      </c>
    </row>
    <row r="11">
      <c r="A11" s="4" t="inlineStr">
        <is>
          <t>Deferred commissioning period revenue</t>
        </is>
      </c>
      <c r="B11" s="5" t="n">
        <v>4220</v>
      </c>
    </row>
    <row r="12">
      <c r="A12" s="4" t="inlineStr">
        <is>
          <t>Contract with customer, liability, ending balance</t>
        </is>
      </c>
      <c r="B12" s="6" t="n">
        <v>-228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Management Fee Revenue (Details) - USD ($) $ in Thousands</t>
        </is>
      </c>
      <c r="B1" s="2" t="inlineStr">
        <is>
          <t>Dec. 31, 2020</t>
        </is>
      </c>
      <c r="C1" s="2" t="inlineStr">
        <is>
          <t>Dec. 31, 2019</t>
        </is>
      </c>
    </row>
    <row r="2">
      <c r="A2" s="3" t="inlineStr">
        <is>
          <t>Related Party Transaction [Line Items]</t>
        </is>
      </c>
    </row>
    <row r="3">
      <c r="A3" s="4" t="inlineStr">
        <is>
          <t>Amounts due from related parties</t>
        </is>
      </c>
      <c r="B3" s="6" t="n">
        <v>2112</v>
      </c>
      <c r="C3" s="6" t="n">
        <v>1743</v>
      </c>
    </row>
    <row r="4">
      <c r="A4" s="4" t="inlineStr">
        <is>
          <t>Amounts due to related parties</t>
        </is>
      </c>
      <c r="B4" s="5" t="n">
        <v>12006</v>
      </c>
      <c r="C4" s="5" t="n">
        <v>11790</v>
      </c>
    </row>
    <row r="5">
      <c r="A5" s="4" t="inlineStr">
        <is>
          <t>Related Parties | Management and administrative services revenue</t>
        </is>
      </c>
    </row>
    <row r="6">
      <c r="A6" s="3" t="inlineStr">
        <is>
          <t>Related Party Transaction [Line Items]</t>
        </is>
      </c>
    </row>
    <row r="7">
      <c r="A7" s="4" t="inlineStr">
        <is>
          <t>Amounts due from related parties</t>
        </is>
      </c>
      <c r="B7" s="5" t="n">
        <v>1000</v>
      </c>
      <c r="C7" s="5" t="n">
        <v>1400</v>
      </c>
    </row>
    <row r="8">
      <c r="A8" s="4" t="inlineStr">
        <is>
          <t>Amounts due to related parties</t>
        </is>
      </c>
      <c r="B8" s="6" t="n">
        <v>600</v>
      </c>
      <c r="C8" s="6" t="n">
        <v>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0" customWidth="1" min="2" max="2"/>
    <col width="31" customWidth="1" min="3" max="3"/>
    <col width="21" customWidth="1" min="4" max="4"/>
    <col width="21" customWidth="1" min="5" max="5"/>
    <col width="21" customWidth="1" min="6" max="6"/>
  </cols>
  <sheetData>
    <row r="1">
      <c r="A1" s="1" t="inlineStr">
        <is>
          <t>REVENUE - Liquefaction services revenue (Details) $ in Thousands</t>
        </is>
      </c>
      <c r="B1" s="2" t="inlineStr">
        <is>
          <t>May 31, 2018USD ($)</t>
        </is>
      </c>
      <c r="C1" s="2" t="inlineStr">
        <is>
          <t>Dec. 31, 2020USD ($)$ / barrel</t>
        </is>
      </c>
      <c r="D1" s="2" t="inlineStr">
        <is>
          <t>Dec. 31, 2019USD ($)</t>
        </is>
      </c>
      <c r="E1" s="2" t="inlineStr">
        <is>
          <t>Dec. 31, 2018USD ($)</t>
        </is>
      </c>
      <c r="F1" s="2" t="inlineStr">
        <is>
          <t>Dec. 31, 2017USD ($)</t>
        </is>
      </c>
    </row>
    <row r="2">
      <c r="A2" s="3" t="inlineStr">
        <is>
          <t>Disaggregation of Revenue [Line Items]</t>
        </is>
      </c>
    </row>
    <row r="3">
      <c r="A3" s="4" t="inlineStr">
        <is>
          <t>Liquefaction services revenue</t>
        </is>
      </c>
      <c r="C3" s="6" t="n">
        <v>438637</v>
      </c>
      <c r="D3" s="6" t="n">
        <v>448750</v>
      </c>
      <c r="E3" s="6" t="n">
        <v>430604</v>
      </c>
    </row>
    <row r="4">
      <c r="A4" s="4" t="inlineStr">
        <is>
          <t>Overproduction revenue</t>
        </is>
      </c>
      <c r="C4" s="6" t="n">
        <v>7965</v>
      </c>
      <c r="D4" s="5" t="n">
        <v>0</v>
      </c>
    </row>
    <row r="5">
      <c r="A5" s="4" t="inlineStr">
        <is>
          <t>Oil price per barrel | $ / barrel</t>
        </is>
      </c>
      <c r="C5" s="5" t="n">
        <v>60</v>
      </c>
    </row>
    <row r="6">
      <c r="A6" s="4" t="inlineStr">
        <is>
          <t>Contract with customer, liability, revenue recognized</t>
        </is>
      </c>
      <c r="B6" s="6" t="n">
        <v>33800</v>
      </c>
    </row>
    <row r="7">
      <c r="A7" s="4" t="inlineStr">
        <is>
          <t>Derivative asset</t>
        </is>
      </c>
      <c r="C7" s="6" t="n">
        <v>540</v>
      </c>
      <c r="D7" s="5" t="n">
        <v>46970</v>
      </c>
    </row>
    <row r="8">
      <c r="A8" s="4" t="inlineStr">
        <is>
          <t>Base tolling fee</t>
        </is>
      </c>
    </row>
    <row r="9">
      <c r="A9" s="3" t="inlineStr">
        <is>
          <t>Disaggregation of Revenue [Line Items]</t>
        </is>
      </c>
    </row>
    <row r="10">
      <c r="A10" s="4" t="inlineStr">
        <is>
          <t>Liquefaction services revenue</t>
        </is>
      </c>
      <c r="C10" s="5" t="n">
        <v>204501</v>
      </c>
      <c r="D10" s="5" t="n">
        <v>204501</v>
      </c>
    </row>
    <row r="11">
      <c r="A11" s="4" t="inlineStr">
        <is>
          <t>Liquefaction services revenue</t>
        </is>
      </c>
    </row>
    <row r="12">
      <c r="A12" s="3" t="inlineStr">
        <is>
          <t>Disaggregation of Revenue [Line Items]</t>
        </is>
      </c>
    </row>
    <row r="13">
      <c r="A13" s="4" t="inlineStr">
        <is>
          <t>Liquefaction services revenue</t>
        </is>
      </c>
      <c r="C13" s="5" t="n">
        <v>226061</v>
      </c>
      <c r="D13" s="5" t="n">
        <v>218096</v>
      </c>
      <c r="E13" s="6" t="n">
        <v>127625</v>
      </c>
    </row>
    <row r="14">
      <c r="A14" s="4" t="inlineStr">
        <is>
          <t>Amortization of deferred commissioning period billing</t>
        </is>
      </c>
      <c r="C14" s="5" t="n">
        <v>4220</v>
      </c>
      <c r="D14" s="5" t="n">
        <v>4220</v>
      </c>
    </row>
    <row r="15">
      <c r="A15" s="4" t="inlineStr">
        <is>
          <t>Amortization of Day 1 gain</t>
        </is>
      </c>
      <c r="C15" s="5" t="n">
        <v>9950</v>
      </c>
      <c r="D15" s="5" t="n">
        <v>9950</v>
      </c>
    </row>
    <row r="16">
      <c r="A16" s="4" t="inlineStr">
        <is>
          <t>Other</t>
        </is>
      </c>
      <c r="C16" s="6" t="n">
        <v>-575</v>
      </c>
      <c r="D16" s="6" t="n">
        <v>-575</v>
      </c>
    </row>
    <row r="17">
      <c r="A17" s="4" t="inlineStr">
        <is>
          <t>Vessels - FLNG</t>
        </is>
      </c>
    </row>
    <row r="18">
      <c r="A18" s="3" t="inlineStr">
        <is>
          <t>Disaggregation of Revenue [Line Items]</t>
        </is>
      </c>
    </row>
    <row r="19">
      <c r="A19" s="4" t="inlineStr">
        <is>
          <t>Derivative asset</t>
        </is>
      </c>
      <c r="F19" s="6" t="n">
        <v>79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27" customWidth="1" min="5" max="5"/>
    <col width="20" customWidth="1" min="6" max="6"/>
    <col width="46" customWidth="1" min="7" max="7"/>
    <col width="13" customWidth="1" min="8" max="8"/>
    <col width="27" customWidth="1" min="9" max="9"/>
    <col width="26" customWidth="1" min="10" max="10"/>
  </cols>
  <sheetData>
    <row r="1">
      <c r="A1" s="1" t="inlineStr">
        <is>
          <t>CONSOLIDATED STATEMENTS OF CHANGES IN EQUITY - USD ($) $ in Thousands</t>
        </is>
      </c>
      <c r="B1" s="2" t="inlineStr">
        <is>
          <t>Total</t>
        </is>
      </c>
      <c r="C1" s="2" t="inlineStr">
        <is>
          <t>Share Capital</t>
        </is>
      </c>
      <c r="D1" s="2" t="inlineStr">
        <is>
          <t>Treasury Shares</t>
        </is>
      </c>
      <c r="E1" s="2" t="inlineStr">
        <is>
          <t>Additional Paid-in Capital</t>
        </is>
      </c>
      <c r="F1" s="2" t="inlineStr">
        <is>
          <t>Contributed Surplus</t>
        </is>
      </c>
      <c r="G1" s="2" t="inlineStr">
        <is>
          <t>Accumulated Other Comprehensive (Loss)/Income</t>
        </is>
      </c>
      <c r="H1" s="2" t="inlineStr">
        <is>
          <t>[1]</t>
        </is>
      </c>
      <c r="I1" s="2" t="inlineStr">
        <is>
          <t>Retained Earnings (Losses)</t>
        </is>
      </c>
      <c r="J1" s="2" t="inlineStr">
        <is>
          <t>Non-controlling Interests</t>
        </is>
      </c>
    </row>
    <row r="2">
      <c r="A2" s="4" t="inlineStr">
        <is>
          <t>Balance at beginning of the period at Dec. 31, 2017</t>
        </is>
      </c>
      <c r="B2" s="6" t="n">
        <v>1796304</v>
      </c>
      <c r="C2" s="6" t="n">
        <v>101119</v>
      </c>
      <c r="D2" s="6" t="n">
        <v>-20483</v>
      </c>
      <c r="E2" s="6" t="n">
        <v>1538191</v>
      </c>
      <c r="F2" s="6" t="n">
        <v>200000</v>
      </c>
      <c r="G2" s="6" t="n">
        <v>-7769</v>
      </c>
      <c r="I2" s="6" t="n">
        <v>-95742</v>
      </c>
      <c r="J2" s="6" t="n">
        <v>80988</v>
      </c>
    </row>
    <row r="3">
      <c r="A3" s="3" t="inlineStr">
        <is>
          <t>Increase (Decrease) in Stockholders' Equity</t>
        </is>
      </c>
    </row>
    <row r="4">
      <c r="A4" s="4" t="inlineStr">
        <is>
          <t>Net (loss)/income</t>
        </is>
      </c>
      <c r="B4" s="5" t="n">
        <v>-168214</v>
      </c>
      <c r="I4" s="5" t="n">
        <v>-231428</v>
      </c>
      <c r="J4" s="5" t="n">
        <v>63214</v>
      </c>
    </row>
    <row r="5">
      <c r="A5" s="4" t="inlineStr">
        <is>
          <t>Dividends</t>
        </is>
      </c>
      <c r="B5" s="5" t="n">
        <v>-57958</v>
      </c>
      <c r="I5" s="5" t="n">
        <v>-37076</v>
      </c>
      <c r="J5" s="5" t="n">
        <v>-20882</v>
      </c>
    </row>
    <row r="6">
      <c r="A6" s="4" t="inlineStr">
        <is>
          <t>Exercise of share options</t>
        </is>
      </c>
      <c r="B6" s="5" t="n">
        <v>2686</v>
      </c>
      <c r="C6" s="5" t="n">
        <v>184</v>
      </c>
      <c r="E6" s="5" t="n">
        <v>2502</v>
      </c>
    </row>
    <row r="7">
      <c r="A7" s="4" t="inlineStr">
        <is>
          <t>Employee stock compensation</t>
        </is>
      </c>
      <c r="B7" s="5" t="n">
        <v>13992</v>
      </c>
      <c r="E7" s="5" t="n">
        <v>14125</v>
      </c>
      <c r="I7" s="5" t="n">
        <v>-133</v>
      </c>
    </row>
    <row r="8">
      <c r="A8" s="4" t="inlineStr">
        <is>
          <t>Forfeiture of employee stock compensation</t>
        </is>
      </c>
      <c r="B8" s="5" t="n">
        <v>-2090</v>
      </c>
      <c r="E8" s="5" t="n">
        <v>-2090</v>
      </c>
    </row>
    <row r="9">
      <c r="A9" s="4" t="inlineStr">
        <is>
          <t>Decrease from consolidating Hilli Lessor VIE/Sale of equity interests and proceeds from subscriptions of equity interest in Gimi MS Corporation</t>
        </is>
      </c>
      <c r="B9" s="5" t="n">
        <v>28703</v>
      </c>
      <c r="J9" s="5" t="n">
        <v>28703</v>
      </c>
    </row>
    <row r="10">
      <c r="A10" s="4" t="inlineStr">
        <is>
          <t>Sale of equity interest in common units</t>
        </is>
      </c>
      <c r="B10" s="5" t="n">
        <v>177977</v>
      </c>
      <c r="E10" s="5" t="n">
        <v>304468</v>
      </c>
      <c r="J10" s="5" t="n">
        <v>-126491</v>
      </c>
    </row>
    <row r="11">
      <c r="A11" s="4" t="inlineStr">
        <is>
          <t>Conversion of debt to equity</t>
        </is>
      </c>
      <c r="B11" s="5" t="n">
        <v>55134</v>
      </c>
      <c r="J11" s="5" t="n">
        <v>55134</v>
      </c>
    </row>
    <row r="12">
      <c r="A12" s="4" t="inlineStr">
        <is>
          <t>Other comprehensive loss</t>
        </is>
      </c>
      <c r="B12" s="5" t="n">
        <v>-20743</v>
      </c>
      <c r="G12" s="5" t="n">
        <v>-20743</v>
      </c>
    </row>
    <row r="13">
      <c r="A13" s="4" t="inlineStr">
        <is>
          <t>Balance at end of the period at Dec. 31, 2018</t>
        </is>
      </c>
      <c r="B13" s="5" t="n">
        <v>1825791</v>
      </c>
      <c r="C13" s="5" t="n">
        <v>101303</v>
      </c>
      <c r="D13" s="5" t="n">
        <v>-20483</v>
      </c>
      <c r="E13" s="5" t="n">
        <v>1857196</v>
      </c>
      <c r="F13" s="5" t="n">
        <v>200000</v>
      </c>
      <c r="G13" s="5" t="n">
        <v>-28512</v>
      </c>
      <c r="I13" s="5" t="n">
        <v>-364379</v>
      </c>
      <c r="J13" s="5" t="n">
        <v>80666</v>
      </c>
    </row>
    <row r="14">
      <c r="A14" s="3" t="inlineStr">
        <is>
          <t>Increase (Decrease) in Stockholders' Equity</t>
        </is>
      </c>
    </row>
    <row r="15">
      <c r="A15" s="4" t="inlineStr">
        <is>
          <t>Net (loss)/income</t>
        </is>
      </c>
      <c r="B15" s="5" t="n">
        <v>-122375</v>
      </c>
      <c r="I15" s="5" t="n">
        <v>-211956</v>
      </c>
      <c r="J15" s="5" t="n">
        <v>89581</v>
      </c>
    </row>
    <row r="16">
      <c r="A16" s="4" t="inlineStr">
        <is>
          <t>Dividends</t>
        </is>
      </c>
      <c r="B16" s="5" t="n">
        <v>-51749</v>
      </c>
      <c r="I16" s="5" t="n">
        <v>-28810</v>
      </c>
      <c r="J16" s="5" t="n">
        <v>-22939</v>
      </c>
    </row>
    <row r="17">
      <c r="A17" s="4" t="inlineStr">
        <is>
          <t>Employee stock compensation</t>
        </is>
      </c>
      <c r="B17" s="5" t="n">
        <v>9371</v>
      </c>
      <c r="E17" s="5" t="n">
        <v>9371</v>
      </c>
    </row>
    <row r="18">
      <c r="A18" s="4" t="inlineStr">
        <is>
          <t>Forfeiture of employee stock compensation</t>
        </is>
      </c>
      <c r="B18" s="5" t="n">
        <v>-489</v>
      </c>
      <c r="E18" s="5" t="n">
        <v>-489</v>
      </c>
    </row>
    <row r="19">
      <c r="A19" s="4" t="inlineStr">
        <is>
          <t>Decrease from consolidating Hilli Lessor VIE/Sale of equity interests and proceeds from subscriptions of equity interest in Gimi MS Corporation</t>
        </is>
      </c>
      <c r="B19" s="5" t="n">
        <v>115246</v>
      </c>
      <c r="E19" s="5" t="n">
        <v>9989</v>
      </c>
      <c r="J19" s="5" t="n">
        <v>105257</v>
      </c>
    </row>
    <row r="20">
      <c r="A20" s="4" t="inlineStr">
        <is>
          <t>Treasury shares</t>
        </is>
      </c>
      <c r="B20" s="5" t="n">
        <v>-18615</v>
      </c>
      <c r="D20" s="5" t="n">
        <v>-18615</v>
      </c>
    </row>
    <row r="21">
      <c r="A21" s="4" t="inlineStr">
        <is>
          <t>Other comprehensive loss</t>
        </is>
      </c>
      <c r="B21" s="5" t="n">
        <v>-6354</v>
      </c>
      <c r="G21" s="5" t="n">
        <v>-6354</v>
      </c>
    </row>
    <row r="22">
      <c r="A22" s="4" t="inlineStr">
        <is>
          <t>Balance at end of the period at Dec. 31, 2019</t>
        </is>
      </c>
      <c r="B22" s="5" t="n">
        <v>1750826</v>
      </c>
      <c r="C22" s="5" t="n">
        <v>101303</v>
      </c>
      <c r="D22" s="5" t="n">
        <v>-39098</v>
      </c>
      <c r="E22" s="5" t="n">
        <v>1876067</v>
      </c>
      <c r="F22" s="5" t="n">
        <v>200000</v>
      </c>
      <c r="G22" s="5" t="n">
        <v>-34866</v>
      </c>
      <c r="I22" s="5" t="n">
        <v>-605145</v>
      </c>
      <c r="J22" s="5" t="n">
        <v>252565</v>
      </c>
    </row>
    <row r="23">
      <c r="A23" s="3" t="inlineStr">
        <is>
          <t>Increase (Decrease) in Stockholders' Equity</t>
        </is>
      </c>
    </row>
    <row r="24">
      <c r="A24" s="4" t="inlineStr">
        <is>
          <t>Net (loss)/income</t>
        </is>
      </c>
      <c r="B24" s="5" t="n">
        <v>-167930</v>
      </c>
      <c r="I24" s="5" t="n">
        <v>-273557</v>
      </c>
      <c r="J24" s="5" t="n">
        <v>105627</v>
      </c>
    </row>
    <row r="25">
      <c r="A25" s="4" t="inlineStr">
        <is>
          <t>Dividends</t>
        </is>
      </c>
      <c r="B25" s="5" t="n">
        <v>-26340</v>
      </c>
      <c r="J25" s="5" t="n">
        <v>-26340</v>
      </c>
    </row>
    <row r="26">
      <c r="A26" s="4" t="inlineStr">
        <is>
          <t>Employee stock compensation</t>
        </is>
      </c>
      <c r="B26" s="5" t="n">
        <v>5671</v>
      </c>
      <c r="E26" s="5" t="n">
        <v>5671</v>
      </c>
    </row>
    <row r="27">
      <c r="A27" s="4" t="inlineStr">
        <is>
          <t>Forfeiture of employee stock compensation</t>
        </is>
      </c>
      <c r="B27" s="5" t="n">
        <v>-250</v>
      </c>
      <c r="E27" s="5" t="n">
        <v>-250</v>
      </c>
    </row>
    <row r="28">
      <c r="A28" s="4" t="inlineStr">
        <is>
          <t>Restricted stock units</t>
        </is>
      </c>
      <c r="B28" s="5" t="n">
        <v>0</v>
      </c>
      <c r="C28" s="5" t="n">
        <v>73</v>
      </c>
      <c r="E28" s="5" t="n">
        <v>-73</v>
      </c>
    </row>
    <row r="29">
      <c r="A29" s="4" t="inlineStr">
        <is>
          <t>Decrease from consolidating Hilli Lessor VIE/Sale of equity interests and proceeds from subscriptions of equity interest in Gimi MS Corporation</t>
        </is>
      </c>
      <c r="B29" s="5" t="n">
        <v>11081</v>
      </c>
      <c r="J29" s="5" t="n">
        <v>11081</v>
      </c>
    </row>
    <row r="30">
      <c r="A30" s="4" t="inlineStr">
        <is>
          <t>Repurchase and cancellation of treasury shares</t>
        </is>
      </c>
      <c r="B30" s="5" t="n">
        <v>-16650</v>
      </c>
      <c r="C30" s="5" t="n">
        <v>-3500</v>
      </c>
      <c r="D30" s="5" t="n">
        <v>39098</v>
      </c>
      <c r="I30" s="5" t="n">
        <v>-52248</v>
      </c>
    </row>
    <row r="31">
      <c r="A31" s="4" t="inlineStr">
        <is>
          <t>Net proceeds from the issuance of equity</t>
        </is>
      </c>
      <c r="B31" s="5" t="n">
        <v>100255</v>
      </c>
      <c r="C31" s="5" t="n">
        <v>12068</v>
      </c>
      <c r="E31" s="5" t="n">
        <v>88187</v>
      </c>
    </row>
    <row r="32">
      <c r="A32" s="4" t="inlineStr">
        <is>
          <t>Deconsolidation of lessor VIE</t>
        </is>
      </c>
      <c r="B32" s="5" t="n">
        <v>-4809</v>
      </c>
      <c r="J32" s="5" t="n">
        <v>-4809</v>
      </c>
    </row>
    <row r="33">
      <c r="A33" s="4" t="inlineStr">
        <is>
          <t>Other comprehensive loss</t>
        </is>
      </c>
      <c r="B33" s="5" t="n">
        <v>-21207</v>
      </c>
      <c r="G33" s="5" t="n">
        <v>-21207</v>
      </c>
    </row>
    <row r="34">
      <c r="A34" s="4" t="inlineStr">
        <is>
          <t>Balance at end of the period at Dec. 31, 2020</t>
        </is>
      </c>
      <c r="B34" s="6" t="n">
        <v>1630647</v>
      </c>
      <c r="C34" s="6" t="n">
        <v>109944</v>
      </c>
      <c r="D34" s="6" t="n">
        <v>0</v>
      </c>
      <c r="E34" s="6" t="n">
        <v>1969602</v>
      </c>
      <c r="F34" s="6" t="n">
        <v>200000</v>
      </c>
      <c r="G34" s="6" t="n">
        <v>-56073</v>
      </c>
      <c r="I34" s="6" t="n">
        <v>-930950</v>
      </c>
      <c r="J34" s="6" t="n">
        <v>338124</v>
      </c>
    </row>
    <row r="35"/>
    <row r="36">
      <c r="A36" s="4" t="inlineStr">
        <is>
          <t>[1]</t>
        </is>
      </c>
      <c r="B36" s="4" t="inlineStr">
        <is>
          <t>As at December 31, 2020, 2019 and 2018, our accumulated other comprehensive (loss)/income consisted of $3.5 million (loss), $3.1 million (loss) and $3.6 million (gain) of pension and post retirement benefit plan adjustments and $17.7 million (loss), $3.3 million (loss) and $24.3 million (loss) of our share of affiliates comprehensive (loss)/income, respectively.</t>
        </is>
      </c>
    </row>
  </sheetData>
  <mergeCells count="3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J35"/>
    <mergeCell ref="B36:J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t>
        </is>
      </c>
      <c r="B1" s="2" t="inlineStr">
        <is>
          <t>Dec. 31, 2020</t>
        </is>
      </c>
    </row>
    <row r="2">
      <c r="A2" s="4" t="inlineStr">
        <is>
          <t>Liquefaction services revenue | Revenue, Remaining Performance Obligation, Expected Timing of Satisfaction, Start Date [Axis]: 2021-01-01</t>
        </is>
      </c>
    </row>
    <row r="3">
      <c r="A3" s="3" t="inlineStr">
        <is>
          <t>Disaggregation of Revenue [Line Items]</t>
        </is>
      </c>
    </row>
    <row r="4">
      <c r="A4" s="4" t="inlineStr">
        <is>
          <t>Reaming contract term</t>
        </is>
      </c>
      <c r="B4" s="4" t="inlineStr">
        <is>
          <t>8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GAINS ON DERIVATIVE INSTRUMENTS AND OTHER FINANCIAL ITEMS, NET (Details) - USD ($) $ in Thousands</t>
        </is>
      </c>
      <c r="B1" s="2" t="inlineStr">
        <is>
          <t>12 Months Ended</t>
        </is>
      </c>
    </row>
    <row r="2">
      <c r="B2" s="2" t="inlineStr">
        <is>
          <t>Dec. 31, 2020</t>
        </is>
      </c>
      <c r="C2" s="2" t="inlineStr">
        <is>
          <t>Dec. 31, 2019</t>
        </is>
      </c>
      <c r="D2" s="2" t="inlineStr">
        <is>
          <t>Dec. 31, 2018</t>
        </is>
      </c>
    </row>
    <row r="3">
      <c r="A3" s="3" t="inlineStr">
        <is>
          <t>Other financial items, net:</t>
        </is>
      </c>
    </row>
    <row r="4">
      <c r="A4" s="4" t="inlineStr">
        <is>
          <t>Losses on derivative instruments</t>
        </is>
      </c>
      <c r="B4" s="6" t="n">
        <v>-52423</v>
      </c>
      <c r="C4" s="6" t="n">
        <v>-38044</v>
      </c>
      <c r="D4" s="6" t="n">
        <v>-30541</v>
      </c>
    </row>
    <row r="5">
      <c r="A5" s="4" t="inlineStr">
        <is>
          <t>Foreign exchange loss on operations</t>
        </is>
      </c>
      <c r="B5" s="5" t="n">
        <v>-3221</v>
      </c>
      <c r="C5" s="5" t="n">
        <v>-902</v>
      </c>
      <c r="D5" s="5" t="n">
        <v>-1997</v>
      </c>
    </row>
    <row r="6">
      <c r="A6" s="4" t="inlineStr">
        <is>
          <t>Financing arrangement fees and other costs</t>
        </is>
      </c>
      <c r="B6" s="5" t="n">
        <v>-2138</v>
      </c>
      <c r="C6" s="5" t="n">
        <v>-5735</v>
      </c>
      <c r="D6" s="5" t="n">
        <v>-244</v>
      </c>
    </row>
    <row r="7">
      <c r="A7" s="4" t="inlineStr">
        <is>
          <t>Amortization of debt guarantee (note 25)</t>
        </is>
      </c>
      <c r="B7" s="5" t="n">
        <v>4111</v>
      </c>
      <c r="C7" s="5" t="n">
        <v>1242</v>
      </c>
      <c r="D7" s="5" t="n">
        <v>861</v>
      </c>
    </row>
    <row r="8">
      <c r="A8" s="4" t="inlineStr">
        <is>
          <t>Other</t>
        </is>
      </c>
      <c r="B8" s="5" t="n">
        <v>-304</v>
      </c>
      <c r="C8" s="5" t="n">
        <v>-127</v>
      </c>
      <c r="D8" s="5" t="n">
        <v>-101</v>
      </c>
    </row>
    <row r="9">
      <c r="A9" s="4" t="inlineStr">
        <is>
          <t>Other financial items</t>
        </is>
      </c>
      <c r="B9" s="5" t="n">
        <v>-1552</v>
      </c>
      <c r="C9" s="5" t="n">
        <v>-5522</v>
      </c>
      <c r="D9" s="5" t="n">
        <v>-1481</v>
      </c>
    </row>
    <row r="10">
      <c r="A10" s="4" t="inlineStr">
        <is>
          <t>Interest rate swap</t>
        </is>
      </c>
    </row>
    <row r="11">
      <c r="A11" s="3" t="inlineStr">
        <is>
          <t>Other financial items, net:</t>
        </is>
      </c>
    </row>
    <row r="12">
      <c r="A12" s="4" t="inlineStr">
        <is>
          <t>Losses on derivative instruments</t>
        </is>
      </c>
      <c r="B12" s="5" t="n">
        <v>-38601</v>
      </c>
      <c r="C12" s="5" t="n">
        <v>-16485</v>
      </c>
      <c r="D12" s="5" t="n">
        <v>604</v>
      </c>
    </row>
    <row r="13">
      <c r="A13" s="4" t="inlineStr">
        <is>
          <t>Interest (expense)/income on undesignated interest rate swaps (note 24)</t>
        </is>
      </c>
      <c r="B13" s="5" t="n">
        <v>-6215</v>
      </c>
      <c r="C13" s="5" t="n">
        <v>6351</v>
      </c>
      <c r="D13" s="5" t="n">
        <v>8069</v>
      </c>
    </row>
    <row r="14">
      <c r="A14" s="4" t="inlineStr">
        <is>
          <t>Equity Contract</t>
        </is>
      </c>
    </row>
    <row r="15">
      <c r="A15" s="3" t="inlineStr">
        <is>
          <t>Other financial items, net:</t>
        </is>
      </c>
    </row>
    <row r="16">
      <c r="A16" s="4" t="inlineStr">
        <is>
          <t>Losses on derivative instruments</t>
        </is>
      </c>
      <c r="B16" s="5" t="n">
        <v>-5051</v>
      </c>
      <c r="C16" s="5" t="n">
        <v>-30478</v>
      </c>
      <c r="D16" s="5" t="n">
        <v>-30663</v>
      </c>
    </row>
    <row r="17">
      <c r="A17" s="4" t="inlineStr">
        <is>
          <t>Currency swap</t>
        </is>
      </c>
    </row>
    <row r="18">
      <c r="A18" s="3" t="inlineStr">
        <is>
          <t>Other financial items, net:</t>
        </is>
      </c>
    </row>
    <row r="19">
      <c r="A19" s="4" t="inlineStr">
        <is>
          <t>Losses on derivative instruments</t>
        </is>
      </c>
      <c r="B19" s="5" t="n">
        <v>-2556</v>
      </c>
      <c r="C19" s="5" t="n">
        <v>2568</v>
      </c>
      <c r="D19" s="5" t="n">
        <v>-1151</v>
      </c>
    </row>
    <row r="20">
      <c r="A20" s="4" t="inlineStr">
        <is>
          <t>Earn-Out Units</t>
        </is>
      </c>
    </row>
    <row r="21">
      <c r="A21" s="3" t="inlineStr">
        <is>
          <t>Other financial items, net:</t>
        </is>
      </c>
    </row>
    <row r="22">
      <c r="A22" s="4" t="inlineStr">
        <is>
          <t>Losses on derivative instruments</t>
        </is>
      </c>
      <c r="B22" s="6" t="n">
        <v>0</v>
      </c>
      <c r="C22" s="6" t="n">
        <v>0</v>
      </c>
      <c r="D22" s="6" t="n">
        <v>-7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omponents of income tax expense:</t>
        </is>
      </c>
    </row>
    <row r="4">
      <c r="A4" s="4" t="inlineStr">
        <is>
          <t>Current tax expense</t>
        </is>
      </c>
      <c r="B4" s="6" t="n">
        <v>809</v>
      </c>
      <c r="C4" s="6" t="n">
        <v>906</v>
      </c>
      <c r="D4" s="6" t="n">
        <v>836</v>
      </c>
    </row>
    <row r="5">
      <c r="A5" s="4" t="inlineStr">
        <is>
          <t>Deferred tax expense</t>
        </is>
      </c>
      <c r="B5" s="5" t="n">
        <v>172</v>
      </c>
      <c r="C5" s="5" t="n">
        <v>118</v>
      </c>
      <c r="D5" s="5" t="n">
        <v>431</v>
      </c>
    </row>
    <row r="6">
      <c r="A6" s="4" t="inlineStr">
        <is>
          <t>Total income tax expense</t>
        </is>
      </c>
      <c r="B6" s="6" t="n">
        <v>981</v>
      </c>
      <c r="C6" s="6" t="n">
        <v>1024</v>
      </c>
      <c r="D6" s="6" t="n">
        <v>12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0.00%</t>
        </is>
      </c>
      <c r="C4" s="4" t="inlineStr">
        <is>
          <t>0.00%</t>
        </is>
      </c>
      <c r="D4" s="4" t="inlineStr">
        <is>
          <t>0.00%</t>
        </is>
      </c>
    </row>
    <row r="5">
      <c r="A5" s="4" t="inlineStr">
        <is>
          <t>Effect of movement in deferred tax balances</t>
        </is>
      </c>
      <c r="B5" s="6" t="n">
        <v>172</v>
      </c>
      <c r="C5" s="6" t="n">
        <v>118</v>
      </c>
      <c r="D5" s="6" t="n">
        <v>431</v>
      </c>
    </row>
    <row r="6">
      <c r="A6" s="4" t="inlineStr">
        <is>
          <t>Effect of adjustments in respect of current tax in prior periods</t>
        </is>
      </c>
      <c r="B6" s="5" t="n">
        <v>37</v>
      </c>
      <c r="C6" s="5" t="n">
        <v>86</v>
      </c>
      <c r="D6" s="5" t="n">
        <v>-369</v>
      </c>
    </row>
    <row r="7">
      <c r="A7" s="4" t="inlineStr">
        <is>
          <t>Effect of taxable income in various countries</t>
        </is>
      </c>
      <c r="B7" s="5" t="n">
        <v>772</v>
      </c>
      <c r="C7" s="5" t="n">
        <v>820</v>
      </c>
      <c r="D7" s="5" t="n">
        <v>1205</v>
      </c>
    </row>
    <row r="8">
      <c r="A8" s="4" t="inlineStr">
        <is>
          <t>Total income tax expense</t>
        </is>
      </c>
      <c r="B8" s="5" t="n">
        <v>981</v>
      </c>
      <c r="C8" s="5" t="n">
        <v>1024</v>
      </c>
      <c r="D8" s="6" t="n">
        <v>1267</v>
      </c>
    </row>
    <row r="9">
      <c r="A9" s="4" t="inlineStr">
        <is>
          <t>Deferred tax liabilities</t>
        </is>
      </c>
      <c r="B9" s="6" t="n">
        <v>600</v>
      </c>
      <c r="C9" s="6" t="n">
        <v>1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Components of the numerator for the calculation of basic and diluted EPS:</t>
        </is>
      </c>
    </row>
    <row r="4">
      <c r="A4" s="4" t="inlineStr">
        <is>
          <t>Net loss attributable to Golar LNG Ltd stockholders - basic and diluted</t>
        </is>
      </c>
      <c r="B4" s="6" t="n">
        <v>-273557</v>
      </c>
      <c r="C4" s="6" t="n">
        <v>-211956</v>
      </c>
      <c r="D4" s="6" t="n">
        <v>-231428</v>
      </c>
    </row>
    <row r="5">
      <c r="A5" s="3" t="inlineStr">
        <is>
          <t>Basic and diluted loss per share:</t>
        </is>
      </c>
    </row>
    <row r="6">
      <c r="A6" s="4" t="inlineStr">
        <is>
          <t>Weighted average number of common shares outstanding (in shares)</t>
        </is>
      </c>
      <c r="B6" s="5" t="n">
        <v>96983</v>
      </c>
      <c r="C6" s="5" t="n">
        <v>100659</v>
      </c>
      <c r="D6" s="5" t="n">
        <v>100684</v>
      </c>
    </row>
    <row r="7">
      <c r="A7" s="3" t="inlineStr">
        <is>
          <t>Loss per share are as follows:</t>
        </is>
      </c>
    </row>
    <row r="8">
      <c r="A8" s="4" t="inlineStr">
        <is>
          <t>Basic and diluted (in dollars per share)</t>
        </is>
      </c>
      <c r="B8" s="7" t="n">
        <v>-2.82</v>
      </c>
      <c r="C8" s="7" t="n">
        <v>-2.11</v>
      </c>
      <c r="D8" s="7" t="n">
        <v>-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 Minimum Contractual Future Revenues to be Received (Details) $ in Thousands</t>
        </is>
      </c>
      <c r="B1" s="2" t="inlineStr">
        <is>
          <t>Dec. 31, 2020USD ($)</t>
        </is>
      </c>
    </row>
    <row r="2">
      <c r="A2" s="3" t="inlineStr">
        <is>
          <t>Leases [Abstract]</t>
        </is>
      </c>
    </row>
    <row r="3">
      <c r="A3" s="4" t="inlineStr">
        <is>
          <t>2021</t>
        </is>
      </c>
      <c r="B3" s="6" t="n">
        <v>120077</v>
      </c>
    </row>
    <row r="4">
      <c r="A4" s="4" t="inlineStr">
        <is>
          <t>2022</t>
        </is>
      </c>
      <c r="B4" s="5" t="n">
        <v>58696</v>
      </c>
    </row>
    <row r="5">
      <c r="A5" s="4" t="inlineStr">
        <is>
          <t>2023</t>
        </is>
      </c>
      <c r="B5" s="5" t="n">
        <v>21591</v>
      </c>
    </row>
    <row r="6">
      <c r="A6" s="4" t="inlineStr">
        <is>
          <t>2024</t>
        </is>
      </c>
      <c r="B6" s="5" t="n">
        <v>11024</v>
      </c>
    </row>
    <row r="7">
      <c r="A7" s="4" t="inlineStr">
        <is>
          <t>Total minimum contractual future revenues</t>
        </is>
      </c>
      <c r="B7" s="6" t="n">
        <v>2113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Vessels and equipment, net</t>
        </is>
      </c>
      <c r="B4" s="6" t="n">
        <v>2983073</v>
      </c>
      <c r="C4" s="6" t="n">
        <v>3160549</v>
      </c>
    </row>
    <row r="5">
      <c r="A5" s="4" t="inlineStr">
        <is>
          <t>Operating lease, ROU asset</t>
        </is>
      </c>
      <c r="B5" s="6" t="n">
        <v>14642</v>
      </c>
      <c r="C5" s="5" t="n">
        <v>9847</v>
      </c>
    </row>
    <row r="6">
      <c r="A6" s="4" t="inlineStr">
        <is>
          <t>Weighted average remaining lease term</t>
        </is>
      </c>
      <c r="B6" s="4" t="inlineStr">
        <is>
          <t>5 years 3 months 18 days</t>
        </is>
      </c>
    </row>
    <row r="7">
      <c r="A7" s="4" t="inlineStr">
        <is>
          <t>Weighted average discount rate, percent</t>
        </is>
      </c>
      <c r="B7" s="4" t="inlineStr">
        <is>
          <t>5.30%</t>
        </is>
      </c>
    </row>
    <row r="8">
      <c r="A8" s="4" t="inlineStr">
        <is>
          <t>Total rental expense for operating leases</t>
        </is>
      </c>
      <c r="B8" s="6" t="n">
        <v>13000</v>
      </c>
      <c r="C8" s="5" t="n">
        <v>8600</v>
      </c>
      <c r="D8" s="6" t="n">
        <v>8200</v>
      </c>
    </row>
    <row r="9">
      <c r="A9" s="4" t="inlineStr">
        <is>
          <t>Hilli LLC</t>
        </is>
      </c>
    </row>
    <row r="10">
      <c r="A10" s="3" t="inlineStr">
        <is>
          <t>Lessor, Lease, Description [Line Items]</t>
        </is>
      </c>
    </row>
    <row r="11">
      <c r="A11" s="4" t="inlineStr">
        <is>
          <t>Vessels and equipment, net</t>
        </is>
      </c>
      <c r="B11" s="5" t="n">
        <v>1166400</v>
      </c>
    </row>
    <row r="12">
      <c r="A12" s="4" t="inlineStr">
        <is>
          <t>Vessels leased to third parties</t>
        </is>
      </c>
    </row>
    <row r="13">
      <c r="A13" s="3" t="inlineStr">
        <is>
          <t>Lessor, Lease, Description [Line Items]</t>
        </is>
      </c>
    </row>
    <row r="14">
      <c r="A14" s="4" t="inlineStr">
        <is>
          <t>Cost of property, plant and equipment</t>
        </is>
      </c>
      <c r="B14" s="5" t="n">
        <v>2149100</v>
      </c>
      <c r="C14" s="5" t="n">
        <v>356000</v>
      </c>
    </row>
    <row r="15">
      <c r="A15" s="4" t="inlineStr">
        <is>
          <t>Accumulated depreciation</t>
        </is>
      </c>
      <c r="B15" s="6" t="n">
        <v>2156100</v>
      </c>
      <c r="C15" s="6" t="n">
        <v>331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S - Operating Lease Income (Details)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Operating lease income</t>
        </is>
      </c>
      <c r="B4" s="6" t="n">
        <v>186706</v>
      </c>
      <c r="C4" s="6" t="n">
        <v>123292</v>
      </c>
    </row>
    <row r="5">
      <c r="A5" s="4" t="inlineStr">
        <is>
          <t>Variable lease income</t>
        </is>
      </c>
      <c r="B5" s="5" t="n">
        <v>5175</v>
      </c>
      <c r="C5" s="5" t="n">
        <v>18783</v>
      </c>
    </row>
    <row r="6">
      <c r="A6" s="4" t="inlineStr">
        <is>
          <t>Total operating lease income</t>
        </is>
      </c>
      <c r="B6" s="5" t="n">
        <v>191881</v>
      </c>
      <c r="C6" s="6" t="n">
        <v>142075</v>
      </c>
    </row>
    <row r="7">
      <c r="A7" s="4" t="inlineStr">
        <is>
          <t>Vessels (excluding converted FSRU and FLNG)</t>
        </is>
      </c>
    </row>
    <row r="8">
      <c r="A8" s="3" t="inlineStr">
        <is>
          <t>Lessor, Lease, Description [Line Items]</t>
        </is>
      </c>
    </row>
    <row r="9">
      <c r="A9" s="4" t="inlineStr">
        <is>
          <t>Operating lease income</t>
        </is>
      </c>
      <c r="B9" s="6" t="n">
        <v>4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ERATING LEASES - Operating Lease Cost (Details)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Operating lease cost</t>
        </is>
      </c>
      <c r="B4" s="6" t="n">
        <v>8951</v>
      </c>
      <c r="C4" s="6" t="n">
        <v>5603</v>
      </c>
    </row>
    <row r="5">
      <c r="A5" s="4" t="inlineStr">
        <is>
          <t>Variable lease cost</t>
        </is>
      </c>
      <c r="B5" s="5" t="n">
        <v>4000</v>
      </c>
      <c r="C5" s="5" t="n">
        <v>2983</v>
      </c>
    </row>
    <row r="6">
      <c r="A6" s="4" t="inlineStr">
        <is>
          <t>Total operating lease cost</t>
        </is>
      </c>
      <c r="B6" s="5" t="n">
        <v>12951</v>
      </c>
      <c r="C6" s="6" t="n">
        <v>8586</v>
      </c>
    </row>
    <row r="7">
      <c r="A7" s="4" t="inlineStr">
        <is>
          <t>Vessels (excluding converted FSRU and FLNG)</t>
        </is>
      </c>
    </row>
    <row r="8">
      <c r="A8" s="3" t="inlineStr">
        <is>
          <t>Lessor, Lease, Description [Line Items]</t>
        </is>
      </c>
    </row>
    <row r="9">
      <c r="A9" s="4" t="inlineStr">
        <is>
          <t>Operating lease cost</t>
        </is>
      </c>
      <c r="B9" s="6" t="n">
        <v>38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OPERATING LEASES - Maturity of Lease Liability (Details) $ in Thousands</t>
        </is>
      </c>
      <c r="B1" s="2" t="inlineStr">
        <is>
          <t>Dec. 31, 2020USD ($)</t>
        </is>
      </c>
    </row>
    <row r="2">
      <c r="A2" s="3" t="inlineStr">
        <is>
          <t>Leases [Abstract]</t>
        </is>
      </c>
    </row>
    <row r="3">
      <c r="A3" s="4" t="inlineStr">
        <is>
          <t>2021</t>
        </is>
      </c>
      <c r="B3" s="6" t="n">
        <v>4821</v>
      </c>
    </row>
    <row r="4">
      <c r="A4" s="4" t="inlineStr">
        <is>
          <t>2022</t>
        </is>
      </c>
      <c r="B4" s="5" t="n">
        <v>2967</v>
      </c>
    </row>
    <row r="5">
      <c r="A5" s="4" t="inlineStr">
        <is>
          <t>2023</t>
        </is>
      </c>
      <c r="B5" s="5" t="n">
        <v>2042</v>
      </c>
    </row>
    <row r="6">
      <c r="A6" s="4" t="inlineStr">
        <is>
          <t>2024</t>
        </is>
      </c>
      <c r="B6" s="5" t="n">
        <v>1581</v>
      </c>
    </row>
    <row r="7">
      <c r="A7" s="4" t="inlineStr">
        <is>
          <t>2025 and thereafter</t>
        </is>
      </c>
      <c r="B7" s="5" t="n">
        <v>4228</v>
      </c>
    </row>
    <row r="8">
      <c r="A8" s="4" t="inlineStr">
        <is>
          <t>Total minimum lease payments</t>
        </is>
      </c>
      <c r="B8" s="6" t="n">
        <v>156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Loss (gain) of pension and post retirement benefit plan adjustments</t>
        </is>
      </c>
      <c r="B4" s="8" t="n">
        <v>3.5</v>
      </c>
      <c r="C4" s="8" t="n">
        <v>3.1</v>
      </c>
      <c r="D4" s="8" t="n">
        <v>-3.6</v>
      </c>
    </row>
    <row r="5">
      <c r="A5" s="4" t="inlineStr">
        <is>
          <t>Share of affiliated comprehensive (income) loss</t>
        </is>
      </c>
      <c r="B5" s="8" t="n">
        <v>17.7</v>
      </c>
      <c r="C5" s="8" t="n">
        <v>3.3</v>
      </c>
      <c r="D5" s="8" t="n">
        <v>2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1" customWidth="1" min="7" max="7"/>
    <col width="21" customWidth="1" min="8" max="8"/>
    <col width="21" customWidth="1" min="9" max="9"/>
    <col width="21" customWidth="1" min="10" max="10"/>
    <col width="21" customWidth="1" min="11" max="11"/>
  </cols>
  <sheetData>
    <row r="1">
      <c r="A1" s="1" t="inlineStr">
        <is>
          <t>RESTRICTED CASH AND SHORT-TERM DEPOSITS (Details) € in Millions</t>
        </is>
      </c>
      <c r="B1" s="2" t="inlineStr">
        <is>
          <t>1 Months Ended</t>
        </is>
      </c>
      <c r="E1" s="2" t="inlineStr">
        <is>
          <t>12 Months Ended</t>
        </is>
      </c>
    </row>
    <row r="2">
      <c r="B2" s="2" t="inlineStr">
        <is>
          <t>Jun. 30, 2020USD ($)</t>
        </is>
      </c>
      <c r="C2" s="2" t="inlineStr">
        <is>
          <t>Feb. 29, 2020USD ($)shares</t>
        </is>
      </c>
      <c r="D2" s="2" t="inlineStr">
        <is>
          <t>Nov. 30, 2019USD ($)shares</t>
        </is>
      </c>
      <c r="E2" s="2" t="inlineStr">
        <is>
          <t>Dec. 31, 2020USD ($)shares</t>
        </is>
      </c>
      <c r="F2" s="2" t="inlineStr">
        <is>
          <t>Dec. 31, 2019USD ($)shares</t>
        </is>
      </c>
      <c r="G2" s="2" t="inlineStr">
        <is>
          <t>Dec. 31, 2020EUR (€)</t>
        </is>
      </c>
      <c r="H2" s="2" t="inlineStr">
        <is>
          <t>Dec. 31, 2017USD ($)</t>
        </is>
      </c>
      <c r="I2" s="2" t="inlineStr">
        <is>
          <t>Dec. 19, 2017USD ($)</t>
        </is>
      </c>
      <c r="J2" s="2" t="inlineStr">
        <is>
          <t>Nov. 30, 2015USD ($)</t>
        </is>
      </c>
      <c r="K2" s="2" t="inlineStr">
        <is>
          <t>Jul. 31, 2013USD ($)</t>
        </is>
      </c>
    </row>
    <row r="3">
      <c r="A3" s="3" t="inlineStr">
        <is>
          <t>Restricted Cash and Cash Equivalents Items [Line Items]</t>
        </is>
      </c>
    </row>
    <row r="4">
      <c r="A4" s="4" t="inlineStr">
        <is>
          <t>Total restricted cash and short-term deposits</t>
        </is>
      </c>
      <c r="E4" s="6" t="n">
        <v>163181000</v>
      </c>
      <c r="F4" s="6" t="n">
        <v>188289000</v>
      </c>
    </row>
    <row r="5">
      <c r="A5" s="4" t="inlineStr">
        <is>
          <t>Less: Amounts included in current restricted cash and short-term deposits</t>
        </is>
      </c>
      <c r="E5" s="5" t="n">
        <v>-100361000</v>
      </c>
      <c r="F5" s="5" t="n">
        <v>-111545000</v>
      </c>
    </row>
    <row r="6">
      <c r="A6" s="4" t="inlineStr">
        <is>
          <t>Long-term restricted cash</t>
        </is>
      </c>
      <c r="E6" s="6" t="n">
        <v>62820000</v>
      </c>
      <c r="F6" s="6" t="n">
        <v>76744000</v>
      </c>
    </row>
    <row r="7">
      <c r="A7" s="4" t="inlineStr">
        <is>
          <t>Release of restricted cash</t>
        </is>
      </c>
      <c r="B7" s="6" t="n">
        <v>6000000</v>
      </c>
    </row>
    <row r="8">
      <c r="A8" s="4" t="inlineStr">
        <is>
          <t>Stock repurchased during period (in shares) | shares</t>
        </is>
      </c>
      <c r="C8" s="5" t="n">
        <v>1500000</v>
      </c>
      <c r="E8" s="5" t="n">
        <v>3500000</v>
      </c>
      <c r="F8" s="5" t="n">
        <v>0</v>
      </c>
    </row>
    <row r="9">
      <c r="A9" s="4" t="inlineStr">
        <is>
          <t>Minimum consolidated cash balances</t>
        </is>
      </c>
      <c r="E9" s="6" t="n">
        <v>50000000</v>
      </c>
    </row>
    <row r="10">
      <c r="A10" s="4" t="inlineStr">
        <is>
          <t>LNG Croatia</t>
        </is>
      </c>
    </row>
    <row r="11">
      <c r="A11" s="3" t="inlineStr">
        <is>
          <t>Restricted Cash and Cash Equivalents Items [Line Items]</t>
        </is>
      </c>
    </row>
    <row r="12">
      <c r="A12" s="4" t="inlineStr">
        <is>
          <t>Escrow deposit</t>
        </is>
      </c>
      <c r="E12" s="6" t="n">
        <v>36747000</v>
      </c>
      <c r="F12" s="6" t="n">
        <v>0</v>
      </c>
      <c r="G12" s="10" t="n">
        <v>30</v>
      </c>
    </row>
    <row r="13">
      <c r="A13" s="4" t="inlineStr">
        <is>
          <t>Period for lifting of escrow account</t>
        </is>
      </c>
      <c r="E13" s="4" t="inlineStr">
        <is>
          <t>30 days</t>
        </is>
      </c>
    </row>
    <row r="14">
      <c r="A14" s="4" t="inlineStr">
        <is>
          <t>Hilli</t>
        </is>
      </c>
    </row>
    <row r="15">
      <c r="A15" s="3" t="inlineStr">
        <is>
          <t>Restricted Cash and Cash Equivalents Items [Line Items]</t>
        </is>
      </c>
    </row>
    <row r="16">
      <c r="A16" s="4" t="inlineStr">
        <is>
          <t>Letter of credit available to project partner</t>
        </is>
      </c>
      <c r="F16" s="5" t="n">
        <v>250000000</v>
      </c>
      <c r="I16" s="6" t="n">
        <v>300000000</v>
      </c>
      <c r="J16" s="6" t="n">
        <v>400000000</v>
      </c>
    </row>
    <row r="17">
      <c r="A17" s="4" t="inlineStr">
        <is>
          <t>GoFLNG Hilli Facility - Contractual Amendment</t>
        </is>
      </c>
    </row>
    <row r="18">
      <c r="A18" s="3" t="inlineStr">
        <is>
          <t>Restricted Cash and Cash Equivalents Items [Line Items]</t>
        </is>
      </c>
    </row>
    <row r="19">
      <c r="A19" s="4" t="inlineStr">
        <is>
          <t>Letter of credit available to project partner</t>
        </is>
      </c>
      <c r="F19" s="5" t="n">
        <v>125000000</v>
      </c>
    </row>
    <row r="20">
      <c r="A20" s="4" t="inlineStr">
        <is>
          <t>Bank Guarantee | Hilli</t>
        </is>
      </c>
    </row>
    <row r="21">
      <c r="A21" s="3" t="inlineStr">
        <is>
          <t>Restricted Cash and Cash Equivalents Items [Line Items]</t>
        </is>
      </c>
    </row>
    <row r="22">
      <c r="A22" s="4" t="inlineStr">
        <is>
          <t>Total restricted cash and short-term deposits</t>
        </is>
      </c>
      <c r="E22" s="6" t="n">
        <v>77212000</v>
      </c>
      <c r="F22" s="5" t="n">
        <v>75968000</v>
      </c>
      <c r="H22" s="6" t="n">
        <v>174600000</v>
      </c>
      <c r="J22" s="6" t="n">
        <v>305000000</v>
      </c>
    </row>
    <row r="23">
      <c r="A23" s="4" t="inlineStr">
        <is>
          <t>Bank Guarantee | GoFLNG Hilli Facility - Contractual Amendment</t>
        </is>
      </c>
    </row>
    <row r="24">
      <c r="A24" s="3" t="inlineStr">
        <is>
          <t>Restricted Cash and Cash Equivalents Items [Line Items]</t>
        </is>
      </c>
    </row>
    <row r="25">
      <c r="A25" s="4" t="inlineStr">
        <is>
          <t>Total restricted cash and short-term deposits</t>
        </is>
      </c>
      <c r="F25" s="5" t="n">
        <v>76000000</v>
      </c>
    </row>
    <row r="26">
      <c r="A26" s="4" t="inlineStr">
        <is>
          <t>Variable Interest Entity, Primary Beneficiary</t>
        </is>
      </c>
    </row>
    <row r="27">
      <c r="A27" s="3" t="inlineStr">
        <is>
          <t>Restricted Cash and Cash Equivalents Items [Line Items]</t>
        </is>
      </c>
    </row>
    <row r="28">
      <c r="A28" s="4" t="inlineStr">
        <is>
          <t>Total restricted cash and short-term deposits</t>
        </is>
      </c>
      <c r="E28" s="5" t="n">
        <v>36875000</v>
      </c>
      <c r="F28" s="5" t="n">
        <v>34947000</v>
      </c>
    </row>
    <row r="29">
      <c r="A29" s="4" t="inlineStr">
        <is>
          <t>Line of Credit | Margin loan facility</t>
        </is>
      </c>
    </row>
    <row r="30">
      <c r="A30" s="3" t="inlineStr">
        <is>
          <t>Restricted Cash and Cash Equivalents Items [Line Items]</t>
        </is>
      </c>
    </row>
    <row r="31">
      <c r="A31" s="4" t="inlineStr">
        <is>
          <t>Total restricted cash and short-term deposits</t>
        </is>
      </c>
      <c r="E31" s="5" t="n">
        <v>0</v>
      </c>
      <c r="F31" s="5" t="n">
        <v>10000000</v>
      </c>
    </row>
    <row r="32">
      <c r="A32" s="4" t="inlineStr">
        <is>
          <t>Office Lease</t>
        </is>
      </c>
    </row>
    <row r="33">
      <c r="A33" s="3" t="inlineStr">
        <is>
          <t>Restricted Cash and Cash Equivalents Items [Line Items]</t>
        </is>
      </c>
    </row>
    <row r="34">
      <c r="A34" s="4" t="inlineStr">
        <is>
          <t>Total restricted cash and short-term deposits</t>
        </is>
      </c>
      <c r="E34" s="5" t="n">
        <v>868000</v>
      </c>
      <c r="F34" s="5" t="n">
        <v>826000</v>
      </c>
    </row>
    <row r="35">
      <c r="A35" s="4" t="inlineStr">
        <is>
          <t>Interest rate swap</t>
        </is>
      </c>
    </row>
    <row r="36">
      <c r="A36" s="3" t="inlineStr">
        <is>
          <t>Restricted Cash and Cash Equivalents Items [Line Items]</t>
        </is>
      </c>
    </row>
    <row r="37">
      <c r="A37" s="4" t="inlineStr">
        <is>
          <t>Restricted Cash and Cash Equivalents</t>
        </is>
      </c>
      <c r="E37" s="5" t="n">
        <v>8864000</v>
      </c>
      <c r="F37" s="5" t="n">
        <v>0</v>
      </c>
    </row>
    <row r="38">
      <c r="A38" s="4" t="inlineStr">
        <is>
          <t>Equity Swap</t>
        </is>
      </c>
    </row>
    <row r="39">
      <c r="A39" s="3" t="inlineStr">
        <is>
          <t>Restricted Cash and Cash Equivalents Items [Line Items]</t>
        </is>
      </c>
    </row>
    <row r="40">
      <c r="A40" s="4" t="inlineStr">
        <is>
          <t>Total restricted cash and short-term deposits</t>
        </is>
      </c>
      <c r="E40" s="5" t="n">
        <v>0</v>
      </c>
      <c r="F40" s="5" t="n">
        <v>55573000</v>
      </c>
    </row>
    <row r="41">
      <c r="A41" s="4" t="inlineStr">
        <is>
          <t>Share Repurchase Forward Swap</t>
        </is>
      </c>
    </row>
    <row r="42">
      <c r="A42" s="3" t="inlineStr">
        <is>
          <t>Restricted Cash and Cash Equivalents Items [Line Items]</t>
        </is>
      </c>
    </row>
    <row r="43">
      <c r="A43" s="4" t="inlineStr">
        <is>
          <t>Total restricted cash and short-term deposits</t>
        </is>
      </c>
      <c r="E43" s="6" t="n">
        <v>0</v>
      </c>
      <c r="F43" s="5" t="n">
        <v>55600000</v>
      </c>
    </row>
    <row r="44">
      <c r="A44" s="4" t="inlineStr">
        <is>
          <t>Collateral required under share repurchase agreement, percentage of total purchase price</t>
        </is>
      </c>
      <c r="E44" s="4" t="inlineStr">
        <is>
          <t>20.00%</t>
        </is>
      </c>
    </row>
    <row r="45">
      <c r="A45" s="4" t="inlineStr">
        <is>
          <t>Secured Debt | Line of Credit | $1.125 billion newbuild facility</t>
        </is>
      </c>
    </row>
    <row r="46">
      <c r="A46" s="3" t="inlineStr">
        <is>
          <t>Restricted Cash and Cash Equivalents Items [Line Items]</t>
        </is>
      </c>
    </row>
    <row r="47">
      <c r="A47" s="4" t="inlineStr">
        <is>
          <t>Total restricted cash and short-term deposits</t>
        </is>
      </c>
      <c r="E47" s="6" t="n">
        <v>2615000</v>
      </c>
      <c r="F47" s="6" t="n">
        <v>10975000</v>
      </c>
    </row>
    <row r="48">
      <c r="A48" s="4" t="inlineStr">
        <is>
          <t>Maximum borrowing capacity</t>
        </is>
      </c>
      <c r="E48" s="6" t="n">
        <v>1125000000</v>
      </c>
      <c r="K48" s="6" t="n">
        <v>1125000000</v>
      </c>
    </row>
    <row r="49">
      <c r="A49" s="4" t="inlineStr">
        <is>
          <t>Equity Swap</t>
        </is>
      </c>
    </row>
    <row r="50">
      <c r="A50" s="3" t="inlineStr">
        <is>
          <t>Restricted Cash and Cash Equivalents Items [Line Items]</t>
        </is>
      </c>
    </row>
    <row r="51">
      <c r="A51" s="4" t="inlineStr">
        <is>
          <t>Stock repurchased during period (in shares) | shares</t>
        </is>
      </c>
      <c r="C51" s="5" t="n">
        <v>1500000</v>
      </c>
      <c r="D51" s="5" t="n">
        <v>1500000</v>
      </c>
    </row>
    <row r="52">
      <c r="A52" s="4" t="inlineStr">
        <is>
          <t>Derivative liability, fair value of collateral</t>
        </is>
      </c>
      <c r="C52" s="6" t="n">
        <v>59300000</v>
      </c>
      <c r="D52" s="6" t="n">
        <v>54700000</v>
      </c>
    </row>
    <row r="53">
      <c r="A53" s="4" t="inlineStr">
        <is>
          <t>Equity Swap | Golar Partners, Common Unit</t>
        </is>
      </c>
    </row>
    <row r="54">
      <c r="A54" s="3" t="inlineStr">
        <is>
          <t>Restricted Cash and Cash Equivalents Items [Line Items]</t>
        </is>
      </c>
    </row>
    <row r="55">
      <c r="A55" s="4" t="inlineStr">
        <is>
          <t>Stock repurchased during period (in shares) | shares</t>
        </is>
      </c>
      <c r="C55" s="5" t="n">
        <v>107000</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Other Assets [Abstract]</t>
        </is>
      </c>
    </row>
    <row r="3">
      <c r="A3" s="4" t="inlineStr">
        <is>
          <t>Prepaid expenses</t>
        </is>
      </c>
      <c r="B3" s="6" t="n">
        <v>2391</v>
      </c>
      <c r="C3" s="6" t="n">
        <v>4031</v>
      </c>
    </row>
    <row r="4">
      <c r="A4" s="4" t="inlineStr">
        <is>
          <t>Other receivables</t>
        </is>
      </c>
      <c r="B4" s="5" t="n">
        <v>6291</v>
      </c>
      <c r="C4" s="5" t="n">
        <v>5249</v>
      </c>
    </row>
    <row r="5">
      <c r="A5" s="4" t="inlineStr">
        <is>
          <t>Prepaid expenses and other assets</t>
        </is>
      </c>
      <c r="B5" s="6" t="n">
        <v>8682</v>
      </c>
      <c r="C5" s="6" t="n">
        <v>92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IN AFFILIATES - Ownership Percentage (Details)</t>
        </is>
      </c>
      <c r="B1" s="2" t="inlineStr">
        <is>
          <t>Dec. 31, 2020</t>
        </is>
      </c>
      <c r="C1" s="2" t="inlineStr">
        <is>
          <t>Dec. 31, 2019</t>
        </is>
      </c>
    </row>
    <row r="2">
      <c r="A2" s="3" t="inlineStr">
        <is>
          <t>Schedule of Equity Method Investments [Line Items]</t>
        </is>
      </c>
    </row>
    <row r="3">
      <c r="A3" s="4" t="inlineStr">
        <is>
          <t>Investments, ownership percentage</t>
        </is>
      </c>
      <c r="B3" s="4" t="inlineStr">
        <is>
          <t>100.00%</t>
        </is>
      </c>
    </row>
    <row r="4">
      <c r="A4" s="4" t="inlineStr">
        <is>
          <t>Golar Partners</t>
        </is>
      </c>
    </row>
    <row r="5">
      <c r="A5" s="3" t="inlineStr">
        <is>
          <t>Schedule of Equity Method Investments [Line Items]</t>
        </is>
      </c>
    </row>
    <row r="6">
      <c r="A6" s="4" t="inlineStr">
        <is>
          <t>Ownership percentage, equity method investment</t>
        </is>
      </c>
      <c r="B6" s="4" t="inlineStr">
        <is>
          <t>32.80%</t>
        </is>
      </c>
      <c r="C6" s="4" t="inlineStr">
        <is>
          <t>32.00%</t>
        </is>
      </c>
    </row>
    <row r="7">
      <c r="A7" s="4" t="inlineStr">
        <is>
          <t>Investments, ownership percentage</t>
        </is>
      </c>
      <c r="B7" s="4" t="inlineStr">
        <is>
          <t>32.80%</t>
        </is>
      </c>
      <c r="C7" s="4" t="inlineStr">
        <is>
          <t>32.00%</t>
        </is>
      </c>
    </row>
    <row r="8">
      <c r="A8" s="4" t="inlineStr">
        <is>
          <t>Percentage of IDRs</t>
        </is>
      </c>
      <c r="B8" s="4" t="inlineStr">
        <is>
          <t>100.00%</t>
        </is>
      </c>
    </row>
    <row r="9">
      <c r="A9" s="4" t="inlineStr">
        <is>
          <t>Egyptian Company for Gas Services S.A.E (“ECGS”)</t>
        </is>
      </c>
    </row>
    <row r="10">
      <c r="A10" s="3" t="inlineStr">
        <is>
          <t>Schedule of Equity Method Investments [Line Items]</t>
        </is>
      </c>
    </row>
    <row r="11">
      <c r="A11" s="4" t="inlineStr">
        <is>
          <t>Ownership percentage, equity method investment</t>
        </is>
      </c>
      <c r="B11" s="4" t="inlineStr">
        <is>
          <t>50.00%</t>
        </is>
      </c>
      <c r="C11" s="4" t="inlineStr">
        <is>
          <t>50.00%</t>
        </is>
      </c>
    </row>
    <row r="12">
      <c r="A12" s="4" t="inlineStr">
        <is>
          <t>Hygo</t>
        </is>
      </c>
    </row>
    <row r="13">
      <c r="A13" s="3" t="inlineStr">
        <is>
          <t>Schedule of Equity Method Investments [Line Items]</t>
        </is>
      </c>
    </row>
    <row r="14">
      <c r="A14" s="4" t="inlineStr">
        <is>
          <t>Ownership percentage, equity method investment</t>
        </is>
      </c>
      <c r="B14" s="4" t="inlineStr">
        <is>
          <t>50.00%</t>
        </is>
      </c>
      <c r="C14" s="4" t="inlineStr">
        <is>
          <t>50.00%</t>
        </is>
      </c>
    </row>
    <row r="15">
      <c r="A15" s="4" t="inlineStr">
        <is>
          <t>Avenir LNG Limited (“Avenir”)</t>
        </is>
      </c>
    </row>
    <row r="16">
      <c r="A16" s="3" t="inlineStr">
        <is>
          <t>Schedule of Equity Method Investments [Line Items]</t>
        </is>
      </c>
    </row>
    <row r="17">
      <c r="A17" s="4" t="inlineStr">
        <is>
          <t>Ownership percentage, equity method investment</t>
        </is>
      </c>
      <c r="B17" s="4" t="inlineStr">
        <is>
          <t>23.10%</t>
        </is>
      </c>
      <c r="C17" s="4" t="inlineStr">
        <is>
          <t>22.50%</t>
        </is>
      </c>
    </row>
    <row r="18">
      <c r="A18" s="4" t="inlineStr">
        <is>
          <t>Partnership Interest | Golar Partners</t>
        </is>
      </c>
    </row>
    <row r="19">
      <c r="A19" s="3" t="inlineStr">
        <is>
          <t>Schedule of Equity Method Investments [Line Items]</t>
        </is>
      </c>
    </row>
    <row r="20">
      <c r="A20" s="4" t="inlineStr">
        <is>
          <t>Noncontrolling interest, ownership percentage by noncontrolling owners</t>
        </is>
      </c>
      <c r="B20" s="4" t="inlineStr">
        <is>
          <t>2.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IN AFFILIATES - Carrying Amount (Details) - USD ($) $ in Thousands</t>
        </is>
      </c>
      <c r="B1" s="2" t="inlineStr">
        <is>
          <t>Dec. 31, 2020</t>
        </is>
      </c>
      <c r="C1" s="2" t="inlineStr">
        <is>
          <t>Dec. 31, 2019</t>
        </is>
      </c>
      <c r="D1" s="2" t="inlineStr">
        <is>
          <t>Dec. 31, 2018</t>
        </is>
      </c>
    </row>
    <row r="2">
      <c r="A2" s="3" t="inlineStr">
        <is>
          <t>Schedule of Equity Method Investments [Line Items]</t>
        </is>
      </c>
    </row>
    <row r="3">
      <c r="A3" s="4" t="inlineStr">
        <is>
          <t>Investments in affiliates</t>
        </is>
      </c>
      <c r="B3" s="6" t="n">
        <v>312151</v>
      </c>
      <c r="C3" s="6" t="n">
        <v>508805</v>
      </c>
      <c r="D3" s="6" t="n">
        <v>571782</v>
      </c>
    </row>
    <row r="4">
      <c r="A4" s="4" t="inlineStr">
        <is>
          <t>Golar Partners</t>
        </is>
      </c>
    </row>
    <row r="5">
      <c r="A5" s="3" t="inlineStr">
        <is>
          <t>Schedule of Equity Method Investments [Line Items]</t>
        </is>
      </c>
    </row>
    <row r="6">
      <c r="A6" s="4" t="inlineStr">
        <is>
          <t>Investments in affiliates</t>
        </is>
      </c>
      <c r="B6" s="5" t="n">
        <v>67429</v>
      </c>
      <c r="C6" s="5" t="n">
        <v>214296</v>
      </c>
    </row>
    <row r="7">
      <c r="A7" s="4" t="inlineStr">
        <is>
          <t>Hygo</t>
        </is>
      </c>
    </row>
    <row r="8">
      <c r="A8" s="3" t="inlineStr">
        <is>
          <t>Schedule of Equity Method Investments [Line Items]</t>
        </is>
      </c>
    </row>
    <row r="9">
      <c r="A9" s="4" t="inlineStr">
        <is>
          <t>Investments in affiliates</t>
        </is>
      </c>
      <c r="B9" s="5" t="n">
        <v>200337</v>
      </c>
      <c r="C9" s="5" t="n">
        <v>261693</v>
      </c>
    </row>
    <row r="10">
      <c r="A10" s="4" t="inlineStr">
        <is>
          <t>Avenir</t>
        </is>
      </c>
    </row>
    <row r="11">
      <c r="A11" s="3" t="inlineStr">
        <is>
          <t>Schedule of Equity Method Investments [Line Items]</t>
        </is>
      </c>
    </row>
    <row r="12">
      <c r="A12" s="4" t="inlineStr">
        <is>
          <t>Investments in affiliates</t>
        </is>
      </c>
      <c r="B12" s="5" t="n">
        <v>39984</v>
      </c>
      <c r="C12" s="5" t="n">
        <v>28101</v>
      </c>
    </row>
    <row r="13">
      <c r="A13" s="4" t="inlineStr">
        <is>
          <t>ECGS</t>
        </is>
      </c>
    </row>
    <row r="14">
      <c r="A14" s="3" t="inlineStr">
        <is>
          <t>Schedule of Equity Method Investments [Line Items]</t>
        </is>
      </c>
    </row>
    <row r="15">
      <c r="A15" s="4" t="inlineStr">
        <is>
          <t>Investments in affiliates</t>
        </is>
      </c>
      <c r="B15" s="6" t="n">
        <v>4401</v>
      </c>
      <c r="C15" s="6" t="n">
        <v>47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68" customWidth="1" min="2" max="2"/>
    <col width="15" customWidth="1" min="3" max="3"/>
    <col width="16" customWidth="1" min="4" max="4"/>
    <col width="14" customWidth="1" min="5" max="5"/>
    <col width="14" customWidth="1" min="6" max="6"/>
  </cols>
  <sheetData>
    <row r="1">
      <c r="A1" s="1" t="inlineStr">
        <is>
          <t>INVESTMENTS IN AFFILIATES - Components (Details) - USD ($) $ in Thousands</t>
        </is>
      </c>
      <c r="C1" s="2" t="inlineStr">
        <is>
          <t>1 Months Ended</t>
        </is>
      </c>
      <c r="D1" s="2" t="inlineStr">
        <is>
          <t>12 Months Ended</t>
        </is>
      </c>
    </row>
    <row r="2">
      <c r="C2" s="2" t="inlineStr">
        <is>
          <t>Dec. 31, 2019</t>
        </is>
      </c>
      <c r="D2" s="2" t="inlineStr">
        <is>
          <t>Dec. 31, 2020</t>
        </is>
      </c>
      <c r="E2" s="2" t="inlineStr">
        <is>
          <t>Dec. 31, 2019</t>
        </is>
      </c>
      <c r="F2" s="2" t="inlineStr">
        <is>
          <t>Dec. 31, 2018</t>
        </is>
      </c>
    </row>
    <row r="3">
      <c r="A3" s="3" t="inlineStr">
        <is>
          <t>Equity Method Investment [Roll Forward]</t>
        </is>
      </c>
    </row>
    <row r="4">
      <c r="A4" s="4" t="inlineStr">
        <is>
          <t>Balance as of January 1,</t>
        </is>
      </c>
      <c r="D4" s="6" t="n">
        <v>508805</v>
      </c>
      <c r="E4" s="6" t="n">
        <v>571782</v>
      </c>
    </row>
    <row r="5">
      <c r="A5" s="4" t="inlineStr">
        <is>
          <t>Additions</t>
        </is>
      </c>
      <c r="D5" s="5" t="n">
        <v>5419</v>
      </c>
      <c r="E5" s="5" t="n">
        <v>7348</v>
      </c>
    </row>
    <row r="6">
      <c r="A6" s="4" t="inlineStr">
        <is>
          <t>Capitalized interest</t>
        </is>
      </c>
      <c r="D6" s="5" t="n">
        <v>2718</v>
      </c>
      <c r="E6" s="5" t="n">
        <v>15996</v>
      </c>
    </row>
    <row r="7">
      <c r="A7" s="4" t="inlineStr">
        <is>
          <t>Dividends</t>
        </is>
      </c>
      <c r="D7" s="5" t="n">
        <v>-10584</v>
      </c>
      <c r="E7" s="5" t="n">
        <v>-36726</v>
      </c>
    </row>
    <row r="8">
      <c r="A8" s="4" t="inlineStr">
        <is>
          <t>Equity in net losses of affiliates</t>
        </is>
      </c>
      <c r="D8" s="5" t="n">
        <v>-40644</v>
      </c>
      <c r="E8" s="5" t="n">
        <v>-45799</v>
      </c>
    </row>
    <row r="9">
      <c r="A9" s="4" t="inlineStr">
        <is>
          <t>Impairment of investment in affiliate</t>
        </is>
      </c>
      <c r="D9" s="5" t="n">
        <v>-135883</v>
      </c>
      <c r="E9" s="5" t="n">
        <v>-500</v>
      </c>
    </row>
    <row r="10">
      <c r="A10" s="4" t="inlineStr">
        <is>
          <t>Share of other comprehensive income of affiliates</t>
        </is>
      </c>
      <c r="B10" s="4" t="inlineStr">
        <is>
          <t>[1]</t>
        </is>
      </c>
      <c r="D10" s="5" t="n">
        <v>-17680</v>
      </c>
      <c r="E10" s="5" t="n">
        <v>-3296</v>
      </c>
      <c r="F10" s="6" t="n">
        <v>-24324</v>
      </c>
    </row>
    <row r="11">
      <c r="A11" s="4" t="inlineStr">
        <is>
          <t>Balance as at December 31,</t>
        </is>
      </c>
      <c r="C11" s="6" t="n">
        <v>508805</v>
      </c>
      <c r="D11" s="6" t="n">
        <v>312151</v>
      </c>
      <c r="E11" s="5" t="n">
        <v>508805</v>
      </c>
      <c r="F11" s="5" t="n">
        <v>571782</v>
      </c>
    </row>
    <row r="12">
      <c r="A12" s="4" t="inlineStr">
        <is>
          <t>Cool Company</t>
        </is>
      </c>
    </row>
    <row r="13">
      <c r="A13" s="3" t="inlineStr">
        <is>
          <t>Equity Method Investment [Roll Forward]</t>
        </is>
      </c>
    </row>
    <row r="14">
      <c r="A14" s="4" t="inlineStr">
        <is>
          <t>Balance as of January 1,</t>
        </is>
      </c>
      <c r="E14" s="6" t="n">
        <v>500</v>
      </c>
    </row>
    <row r="15">
      <c r="A15" s="4" t="inlineStr">
        <is>
          <t>Impairment of investment in affiliate</t>
        </is>
      </c>
      <c r="C15" s="6" t="n">
        <v>-500</v>
      </c>
    </row>
    <row r="16">
      <c r="A16" s="4" t="inlineStr">
        <is>
          <t>Balance as at December 31,</t>
        </is>
      </c>
      <c r="F16" s="6" t="n">
        <v>500</v>
      </c>
    </row>
    <row r="17">
      <c r="A17" s="4" t="inlineStr">
        <is>
          <t>Ownership percentage</t>
        </is>
      </c>
      <c r="F17" s="4" t="inlineStr">
        <is>
          <t>49.50%</t>
        </is>
      </c>
    </row>
    <row r="18"/>
    <row r="19">
      <c r="A19" s="4" t="inlineStr">
        <is>
          <t>[1]</t>
        </is>
      </c>
      <c r="B19" s="4" t="inlineStr">
        <is>
          <t>No tax impact for the years ended December 31, 2020, 2019 and 2018.</t>
        </is>
      </c>
    </row>
  </sheetData>
  <mergeCells count="4">
    <mergeCell ref="A1:B2"/>
    <mergeCell ref="D1:F1"/>
    <mergeCell ref="A18:E18"/>
    <mergeCell ref="B19:E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NVESTMENTS IN AFFILIATES - Narrative (Details) - USD ($) $ / shares in Units, $ in Thousands</t>
        </is>
      </c>
      <c r="B1" s="2" t="inlineStr">
        <is>
          <t>Apr. 15, 2021</t>
        </is>
      </c>
      <c r="C1" s="2" t="inlineStr">
        <is>
          <t>Jan. 13, 2021</t>
        </is>
      </c>
      <c r="D1" s="2" t="inlineStr">
        <is>
          <t>Nov. 08, 2018</t>
        </is>
      </c>
      <c r="E1" s="2" t="inlineStr">
        <is>
          <t>Oct. 01, 2018</t>
        </is>
      </c>
      <c r="F1" s="2" t="inlineStr">
        <is>
          <t>Mar. 31, 2020</t>
        </is>
      </c>
      <c r="G1" s="2" t="inlineStr">
        <is>
          <t>Feb. 29, 2020</t>
        </is>
      </c>
      <c r="H1" s="2" t="inlineStr">
        <is>
          <t>Dec. 31, 2020</t>
        </is>
      </c>
      <c r="I1" s="2" t="inlineStr">
        <is>
          <t>Dec. 31, 2019</t>
        </is>
      </c>
      <c r="J1" s="2" t="inlineStr">
        <is>
          <t>Jan. 12, 2021</t>
        </is>
      </c>
      <c r="K1" s="2" t="inlineStr">
        <is>
          <t>Nov. 30, 2019</t>
        </is>
      </c>
      <c r="L1" s="2" t="inlineStr">
        <is>
          <t>Dec. 31, 2018</t>
        </is>
      </c>
      <c r="M1" s="2" t="inlineStr">
        <is>
          <t>Jul. 31, 2016</t>
        </is>
      </c>
      <c r="N1" s="2" t="inlineStr">
        <is>
          <t>Dec. 31, 2011</t>
        </is>
      </c>
      <c r="O1" s="2" t="inlineStr">
        <is>
          <t>Mar. 31, 2006</t>
        </is>
      </c>
    </row>
    <row r="2">
      <c r="A2" s="3" t="inlineStr">
        <is>
          <t>Equity method investments acquired:</t>
        </is>
      </c>
    </row>
    <row r="3">
      <c r="A3" s="4" t="inlineStr">
        <is>
          <t>Equity method investment, other than temporary impairment</t>
        </is>
      </c>
      <c r="H3" s="6" t="n">
        <v>135883</v>
      </c>
      <c r="I3" s="6" t="n">
        <v>500</v>
      </c>
    </row>
    <row r="4">
      <c r="A4" s="4" t="inlineStr">
        <is>
          <t>Percentage of voting interest acquired</t>
        </is>
      </c>
      <c r="H4" s="4" t="inlineStr">
        <is>
          <t>50.00%</t>
        </is>
      </c>
    </row>
    <row r="5">
      <c r="A5" s="4" t="inlineStr">
        <is>
          <t>Common shares, par value (in dollars per share)</t>
        </is>
      </c>
      <c r="H5" s="6" t="n">
        <v>1</v>
      </c>
      <c r="I5" s="6" t="n">
        <v>1</v>
      </c>
    </row>
    <row r="6">
      <c r="A6" s="4" t="inlineStr">
        <is>
          <t>Investment in affiliates</t>
        </is>
      </c>
      <c r="H6" s="6" t="n">
        <v>312151</v>
      </c>
      <c r="I6" s="6" t="n">
        <v>508805</v>
      </c>
      <c r="L6" s="6" t="n">
        <v>571782</v>
      </c>
    </row>
    <row r="7">
      <c r="A7" s="4" t="inlineStr">
        <is>
          <t>Hygo</t>
        </is>
      </c>
    </row>
    <row r="8">
      <c r="A8" s="3" t="inlineStr">
        <is>
          <t>Equity method investments acquired:</t>
        </is>
      </c>
    </row>
    <row r="9">
      <c r="A9" s="4" t="inlineStr">
        <is>
          <t>Ownership percentage, equity method investment</t>
        </is>
      </c>
      <c r="H9" s="4" t="inlineStr">
        <is>
          <t>50.00%</t>
        </is>
      </c>
      <c r="M9" s="4" t="inlineStr">
        <is>
          <t>50.00%</t>
        </is>
      </c>
    </row>
    <row r="10">
      <c r="A10" s="4" t="inlineStr">
        <is>
          <t>Golar Partners</t>
        </is>
      </c>
    </row>
    <row r="11">
      <c r="A11" s="3" t="inlineStr">
        <is>
          <t>Equity method investments acquired:</t>
        </is>
      </c>
    </row>
    <row r="12">
      <c r="A12" s="4" t="inlineStr">
        <is>
          <t>Purchase of limited partners units</t>
        </is>
      </c>
      <c r="G12" s="5" t="n">
        <v>107000</v>
      </c>
    </row>
    <row r="13">
      <c r="A13" s="4" t="inlineStr">
        <is>
          <t>Equity method investment, other than temporary impairment</t>
        </is>
      </c>
      <c r="H13" s="6" t="n">
        <v>135900</v>
      </c>
    </row>
    <row r="14">
      <c r="A14" s="4" t="inlineStr">
        <is>
          <t>Egyptian Company for Gas Services S.A.E</t>
        </is>
      </c>
    </row>
    <row r="15">
      <c r="A15" s="3" t="inlineStr">
        <is>
          <t>Equity method investments acquired:</t>
        </is>
      </c>
    </row>
    <row r="16">
      <c r="A16" s="4" t="inlineStr">
        <is>
          <t>Common stock purchased (in shares)</t>
        </is>
      </c>
      <c r="O16" s="5" t="n">
        <v>500000</v>
      </c>
    </row>
    <row r="17">
      <c r="A17" s="4" t="inlineStr">
        <is>
          <t>Common stock purchased, price per share (in dollars per share)</t>
        </is>
      </c>
      <c r="O17" s="6" t="n">
        <v>1</v>
      </c>
    </row>
    <row r="18">
      <c r="A18" s="4" t="inlineStr">
        <is>
          <t>Percentage of voting interest acquired</t>
        </is>
      </c>
      <c r="H18" s="4" t="inlineStr">
        <is>
          <t>50.00%</t>
        </is>
      </c>
      <c r="O18" s="4" t="inlineStr">
        <is>
          <t>50.00%</t>
        </is>
      </c>
    </row>
    <row r="19">
      <c r="A19" s="4" t="inlineStr">
        <is>
          <t>Investee capital share amount called</t>
        </is>
      </c>
      <c r="N19" s="6" t="n">
        <v>7500</v>
      </c>
    </row>
    <row r="20">
      <c r="A20" s="4" t="inlineStr">
        <is>
          <t>Cash paid to maintain equity interest</t>
        </is>
      </c>
      <c r="N20" s="6" t="n">
        <v>3750</v>
      </c>
    </row>
    <row r="21">
      <c r="A21" s="4" t="inlineStr">
        <is>
          <t>Ownership percentage, equity method investment</t>
        </is>
      </c>
      <c r="N21" s="4" t="inlineStr">
        <is>
          <t>50.00%</t>
        </is>
      </c>
    </row>
    <row r="22">
      <c r="A22" s="4" t="inlineStr">
        <is>
          <t>GMLP Merger Agreement | Subsequent Event</t>
        </is>
      </c>
    </row>
    <row r="23">
      <c r="A23" s="3" t="inlineStr">
        <is>
          <t>Equity method investments acquired:</t>
        </is>
      </c>
    </row>
    <row r="24">
      <c r="A24" s="4" t="inlineStr">
        <is>
          <t>Proceeds from sale</t>
        </is>
      </c>
      <c r="B24" s="6" t="n">
        <v>75700</v>
      </c>
    </row>
    <row r="25">
      <c r="A25" s="4" t="inlineStr">
        <is>
          <t>Number of shares sold (in shares)</t>
        </is>
      </c>
      <c r="B25" s="5" t="n">
        <v>21333586</v>
      </c>
    </row>
    <row r="26">
      <c r="A26" s="4" t="inlineStr">
        <is>
          <t>GMLP Merger Agreement | Subsequent Event | GP Buyer</t>
        </is>
      </c>
    </row>
    <row r="27">
      <c r="A27" s="3" t="inlineStr">
        <is>
          <t>Equity method investments acquired:</t>
        </is>
      </c>
    </row>
    <row r="28">
      <c r="A28" s="4" t="inlineStr">
        <is>
          <t>Share price (USD per share)</t>
        </is>
      </c>
      <c r="B28" s="7" t="n">
        <v>3.55</v>
      </c>
    </row>
    <row r="29">
      <c r="A29" s="4" t="inlineStr">
        <is>
          <t>GMLP Merger Agreement | New Fortress Energy | Subsequent Event</t>
        </is>
      </c>
    </row>
    <row r="30">
      <c r="A30" s="3" t="inlineStr">
        <is>
          <t>Equity method investments acquired:</t>
        </is>
      </c>
    </row>
    <row r="31">
      <c r="A31" s="4" t="inlineStr">
        <is>
          <t>Premium % on share price</t>
        </is>
      </c>
      <c r="B31" s="4" t="inlineStr">
        <is>
          <t>27.00%</t>
        </is>
      </c>
    </row>
    <row r="32">
      <c r="A32" s="4" t="inlineStr">
        <is>
          <t>Share price (in dollars per share)</t>
        </is>
      </c>
      <c r="B32" s="7" t="n">
        <v>2.79</v>
      </c>
      <c r="J32" s="7" t="n">
        <v>2.79</v>
      </c>
    </row>
    <row r="33">
      <c r="A33" s="4" t="inlineStr">
        <is>
          <t>GP Transfer Agreement | Subsequent Event | GP Buyer</t>
        </is>
      </c>
    </row>
    <row r="34">
      <c r="A34" s="3" t="inlineStr">
        <is>
          <t>Equity method investments acquired:</t>
        </is>
      </c>
    </row>
    <row r="35">
      <c r="A35" s="4" t="inlineStr">
        <is>
          <t>Proceeds from sale</t>
        </is>
      </c>
      <c r="B35" s="6" t="n">
        <v>5100</v>
      </c>
    </row>
    <row r="36">
      <c r="A36" s="4" t="inlineStr">
        <is>
          <t>HYGO Merger Agremenet | Subsequent Event | New Fortress Energy (NFE)</t>
        </is>
      </c>
    </row>
    <row r="37">
      <c r="A37" s="3" t="inlineStr">
        <is>
          <t>Equity method investments acquired:</t>
        </is>
      </c>
    </row>
    <row r="38">
      <c r="A38" s="4" t="inlineStr">
        <is>
          <t>Shares issued in acquisition (in shares)</t>
        </is>
      </c>
      <c r="C38" s="5" t="n">
        <v>18600000</v>
      </c>
    </row>
    <row r="39">
      <c r="A39" s="4" t="inlineStr">
        <is>
          <t>HYGO Merger Agremenet | New Fortress Energy | Subsequent Event | Hygo</t>
        </is>
      </c>
    </row>
    <row r="40">
      <c r="A40" s="3" t="inlineStr">
        <is>
          <t>Equity method investments acquired:</t>
        </is>
      </c>
    </row>
    <row r="41">
      <c r="A41" s="4" t="inlineStr">
        <is>
          <t>Shares issued in acquisition (in shares)</t>
        </is>
      </c>
      <c r="B41" s="5" t="n">
        <v>31372549</v>
      </c>
    </row>
    <row r="42">
      <c r="A42" s="4" t="inlineStr">
        <is>
          <t>Cash payments</t>
        </is>
      </c>
      <c r="B42" s="6" t="n">
        <v>580000</v>
      </c>
    </row>
    <row r="43">
      <c r="A43" s="4" t="inlineStr">
        <is>
          <t>HYGO Merger Agremenet | Stonepeak | Subsequent Event | New Fortress Energy (NFE)</t>
        </is>
      </c>
    </row>
    <row r="44">
      <c r="A44" s="3" t="inlineStr">
        <is>
          <t>Equity method investments acquired:</t>
        </is>
      </c>
    </row>
    <row r="45">
      <c r="A45" s="4" t="inlineStr">
        <is>
          <t>Shares issued in acquisition (in shares)</t>
        </is>
      </c>
      <c r="B45" s="5" t="n">
        <v>12745098</v>
      </c>
    </row>
    <row r="46">
      <c r="A46" s="4" t="inlineStr">
        <is>
          <t>Cash payments</t>
        </is>
      </c>
      <c r="B46" s="6" t="n">
        <v>530000</v>
      </c>
    </row>
    <row r="47">
      <c r="A47" s="4" t="inlineStr">
        <is>
          <t>Cash settlement of preferred equity</t>
        </is>
      </c>
      <c r="B47" s="6" t="n">
        <v>180000</v>
      </c>
    </row>
    <row r="48">
      <c r="A48" s="4" t="inlineStr">
        <is>
          <t>Golar Partners</t>
        </is>
      </c>
    </row>
    <row r="49">
      <c r="A49" s="3" t="inlineStr">
        <is>
          <t>Equity method investments acquired:</t>
        </is>
      </c>
    </row>
    <row r="50">
      <c r="A50" s="4" t="inlineStr">
        <is>
          <t>Ownership percentage, equity method investment</t>
        </is>
      </c>
      <c r="H50" s="4" t="inlineStr">
        <is>
          <t>32.80%</t>
        </is>
      </c>
      <c r="I50" s="4" t="inlineStr">
        <is>
          <t>32.00%</t>
        </is>
      </c>
    </row>
    <row r="51">
      <c r="A51" s="4" t="inlineStr">
        <is>
          <t>Investment in affiliates</t>
        </is>
      </c>
      <c r="H51" s="6" t="n">
        <v>67429</v>
      </c>
      <c r="I51" s="6" t="n">
        <v>214296</v>
      </c>
    </row>
    <row r="52">
      <c r="A52" s="4" t="inlineStr">
        <is>
          <t>Hygo</t>
        </is>
      </c>
    </row>
    <row r="53">
      <c r="A53" s="3" t="inlineStr">
        <is>
          <t>Equity method investments acquired:</t>
        </is>
      </c>
    </row>
    <row r="54">
      <c r="A54" s="4" t="inlineStr">
        <is>
          <t>Ownership percentage, equity method investment</t>
        </is>
      </c>
      <c r="H54" s="4" t="inlineStr">
        <is>
          <t>50.00%</t>
        </is>
      </c>
      <c r="I54" s="4" t="inlineStr">
        <is>
          <t>50.00%</t>
        </is>
      </c>
    </row>
    <row r="55">
      <c r="A55" s="4" t="inlineStr">
        <is>
          <t>Related party transaction amount</t>
        </is>
      </c>
      <c r="H55" s="6" t="n">
        <v>0</v>
      </c>
      <c r="I55" s="6" t="n">
        <v>5000</v>
      </c>
    </row>
    <row r="56">
      <c r="A56" s="4" t="inlineStr">
        <is>
          <t>Interest costs capitalized</t>
        </is>
      </c>
      <c r="H56" s="5" t="n">
        <v>1900</v>
      </c>
      <c r="I56" s="5" t="n">
        <v>14700</v>
      </c>
    </row>
    <row r="57">
      <c r="A57" s="4" t="inlineStr">
        <is>
          <t>Investment in affiliates</t>
        </is>
      </c>
      <c r="H57" s="6" t="n">
        <v>200337</v>
      </c>
      <c r="I57" s="6" t="n">
        <v>261693</v>
      </c>
    </row>
    <row r="58">
      <c r="A58" s="4" t="inlineStr">
        <is>
          <t>Hygo | Subsequent Event</t>
        </is>
      </c>
    </row>
    <row r="59">
      <c r="A59" s="3" t="inlineStr">
        <is>
          <t>Equity method investments acquired:</t>
        </is>
      </c>
    </row>
    <row r="60">
      <c r="A60" s="4" t="inlineStr">
        <is>
          <t>Consideration received (in shares)</t>
        </is>
      </c>
      <c r="B60" s="5" t="n">
        <v>18627451</v>
      </c>
    </row>
    <row r="61">
      <c r="A61" s="4" t="inlineStr">
        <is>
          <t>Cash consideration received</t>
        </is>
      </c>
      <c r="B61" s="6" t="n">
        <v>50000</v>
      </c>
    </row>
    <row r="62">
      <c r="A62" s="4" t="inlineStr">
        <is>
          <t>CELSE | Hygo</t>
        </is>
      </c>
    </row>
    <row r="63">
      <c r="A63" s="3" t="inlineStr">
        <is>
          <t>Equity method investments acquired:</t>
        </is>
      </c>
    </row>
    <row r="64">
      <c r="A64" s="4" t="inlineStr">
        <is>
          <t>Ownership percentage, equity method investment</t>
        </is>
      </c>
      <c r="M64" s="4" t="inlineStr">
        <is>
          <t>50.00%</t>
        </is>
      </c>
    </row>
    <row r="65">
      <c r="A65" s="4" t="inlineStr">
        <is>
          <t>Charter period (in years)</t>
        </is>
      </c>
      <c r="F65" s="4" t="inlineStr">
        <is>
          <t>25 years</t>
        </is>
      </c>
    </row>
    <row r="66">
      <c r="A66" s="4" t="inlineStr">
        <is>
          <t>Avenir LNG Limited (“Avenir”)</t>
        </is>
      </c>
    </row>
    <row r="67">
      <c r="A67" s="3" t="inlineStr">
        <is>
          <t>Equity method investments acquired:</t>
        </is>
      </c>
    </row>
    <row r="68">
      <c r="A68" s="4" t="inlineStr">
        <is>
          <t>Ownership percentage, equity method investment</t>
        </is>
      </c>
      <c r="H68" s="4" t="inlineStr">
        <is>
          <t>23.10%</t>
        </is>
      </c>
      <c r="I68" s="4" t="inlineStr">
        <is>
          <t>22.50%</t>
        </is>
      </c>
    </row>
    <row r="69">
      <c r="A69" s="4" t="inlineStr">
        <is>
          <t>Interest costs capitalized</t>
        </is>
      </c>
      <c r="H69" s="6" t="n">
        <v>900</v>
      </c>
      <c r="I69" s="6" t="n">
        <v>1300</v>
      </c>
    </row>
    <row r="70">
      <c r="A70" s="4" t="inlineStr">
        <is>
          <t>Investment in affiliates</t>
        </is>
      </c>
      <c r="H70" s="6" t="n">
        <v>39984</v>
      </c>
      <c r="I70" s="6" t="n">
        <v>28101</v>
      </c>
    </row>
    <row r="71">
      <c r="A71" s="4" t="inlineStr">
        <is>
          <t>Goodwill</t>
        </is>
      </c>
      <c r="L71" s="6" t="n">
        <v>3800</v>
      </c>
    </row>
    <row r="72">
      <c r="A72" s="4" t="inlineStr">
        <is>
          <t>Ownership percentage after transaction</t>
        </is>
      </c>
      <c r="D72" s="4" t="inlineStr">
        <is>
          <t>22.50%</t>
        </is>
      </c>
    </row>
    <row r="73">
      <c r="A73" s="4" t="inlineStr">
        <is>
          <t>Avenir LNG Limited (“Avenir”) | Stolt-Nielsen Ltd and Höegh LNG Holdings Ltd</t>
        </is>
      </c>
    </row>
    <row r="74">
      <c r="A74" s="3" t="inlineStr">
        <is>
          <t>Equity method investments acquired:</t>
        </is>
      </c>
    </row>
    <row r="75">
      <c r="A75" s="4" t="inlineStr">
        <is>
          <t>Investment company, committed capital</t>
        </is>
      </c>
      <c r="E75" s="6" t="n">
        <v>182000</v>
      </c>
    </row>
    <row r="76">
      <c r="A76" s="4" t="inlineStr">
        <is>
          <t>Avenir LNG Limited (“Avenir”) | Stolt-Nielsen Limited</t>
        </is>
      </c>
    </row>
    <row r="77">
      <c r="A77" s="3" t="inlineStr">
        <is>
          <t>Equity method investments acquired:</t>
        </is>
      </c>
    </row>
    <row r="78">
      <c r="A78" s="4" t="inlineStr">
        <is>
          <t>Ownership percentage after transaction</t>
        </is>
      </c>
      <c r="D78" s="4" t="inlineStr">
        <is>
          <t>45.00%</t>
        </is>
      </c>
    </row>
    <row r="79">
      <c r="A79" s="4" t="inlineStr">
        <is>
          <t>Avenir LNG Limited (“Avenir”) | Hoegh LNG Holdings Limited</t>
        </is>
      </c>
    </row>
    <row r="80">
      <c r="A80" s="3" t="inlineStr">
        <is>
          <t>Equity method investments acquired:</t>
        </is>
      </c>
    </row>
    <row r="81">
      <c r="A81" s="4" t="inlineStr">
        <is>
          <t>Ownership percentage after transaction</t>
        </is>
      </c>
      <c r="D81" s="4" t="inlineStr">
        <is>
          <t>22.50%</t>
        </is>
      </c>
    </row>
    <row r="82">
      <c r="A82" s="4" t="inlineStr">
        <is>
          <t>Avenir LNG</t>
        </is>
      </c>
    </row>
    <row r="83">
      <c r="A83" s="3" t="inlineStr">
        <is>
          <t>Equity method investments acquired:</t>
        </is>
      </c>
    </row>
    <row r="84">
      <c r="A84" s="4" t="inlineStr">
        <is>
          <t>Shares subscribed to be purchased</t>
        </is>
      </c>
      <c r="H84" s="5" t="n">
        <v>9375000</v>
      </c>
    </row>
    <row r="85">
      <c r="A85" s="4" t="inlineStr">
        <is>
          <t>Share par value</t>
        </is>
      </c>
      <c r="H85" s="6" t="n">
        <v>1</v>
      </c>
    </row>
    <row r="86">
      <c r="A86" s="4" t="inlineStr">
        <is>
          <t>Aggregate cost</t>
        </is>
      </c>
      <c r="H86" s="6" t="n">
        <v>9400</v>
      </c>
    </row>
    <row r="87">
      <c r="A87" s="4" t="inlineStr">
        <is>
          <t>Equity method investment, current liability</t>
        </is>
      </c>
      <c r="H87" s="6" t="n">
        <v>1900</v>
      </c>
    </row>
    <row r="88">
      <c r="A88" s="4" t="inlineStr">
        <is>
          <t>Shares obliged to subscribe</t>
        </is>
      </c>
      <c r="H88" s="5" t="n">
        <v>1875000</v>
      </c>
    </row>
    <row r="89">
      <c r="A89" s="4" t="inlineStr">
        <is>
          <t>Equity Swap</t>
        </is>
      </c>
    </row>
    <row r="90">
      <c r="A90" s="3" t="inlineStr">
        <is>
          <t>Equity method investments acquired:</t>
        </is>
      </c>
    </row>
    <row r="91">
      <c r="A91" s="4" t="inlineStr">
        <is>
          <t>Derivative, fair value, net</t>
        </is>
      </c>
      <c r="G91" s="6" t="n">
        <v>72700</v>
      </c>
      <c r="K91" s="6" t="n">
        <v>69500</v>
      </c>
    </row>
    <row r="92">
      <c r="A92" s="4" t="inlineStr">
        <is>
          <t>Equity Swap | Golar Partners</t>
        </is>
      </c>
    </row>
    <row r="93">
      <c r="A93" s="3" t="inlineStr">
        <is>
          <t>Equity method investments acquired:</t>
        </is>
      </c>
    </row>
    <row r="94">
      <c r="A94" s="4" t="inlineStr">
        <is>
          <t>Derivative, fair value, net</t>
        </is>
      </c>
      <c r="G94" s="6" t="n">
        <v>500</v>
      </c>
    </row>
    <row r="95">
      <c r="A95" s="4" t="inlineStr">
        <is>
          <t>Private Placement | Avenir LNG Limited (“Avenir”)</t>
        </is>
      </c>
    </row>
    <row r="96">
      <c r="A96" s="3" t="inlineStr">
        <is>
          <t>Equity method investments acquired:</t>
        </is>
      </c>
    </row>
    <row r="97">
      <c r="A97" s="4" t="inlineStr">
        <is>
          <t>Number of subsidiary shares sold in transaction</t>
        </is>
      </c>
      <c r="D97" s="5" t="n">
        <v>11000000</v>
      </c>
      <c r="E97" s="5" t="n">
        <v>99000000</v>
      </c>
    </row>
    <row r="98">
      <c r="A98" s="4" t="inlineStr">
        <is>
          <t>Common shares, par value (in dollars per share)</t>
        </is>
      </c>
      <c r="E98" s="6" t="n">
        <v>1</v>
      </c>
    </row>
    <row r="99">
      <c r="A99" s="4" t="inlineStr">
        <is>
          <t>Sale of stock, price per share</t>
        </is>
      </c>
      <c r="D99" s="6" t="n">
        <v>1</v>
      </c>
      <c r="E99" s="6" t="n">
        <v>1</v>
      </c>
    </row>
    <row r="100">
      <c r="A100" s="4" t="inlineStr">
        <is>
          <t>Shares subscribed but unissued</t>
        </is>
      </c>
      <c r="E100" s="5" t="n">
        <v>24800000</v>
      </c>
    </row>
    <row r="101">
      <c r="A101" s="4" t="inlineStr">
        <is>
          <t>Investment in affiliates</t>
        </is>
      </c>
      <c r="E101" s="6" t="n">
        <v>24800</v>
      </c>
    </row>
    <row r="102">
      <c r="A102" s="4" t="inlineStr">
        <is>
          <t>Avenir LNG Limited (“Avenir”)</t>
        </is>
      </c>
    </row>
    <row r="103">
      <c r="A103" s="3" t="inlineStr">
        <is>
          <t>Equity method investments acquired:</t>
        </is>
      </c>
    </row>
    <row r="104">
      <c r="A104" s="4" t="inlineStr">
        <is>
          <t>Ownership percentage, equity method investment</t>
        </is>
      </c>
      <c r="E104" s="4" t="inlineStr">
        <is>
          <t>25.00%</t>
        </is>
      </c>
    </row>
    <row r="105">
      <c r="A105" s="4" t="inlineStr">
        <is>
          <t>Shares subscribed to be purchased</t>
        </is>
      </c>
      <c r="H105" s="5" t="n">
        <v>9375000</v>
      </c>
    </row>
    <row r="106">
      <c r="A106" s="4" t="inlineStr">
        <is>
          <t>Aggregate cost</t>
        </is>
      </c>
      <c r="H106" s="6" t="n">
        <v>9400</v>
      </c>
    </row>
    <row r="107">
      <c r="A107" s="4" t="inlineStr">
        <is>
          <t>Equity method investment, current liability</t>
        </is>
      </c>
      <c r="H107" s="6" t="n">
        <v>1900</v>
      </c>
    </row>
    <row r="108">
      <c r="A108" s="4" t="inlineStr">
        <is>
          <t>Avenir LNG Limited (“Avenir”) | Stolt-Nielsen Ltd and Höegh LNG Holdings Ltd</t>
        </is>
      </c>
    </row>
    <row r="109">
      <c r="A109" s="3" t="inlineStr">
        <is>
          <t>Equity method investments acquired:</t>
        </is>
      </c>
    </row>
    <row r="110">
      <c r="A110" s="4" t="inlineStr">
        <is>
          <t>Investment company, committed capital</t>
        </is>
      </c>
      <c r="E110" s="6" t="n">
        <v>182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ummarized Financial Information (Details) - USD ($) $ in Thousands</t>
        </is>
      </c>
      <c r="B1" s="2" t="inlineStr">
        <is>
          <t>12 Months Ended</t>
        </is>
      </c>
    </row>
    <row r="2">
      <c r="B2" s="2" t="inlineStr">
        <is>
          <t>Dec. 31, 2020</t>
        </is>
      </c>
      <c r="C2" s="2" t="inlineStr">
        <is>
          <t>Dec. 31, 2019</t>
        </is>
      </c>
      <c r="D2" s="2" t="inlineStr">
        <is>
          <t>Dec. 31, 2018</t>
        </is>
      </c>
    </row>
    <row r="3">
      <c r="A3" s="3" t="inlineStr">
        <is>
          <t>Balance Sheet</t>
        </is>
      </c>
    </row>
    <row r="4">
      <c r="A4" s="4" t="inlineStr">
        <is>
          <t>Current assets</t>
        </is>
      </c>
      <c r="B4" s="6" t="n">
        <v>270027</v>
      </c>
      <c r="C4" s="6" t="n">
        <v>371389</v>
      </c>
    </row>
    <row r="5">
      <c r="A5" s="4" t="inlineStr">
        <is>
          <t>Current liabilities</t>
        </is>
      </c>
      <c r="B5" s="5" t="n">
        <v>-1180206</v>
      </c>
      <c r="C5" s="5" t="n">
        <v>-1443949</v>
      </c>
    </row>
    <row r="6">
      <c r="A6" s="3" t="inlineStr">
        <is>
          <t>Statement of Operations</t>
        </is>
      </c>
    </row>
    <row r="7">
      <c r="A7" s="4" t="inlineStr">
        <is>
          <t>Net (loss)/income</t>
        </is>
      </c>
      <c r="B7" s="5" t="n">
        <v>-167930</v>
      </c>
      <c r="C7" s="5" t="n">
        <v>-122375</v>
      </c>
      <c r="D7" s="6" t="n">
        <v>-168214</v>
      </c>
    </row>
    <row r="8">
      <c r="A8" s="4" t="inlineStr">
        <is>
          <t>ECGS | Equity Method Investment, Nonconsolidated Investee or Group of Investees</t>
        </is>
      </c>
    </row>
    <row r="9">
      <c r="A9" s="3" t="inlineStr">
        <is>
          <t>Balance Sheet</t>
        </is>
      </c>
    </row>
    <row r="10">
      <c r="A10" s="4" t="inlineStr">
        <is>
          <t>Current assets</t>
        </is>
      </c>
      <c r="B10" s="5" t="n">
        <v>26589</v>
      </c>
      <c r="C10" s="5" t="n">
        <v>27719</v>
      </c>
    </row>
    <row r="11">
      <c r="A11" s="4" t="inlineStr">
        <is>
          <t>Non-current assets</t>
        </is>
      </c>
      <c r="B11" s="5" t="n">
        <v>88</v>
      </c>
      <c r="C11" s="5" t="n">
        <v>95</v>
      </c>
    </row>
    <row r="12">
      <c r="A12" s="4" t="inlineStr">
        <is>
          <t>Current liabilities</t>
        </is>
      </c>
      <c r="B12" s="5" t="n">
        <v>-15925</v>
      </c>
      <c r="C12" s="5" t="n">
        <v>16024</v>
      </c>
    </row>
    <row r="13">
      <c r="A13" s="4" t="inlineStr">
        <is>
          <t>Non-current liabilities</t>
        </is>
      </c>
      <c r="B13" s="5" t="n">
        <v>-931</v>
      </c>
      <c r="C13" s="5" t="n">
        <v>-1203</v>
      </c>
    </row>
    <row r="14">
      <c r="A14" s="4" t="inlineStr">
        <is>
          <t>Non-controlling interests</t>
        </is>
      </c>
      <c r="B14" s="5" t="n">
        <v>0</v>
      </c>
      <c r="C14" s="5" t="n">
        <v>0</v>
      </c>
    </row>
    <row r="15">
      <c r="A15" s="3" t="inlineStr">
        <is>
          <t>Statement of Operations</t>
        </is>
      </c>
    </row>
    <row r="16">
      <c r="A16" s="4" t="inlineStr">
        <is>
          <t>Revenue</t>
        </is>
      </c>
      <c r="B16" s="5" t="n">
        <v>31441</v>
      </c>
      <c r="C16" s="5" t="n">
        <v>32052</v>
      </c>
    </row>
    <row r="17">
      <c r="A17" s="4" t="inlineStr">
        <is>
          <t>Net (loss)/income</t>
        </is>
      </c>
      <c r="B17" s="5" t="n">
        <v>-486</v>
      </c>
      <c r="C17" s="5" t="n">
        <v>297</v>
      </c>
    </row>
    <row r="18">
      <c r="A18" s="4" t="inlineStr">
        <is>
          <t>Golar Partners | Equity Method Investment, Nonconsolidated Investee or Group of Investees</t>
        </is>
      </c>
    </row>
    <row r="19">
      <c r="A19" s="3" t="inlineStr">
        <is>
          <t>Balance Sheet</t>
        </is>
      </c>
    </row>
    <row r="20">
      <c r="A20" s="4" t="inlineStr">
        <is>
          <t>Current assets</t>
        </is>
      </c>
      <c r="B20" s="5" t="n">
        <v>146821</v>
      </c>
      <c r="C20" s="5" t="n">
        <v>133299</v>
      </c>
    </row>
    <row r="21">
      <c r="A21" s="4" t="inlineStr">
        <is>
          <t>Non-current assets</t>
        </is>
      </c>
      <c r="B21" s="5" t="n">
        <v>1880840</v>
      </c>
      <c r="C21" s="5" t="n">
        <v>1972313</v>
      </c>
    </row>
    <row r="22">
      <c r="A22" s="4" t="inlineStr">
        <is>
          <t>Current liabilities</t>
        </is>
      </c>
      <c r="B22" s="5" t="n">
        <v>-832277</v>
      </c>
      <c r="C22" s="5" t="n">
        <v>309154</v>
      </c>
    </row>
    <row r="23">
      <c r="A23" s="4" t="inlineStr">
        <is>
          <t>Non-current liabilities</t>
        </is>
      </c>
      <c r="B23" s="5" t="n">
        <v>-570063</v>
      </c>
      <c r="C23" s="5" t="n">
        <v>-1143764</v>
      </c>
    </row>
    <row r="24">
      <c r="A24" s="4" t="inlineStr">
        <is>
          <t>Non-controlling interests</t>
        </is>
      </c>
      <c r="B24" s="5" t="n">
        <v>82112</v>
      </c>
      <c r="C24" s="5" t="n">
        <v>83231</v>
      </c>
    </row>
    <row r="25">
      <c r="A25" s="3" t="inlineStr">
        <is>
          <t>Statement of Operations</t>
        </is>
      </c>
    </row>
    <row r="26">
      <c r="A26" s="4" t="inlineStr">
        <is>
          <t>Revenue</t>
        </is>
      </c>
      <c r="B26" s="5" t="n">
        <v>284734</v>
      </c>
      <c r="C26" s="5" t="n">
        <v>299652</v>
      </c>
    </row>
    <row r="27">
      <c r="A27" s="4" t="inlineStr">
        <is>
          <t>Net (loss)/income</t>
        </is>
      </c>
      <c r="B27" s="5" t="n">
        <v>18077</v>
      </c>
      <c r="C27" s="5" t="n">
        <v>21134</v>
      </c>
    </row>
    <row r="28">
      <c r="A28" s="4" t="inlineStr">
        <is>
          <t>Hygo | Equity Method Investment, Nonconsolidated Investee or Group of Investees</t>
        </is>
      </c>
    </row>
    <row r="29">
      <c r="A29" s="3" t="inlineStr">
        <is>
          <t>Balance Sheet</t>
        </is>
      </c>
    </row>
    <row r="30">
      <c r="A30" s="4" t="inlineStr">
        <is>
          <t>Current assets</t>
        </is>
      </c>
      <c r="B30" s="5" t="n">
        <v>109596</v>
      </c>
      <c r="C30" s="5" t="n">
        <v>126406</v>
      </c>
    </row>
    <row r="31">
      <c r="A31" s="4" t="inlineStr">
        <is>
          <t>Non-current assets</t>
        </is>
      </c>
      <c r="B31" s="5" t="n">
        <v>917976</v>
      </c>
      <c r="C31" s="5" t="n">
        <v>1028386</v>
      </c>
    </row>
    <row r="32">
      <c r="A32" s="4" t="inlineStr">
        <is>
          <t>Current liabilities</t>
        </is>
      </c>
      <c r="B32" s="5" t="n">
        <v>-97245</v>
      </c>
      <c r="C32" s="5" t="n">
        <v>232200</v>
      </c>
    </row>
    <row r="33">
      <c r="A33" s="4" t="inlineStr">
        <is>
          <t>Non-current liabilities</t>
        </is>
      </c>
      <c r="B33" s="5" t="n">
        <v>-453278</v>
      </c>
      <c r="C33" s="5" t="n">
        <v>-338351</v>
      </c>
    </row>
    <row r="34">
      <c r="A34" s="4" t="inlineStr">
        <is>
          <t>Non-controlling interests</t>
        </is>
      </c>
      <c r="B34" s="5" t="n">
        <v>13557</v>
      </c>
      <c r="C34" s="5" t="n">
        <v>7090</v>
      </c>
    </row>
    <row r="35">
      <c r="A35" s="3" t="inlineStr">
        <is>
          <t>Statement of Operations</t>
        </is>
      </c>
    </row>
    <row r="36">
      <c r="A36" s="4" t="inlineStr">
        <is>
          <t>Revenue</t>
        </is>
      </c>
      <c r="B36" s="5" t="n">
        <v>47295</v>
      </c>
      <c r="C36" s="5" t="n">
        <v>45223</v>
      </c>
    </row>
    <row r="37">
      <c r="A37" s="4" t="inlineStr">
        <is>
          <t>Net (loss)/income</t>
        </is>
      </c>
      <c r="B37" s="5" t="n">
        <v>-61859</v>
      </c>
      <c r="C37" s="5" t="n">
        <v>-6928</v>
      </c>
    </row>
    <row r="38">
      <c r="A38" s="4" t="inlineStr">
        <is>
          <t>Avenir | Equity Method Investment, Nonconsolidated Investee or Group of Investees</t>
        </is>
      </c>
    </row>
    <row r="39">
      <c r="A39" s="3" t="inlineStr">
        <is>
          <t>Balance Sheet</t>
        </is>
      </c>
    </row>
    <row r="40">
      <c r="A40" s="4" t="inlineStr">
        <is>
          <t>Current assets</t>
        </is>
      </c>
      <c r="B40" s="5" t="n">
        <v>18275</v>
      </c>
      <c r="C40" s="5" t="n">
        <v>26198</v>
      </c>
    </row>
    <row r="41">
      <c r="A41" s="4" t="inlineStr">
        <is>
          <t>Non-current assets</t>
        </is>
      </c>
      <c r="B41" s="5" t="n">
        <v>151940</v>
      </c>
      <c r="C41" s="5" t="n">
        <v>71742</v>
      </c>
    </row>
    <row r="42">
      <c r="A42" s="4" t="inlineStr">
        <is>
          <t>Current liabilities</t>
        </is>
      </c>
      <c r="B42" s="5" t="n">
        <v>-18950</v>
      </c>
      <c r="C42" s="5" t="n">
        <v>3641</v>
      </c>
    </row>
    <row r="43">
      <c r="A43" s="4" t="inlineStr">
        <is>
          <t>Non-current liabilities</t>
        </is>
      </c>
      <c r="B43" s="5" t="n">
        <v>-26744</v>
      </c>
      <c r="C43" s="5" t="n">
        <v>-4830</v>
      </c>
    </row>
    <row r="44">
      <c r="A44" s="4" t="inlineStr">
        <is>
          <t>Non-controlling interests</t>
        </is>
      </c>
      <c r="B44" s="5" t="n">
        <v>0</v>
      </c>
      <c r="C44" s="5" t="n">
        <v>0</v>
      </c>
    </row>
    <row r="45">
      <c r="A45" s="3" t="inlineStr">
        <is>
          <t>Statement of Operations</t>
        </is>
      </c>
    </row>
    <row r="46">
      <c r="A46" s="4" t="inlineStr">
        <is>
          <t>Revenue</t>
        </is>
      </c>
      <c r="B46" s="5" t="n">
        <v>2340</v>
      </c>
      <c r="C46" s="5" t="n">
        <v>1058</v>
      </c>
    </row>
    <row r="47">
      <c r="A47" s="4" t="inlineStr">
        <is>
          <t>Net (loss)/income</t>
        </is>
      </c>
      <c r="B47" s="6" t="n">
        <v>-6006</v>
      </c>
      <c r="C47" s="6" t="n">
        <v>-78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SSET UNDER DEVELOPMENT (Details) - USD ($) $ in Thousands</t>
        </is>
      </c>
      <c r="B1" s="2" t="inlineStr">
        <is>
          <t>12 Months Ended</t>
        </is>
      </c>
    </row>
    <row r="2">
      <c r="B2" s="2" t="inlineStr">
        <is>
          <t>Dec. 31, 2020</t>
        </is>
      </c>
      <c r="C2" s="2" t="inlineStr">
        <is>
          <t>Dec. 31, 2019</t>
        </is>
      </c>
    </row>
    <row r="3">
      <c r="A3" s="3" t="inlineStr">
        <is>
          <t>Assets Under Development [Roll Forward]</t>
        </is>
      </c>
    </row>
    <row r="4">
      <c r="A4" s="4" t="inlineStr">
        <is>
          <t>As of January 1</t>
        </is>
      </c>
      <c r="B4" s="6" t="n">
        <v>434248</v>
      </c>
      <c r="C4" s="6" t="n">
        <v>20000</v>
      </c>
    </row>
    <row r="5">
      <c r="A5" s="4" t="inlineStr">
        <is>
          <t>Additions</t>
        </is>
      </c>
      <c r="B5" s="5" t="n">
        <v>283927</v>
      </c>
      <c r="C5" s="5" t="n">
        <v>372849</v>
      </c>
    </row>
    <row r="6">
      <c r="A6" s="4" t="inlineStr">
        <is>
          <t>Transfer from vessels and equipment, net (note 16)</t>
        </is>
      </c>
      <c r="B6" s="5" t="n">
        <v>77172</v>
      </c>
      <c r="C6" s="5" t="n">
        <v>0</v>
      </c>
    </row>
    <row r="7">
      <c r="A7" s="4" t="inlineStr">
        <is>
          <t>Transfer from other non-current assets (note 17)</t>
        </is>
      </c>
      <c r="B7" s="5" t="n">
        <v>16213</v>
      </c>
      <c r="C7" s="5" t="n">
        <v>31048</v>
      </c>
    </row>
    <row r="8">
      <c r="A8" s="4" t="inlineStr">
        <is>
          <t>Interest costs capitalized</t>
        </is>
      </c>
      <c r="B8" s="5" t="n">
        <v>34296</v>
      </c>
      <c r="C8" s="5" t="n">
        <v>10351</v>
      </c>
    </row>
    <row r="9">
      <c r="A9" s="4" t="inlineStr">
        <is>
          <t>Disposal of LNG Croatia</t>
        </is>
      </c>
      <c r="B9" s="5" t="n">
        <v>-187609</v>
      </c>
      <c r="C9" s="5" t="n">
        <v>0</v>
      </c>
    </row>
    <row r="10">
      <c r="A10" s="4" t="inlineStr">
        <is>
          <t>As of December 31</t>
        </is>
      </c>
      <c r="B10" s="6" t="n">
        <v>658247</v>
      </c>
      <c r="C10" s="6" t="n">
        <v>43424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14" customWidth="1" min="5" max="5"/>
    <col width="21" customWidth="1" min="6" max="6"/>
    <col width="21" customWidth="1" min="7" max="7"/>
    <col width="21" customWidth="1" min="8" max="8"/>
    <col width="21" customWidth="1" min="9" max="9"/>
  </cols>
  <sheetData>
    <row r="1">
      <c r="A1" s="1" t="inlineStr">
        <is>
          <t>ASSET UNDER DEVELOPMENT - Narrative (Details) $ in Thousands, € in Millions</t>
        </is>
      </c>
      <c r="B1" s="2" t="inlineStr">
        <is>
          <t>1 Months Ended</t>
        </is>
      </c>
      <c r="F1" s="2" t="inlineStr">
        <is>
          <t>12 Months Ended</t>
        </is>
      </c>
    </row>
    <row r="2">
      <c r="B2" s="2" t="inlineStr">
        <is>
          <t>Oct. 31, 2020</t>
        </is>
      </c>
      <c r="C2" s="2" t="inlineStr">
        <is>
          <t>Apr. 30, 2019USD ($)</t>
        </is>
      </c>
      <c r="D2" s="2" t="inlineStr">
        <is>
          <t>Mar. 31, 2019</t>
        </is>
      </c>
      <c r="E2" s="2" t="inlineStr">
        <is>
          <t>Feb. 28, 2019</t>
        </is>
      </c>
      <c r="F2" s="2" t="inlineStr">
        <is>
          <t>Dec. 31, 2020USD ($)</t>
        </is>
      </c>
      <c r="G2" s="2" t="inlineStr">
        <is>
          <t>Dec. 31, 2019USD ($)</t>
        </is>
      </c>
      <c r="H2" s="2" t="inlineStr">
        <is>
          <t>Dec. 31, 2018USD ($)</t>
        </is>
      </c>
      <c r="I2" s="2" t="inlineStr">
        <is>
          <t>Dec. 31, 2020EUR (€)</t>
        </is>
      </c>
    </row>
    <row r="3">
      <c r="A3" s="3" t="inlineStr">
        <is>
          <t>Capitalized Costs Relating to Oil and Gas Producing Activities, by Geographic Area [Line Items]</t>
        </is>
      </c>
    </row>
    <row r="4">
      <c r="A4" s="4" t="inlineStr">
        <is>
          <t>Contractual obligation</t>
        </is>
      </c>
      <c r="F4" s="6" t="n">
        <v>860814</v>
      </c>
      <c r="I4" s="11" t="n">
        <v>1.1</v>
      </c>
    </row>
    <row r="5">
      <c r="A5" s="4" t="inlineStr">
        <is>
          <t>Proceeds from short-term and long-term debt (including related parties)</t>
        </is>
      </c>
      <c r="F5" s="5" t="n">
        <v>729707</v>
      </c>
      <c r="G5" s="6" t="n">
        <v>524278</v>
      </c>
      <c r="H5" s="6" t="n">
        <v>1177748</v>
      </c>
    </row>
    <row r="6">
      <c r="A6" s="4" t="inlineStr">
        <is>
          <t>Gimi Conversion</t>
        </is>
      </c>
    </row>
    <row r="7">
      <c r="A7" s="3" t="inlineStr">
        <is>
          <t>Capitalized Costs Relating to Oil and Gas Producing Activities, by Geographic Area [Line Items]</t>
        </is>
      </c>
    </row>
    <row r="8">
      <c r="A8" s="4" t="inlineStr">
        <is>
          <t>Contracted revenue, period</t>
        </is>
      </c>
      <c r="E8" s="4" t="inlineStr">
        <is>
          <t>20 years</t>
        </is>
      </c>
    </row>
    <row r="9">
      <c r="A9" s="4" t="inlineStr">
        <is>
          <t>Revised project schedule extension</t>
        </is>
      </c>
      <c r="B9" s="4" t="inlineStr">
        <is>
          <t>11 months</t>
        </is>
      </c>
    </row>
    <row r="10">
      <c r="A10" s="4" t="inlineStr">
        <is>
          <t>Contractual obligation</t>
        </is>
      </c>
      <c r="F10" s="5" t="n">
        <v>1500000</v>
      </c>
    </row>
    <row r="11">
      <c r="A11" s="4" t="inlineStr">
        <is>
          <t>LNG Croatia Conversion</t>
        </is>
      </c>
    </row>
    <row r="12">
      <c r="A12" s="3" t="inlineStr">
        <is>
          <t>Capitalized Costs Relating to Oil and Gas Producing Activities, by Geographic Area [Line Items]</t>
        </is>
      </c>
    </row>
    <row r="13">
      <c r="A13" s="4" t="inlineStr">
        <is>
          <t>Contracted revenue, period</t>
        </is>
      </c>
      <c r="D13" s="4" t="inlineStr">
        <is>
          <t>10 years</t>
        </is>
      </c>
    </row>
    <row r="14">
      <c r="A14" s="4" t="inlineStr">
        <is>
          <t>Gimi 700 million Facility | Gimi Conversion</t>
        </is>
      </c>
    </row>
    <row r="15">
      <c r="A15" s="3" t="inlineStr">
        <is>
          <t>Capitalized Costs Relating to Oil and Gas Producing Activities, by Geographic Area [Line Items]</t>
        </is>
      </c>
    </row>
    <row r="16">
      <c r="A16" s="4" t="inlineStr">
        <is>
          <t>Face amount</t>
        </is>
      </c>
      <c r="C16" s="6" t="n">
        <v>700000</v>
      </c>
    </row>
    <row r="17">
      <c r="A17" s="4" t="inlineStr">
        <is>
          <t>CSSC VIE Loan | LNG Croatia Conversion</t>
        </is>
      </c>
    </row>
    <row r="18">
      <c r="A18" s="3" t="inlineStr">
        <is>
          <t>Capitalized Costs Relating to Oil and Gas Producing Activities, by Geographic Area [Line Items]</t>
        </is>
      </c>
    </row>
    <row r="19">
      <c r="A19" s="4" t="inlineStr">
        <is>
          <t>Proceeds from short-term and long-term debt (including related parties)</t>
        </is>
      </c>
      <c r="F19" s="6" t="n">
        <v>124700</v>
      </c>
    </row>
    <row r="20">
      <c r="A20" s="4" t="inlineStr">
        <is>
          <t>Keppel Capital | Gimi Conversion</t>
        </is>
      </c>
    </row>
    <row r="21">
      <c r="A21" s="3" t="inlineStr">
        <is>
          <t>Capitalized Costs Relating to Oil and Gas Producing Activities, by Geographic Area [Line Items]</t>
        </is>
      </c>
    </row>
    <row r="22">
      <c r="A22" s="4" t="inlineStr">
        <is>
          <t>Non-controlling contractual obligation, percentage</t>
        </is>
      </c>
      <c r="C22" s="4" t="inlineStr">
        <is>
          <t>30.00%</t>
        </is>
      </c>
    </row>
  </sheetData>
  <mergeCells count="3">
    <mergeCell ref="A1:A2"/>
    <mergeCell ref="B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 UNDER DEVELOPMENT - Commitments (Details) - Dec. 31, 2020 $ in Thousands, € in Millions</t>
        </is>
      </c>
      <c r="B1" s="2" t="inlineStr">
        <is>
          <t>USD ($)</t>
        </is>
      </c>
      <c r="C1" s="2" t="inlineStr">
        <is>
          <t>EUR (€)</t>
        </is>
      </c>
    </row>
    <row r="2">
      <c r="A2" s="3" t="inlineStr">
        <is>
          <t>Extractive Industries [Abstract]</t>
        </is>
      </c>
    </row>
    <row r="3">
      <c r="A3" s="4" t="inlineStr">
        <is>
          <t>2021</t>
        </is>
      </c>
      <c r="B3" s="6" t="n">
        <v>295038</v>
      </c>
    </row>
    <row r="4">
      <c r="A4" s="4" t="inlineStr">
        <is>
          <t>2022</t>
        </is>
      </c>
      <c r="B4" s="5" t="n">
        <v>265539</v>
      </c>
    </row>
    <row r="5">
      <c r="A5" s="4" t="inlineStr">
        <is>
          <t>2023</t>
        </is>
      </c>
      <c r="B5" s="5" t="n">
        <v>249565</v>
      </c>
    </row>
    <row r="6">
      <c r="A6" s="4" t="inlineStr">
        <is>
          <t>2024</t>
        </is>
      </c>
      <c r="B6" s="5" t="n">
        <v>50672</v>
      </c>
    </row>
    <row r="7">
      <c r="A7" s="4" t="inlineStr">
        <is>
          <t>Contractual obligation, total</t>
        </is>
      </c>
      <c r="B7" s="6" t="n">
        <v>860814</v>
      </c>
      <c r="C7" s="11"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06:23:08Z</dcterms:created>
  <dcterms:modified xmlns:dcterms="http://purl.org/dc/terms/" xmlns:xsi="http://www.w3.org/2001/XMLSchema-instance" xsi:type="dcterms:W3CDTF">2021-04-22T06:23:08Z</dcterms:modified>
</cp:coreProperties>
</file>